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 U" sheetId="2" state="visible" r:id="rId2"/>
    <sheet xmlns:r="http://schemas.openxmlformats.org/officeDocument/2006/relationships" name="Consolidated Balance Sheets - 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Mortgage Servicing Rights" sheetId="15" state="visible" r:id="rId15"/>
    <sheet xmlns:r="http://schemas.openxmlformats.org/officeDocument/2006/relationships" name="Goodwill and Other Intangibles" sheetId="16" state="visible" r:id="rId16"/>
    <sheet xmlns:r="http://schemas.openxmlformats.org/officeDocument/2006/relationships" name="Deposits" sheetId="17" state="visible" r:id="rId17"/>
    <sheet xmlns:r="http://schemas.openxmlformats.org/officeDocument/2006/relationships" name="Short-Term Borrowings and Long-" sheetId="18" state="visible" r:id="rId18"/>
    <sheet xmlns:r="http://schemas.openxmlformats.org/officeDocument/2006/relationships" name="Subordinated Notes" sheetId="19" state="visible" r:id="rId19"/>
    <sheet xmlns:r="http://schemas.openxmlformats.org/officeDocument/2006/relationships" name="Junior Subordinated Debentures" sheetId="20" state="visible" r:id="rId20"/>
    <sheet xmlns:r="http://schemas.openxmlformats.org/officeDocument/2006/relationships" name="Derivative Instruments and Hedg" sheetId="21" state="visible" r:id="rId21"/>
    <sheet xmlns:r="http://schemas.openxmlformats.org/officeDocument/2006/relationships" name="Accounting for Uncertainty in I"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venue from Contracts with Cus" sheetId="26" state="visible" r:id="rId26"/>
    <sheet xmlns:r="http://schemas.openxmlformats.org/officeDocument/2006/relationships" name="Stock-Based Compensation" sheetId="27" state="visible" r:id="rId27"/>
    <sheet xmlns:r="http://schemas.openxmlformats.org/officeDocument/2006/relationships" name="Fair Value Measurement" sheetId="28" state="visible" r:id="rId28"/>
    <sheet xmlns:r="http://schemas.openxmlformats.org/officeDocument/2006/relationships" name="Fair Value of Financial Instrum" sheetId="29" state="visible" r:id="rId29"/>
    <sheet xmlns:r="http://schemas.openxmlformats.org/officeDocument/2006/relationships" name="Financial Instruments With Off-" sheetId="30" state="visible" r:id="rId30"/>
    <sheet xmlns:r="http://schemas.openxmlformats.org/officeDocument/2006/relationships" name="Segment Information" sheetId="31" state="visible" r:id="rId31"/>
    <sheet xmlns:r="http://schemas.openxmlformats.org/officeDocument/2006/relationships" name="Recent Accounting Pronounceme32" sheetId="32" state="visible" r:id="rId32"/>
    <sheet xmlns:r="http://schemas.openxmlformats.org/officeDocument/2006/relationships" name="Business Combinations (Tables)"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Mortgage Servicing Rights (Tabl" sheetId="36" state="visible" r:id="rId36"/>
    <sheet xmlns:r="http://schemas.openxmlformats.org/officeDocument/2006/relationships" name="Goodwill and Other Intangibles " sheetId="37" state="visible" r:id="rId37"/>
    <sheet xmlns:r="http://schemas.openxmlformats.org/officeDocument/2006/relationships" name="Deposits (Tables)" sheetId="38" state="visible" r:id="rId38"/>
    <sheet xmlns:r="http://schemas.openxmlformats.org/officeDocument/2006/relationships" name="Short-Term Borrowings and Lon39" sheetId="39" state="visible" r:id="rId39"/>
    <sheet xmlns:r="http://schemas.openxmlformats.org/officeDocument/2006/relationships" name="Subordinated Notes (Tables)" sheetId="40" state="visible" r:id="rId40"/>
    <sheet xmlns:r="http://schemas.openxmlformats.org/officeDocument/2006/relationships" name="Derivative Instruments and He41" sheetId="41" state="visible" r:id="rId41"/>
    <sheet xmlns:r="http://schemas.openxmlformats.org/officeDocument/2006/relationships" name="Accumulated Other Comprehensi42" sheetId="42" state="visible" r:id="rId42"/>
    <sheet xmlns:r="http://schemas.openxmlformats.org/officeDocument/2006/relationships" name="Earnings per Common Share (Tabl" sheetId="43" state="visible" r:id="rId43"/>
    <sheet xmlns:r="http://schemas.openxmlformats.org/officeDocument/2006/relationships" name="Revenue from Contracts with C44" sheetId="44" state="visible" r:id="rId44"/>
    <sheet xmlns:r="http://schemas.openxmlformats.org/officeDocument/2006/relationships" name="Stock-based Compensation (Table" sheetId="45" state="visible" r:id="rId45"/>
    <sheet xmlns:r="http://schemas.openxmlformats.org/officeDocument/2006/relationships" name="Fair Value Measurement (Tables)" sheetId="46" state="visible" r:id="rId46"/>
    <sheet xmlns:r="http://schemas.openxmlformats.org/officeDocument/2006/relationships" name="Fair Value of Financial Instr47" sheetId="47" state="visible" r:id="rId47"/>
    <sheet xmlns:r="http://schemas.openxmlformats.org/officeDocument/2006/relationships" name="Segment Information (Tables)"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Provisi" sheetId="51" state="visible" r:id="rId51"/>
    <sheet xmlns:r="http://schemas.openxmlformats.org/officeDocument/2006/relationships" name="Business Combinations - Acquire" sheetId="52" state="visible" r:id="rId52"/>
    <sheet xmlns:r="http://schemas.openxmlformats.org/officeDocument/2006/relationships" name="Business Combinations - Pro For" sheetId="53" state="visible" r:id="rId53"/>
    <sheet xmlns:r="http://schemas.openxmlformats.org/officeDocument/2006/relationships" name="Business Combinations - Due Dil" sheetId="54" state="visible" r:id="rId54"/>
    <sheet xmlns:r="http://schemas.openxmlformats.org/officeDocument/2006/relationships" name="Investment Securities - Amortiz" sheetId="55" state="visible" r:id="rId55"/>
    <sheet xmlns:r="http://schemas.openxmlformats.org/officeDocument/2006/relationships" name="Investment Securities - Securit" sheetId="56" state="visible" r:id="rId56"/>
    <sheet xmlns:r="http://schemas.openxmlformats.org/officeDocument/2006/relationships" name="Investment Securities - Narrati" sheetId="57" state="visible" r:id="rId57"/>
    <sheet xmlns:r="http://schemas.openxmlformats.org/officeDocument/2006/relationships" name="Investment Securities - Secur58" sheetId="58" state="visible" r:id="rId58"/>
    <sheet xmlns:r="http://schemas.openxmlformats.org/officeDocument/2006/relationships" name="Investment Securities - Amort59" sheetId="59" state="visible" r:id="rId59"/>
    <sheet xmlns:r="http://schemas.openxmlformats.org/officeDocument/2006/relationships" name="Investment Securities - Secur60" sheetId="60" state="visible" r:id="rId60"/>
    <sheet xmlns:r="http://schemas.openxmlformats.org/officeDocument/2006/relationships" name="Investment Securities - Amort61" sheetId="61" state="visible" r:id="rId61"/>
    <sheet xmlns:r="http://schemas.openxmlformats.org/officeDocument/2006/relationships" name="Loans and Leases - Narrative (D" sheetId="62" state="visible" r:id="rId62"/>
    <sheet xmlns:r="http://schemas.openxmlformats.org/officeDocument/2006/relationships" name="Loans and Leases - Portfolio Lo" sheetId="63" state="visible" r:id="rId63"/>
    <sheet xmlns:r="http://schemas.openxmlformats.org/officeDocument/2006/relationships" name="Loans and Leases - Net Investme" sheetId="64" state="visible" r:id="rId64"/>
    <sheet xmlns:r="http://schemas.openxmlformats.org/officeDocument/2006/relationships" name="Loans and Leases - Non-performi" sheetId="65" state="visible" r:id="rId65"/>
    <sheet xmlns:r="http://schemas.openxmlformats.org/officeDocument/2006/relationships" name="Loans and Leases - Purchased Cr" sheetId="66" state="visible" r:id="rId66"/>
    <sheet xmlns:r="http://schemas.openxmlformats.org/officeDocument/2006/relationships" name="Loans and Leases - Accretable D" sheetId="67" state="visible" r:id="rId67"/>
    <sheet xmlns:r="http://schemas.openxmlformats.org/officeDocument/2006/relationships" name="Loans and Leases - Past Due Loa" sheetId="68" state="visible" r:id="rId68"/>
    <sheet xmlns:r="http://schemas.openxmlformats.org/officeDocument/2006/relationships" name="Loans and Leases - Allowance fo" sheetId="69" state="visible" r:id="rId69"/>
    <sheet xmlns:r="http://schemas.openxmlformats.org/officeDocument/2006/relationships" name="Loans and Leases - Allowance 70" sheetId="70" state="visible" r:id="rId70"/>
    <sheet xmlns:r="http://schemas.openxmlformats.org/officeDocument/2006/relationships" name="Loans and Leases - Credit Risk " sheetId="71" state="visible" r:id="rId71"/>
    <sheet xmlns:r="http://schemas.openxmlformats.org/officeDocument/2006/relationships" name="Loans and Leases - Credit Ris72" sheetId="72" state="visible" r:id="rId72"/>
    <sheet xmlns:r="http://schemas.openxmlformats.org/officeDocument/2006/relationships" name="Loans and Leases - Troubled Deb" sheetId="73" state="visible" r:id="rId73"/>
    <sheet xmlns:r="http://schemas.openxmlformats.org/officeDocument/2006/relationships" name="Loans and Leases - Impaired Loa" sheetId="74" state="visible" r:id="rId74"/>
    <sheet xmlns:r="http://schemas.openxmlformats.org/officeDocument/2006/relationships" name="Loans and Leases - Loan Acquire" sheetId="75" state="visible" r:id="rId75"/>
    <sheet xmlns:r="http://schemas.openxmlformats.org/officeDocument/2006/relationships" name="Mortgage Servicing Rights - Nar" sheetId="76" state="visible" r:id="rId76"/>
    <sheet xmlns:r="http://schemas.openxmlformats.org/officeDocument/2006/relationships" name="Mortgage Servicing Rights - Mor" sheetId="77" state="visible" r:id="rId77"/>
    <sheet xmlns:r="http://schemas.openxmlformats.org/officeDocument/2006/relationships" name="Mortgage Servicing Rights - Key"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Deposits (Details)" sheetId="81" state="visible" r:id="rId81"/>
    <sheet xmlns:r="http://schemas.openxmlformats.org/officeDocument/2006/relationships" name="Short-Term Borrowings and Lon82" sheetId="82" state="visible" r:id="rId82"/>
    <sheet xmlns:r="http://schemas.openxmlformats.org/officeDocument/2006/relationships" name="Short-Term Borrowings and Lon83" sheetId="83" state="visible" r:id="rId83"/>
    <sheet xmlns:r="http://schemas.openxmlformats.org/officeDocument/2006/relationships" name="Short-Term Borrowings and Lon84" sheetId="84" state="visible" r:id="rId84"/>
    <sheet xmlns:r="http://schemas.openxmlformats.org/officeDocument/2006/relationships" name="Short-Term Borrowings and Lon85" sheetId="85" state="visible" r:id="rId85"/>
    <sheet xmlns:r="http://schemas.openxmlformats.org/officeDocument/2006/relationships" name="- Rate and Maturity Information" sheetId="86" state="visible" r:id="rId86"/>
    <sheet xmlns:r="http://schemas.openxmlformats.org/officeDocument/2006/relationships" name="Subordinated Notes - Narrative " sheetId="87" state="visible" r:id="rId87"/>
    <sheet xmlns:r="http://schemas.openxmlformats.org/officeDocument/2006/relationships" name="Subordinated Notes - Subordinat" sheetId="88" state="visible" r:id="rId88"/>
    <sheet xmlns:r="http://schemas.openxmlformats.org/officeDocument/2006/relationships" name="Junior Subordinated Debentures "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Accounting for Uncertainty in92" sheetId="92" state="visible" r:id="rId92"/>
    <sheet xmlns:r="http://schemas.openxmlformats.org/officeDocument/2006/relationships" name="Shareholders' Equity (Details)"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Earnings per Common Share (Deta" sheetId="96" state="visible" r:id="rId96"/>
    <sheet xmlns:r="http://schemas.openxmlformats.org/officeDocument/2006/relationships" name="Revenue from Contracts with C97" sheetId="97" state="visible" r:id="rId97"/>
    <sheet xmlns:r="http://schemas.openxmlformats.org/officeDocument/2006/relationships" name="Stock-Based Compensation - Narr" sheetId="98" state="visible" r:id="rId98"/>
    <sheet xmlns:r="http://schemas.openxmlformats.org/officeDocument/2006/relationships" name="Stock-Based Compensation - Sche" sheetId="99" state="visible" r:id="rId99"/>
    <sheet xmlns:r="http://schemas.openxmlformats.org/officeDocument/2006/relationships" name="Stock-Based Compensation - Proc" sheetId="100" state="visible" r:id="rId100"/>
    <sheet xmlns:r="http://schemas.openxmlformats.org/officeDocument/2006/relationships" name="Stock-Based Compensation - Opti" sheetId="101" state="visible" r:id="rId101"/>
    <sheet xmlns:r="http://schemas.openxmlformats.org/officeDocument/2006/relationships" name="Stock-Based Compensation - Unve" sheetId="102" state="visible" r:id="rId102"/>
    <sheet xmlns:r="http://schemas.openxmlformats.org/officeDocument/2006/relationships" name="Stock-Based Compensation - U103" sheetId="103" state="visible" r:id="rId103"/>
    <sheet xmlns:r="http://schemas.openxmlformats.org/officeDocument/2006/relationships" name="Fair Value Measurement - Narrat" sheetId="104" state="visible" r:id="rId104"/>
    <sheet xmlns:r="http://schemas.openxmlformats.org/officeDocument/2006/relationships" name="Fair Value Measurement - Schedu" sheetId="105" state="visible" r:id="rId105"/>
    <sheet xmlns:r="http://schemas.openxmlformats.org/officeDocument/2006/relationships" name="Fair Value of Financial Inst106" sheetId="106" state="visible" r:id="rId106"/>
    <sheet xmlns:r="http://schemas.openxmlformats.org/officeDocument/2006/relationships" name="Financial Instruments With O107" sheetId="107" state="visible" r:id="rId107"/>
    <sheet xmlns:r="http://schemas.openxmlformats.org/officeDocument/2006/relationships" name="Segment Information (Details)" sheetId="108" state="visible" r:id="rId108"/>
  </sheets>
  <definedNames/>
  <calcPr calcId="124519" fullCalcOnLoad="1"/>
</workbook>
</file>

<file path=xl/sharedStrings.xml><?xml version="1.0" encoding="utf-8"?>
<sst xmlns="http://schemas.openxmlformats.org/spreadsheetml/2006/main" uniqueCount="1252">
  <si>
    <t>Document And Entity Information - shares</t>
  </si>
  <si>
    <t>6 Months Ended</t>
  </si>
  <si>
    <t>Jun. 30, 2018</t>
  </si>
  <si>
    <t>Aug. 01, 2018</t>
  </si>
  <si>
    <t>Document And Entity Information [Abstract]</t>
  </si>
  <si>
    <t>Entity Registrant Name</t>
  </si>
  <si>
    <t>Bryn Mawr Bank Corporation</t>
  </si>
  <si>
    <t>Entity Central Index Key</t>
  </si>
  <si>
    <t>Trading Symbol</t>
  </si>
  <si>
    <t>bmtc</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naudited - USD ($) $ in Thousands</t>
  </si>
  <si>
    <t>Dec. 31, 2017</t>
  </si>
  <si>
    <t>Assets</t>
  </si>
  <si>
    <t>Cash and due from banks</t>
  </si>
  <si>
    <t>Interest bearing deposits with banks</t>
  </si>
  <si>
    <t>Cash and cash equivalents</t>
  </si>
  <si>
    <t>Investment securities available for sale, at fair value (amortized cost of $543,314 and $692,824 as of June 30, 2018 and December 31, 2017, respectively)</t>
  </si>
  <si>
    <t>Investment securities held to maturity, at amortized cost (fair value of $7,547 and $7,851 as of June 30, 2018 and December 31, 2017,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Junior subordinated debentures</t>
  </si>
  <si>
    <t>Accrued interest payable</t>
  </si>
  <si>
    <t>Other liabilities</t>
  </si>
  <si>
    <t>Total liabilities</t>
  </si>
  <si>
    <t>Shareholders' equity</t>
  </si>
  <si>
    <t>Common stock, par value $1; authorized 100,000,000 shares; issued 24,453,417 and 24,360,049 shares as of June 30, 2018 and December 31, 2017, respectively and outstanding of 20,242,893 and 20,161,395 as of June 30, 2018 and December 31, 2017, respectively</t>
  </si>
  <si>
    <t>Paid-in capital in excess of par value</t>
  </si>
  <si>
    <t>Less: Common stock in treasury at cost - 4,210,524 and 4,198,654 shares as of June 30, 2018 and December 31, 2017, respectively</t>
  </si>
  <si>
    <t>Accumulated other comprehensive loss, net of tax</t>
  </si>
  <si>
    <t>Retained earnings</t>
  </si>
  <si>
    <t>Total Bryn Mawr Bank Corporation shareholders' equity</t>
  </si>
  <si>
    <t>Noncontrolling interest</t>
  </si>
  <si>
    <t>Total shareholders' equity</t>
  </si>
  <si>
    <t>Total liabilities and shareholders' equity</t>
  </si>
  <si>
    <t>Consolidated Balance Sheets - Unaudited (Parentheticals) - USD ($) $ in Thousands</t>
  </si>
  <si>
    <t>Statement of Financial Position [Abstract]</t>
  </si>
  <si>
    <t>Investment securities available for sale, at fair value, amortized cost</t>
  </si>
  <si>
    <t>Investment securities held to maturity at amortized cost, fair value</t>
  </si>
  <si>
    <t>Common stock, par value (in dollars per share)</t>
  </si>
  <si>
    <t>Common stock, authorized (in shares)</t>
  </si>
  <si>
    <t>Common stock, issued (in shares)</t>
  </si>
  <si>
    <t>Common stock, outstanding (in shares)</t>
  </si>
  <si>
    <t>Treasury stock (in shares)</t>
  </si>
  <si>
    <t>Consolidated Statements of Income - Unaudited - USD ($) $ in Thousands</t>
  </si>
  <si>
    <t>3 Months Ended</t>
  </si>
  <si>
    <t>Jun. 30, 2017</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Interest on junior subordinated debentur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Capital markets revenue</t>
  </si>
  <si>
    <t>Service charges on deposits</t>
  </si>
  <si>
    <t>Loan servicing and other fees</t>
  </si>
  <si>
    <t>Net gain on sale of loans</t>
  </si>
  <si>
    <t>Net gain on sale of investment securities available for sale</t>
  </si>
  <si>
    <t>Net gain (loss) on sale of other real estate owned (OREO)</t>
  </si>
  <si>
    <t>Dividends on FHLB and FRB stock</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Net income attributable to noncontrolling interest</t>
  </si>
  <si>
    <t>Net income attributable to Bryn Mawr Bank Corporation</t>
  </si>
  <si>
    <t>Basic earnings per common share (in dollars per share)</t>
  </si>
  <si>
    <t>Diluted earnings per common share (in dollars per share)</t>
  </si>
  <si>
    <t>Dividends paid or accrued per share (in dollars per share)</t>
  </si>
  <si>
    <t>Weighted-average basic shares outstanding</t>
  </si>
  <si>
    <t>Dilutive shares</t>
  </si>
  <si>
    <t>Denominator for diluted earnings per share – adjusted weighted average shares outstanding</t>
  </si>
  <si>
    <t>Consolidated Statements of Comprehensive Income - Unaudited - USD ($) $ in Thousands</t>
  </si>
  <si>
    <t>Statement of Comprehensive Income [Abstract]</t>
  </si>
  <si>
    <t>Other comprehensive (loss) income:</t>
  </si>
  <si>
    <t>Net unrealized (losses) gains arising during the period, net of tax (benefit) expense of $(402), $221, $(1,721), and $430, respectively</t>
  </si>
  <si>
    <t>Reclassification adjustment for net gain on sale realized in net income, net of tax expense of $0, $0, $1 and $0, respectively</t>
  </si>
  <si>
    <t>Reclassification adjustment for net gain realized on transfer of investment securities available for sale to trading, net of tax expense of $0, $0, $88, and $0, respectively</t>
  </si>
  <si>
    <t>Unrealized investment (losses) gains, net of tax (benefit) expense of $(402), $221, $(1,810), and $430, respectively</t>
  </si>
  <si>
    <t>Net change in unfunded pension liability:</t>
  </si>
  <si>
    <t>Change in unfunded pension liability related to unrealized loss, prior service cost and transition obligation, net of tax (benefit) expense of $(4), $9, $9, and $25, respectively</t>
  </si>
  <si>
    <t>Total other comprehensive (loss) income</t>
  </si>
  <si>
    <t>Total comprehensive income</t>
  </si>
  <si>
    <t>Consolidated Statements of Comprehensive Income - Unaudited (Parentheticals) - USD ($) $ in Thousands</t>
  </si>
  <si>
    <t>Unrealized (losses) gains, tax (benefit) expense</t>
  </si>
  <si>
    <t>Reclassification adjustment for net gain on sale realized in net income, tax (expense) benefit</t>
  </si>
  <si>
    <t>Reclassification adjustment for net (gain) realized on transfer of investment securities available for sale to trading, tax (expense) benefit</t>
  </si>
  <si>
    <t>Unrealized investment (losses) gains, tax (benefit) expense</t>
  </si>
  <si>
    <t>Change in unfunded pension liability related to unrealized loss, prior service cost and transition obligation, tax expense (benefit)</t>
  </si>
  <si>
    <t>Consolidated Statements of Cash Flows - Unaudited - USD ($) $ in Thousands</t>
  </si>
  <si>
    <t>Operating activities:</t>
  </si>
  <si>
    <t>Adjustments to reconcile net income to net cash provided by operating activities:</t>
  </si>
  <si>
    <t>Depreciation of fixed assets</t>
  </si>
  <si>
    <t>Net amortization of investment premiums and discounts</t>
  </si>
  <si>
    <t>Stock based compensation</t>
  </si>
  <si>
    <t>Amortization and net impairment of mortgage servicing rights</t>
  </si>
  <si>
    <t>Net accretion of fair value adjustments</t>
  </si>
  <si>
    <t>Impairment of OREO and other repossessed assets</t>
  </si>
  <si>
    <t>Net (gain) loss on sale of OREO</t>
  </si>
  <si>
    <t>Net increase in cash surrender value of bank owned life insurance (BOLI)</t>
  </si>
  <si>
    <t>Other, net</t>
  </si>
  <si>
    <t>Loans originated for resale</t>
  </si>
  <si>
    <t>Proceeds from loans sold</t>
  </si>
  <si>
    <t>Provision for deferred income taxes</t>
  </si>
  <si>
    <t>Change in income taxes payable/receivable, net</t>
  </si>
  <si>
    <t>Change in accrued interest receivable</t>
  </si>
  <si>
    <t>Change in accrued interest payable</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Net change in other investments</t>
  </si>
  <si>
    <t>Purchase of domain name</t>
  </si>
  <si>
    <t>Net portfolio loan and lease originations</t>
  </si>
  <si>
    <t>Purchases of premises and equipment</t>
  </si>
  <si>
    <t>Acquisitions, net of cash acquired</t>
  </si>
  <si>
    <t>Capitalize costs to OREO</t>
  </si>
  <si>
    <t>Proceeds from sale of OREO</t>
  </si>
  <si>
    <t>Net cash provided by (used in) investing activities</t>
  </si>
  <si>
    <t>Financing activities:</t>
  </si>
  <si>
    <t>Change in deposits</t>
  </si>
  <si>
    <t>Change in short-term borrowings</t>
  </si>
  <si>
    <t>Dividends paid</t>
  </si>
  <si>
    <t>Change in long-term FHLB advances and other borrowings</t>
  </si>
  <si>
    <t>Payment of contingent consideration for business combinations</t>
  </si>
  <si>
    <t>Cash payments to taxing authorities on employees' behalf from shares withheld from stock-based compensation</t>
  </si>
  <si>
    <t>Net proceeds from sale of treasury stock for deferred compensation plans</t>
  </si>
  <si>
    <t>Purchase of treasury stock for deferred compensation plans</t>
  </si>
  <si>
    <t>Repurchase of warrants from U.S. Treasury</t>
  </si>
  <si>
    <t>Proceeds from exercise of stock options</t>
  </si>
  <si>
    <t>Net cash used in financing activities</t>
  </si>
  <si>
    <t>Change in cash and cash equivalents</t>
  </si>
  <si>
    <t>Cash and cash equivalents at beginning of period</t>
  </si>
  <si>
    <t>Cash and cash equivalents at end of period</t>
  </si>
  <si>
    <t>Supplemental cash flow information:</t>
  </si>
  <si>
    <t>Income taxes</t>
  </si>
  <si>
    <t>Interest</t>
  </si>
  <si>
    <t>Non-cash information:</t>
  </si>
  <si>
    <t>Change in other comprehensive loss</t>
  </si>
  <si>
    <t>Change in deferred tax due to change in comprehensive income</t>
  </si>
  <si>
    <t>Transfer of loans to OREO and repossessed assets</t>
  </si>
  <si>
    <t>Acquisition of noncash assets and liabilities:</t>
  </si>
  <si>
    <t>Assets acquired</t>
  </si>
  <si>
    <t>Liabilities assumed</t>
  </si>
  <si>
    <t>Consolidated Statements of Changes in Shareholders' Equity - Unaudited - 6 months ended Jun. 30, 2018 - USD ($) $ in Thousands</t>
  </si>
  <si>
    <t>Total</t>
  </si>
  <si>
    <t>Common Stock</t>
  </si>
  <si>
    <t>Paid-in Capital</t>
  </si>
  <si>
    <t>Treasury Stock</t>
  </si>
  <si>
    <t>Accumulated Other Comprehensive Loss</t>
  </si>
  <si>
    <t>Retained Earnings</t>
  </si>
  <si>
    <t>Noncontrolling Interest</t>
  </si>
  <si>
    <t>Beginning balance (in shares) at Dec. 31, 2017</t>
  </si>
  <si>
    <t>Beginning balance at Dec. 31, 2017</t>
  </si>
  <si>
    <t>Increase (Decrease) in Stockholders' Equity [Roll Forward]</t>
  </si>
  <si>
    <t>Dividends paid or accrued, $0.44 per share</t>
  </si>
  <si>
    <t>Other comprehensive loss, net of tax benefit of $1,801</t>
  </si>
  <si>
    <t>Retirement of treasury stock (in shares)</t>
  </si>
  <si>
    <t>Retirement of treasury stock</t>
  </si>
  <si>
    <t>Net purchase of treasury stock from stock awards for statutory tax withholdings</t>
  </si>
  <si>
    <t>Net treasury stock activity for deferred compensation trusts</t>
  </si>
  <si>
    <t>Common stock issued through share-based awards and options exercises (in shares)</t>
  </si>
  <si>
    <t>Common stock issued through share-based awards and options exercises</t>
  </si>
  <si>
    <t>Shares issued in acquisitions (in shares)</t>
  </si>
  <si>
    <t>[1]</t>
  </si>
  <si>
    <t>Shares issued in acquisitions</t>
  </si>
  <si>
    <t>Ending balance (in shares) at Jun. 30, 2018</t>
  </si>
  <si>
    <t>Ending balance at Jun. 30, 2018</t>
  </si>
  <si>
    <t>Restricted shares relating to the RBPI Merger (defined in Note 3 – Business Combinations below) recorded during the three months ended June 30, 2018.</t>
  </si>
  <si>
    <t>Consolidated Statements of Changes in Shareholders' Equity - Unaudited (Parentheticals) $ in Thousands</t>
  </si>
  <si>
    <t>Jun. 30, 2018USD ($)$ / shares</t>
  </si>
  <si>
    <t>Other comprehensive loss, tax expense | $</t>
  </si>
  <si>
    <t>Basis of Presentation</t>
  </si>
  <si>
    <t>Organization, Consolidation and Presentation of Financial Statements [Abstract]</t>
  </si>
  <si>
    <t>Basis of Presentation 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K for the twelve months ended December 31, 2017 (the “ 2017 Annual Report”). The results of operations for the three and six months ended June 30, 2018 are not necessarily indicative of the results to be expected for the full year. Principles of Consolidation The Unaudited Consolidated Financial Statements include the accounts of the Corporation and its wholly owned subsidiaries; the Corporation’s primary subsidiary is The Bryn Mawr Trust Company (the “Bank”). In connection with the RBPI Merger (defined in Note 3 – Business Combinations below),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have been eliminated in consolidation. Certain prior period amounts have been reclassified to conform to the current-year presentation.</t>
  </si>
  <si>
    <t>Business Combinations</t>
  </si>
  <si>
    <t>Business Combinations [Abstract]</t>
  </si>
  <si>
    <t>Business Combinations Domenick &amp; Associates (“Domenick”) The Bank’s subsidiary, BMT Insurance Advisors, Inc., completed the acquisition of Domenick, a full-service insurance agency established in 1993 and headquartered in the Old City section of Philadelphia, on May 1, 2018. The consideration paid was $1.5 million , of which $750 thousand was paid at closing, with three contingent cash payments, not to exceed $250 thousand each, to be payable on each of May 1, 2019, May 1, 2020, and May 1, 2021, subject to the attainment of certain targets during the related periods. 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 1,456 Assets acquired: Cash and due from banks 370 Intangible assets - customer relationships 779 Premises and equipment 1 Other assets 316 Total assets 1,466 Liabilities assumed: Accounts payable 657 Other liabilities 30 Total liabilities $ 687 Net assets acquired $ 779 Goodwill resulting from acquisition of Domenick $ 677 As of June 30, 2018 , the estimates of the fair value of identifiable assets acquired and liabilities assumed in the Domenick acquisition were final. Royal Bancshares of Pennsylvania, Inc. On December 15, 2017, the previously announced merger of Royal Bancshares of Pennsylvania, Inc. (“RBPI”) with and into the Corporation (the “RBPI Merger”), and the merger of Royal Bank America with and into the Bank, as contemplated by the Agreement and Plan of Merger, by and between RBPI and the Corporation, dated as of January 30, 2017 (the “Agreement”) were completed. In accordance with the Agreement, the aggregate share consideration paid to RBPI shareholders consisted of 3,101,316 shares of the Corporation’s common stock. Shareholders of RBPI received 0.1025 shares of Corporation common stock for each share of RBPI Class A common stock and 0.1179 shares of Corporation common stock for each share of RBPI Class B common stock owned as of the effective date of the RBPI Merger, with cash-in-lieu of fractional shares totaling $7 thousand . Holders of in-the-money options to purchase RBPI Class A common stock received cash totaling $112 thousand . In addition, 1,368,040 warrants to purchase Class A common stock of RBPI, valued at $1.9 million were converted to 140,224 warrants to purchase Corporation common stock. In accordance with the acquisition method of accounting, assets acquired and liabilities assumed were preliminarily adjusted to their fair values as of the date of the RBPI Merger. The excess of consideration paid above the fair value of net assets acquired was recorded as goodwill. This goodwill is not amortizable no r is it deductible for income tax purposes. In connection with the RBPI Merger, the consideration paid and the estimated fair value of identifiable assets acquired and liabilities assumed as of the date of the RBPI Merger,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 138,740 Assets acquired: Cash and due from banks 17,092 Investment securities available for sale 121,587 Loans 567,308 Premises and equipment 8,264 Deferred income taxes 34,208 Bank-owned life insurance 16,550 Core deposit intangible 4,670 Favorable lease asset 566 Other assets 13,996 Total assets $ 784,241 Liabilities assumed: Deposits 593,172 FHLB and other long-term borrowings 59,568 Short-term borrowings 15,000 Junior subordinated debentures 21,416 Unfavorable lease liability 322 Other liabilities 31,381 Total liabilities $ 720,859 Net assets acquired $ 63,382 Goodwill resulting from acquisition of RBPI $ 75,358 Provisional Estimates of Fair Value of Certain Assets Acquired in the RBPI Merger As of June 30, 2018 , the accounting for the estimates of fair value for certain loans acquired in the RBPI Merger is incomplete. The Corporation is in the process of obtaining new information that will allow management to better estimate fair values that existed as of December 15, 2017. When this information is obtained, management anticipates an adjustment to the provisional fair value assigned to certain acquired loans. These adjustments will result in corresponding adjustments to goodwill and net deferred tax asset. In accordance with ASC 805-10, the adjustments will be recorded in the period in which the new information about facts and circumstances that existed as of the acquisition date is obtained and reviewed. During the six months ended June 30, 2018 , the Corporation adjusted certain provisional fair value estimates related to the RBPI Merger. The following table details the changes in fair value of the net assets acquired and liabilities assumed as of December 15, 2017 from the amounts originally reported in the Corporation’s 2017 Annual Report for the year ended December 31, 2017 : (dollars in thousands) Goodwill resulting from the acquisition of RBPI reported as of December 31, 2017 $ 72,762 Value of Consideration Adjustment: Common shares issued (2,562) 113 Fair Value Adjustments: Loans 3,065 Other assets 491 Deferred income taxes (1,073 ) Total Fair Value Adjustments 2,483 Goodwill from the acquisition of RBPI as of June 30, 2018 $ 75,358 Methods Used to Fair Value Assets and Liabilities For information regarding the valuation methodologies used to estimate the fair values of major categories of assets acquired and liabilities assumed, refer to Note 2 in the Notes to Consolidated Financial Statements in our 2017 Annual Report. Loans held for investment During the first quarter of 2018, new information became available related to certain loans acquired from RBPI, which resulted in an adjustment to the fair value mark applied to acquired loans with evidence of credit quality deterioration. There were no adjustments to the fair value mark applied to the acquired loan portfolio during the second quarter of 2018. Loans meeting this definition were reviewed by comparing the contractual cash flows to expected collectible cash flows. The aggregate expected cash flows less the acquisition date fair value results in an accretable yield amount. The accretable yield amount will be recognized over the life of the loans or over the recovery period of the underlying collateral on a level yield basis as an adjustment to yield. As a result of the adjustments, the Corporation recorded a $3.0 million increase in nonaccretable difference in the first quarter of 2018. The adjustment to the aggregate expected cash flows less the acquisition date fair value resulted in an increase in accretable yield of $207 thousand . The following table provides an updated summary of the acquired impaired loans and leases as of December 15, 2017, which include the effects of any measurement period adjustments in accordance with ASC 805-10, resulting from the RBPI Merger: (dollars in thousands) Contractually required principal and interest payments $ 38,404 Contractual cash flows not expected to be collected (nonaccretable difference) (16,025 ) Cash flows expected to be collected 22,379 Interest component of expected cash flows (accretable yield) (2,526 ) Fair value of loans acquired with deterioration of credit quality $ 19,853 Harry R. Hirshorn &amp; Company, Inc., d/b/a Hirshorn Boothby (“Hirshorn”) The acquisition of Hirshorn, an insurance agency headquartered in the Chestnut Hill section of Philadelphia, was completed on May 24, 2017. Immediately after the acquisition, Hirshorn was merged into the Bank’s existing insurance subsidiary, BMT Insurance Advisors, Inc., formerly known as Powers Craft Parker and Beard, Inc (“PCPB”). The consideration paid by the Bank was $7.5 million , of which $5.8 million was paid at closing, with three contingent cash payments, not to exceed $575 thousand each, to be payable on each of May 24, 2018, May 24, 2019, and May 24, 2020, subject to the attainment of certain targets during the related periods. The acquisition enhanced the Bank’s ability to offer comprehensive insurance solutions to both individual and business clients and continues the strategy of selectively establishing specialty offices in targeted areas. In connection with the Hirshorn acquisition, the following table details the consideration paid, the initial estimated fair value of identifiable assets acquired and liabilities assumed as of the date of acquisition and the resulting goodwill recorded: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As of December 31, 2017 , the estimates of the fair value of identifiable assets acquired and liabilities assumed in the Hirshorn acquisition were final. Pro Forma Income Statements (unaudited) The following table presents the pro forma income statement of the combined institution (RBPI and the Corporation) for the three and six months ended June 30, 2017 as if the RBPI Merger had occurred on January 1, 2017. The pro forma income statement adjustments are limited to the effects of purchase accounting fair value mark amortization and accretion and intangible asset amortization. No cost savings or additional merger expenses have been included in the pro forma income statement. Due to the immaterial contribution to net income of the Hirshorn acquisition, which occurred during the year shown in the table, the pro forma effects of the Hirshorn acquisition have been excluded. (dollars in thousands) Three Months Ended Six Months Ended Total interest income $ 42,337 $ 83,564 Total interest expense 4,971 9,533 Net interest income 37,366 74,031 Provision for loan and lease losses (26 ) 562 Net interest income after provision for loan and lease losses 37,392 73,469 Total noninterest income 15,728 29,466 Total noninterest expenses* 34,040 66,335 Income before income taxes 19,080 36,600 Income tax expense 6,526 12,463 Net income $ 12,554 $ 24,137 Per share data**: Weighted-average basic shares outstanding 20,083,317 20,068,185 Dilutive shares 278,199 267,210 Adjusted weighted-average diluted shares 20,361,516 20,335,395 Basic earnings per common share $ 0.63 $ 1.20 Diluted earnings per common share $ 0.62 $ 1.19 * Total noninterest expense includes RBPI Net Income Attributable to Noncontrolling Interest and Preferred Stock Series A Accumulated Dividend and Accretion for pro forma presentation. ** Assumes that the shares of RBPI common stock outstanding as of December 31, 2017 were outstanding for the full three and six month periods ended June 30, 2017 .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Three Months Ended June 30, Six Months Ended June 30, (dollars in thousands) 2018 2017 2018 2017 Advertising $ 2 $ 19 $ 61 $ 19 Employee Benefits 68 5 271 5 Occupancy and bank premises 289 — 2,145 — Furniture, fixtures, and equipment 186 6 365 6 Information technology 142 259 254 259 Professional fees 510 542 1,257 938 Salaries and wages 477 320 823 400 Other 1,378 85 2,195 120 Total due diligence, merger-related and merger integration expenses $ 3,052 $ 1,236 $ 7,371 $ 1,747</t>
  </si>
  <si>
    <t>Recent Accounting Pronouncements</t>
  </si>
  <si>
    <t>Accounting Policies [Abstract]</t>
  </si>
  <si>
    <t>Recent Accounting Pronouncements The following Financial Accounting Standards Board ("FASB") Accounting Standards Updates ("ASUs") are divided into pronouncements which have been adopted by the Corporation since January 1, 2018, and those which are not yet effective and have been evaluated or are currently being evaluated by management as of June 30, 2018 . Adopted Pronouncements: FASB ASU 2014-9 (Topic 606), “Revenue from Contracts with Customers” The Corporation adopted ASU 2014-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s come from interest income and other sources, including loans, leases, investment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interchange income, wealth management fees, investment brokerage fees, and the net gain on sale of OREO. Refer to Note 17 Revenue from Contracts with Customers for further discussion on the Corporation’s accounting policies for revenue sources within the scope of ASC 606. The adoption of this ASU did not have an impact to our Consolidated Financial Statements. FASB ASU 2017-1 (Topic 805), “Business Combinations” The Corporation adopted ASU 2017-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ASU did not have a material impact on our Consolidated Financial Statements and related disclosures. FASB ASU 2016-15 (Topic 320), “Classification of Certain Cash Receipts and Cash Payments” The Corporation adopted ASU 2016-15, which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The adoption of this ASU did not have a material impact on our Consolidated Financial Statements and related disclosures. FASB ASU 2016-1 (Subtopic 825-10), “Financial Instruments – Overall, Recognition and Measurement of Financial Assets and Financial Liabilities” The Corporation adopted ASU 2016-1 which requires that equity investments be measured at fair value with changes in fair value recognized in net income. The Corporation’s equity investments with a readily determinable fair value are currently included within trading securities and are measured at fair value with changes in fair value recognized in net income. In connection with the adoption of this ASU, the Corporation elected the practicability exception to fair value measurement for investments in equity securities without a readily determinable fair value (other than our Federal Home Loan Bank (“FHLB”), Federal Reserve Bank ("FRB"), and Atlantic Central Bankers Bank stock, which are outside of the scope of this ASU). Under the practicability exception, the investments are measured at cost, less impairment, plus or minus observable price changes (in orderly transactions) of an identical or similar investment of the same issuer. The adoption of this ASU did not have a material impact on our Consolidated Financial Statements. FASB ASU 2017-7 – Compensation – Retirement Benefits (Topic 715): “Improving the Presentation of Net Periodic Pension Cost and Net Periodic Postretirement Benefit Cost” On January 1, 2018, the Corporation adopted ASU 2017-7 and all subsequent amendments to the ASU,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Upon adoption, the components of net periodic benefit cost other than the service cost component were reclassified retrospectively from “ Employee benefits” to “ Other operating expenses ” in the Consolidated Statements of Income. Since both “ Employee benefits” and “ Other operating expenses ” line items of these income statement line items are within “ Noninterest expenses ”, there was no impact to total “ Noninterest expenses ” or “ Net income .” The components of net periodic benefit cost are currently disclosed in Note 17 – “Pension and Postretirement Benefit Plans” in the Notes to Consolidated Financial Statements found in our 2017 Annual Report. Additionally, the Corporation does not currently capitalize any components of its net periodic benefit costs. The adoption of this ASU did not have a material impact on our Consolidated Financial Statements and related disclosures. Pronouncements Not Yet Effective: FASB ASU 2018-07: Compensation - Stock Compensation (Topic 718), “Improvements to Nonemployee Share-Based Payment Accounting” Issued in June 2018, the FASB issued ASU 2018-07: Compensation - Stock Compensation (Topic 718), “ Improvements to Nonemployee Share-Based Payment Accounting .”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rporation has not historically granted share based payment awards to nonemployees other than to the Corporation’s Board of Directors, who are treated as employees for share-based payment accounting. As a result, Management does not expect the adoption of this ASU to have an impact on our Consolidated Financial Statements and related disclosures. FASB ASU 2017-4 (Topic 350), “Intangibles – Goodwill and Others” Issued in January 2017, ASU 2017-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4 is effective for annual periods beginning after December 15, 2019 including interim periods within those periods. Management does not expect the adoption of this ASU to have a material impact on our Consolidated Financial Statements and related disclosures. FASB ASU 2016-13 (Topic 326), “Measurement of Credit Losses on Financial Instruments” Issued in June 2016, ASU 2016-13 significantly changes how companies measure and recognize credit impairment for many financial assets. The new current expected credit loss (“CECL”)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is effective for the annual and interim periods in fiscal years beginning after December 15, 2019, with early adoption permitted. Adoption of this new guidance can be applied only on a prospective basis as a cumulative-effect adjustment to retained earning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rporation’s allowance for credit losses, which will depend upon the nature and characteristics of the Corporation 's portfolio at the adoption date, as well as the macroeconomic conditions and forecasts at the adoption date. The Corporation has engaged the services of a third-party consultant as well as invested in software designed to assist management in the development and implementation of the new CECL model. Management is currently in the process of validating historical data uploaded within the third-party software. The adoption of this ASU will also require the addition of an allowance for held-to-maturity debt securities. The Corporation currently does not intend to early adopt this new guidance. FASB ASU 2016-2 (Topic 842), “Leases” Issued in February 2016, ASU 2016-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Management is in-process of refining and reviewing the key assumptions needed to finalize the calculation of the lease liability and a right-of-use asset for all existing leases of the Corporation. Management is aware that the adoption of this ASU will impact the Corporation’s balance sheet for the recording of assets and liabilities for operating leases. Any additional assets recorded as a result of implementation will have a negative impact on the Corporation and Bank capital ratios under current regulatory guidance.</t>
  </si>
  <si>
    <t>Investment Securities</t>
  </si>
  <si>
    <t>Investments, Debt and Equity Securities [Abstract]</t>
  </si>
  <si>
    <t xml:space="preserve"> Investment Securities The amortized cost and fair value of investment securities available for sale as of June 30, 2018 and December 31, 2017 are as follows: As of June 30, 2018 (dollars in thousands) Amortized Cost Gross Unrealized Gains Gross Unrealized Losses Fair Value U.S. Treasury securities $ 100 $ — $ — $ 100 Obligations of the U.S. government and agencies 187,850 21 (4,615 ) 183,256 Obligations of state and political subdivisions 17,483 11 (69 ) 17,425 Mortgage-backed securities 298,704 416 (6,557 ) 292,563 Collateralized mortgage obligations 38,077 16 (1,459 ) 36,634 Other investment securities 1,100 — (3 ) 1,097 Total $ 543,314 $ 464 $ (12,703 ) $ 531,075 As of December 31, 2017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 The following tables present the aggregate amount of gross unrealized losses as of June 30, 2018 and December 31, 2017 on available for sale investment securities classified according to the amount of time those securities have been in a continuous unrealized loss position: As of June 30, 2018 Less than 12 Months 12 Months or Longer Total (dollars in thousands) Fair Value Unrealized Losses Fair Value Unrealized Losses Fair Value Unrealized Losses Obligations of the U.S. government and agencies $ 154,255 $ (3,361 ) $ 28,237 $ (1,254 ) $ 182,492 $ (4,615 ) Obligations of state and political subdivisions 5,907 (16 ) 1,563 (53 ) 7,470 (69 ) Mortgage-backed securities 228,831 (5,183 ) 37,068 (1,374 ) 265,899 (6,557 ) Collateralized mortgage obligations 6,800 (130 ) 23,815 (1,329 ) 30,615 (1,459 ) Other investment securities 797 (3 ) — — 797 (3 ) Total $ 396,590 $ (8,693 ) $ 90,683 $ (4,010 ) $ 487,273 $ (12,703 ) As of December 31, 2017 Less than 12 Months 12 Months or Longer Total (dollars in thousands) Fair Value Unrealized Losses Fair Value Unrealized Losses Fair Value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 Management evaluates the Corporation’s investment securities that are in an unrealized loss position in order to determine if the decline in fair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or collateral. Management does not believe that these unrealized losses are other-than-temporary. Management does not have the intent to sell these securities prior to their maturity or the recovery of their cost bases and believes that it is more likely than not that it will not have to sell these securities prior to their maturity or the recovery of their cost bases. As of June 30, 2018 and December 31, 2017 , securities having a fair value of $127.2 million and $126.2 million , respectively, were specifically pledged as collateral for public funds, trust deposits, the FRB discount window program, FHLB borrowings and other purposes. Advances by the FHLB are collateralized by a blanket lien on non-pledged, mortgage-related loans as part of the Corporation’s borrowing agreement with the FHLB as well as certain securities individually pledged by the Corporation. The amortized cost and fair value of available for sale investment and mortgage-related securities available for sale as of June 30, 2018 and December 31, 2017 , by contractual maturity, are shown below. Expected maturities may differ from contractual maturities as borrowers may have the right to call or prepay obligations with or without call or prepayment penalties. June 30, 2018 December 31, 2017 (dollars in thousands) Amortized Cost Fair Value Amortized Cost Fair Value Investment securities: Due in one year or less $ 10,137 $ 10,132 $ 211,019 $ 211,019 Due after one year through five years 165,647 161,611 126,452 124,797 Due after five years through ten years 16,539 16,099 23,147 22,804 Due after ten years 14,210 14,036 15,439 15,421 Subtotal 206,533 201,878 376,057 374,041 Mortgage-related securities (1) 336,781 329,197 313,554 311,652 Mutual funds with no stated maturity — — 3,213 3,509 Total $ 543,314 $ 531,075 $ 692,824 $ 689,202 (1) Expected maturities of mortgage-related securities may differ from contractual maturities as borrowers may have the right to call or prepay obligations with or without call or prepayment penalties. The amortized cost and fair value of investment securities held to maturity as of June 30, 2018 and December 31, 2017 are as follows: As of June 30, 2018 (dollars in thousands) Amortized Cost Gross Unrealized Gains Gross Unrealized Losses Fair Value Mortgage-backed securities $ 7,838 $ — $ (291 ) $ 7,547 As of December 31, 2017 (dollars in thousands) Amortized Cost Gross Unrealized Gains Gross Unrealized Losses Fair Value Mortgage-backed securities $ 7,932 $ 5 $ (86 ) $ 7,851 The following tables present the aggregate amount of gross unrealized losses as of June 30, 2018 and December 31, 2017 on held to maturity securities classified according to the amount of time those securities have been in a continuous unrealized loss position: As of June 30, 2018 Less than 12 Months 12 Months or Longer Total (dollars in thousands) Fair Value Unrealized Losses Fair Value Unrealized Losses Fair Value Unrealized Losses Mortgage-backed securities $ 4,900 $ (167 ) $ 2,647 $ (124 ) $ 7,547 $ (291 ) As of December 31, 2017 Less than 12 Months 12 Months or Longer Total (dollars in thousands) Fair Value Unrealized Losses Fair Value Unrealized Losses Fair Value Unrealized Losses Mortgage-backed securities $ 2,756 $ (25 ) $ 3,866 $ (61 ) $ 6,622 $ (86 ) The amortized cost and fair value of held to maturity investment securities as of June 30, 2018 and December 31, 2017 , by contractual maturity, are shown below: June 30, 2018 December 31, 2017 (dollars in thousands) Amortized Cost Fair Value Amortized Cost Fair Value Mortgage-backed securities (1) $ 7,838 $ 7,547 $ 7,932 $ 7,851 (1) Expected maturities of mortgage-related securities may differ from contractual maturities as borrowers may have the right to call or prepay obligations with or without call or prepayment penalties. As of June 30, 2018 and December 31, 2017 , the Corporation’s investment securities held in trading accounts totaled $8.2 million and $4.6 million , respectively, and consisted of deferred compensation trust accounts which are invested in listed mutual funds whose diversification is at the discretion of the deferred compensation plan participants and, as of the first quarter of 2018, a rabbi trust account established to fund certain unqualified pension obligations. During the first quarter of 2018, $3.2 million of investment securities included within the rabbi trust account were reclassified from available for sale to trading . Investment securities held in trading accounts are reported at fair value, with adjustments in fair value reported through income.</t>
  </si>
  <si>
    <t>Loans and Leases</t>
  </si>
  <si>
    <t>Receivables [Abstract]</t>
  </si>
  <si>
    <t>Loans and Leases The loan and lease portfolio consists of loans and leases originated by the Corporation, as well as loans acquired in mergers and acquisitions. These mergers and acquisitions include the December 2017 RBPI Merger, the January 2015 Continental Bank Holdings, Inc. Merger, the November 2012 transaction with First Bank of Delaware, and the July 2010 acquisition of First Keystone Financial, Inc. Certain tables in this footnote are presented with a breakdown between originated and acquired loans and leases. A. The table below details portfolio loans and leases as of the dates indicated: June 30, 2018 December 31, 2017 (dollars in thousands) Originated Acquired Total Loans and Leases Originated Acquired Total Loans and Leases Loans held for sale $ 4,204 $ — $ 4,204 $ 3,794 $ — $ 3,794 Real Estate Loans: Commercial mortgage $ 1,237,885 $ 375,836 $ 1,613,721 $ 1,122,327 $ 401,050 $ 1,523,377 Home equity lines and loans 176,771 29,658 206,429 183,283 34,992 218,275 Residential mortgage 358,271 90,789 449,060 360,935 97,951 458,886 Construction 147,636 43,238 190,874 128,266 84,188 212,454 Total real estate loans $ 1,920,563 $ 539,521 $ 2,460,084 $ 1,794,811 $ 618,181 $ 2,412,992 Commercial and industrial 632,917 112,389 745,306 589,304 130,008 719,312 Consumer 49,828 1,634 51,462 35,146 3,007 38,153 Leases 97,506 35,143 132,649 68,035 47,366 115,401 Total portfolio loans and leases $ 2,700,814 $ 688,687 $ 3,389,501 $ 2,487,296 $ 798,562 $ 3,285,858 Total loans and leases $ 2,705,018 $ 688,687 $ 3,393,705 $ 2,491,090 $ 798,562 $ 3,289,652 Loans with fixed rates $ 1,127,713 $ 412,461 $ 1,540,174 $ 1,034,542 $ 538,510 $ 1,573,052 Loans with adjustable or floating rates 1,577,305 276,226 1,853,531 1,456,548 260,052 1,716,600 Total loans and leases $ 2,705,018 $ 688,687 $ 3,393,705 $ 2,491,090 $ 798,562 $ 3,289,652 Net deferred loan origination fees included in the above loan table $ 1,200 $ — $ 1,200 $ 887 $ — $ 887 B. Components of the net investment in leases are detailed as follows: June 30, 2018 December 31, 2017 (dollars in thousands) Originated Acquired Total Leases Originated Acquired Total Leases Minimum lease payments receivable $ 108,718 $ 39,656 $ 148,374 $ 75,592 $ 55,219 $ 130,811 Unearned lease income (15,735 ) (5,534 ) (21,269 ) (10,338 ) (9,523 ) (19,861 ) Initial direct costs and deferred fees 4,523 1,021 5,544 2,781 1,670 4,451 Total Leases $ 97,506 $ 35,143 $ 132,649 $ 68,035 $ 47,366 $ 115,401 C. Non-Performing Loans and Leases (1) June 30, 2018 December 31, 2017 (dollars in thousands) Originated Acquired Total Loans and Leases Originated Acquired Total Loans and Leases Commercial mortgage $ — $ 1,011 $ 1,011 $ 90 $ 782 $ 872 Home equity lines and loans 1,833 490 2,323 1,221 260 1,481 Residential mortgage 1,615 1,032 2,647 1,505 2,912 4,417 Commercial and industrial 1,011 574 1,585 826 880 1,706 Leases 575 1,307 1,882 103 — 103 Total non-performing loans and leases $ 5,034 $ 4,414 $ 9,448 $ 3,745 $ 4,834 $ 8,579 (1) Purchased credit-impaired loans, which have been recorded at their fair values at acquisition, and which are performing, are excluded from this table, with the exception of $87 thousand and $167 thousand of purchased credit-impaired loans as of June 30, 2018 and December 31, 2017 , respectively, which became non-performing subsequent to acquisition. D. Purchased Credit-Impaired Loans The outstanding principal balance and related carrying amount of purchased credit-impaired loans, for which the Corporation applies ASC 310-30, Accounting for Purchased Loans with Deteriorated Credit Quality , to account for the interest earned, as of the dates indicated, are as follows: (dollars in thousands) June 30, December 31, Outstanding principal balance $ 38,791 $ 46,543 Carrying amount (1) $ 27,601 $ 30,849 (1) Includes $88 thousand and $173 thousand of purchased credit-impaired loans as of June 30, 2018 and December 31, 2017 , respectively, for which the Corporation could not estimate the timing or amount of expected cash flows to be collected at acquisition, and for which no accretable yield is recognized. Additionally, the table above includes $87 thousand and $167 thousand of purchased credit-impaired loans as of June 30, 2018 and December 31, 2017 , respectively, which became non-performing subsequent to acquisition, which are disclosed in Note 5C, above, and which also have no accretable yield. The following table presents changes in the accretable discount on purchased credit-impaired loans, for which the Corporation applies ASC 310-30, for the six months ended June 30, 2018 : (dollars in thousands) Accretable Discount Balance, December 31, 2017 $ 4,083 Accretion (1,361 ) Reclassifications from nonaccretable difference 110 Additions/adjustments 211 Disposals — Balance, June 30, 2018 $ 3,043 E. Age Analysis of Past Due Loans and Leases The following tables present an aging of all portfolio loans and leases as of the dates indicated: Accruing Loans and Leases As of June 30, 2018 30 – 59 Days Past Due 60 – 89 Days Past Due Over 89 Days Past Due Total Past Due Current* Total Accruing Loans and Leases Nonaccrual Loans and Leases Total Loans and Leases (dollars in thousands) Commercial mortgage $ 2,645 $ 150 $ — $ 2,795 $ 1,609,915 $ 1,612,710 $ 1,011 $ 1,613,721 Home equity lines and loans — — — — 204,106 204,106 2,323 206,429 Residential mortgage 891 127 — 1,018 445,395 446,413 2,647 449,060 Construction 2,854 1,083 — 3,937 186,937 190,874 — 190,874 Commercial and industrial 832 163 — 995 742,726 743,721 1,585 745,306 Consumer 19 — — 19 51,443 51,462 — 51,462 Leases 786 829 — 1,615 129,152 130,767 1,882 132,649 Total portfolio loans and leases $ 8,027 $ 2,352 $ — $ 10,379 $ 3,369,674 $ 3,380,053 $ 9,448 $ 3,389,501 Accruing Loans and Leases As of December 31, 2017 30 – 59 Days Past Due 60 – 89 Days Past Due Over 89 Days Past Due Total Past Due Current* Total Accruing Loans and Leases Nonaccrual Loans and Leases Total Loans and Leases (dollars in thousand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portfolio loans and leases $ 4,979 $ 2,980 $ — $ 7,959 $ 3,269,320 $ 3,277,279 $ 8,579 $ 3,285,858 *Included as “current” are $6.5 million and $4.1 million of loans and leases as of June 30, 2018 and December 31, 2017 , respectively, which a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originated portfolio loans and leases as of the dates indicated: Accruing Loans and Leases As of June 30, 2018 30 – 59 Days Past Due 60 – 89 Days Past Due Over 89 Days Past Due Total Past Due Current* Total Accruing Loans and Leases Nonaccrual Loans and Leases Total Loans and Leases (dollars in thousands) Commercial mortgage $ 2,107 $ 77 $ — $ 2,184 $ 1,235,701 $ 1,237,885 $ — $ 1,237,885 Home equity lines and loans — — — — 174,938 174,938 1,833 176,771 Residential mortgage 626 64 — 690 355,966 356,656 1,615 358,271 Construction 2,854 1,083 — 3,937 143,699 147,636 — 147,636 Commercial and industrial 766 — — 766 631,140 631,906 1,011 632,917 Consumer 19 — — 19 49,809 49,828 — 49,828 Leases 311 508 — 819 96,112 96,931 575 97,506 Total originated portfolio loans and leases $ 6,683 $ 1,732 $ — $ 8,415 $ 2,687,365 $ 2,695,780 $ 5,034 $ 2,700,814 Accruing Loans and Leases As of December 31, 2017 30 – 59 Days Past Due 60 – 89 Days Past Due Over 89 Days Past Due Total Past Due Current* Total Accruing Loans and Leases Nonaccrual Loans and Leases Total Loans and Leases (dollars in thousand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originated portfolio loans and leases $ 2,587 $ 494 $ — $ 3,081 $ 2,480,470 $ 2,483,551 $ 3,745 $ 2,487,296 *Included as “current” are $6.2 million and $4.0 million of loans and leases as of June 30, 2018 and December 31, 2017 , respectively, which a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acquired portfolio loans and leases as of the dates indicated: Accruing Loans and Leases As of June 30, 2018 30 – 59 Days Past Due 60 – 89 Days Past Due Over 89 Days Past Due Total Past Due Current* Total Accruing Loans and Leases Nonaccrual Loans and Leases Total Loans and Leases (dollars in thousands) Commercial mortgage $ 538 $ 73 $ — $ 611 $ 374,214 $ 374,825 $ 1,011 $ 375,836 Home equity lines and loans — — — — 29,168 29,168 490 29,658 Residential mortgage 265 63 — 328 89,429 89,757 1,032 90,789 Construction — — — — 43,238 43,238 — 43,238 Commercial and industrial 66 163 — 229 111,586 111,815 574 112,389 Consumer — — — — 1,634 1,634 — 1,634 Leases 475 321 — 796 33,040 33,836 1,307 35,143 Total acquired portfolio loans and leases $ 1,344 $ 620 $ — $ 1,964 $ 682,309 $ 684,273 $ 4,414 $ 688,687 Accruing Loans and Leases As of December 31, 2017 30 – 59 Days Past Due 60 – 89 Days Past Due Over 89 Days Past Due Total Past Due Current* Total Accruing Loans and Leases Nonaccrual Loans and Leases Total Loans and Leases (dollars in thousand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acquired portfolio loans and leases $ 2,392 $ 2,486 $ — $ 4,878 $ 788,850 $ 793,728 $ 4,834 $ 798,562 *Included as “current” are $297 thousand and $102 thousand of loans and leases as of June 30, 2018 and December 31, 2017 , respectively, which a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F. Allowance for Loan and Lease Losses (the “Allowance”) The following tables detail the roll-forward of the Allowance for the three and six months ended June 30, 2018 and 2017 : (dollars in thousands) Commercial Mortgage Home Equity Lines and Loans Residential Mortgage Construction Commercial and Industrial Consumer Leases Unallocated Total Balance, $ 7,550 $ 1,086 $ 1,926 $ 937 $ 5,038 $ 246 $ 742 $ — $ 17,525 Charge-offs (16 ) (225 ) — — (750 ) (92 ) (1,348 ) — (2,431 ) Recoveries 6 1 1 2 1 3 123 — 137 Provision for loan and lease losses 493 71 6 219 1,383 132 1,863 — 4,167 Balance, $ 8,033 $ 933 $ 1,933 $ 1,158 $ 5,672 $ 289 $ 1,380 $ — $ 19,398 (dollars in thousands) Commercial Mortgage Home Equity Lines and Loans Residential Mortgage Construction Commercial and Industrial Consumer Leases Unallocated Total Balance, $ 7,174 $ 1,045 $ 1,898 $ 844 $ 5,361 $ 291 $ 1,049 $ — $ 17,662 Charge-offs (16 ) (200 ) — — (467 ) (43 ) (751 ) — (1,477 ) Recoveries 3 1 1 1 — 2 68 — 76 Provision for loan and lease losses 872 87 34 313 778 39 1,014 — 3,137 Balance, $ 8,033 $ 933 $ 1,933 $ 1,158 $ 5,672 $ 289 $ 1,380 $ — $ 19,398 (dollars in thousands) Commercial Mortgage Home Equity Lines and Loans Residential Mortgage Construction Commercial and Industrial Consumer Leases Unallocated Total Balance, $ 6,227 $ 1,255 $ 1,917 $ 2,233 $ 5,142 $ 153 $ 559 $ — $ 17,486 Charge-offs — (606 ) (70 ) — (259 ) (59 ) (513 ) — (1,507 ) Recoveries 6 — — 2 15 4 185 — 212 Provision for loan and lease losses 375 565 (71 ) (1,124 ) (85 ) 79 469 — 208 Balance, $ 6,608 $ 1,214 $ 1,776 $ 1,111 $ 4,813 $ 177 $ 700 $ — $ 16,399 (dollars in thousands) Commercial Mortgage Home Equity Lines and Loans Residential Mortgage Construction Commercial and Industrial Consumer Leases Unallocated Total Balance, $ 6,410 $ 1,243 $ 1,798 $ 2,195 $ 4,747 $ 135 $ 579 $ — $ 17,107 Charge-offs — (169 ) (43 ) — (200 ) (18 ) (307 ) — (737 ) Recoveries 3 — — 1 15 2 91 — 112 Provision for loan and lease losses 195 140 21 (1,085 ) 251 58 337 — (83 ) Balance, $ 6,608 $ 1,214 $ 1,776 $ 1,111 $ 4,813 $ 177 $ 700 $ — $ 16,399 The following tables detail the allocation of the Allowance for all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Unallocated Total (dollars in thousands) Allowance on loans and leases: Individually evaluated for impairment $ — $ 19 $ 299 $ — $ 104 $ 4 $ — $ — $ 426 Collectively evaluated for impairment 8,033 914 1,634 1,158 5,568 285 1,380 — 18,972 Purchased credit-impaired (1) — — — — — — — — — Total $ 8,033 $ 933 $ 1,933 $ 1,158 $ 5,672 $ 289 $ 1,380 $ — $ 19,398 (1) Purchased credit-impaired loans are evaluated for impairment on an individual basis. As of December 31, 2017 Commercial Mortgage Home Equity Lines and Loans Residential Mortgage Construction Commercial and Industrial Consumer Leases Unallocated Total (dollars in thousands) Allowance on loans and leases: Individually evaluated for impairment $ — $ 19 $ 230 $ — $ 5 $ 4 $ — $ — $ 258 Collectively evaluated for impairment 7,550 1,067 1,696 937 5,033 242 742 — 17,267 Purchased credit-impaired (1) — — — — — — — — — Total $ 7,550 $ 1,086 $ 1,926 $ 937 $ 5,038 $ 246 $ 742 $ — $ 17,525 (1) Purchased credit-impaired loans are evaluated for impairment on an individual basis. The following tables detail the carrying value for all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Total (dollars in thousands) Carrying value of loans and leases: Individually evaluated for impairment $ 1,011 $ 2,995 $ 5,603 $ — $ 1,864 $ 27 $ — $ 11,500 Collectively evaluated for impairment 1,603,381 202,923 443,457 188,474 728,081 51,435 132,649 3,350,400 Purchased credit-impaired (1) 9,329 511 — 2,400 15,361 — — 27,601 Total $ 1,613,721 $ 206,429 $ 449,060 $ 190,874 $ 745,306 $ 51,462 $ 132,649 $ 3,389,501 (1) Purchased credit-impaired loans are evaluated for impairment on an individual basis. As of December 31, 2017 Commercial Home Equity Residential Construction Commercial Consumer Leases Total (dollars in thousands)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1) Purchased credit-impaired loans are evaluated for impairment on an individual basis. The following tables detail the allocation of the Allowance for originated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Total (dollars in thousands) Allowance on loans and leases: Individually evaluated for impairment $ — $ 19 $ 182 $ — $ 4 $ 4 $ — $ 209 Collectively evaluated for impairment 8,033 914 1,634 1,158 5,568 285 1,380 18,972 Total $ 8,033 $ 933 $ 1,816 $ 1,158 $ 5,572 $ 289 $ 1,380 $ 19,181 As of December 31, 2017 Commercial Mortgage Home Equity Lines and Loans Residential Mortgage Construction Commercial and Industrial Consumer Leases Total (dollars in thousands) Allowance on loans and leases: Individually evaluated for impairment $ — $ 19 $ 180 $ — $ 5 $ 4 $ — $ 208 Collectively evaluated for impairment 7,550 1,067 1,696 937 5,033 242 742 17,267 Total $ 7,550 $ 1,086 $ 1,876 $ 937 $ 5,038 $ 246 $ 742 $ 17,475 The following tables detail the carrying value for originated portfolio loans and leases by portfolio segment based on the methodology used to evaluate the loans and leases for impairment as of June 30, 2018 and December 31, 2017 : As of June 30, 2018 Commercial Home Equity Residential Construction Commercial Consumer Leases Total (dollars in thousands) Carrying value of loans and leases: Individually evaluated for impairment $ — $ 2,505 $ 3,974 $ — $ 1,377 $ 27 $ — $ 7,883 Collectively evaluated for impairment 1,237,885 174,266 354,297 147,636 631,540 49,801 97,506 2,692,931 Total $ 1,237,885 $ 176,771 $ 358,271 $ 147,636 $ 632,917 $ 49,828 $ 97,506 $ 2,700,814 As of December 31, 2017 Commercial Home Equity Residential Construction Commercial Consumer Leases Total (dollars in thousands) Carrying value of loans and leases: Individually evaluated for impairment $ 1,345 $ 1,902 $ 4,418 $ — $ 1,186 $ 27 $ — $ 8,878 Collectively evaluated for impairment 1,120,982 181,381 356,517 128,266 588,118 35,119 68,035 2,478,418 Total $ 1,122,327 $ 183,283 $ 360,935 $ 128,266 $ 589,304 $ 35,146 $ 68,035 $ 2,487,296 The following tables detail the allocation of the Allowance for acquired portfolio loans and leases by portfolio segment based on the methodology used to evaluate the loans and leases for impairment as of June 30, 2018 and December 31, 2017 : As of June 30, 2018 Commercial Home Equity Residential Construction Commercial and Industrial Consumer Leases Total (dollars in thousands) Allowance on loans and leases: Individually evaluated for impairment $ — $ — $ 117 $ — $ 100 $ — $ — $ 217 Collectively evaluated for impairment — — — — — — — — Purchased credit-impaired (1) — — — — — — — — Total $ — $ — $ 117 $ — $ 100 $ — $ — $ 217 (1) Purchased credit-impaired loans are evaluated for impairment on an individual basis. As of December 31, 2017 Commercial Home Equity Residential Construction Commercial and Industrial Consumer Leases Total (dollars in thousands) Allowance on loans and leases: Individually evaluated for impairment $ — $ — $ 50 $ — $ — $ — $ — $ 50 Collectively evaluated for impairment — — — — — — — — Purchased credit-impaired (1) — — — — — — — — Total $ — $ — $ 50 $ — $ — $ — $ — $ 50 (1) Purchased credit-impaired loans are evaluated for impairment on an individual basis. The following tables detail the carrying value for acquired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Total (dollars in thousands) Carrying value of loans and leases: Individually evaluated for impairment $ 1,011 $ 490 $ 1,629 $ — $ 487 $ — $ — $ 3,617 Collectively evaluated for impairment 365,496 28,657 89,160 40,838 96,541 1,634 35,143 657,469 Purchased credit-impaired (1) 9,329 511 — 2,400 15,361 — — 27,601 Total $ 375,836 $ 29,658 $ 90,789 $ 43,238 $ 112,389 $ 1,634 $ 35,143 $ 688,687 (1) Purchased credit-impaired loans are evaluated for impairment on an individual basis. As of December 31, 2017 Commercial Mortgage Home Equity Lines and Loans Residential Mortgage Construction Commercial and Industrial Consumer Leases Total (dollars in thousands)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portfolio loans and leases by portfolio segment based on the credit quality indicators used to determine the Allowance as of June 30, 2018 and December 31, 2017 : Credit Risk Profile by Internally Assigned Grade Commercial Mortgage Construction Commercial and Industrial Total (dollars in thousands) June 30, 2018 December 31, 2017 June 30, 2018 December 31, 2017 June 30, 2018 December 31, 2017 June 30, 2018 December 31, 2017 Pass $ 1,585,083 $ 1,490,862 $ 180,805 $ 193,227 $ 726,009 $ 711,145 $ 2,491,897 $ 2,395,234 Special Mention 2,357 13,448 2,208 3,902 230 889 4,795 18,239 Substandard 25,717 18,194 7,861 15,325 18,797 6,013 52,375 39,532 Doubtful 564 873 — — 270 1,265 834 2,138 Total $ 1,613,721 $ 1,523,377 $ 190,874 $ 212,454 $ 745,306 $ 719,312 $ 2,549,901 $ 2,455,143 Credit Risk Profile by Payment Activity Residential Mortgage Home Equity Lines Consumer Leases Total (dollars in thousands) June 30, 2018 December 31, 2017 June 30, 2018 December 31, 2017 June 30, 2018 December 31, 2017 June 30, 2018 December 31, 2017 June 30, 2018 December 31, 2017 Performing $ 446,413 $ 454,469 $ 204,106 $ 216,794 $ 51,462 $ 38,153 $ 130,767 $ 115,298 $ 832,748 $ 824,714 Non-performing 2,647 4,417 2,323 1,481 — — 1,882 103 6,852 6,001 Total $ 449,060 $ 458,886 $ 206,429 $ 218,275 $ 51,462 $ 38,153 $ 132,649 $ 115,401 $ 839,600 $ 830,715 The following tables detail the carrying value of originated portfolio loans and leases by portfolio segment based on the credit quality indicators used to determine the Allowance as of June 30, 2018 and December 31, 2017 : Credit Risk Profile by Internally Assigned Grade Commercial Mortgage Construction Commercial and Industrial Total (dollars in thousands) June 30, 2018 December 31, 2017 June 30, 2018 December 31, 2017 June 30, 2018 December 31, 2017 June 30, 2018 December 31, 2017 Pass $ 1,228,319 $ 1,114,171 $ 140,896 $ 126,260 $ 630,227 $ 586,896 $ 1,999,442 $ 1,827,327 Special Mention 990 — 1,279 — — 664 2,269 664 Substandard 8,576 8,156 5,461 2,006 2,420 1,389 16,457 11,551 Doubtful — — — — 270 355 270 355 Total $ 1,237,885 $ 1,122,327 $ 147,636 $ 128,266 $ 632,917 $ 589,304 $ 2,018,438 $ 1,839,897 Credit Risk Profile by Payment Activity Residential Mortgage Home Equity Lines Consumer Leases Total (dollars in thousands) June 30, 2018 December 31, 2017 June 30, 2018 December 31, 2017 June 30, 2018 December 31, 2017 June 30, 2018 December 31, 2017 June 30, 2018 December 31, 2017 Performing $ 356,656 $ 359,430 $ 174,938 $ 182,062 $ 49,828 $ 35,146 $ 96,931 $ 67,932 $ 678,353 $ 644,570 Non-performing 1,615 1,505 1,833 1,221 — — 575 103 4,023 2,829 Total $ 358,271 $ 360,935 $ 176,771 $ 183,283 $ 49,828 $ 35,146 $ 97,506 $ 68,035 $ 682,376 $ 647,399 The following tables detail the carrying value of acquired portfolio loans and leases by portfolio segment based on the credit quality indicators used to determine the Allowance as of June 30, 2018 and December 31, 2017 : Credit Risk Profile by Internally Assigned Grade Commercial Mortgage Construction Commercial and Industrial Total (dollars in thousands) June 30, 2018 December 31, 2017 June 30, 2018 December 31, 2017 June 30, 2018 December 31, 2017 June 30, 2018 December 31, 2017 Pass $ 356,764 $ 376,691 $ 39,909 $ 66,967 $ 95,782 $ 124,249 $ 492,455 $ 567,907 Special Mention 1,367 13,448 929 3,902 230 225 2,526 17,575 Substandard 17,141 10,038 2,400 13,319 16,377 4,624 35,918 27,981 Doubtful 564 873 — — — 910 564 1,783 Total $ 375,836 $ 401,050 $ 43,238 $ 84,188 $ 112,389 $ 130,008 $ 531,463 $ 615,246 Credit Risk Profile by Payment Activity Residential Mortgage Home Equity Lines Consumer Leases Total (dollars in thousands) June 30, 2018 December 31, 2017 June 30, 2018 December 31, 2017 June 30, 2018 December 31, 2017 June 30, 2018 December 31, 2017 June 30, 2018 December 31, 2017 Performing $ 89,757 $ 95,039 $ 29,168 $ 34,732 $ 1,634 $ 3,007 $ 33,836 $ 47,366 $ 154,395 $ 180,144 Non-performing 1,032 2,912 490 260 — — 1,307 — 2,829 3,172 Total $ 90,789 $ 97,951 $ 29,658 $ 34,992 $ 1,634 $ 3,007 $ 35,143 $ 47,366 $ 157,224 $ 183,316 G. Troubl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June 30, 2018 December 31, 2017 TDRs included in nonperforming loans and leases $ 1,044 $ 3,289 TDRs in compliance with modified terms 4,117 5,800 Total TDRs $ 5,161 $ 9,089 The following table presents information regarding loan and lease modifications categorized as TDRs for the three months ended June 30, 2018 : For the Three Months Ended June 30, 2018 (dollars in thousands) Number of Contracts Pre-Modification Outstanding Post-Modification Outstanding Home equity loans and lines 1 $ 8 $ 8 Residential mortgages 2 219 219 Leases 2 33 33 Total 5 $ 260 $ 260 The following table presents information regarding the types of loan and lease modifications made for the three months ended June 30, 2018 : Number of Contracts Loan Term Extension Interest Rate Change and Term Extension Interest Rate Change and/or Interest-Only Period Contractual Payment Reduction (Leases only) Temporary Payment Deferral Home equity loans and lines — 1 — — — Residential mortgages 1 1 — — — Leases — — — 2 — Total 1 2 — 2 — The following table presents information regarding loan and lease modifications categorized as TDRs for the six months ended June 30, 2018 : For the Six Months Ended June 30, 2018 (dollars in thousands) Number of Contracts Pre-Modification Outstanding Post-Modification Outstanding Home equity loans and lines 1 $ 8 $ 8 Residential mortgages 2 219 219 Commercial and industrial 1 18 18 Leases 2 33 33 Total 6 $ 278 $ 278 The following table presents information regarding the types of loan and lease modifications made for the six months ended June 30, 2018 : Number of Contracts Loan Term Extension Interest Rate Change and Term Extension Interest Rate Change and/or Interest-Only Period Contractual Payment Reduction (Leases only) Temporary Payment Deferral Home equity loans and lines — 1 — — — Residential mortgages 1 1 — — — Commercial and industrial — 1 — — — Leases — — — 2 — Total 1 3 — 2 — During the six months ended June 30, 2018 , one home equity line of credit with a principal balance of $25 thousand and one lease with a principal balance of $50 thousand , which had been previously modified to troubled debt restructurings defaulted and were charged off. H. Impaired Loans The following tables detail the recorded investment and principal balance of impaired loans by portfolio segment, their related Allowance and interest income recognized for the three and six months ended June 30, 2018 and 2017 (purchased credit-impaired loans are not included in the tables): As of and for the Three Months Ended Recorded Investment** Principal Balance Related Allowance Average Principal Balance Interest Income Recognized Cash-Basis Interest Income Recognized (dollars in thousands) Impaired loans with related allowance: Home equity lines and loans $ 570 $ 570 $ 19 $ 572 $ 6 $ — Residential mortgage 2,379 2,379 299 2,383 22 — Commercial and industrial 267 362 104 314 — — Consumer 27 27 4 27 — — Total $ 3,243 $ 3,338 $ 426 $ 3,296 $ 28 $ — Impaired loans without related allowance*: Commercial mortgage $ 1,011 $ 1,010 $ — $ 1,022 $ — $ — Home equity lines and loans 2,425 2,487 — 2,450 2 — Residential mortgage 3,223 3,265 — 3,236 19 — Commercial and industrial 1,598 2,300 — 1,620 5 — Total $ 8,257 $ 9,062 $ — $ 8,328 $ 26 $ — Grand total $ 11,500 $ 12,400 $ 426 $ 11,624 $ 54 $ — * The table above does not include the recorded investment of $2.0 million of impaired leases without a related Allowance. **Recorded investment equals principal balance less partial charge-offs and interest payments on non-performing loans that have been applied to principal. As of and for the Six Months Ended Recorded Investment** Principal Balance Related Allowance Average Principal Balance Interest Income Recognized Cash-Basis Interest Income Recognized (dollars in thousands) Impaired loans with related allowance: Home equity lines and loans $ 570 $ 570 $ 19 $ 574 $ 11 $ — Residential mortgage 2,379 2,379 299 2,387 45 — Commercial and industrial 267 362 104 391 — — Consumer 27 27 4 27 1 — Total $ 3,243 $ 3,338 $ 426 $ 3,379 $ 57 $ — Impaired loans without related allowance*: Commercial mortgage $ 1,011 $ 1,010 $ — $ 771 $ 6 $ — Home equity lines and loans 2,425 2,487 — 2,473 8 — Residential mortgage 3,223 3,265 — 3,105</t>
  </si>
  <si>
    <t>Mortgage Servicing Rights</t>
  </si>
  <si>
    <t>Transfers and Servicing [Abstract]</t>
  </si>
  <si>
    <t>Mortgage Servicing Rights The following table summarizes the Corporation’s activity related to mortgage servicing rights (“MSRs”) for the three and six months ended June 30, 2018 and 2017 : Three Months Ended June 30, (dollars in thousands) 2018 2017 Balance, beginning of period $ 5,706 $ 5,686 Additions — 213 Amortization (196 ) (173 ) Recovery / (Impairment) 1 (43 ) Balance, end of period $ 5,511 $ 5,683 Fair value $ 6,695 $ 6,057 Six Months Ended June 30, (dollars in thousands) 2018 2017 Balance, beginning of period $ 5,861 $ 5,582 Additions 16 489 Amortization (417 ) (342 ) Recovery / (Impairment) 51 (46 ) Balance, end of period $ 5,511 $ 5,683 Fair value $ 6,695 $ 6,057 Residential mortgage loans serviced for others $ 614,259 $ 631,888 As of June 30, 2018 , and December 31, 2017 , key economic assumptions and the sensitivity of the current fair value of MSRs to immediate 10% and 20% percent adverse changes in those assumptions are as follows: (dollars in thousands) June 30, December 31, Fair value amount of MSRs $ 6,695 $ 6,397 Weighted average life (in years) 6.6 6.1 Prepayment speeds (constant prepayment rate)* 9.0 % 10.3 % Impact on fair value: 10% adverse change $ (112 ) $ (194 ) 20% adverse change $ (242 ) $ (394 ) Discount rate 9.55 % 9.55 % Impact on fair value: 10% adverse change $ (247 ) $ (225 ) 20% adverse change $ (477 ) $ (434 ) * Represents the weighted average prepayment rate for the life of the MSR asset. At June 30, 2018 and December 31, 2017 the fair value of the MSRs was $6.7 million and $6.4 million , respectively. The fair value of the MSRs for these dates was determined using values obtained from a third party which utilizes a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Management reviews, annually, the process utilized by its independent third-party valuation experts. These assumptions and sensitivities are hypothetical and should be used with caution. As the figures indicate,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Goodwill and Other Intangibles</t>
  </si>
  <si>
    <t>Goodwill and Intangible Assets Disclosure [Abstract]</t>
  </si>
  <si>
    <t>Goodwill and Other Intangibles The following table presents activity in the Corporation's goodwill by its reporting units and finite-lived and indefinite-lived intangible assets, other than MSRs, for the three months ended June 30, 2018 : (dollars in thousands) Balance Additions Adjustments Amortization Balance Amortization Goodwill – Wealth $ 20,412 $ — $ — $ — $ 20,412 Indefinite Goodwill – Banking 153,545 — 2,596 — 156,141 Indefinite Goodwill – Insurance 5,932 677 — — 6,609 Indefinite Total Goodwill $ 179,889 $ 677 $ 2,596 $ — $ 183,162 Core deposit intangible $ 7,380 $ — $ — $ (742 ) $ 6,638 10 years Customer relationships 14,173 779 — (833 ) 14,119 10 to 20 years Non-compete agreements 1,319 — — (121 ) 1,198 5 to 10 years Trade name 2,322 — — (32 ) 2,290 3 years to Indefinite Domain name 151 — — — 151 Indefinite Favorable lease assets 621 — — (40 ) 581 1 to 16 years Total Intangible Assets $ 25,966 $ 779 $ — $ (1,768 ) $ 24,977 Total Goodwill and Intangible Assets $ 205,855 $ 1,456 $ 2,596 $ (1,768 ) $ 208,139 Management conducted its annual impairment tests for goodwill and indefinite-lived intangible assets as of October 31, 2017 using generally accepted valuation methods. Management determined that no impairment of goodwill or indefinite-lived intangible assets was identified as a result of the annual impairment analyses. Future impairment testing will be conducted each October 31, unless a triggering event occurs in the interim that would suggest possible impairment, in which case it would be tested as of the date of the triggering event. For the eight months ended June 30, 2018 , management determined there were no events that would necessitate impairment testing of goodwill or indefinite-lived intangible assets.</t>
  </si>
  <si>
    <t>Deposits</t>
  </si>
  <si>
    <t>Deposits [Abstract]</t>
  </si>
  <si>
    <t>Deposits The following table details the components of deposits: June 30, December 31, (dollars in thousands) Interest-bearing demand $ 617,258 $ 481,336 Money market 814,530 862,639 Savings 291,858 338,572 Retail time deposits 536,287 532,202 Wholesale non-maturity deposits 36,826 62,276 Wholesale time deposits 169,770 171,929 Total interest-bearing deposits 2,466,529 2,448,954 Noninterest-bearing deposits 892,386 924,844 Total deposits $ 3,358,915 $ 3,373,798</t>
  </si>
  <si>
    <t>Short-Term Borrowings and Long-Term FHLB Advances</t>
  </si>
  <si>
    <t>Long-term Federal Home Loan Bank Advances [Abstract]</t>
  </si>
  <si>
    <t>Short-Term Borrowings and Long-Term FHLB Advances A. Short-term borrowings The Corporation’s short-term borrowings (original maturity of one year or less), which consist of funds obtained from overnight repurchase agreements with commercial customers, FHLB advances with original maturities of one year or less and overnight fed funds, are detailed below. A summary of short-term borrowings is as follows: (dollars in thousands) June 30, December 31, Repurchase agreements* – commercial customers $ 17,159 $ 25,865 Short-term FHLB advances 209,900 212,000 Total short-term borrowings $ 227,059 $ 237,865 * Overnight repurchase agreements with no expiration date The following table sets forth information concerning short-term borrowings: Three Months Ended June 30, Six Months Ended June 30, (dollars in thousands) 2018 2017 2018 2017 Balance at period-end $ 227,059 $ 130,295 $ 227,059 $ 130,295 Maximum amount outstanding at any month end $ 279,525 $ 130,295 $ 279,525 $ 130,295 Average balance outstanding during the period $ 218,566 $ 98,869 $ 198,079 $ 73,378 Weighted-average interest rate: As of the period-end 1.89 % 1.11 % 1.89 % 1.11 % Paid during the period 1.92 % 0.96 % 1.72 % 0.72 % Average balances outstanding during the year represent daily average balances and average interest rates represent interest expense divided by the related average balance. B. Long-term FHLB Advances As of June 30, 2018 and December 31, 2017 , the Corporation had $87.8 million and $139.1 million , respectively, of long-term FHLB advances (original maturities exceeding one year). The following table presents the remaining periods until maturity of long-term FHLB advances: (dollars in thousands) June 30, December 31, Within one year $ 39,867 $ 83,766 Over one year through five years 47,941 55,374 Total $ 87,808 $ 139,140 The following table presents rate and maturity information on FHLB advances and other borrowings: Maturity Range (1) Weighted Average Rate (1) Coupon Rate (1) Balance at Description From To From To June 30, December 31, Bullet maturity – fixed rate 7/30/2018 8/24/2021 1.70 % 1.31 % 2.13 % $ 77,808 $ 118,131 Convertible-fixed (2) 8/20/2018 8/20/2018 2.58 % 2.58 % 2.58 % 10,000 21,009 Total $ 87,808 $ 139,140 (1)Maturity range, weighted average rate and coupon rate range refers to June 30, 2018 balances.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June 30, 2018 , substantially all FHLB advances with this convertible feature are subject to conversion in fiscal 2018. These advances are included in the maturity ranges in which they mature, rather than the period in which they are subject to conversion. C. Other Borrowings Information In connection with its FHLB borrowings, the Corporation is required to hold the capital stock of the FHLB. The amount of capital stock held was $16.7 million at June 30, 2018 , and $20.1 million at December 31, 2017 . The carrying amount of the FHLB stock approximates its redemption value. The level of required investment in FHLB stock is based on the balance of outstanding borrowing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with the FHLB of $1.49 billion as of June 30, 2018 of which the unused capacity was $1.19 billion . In addition, there were $79.0 million in the overnight federal funds line available and $145.5 million of Federal Reserve Discount Window capacity.</t>
  </si>
  <si>
    <t>Subordinated Notes</t>
  </si>
  <si>
    <t>Subordinated Debt [Abstract]</t>
  </si>
  <si>
    <t>Subordinated Notes On December 13, 2017, the Corporation completed the issuance of $70.0 million in aggregate principal amount of fixed-to-floating rate subordinated notes due 2027 (the "2027 Notes") in an underwritten public offering. On August 6, 2015, the Corporation completed the issuance of $30.0 million in aggregate principal amount of fixed-to-floating rate subordinated notes due 2025 (the "2025 Notes") in a private placement transaction to institutional accredited investors. The net proceeds of both offerings increased Tier II regulatory capital at the Corporation level. The following tables detail the subordinated notes, including debt issuance costs, as of June 30, 2018 , and December 31, 2017 : June 30, 2018 December 31, 2017 (dollars in thousands) Balance Rate (1)(2) Balance Rate (1)(2) Subordinated notes – due 2027 $ 68,877 4.25 % $ 68,829 4.25 % Subordinated notes – due 2025 29,614 4.75 % 29,587 4.75 % Total subordinated notes $ 98,491 $ 98,416 (1)The 2027 Notes bear interest at an annual fixed rate of 4.25% from the date of issuance until December 14, 2022, and will thereafter bear interest at a variable rate that will reset quarterly to a level equal to the then-current three-month LIBOR rate plus 2.050% until December 15, 2027, or any early redemption date. (2)The 2025 Notes bear interest at an annual fixed rate of 4.75% from the date of issuance until August 14, 2020, and will thereafter bear interest at a variable rate that will reset quarterly to a level equal to the then-current three-month LIBOR rate plus 3.068% until August 15, 2025, or any early redemption date.</t>
  </si>
  <si>
    <t>Junior Subordinated Debentures</t>
  </si>
  <si>
    <t>Junior Subordinated Debenture Owed to Unconsolidated Subsidiary Trust [Abstract]</t>
  </si>
  <si>
    <t>Junior Subordinated Debentures In connection with the RBPI Merger, the Corporation acquired Royal Bancshares Capital Trust I (“Trust I”) and Royal Bancshares Capital Trust II (“Trust II”) (collectively, the “Trusts”), which were utilized for the sole purpose of issuing and selling capital securities representing preferred beneficial interests. Although the Corporation owns $774 thousand of the common securities of Trust I and Trust II, the Trusts are not consolidated into the Corporation’s Consolidated Financial Statements as the Corporation is not deemed to be the primary beneficiary of these entities. In connection with the issuance and sale of the capital securities, RBPI issued, and the Corporation assumed as a result of the RBPI Merger, junior subordinated debentures to the Trusts of $10.7 million each, totaling $21.4 million representing the Corporation’s maximum exposure to loss. The junior subordinated debentures incur interest at a coupon rate of 4.49% as of June 30, 2018 . The rate resets quarterly based on 3-month LIBOR plus 2.15% .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 thousand of common securities bearing fixed and/or fixed/floating interest rates corresponding to the debt securities held by each trust to the Corporation. As a result of the RBPI Merger, the Corporation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the Corporation any time after December 15, 2009. The Corporation records its investments in the Trusts’ common securities of $387 thousand each as investments in unconsolidated entities and records dividend income upon declaration by Trust I and Trust II.</t>
  </si>
  <si>
    <t>Derivative Instruments and Hedging Activities</t>
  </si>
  <si>
    <t>Derivative Instruments and Hedging Activities Disclosure [Abstract]</t>
  </si>
  <si>
    <t>Derivative Instruments and Hedging Activities Derivative financial instruments involve, to varying degrees, interest rate, market and credit risk. Management manages these risks as part of its asset and liability management process and through credit policies and procedures. Management seeks to minimize counterparty credit risk by establishing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use derivative financial instruments for trading purposes. Customer Derivatives – Interest Rate Swaps .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As of June 30, 2018 , there were no fair value adjustments related to credit quality. Risk Participation Agreements . The Corporation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The following tables detail the derivative instruments as of June 30, 2018 and December 31, 2017 : Asset Derivatives Liability Derivatives (dollars in thousands) Notional Amount Fair Value Notional Amount Fair Value Derivatives not designated as hedging instruments As of June 30, 2018: Customer derivatives – interest rate swaps $ 274,541 $ 6,318 $ 274,541 $ 6,269 RPAs sold — — 553 1 RPAs purchased 35,636 65 — — Total derivatives $ 310,177 $ 6,383 $ 275,094 $ 6,270 As of December 31, 2017: Customer derivatives – interest rate swaps $ 124,627 $ 1,895 $ 124,627 $ 1,895 RPAs sold — — 899 3 RPAs purchased 14,710 21 — — Total derivatives $ 139,337 $ 1,916 $ 125,526 $ 1,898 The Corporation has International Swaps and Derivatives Association agreements with third parties that requires a minimum dollar transfer amount upon a margin call. This requirement is dependent on certain specified credit measures. The amount of collateral posted with third parties at June 30, 2018 and December 31, 2017 was $1.8 million and $1.3 million , respectively.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3.4 million and $1.6 million as of June 30, 2018 and December 31, 2017 , respectively.</t>
  </si>
  <si>
    <t>Accounting for Uncertainty in Income Taxes</t>
  </si>
  <si>
    <t>Income Tax Disclosure [Abstract]</t>
  </si>
  <si>
    <t>Accounting for Uncertainty in Income Taxes 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 The Corporation is subject to income taxes in the United States federal jurisdiction and multiple state jurisdictions. The Corporation is no longer subject to U.S. federal income tax examination by taxing authorities for years before 2014. The Corporation’s policy is to record interest and penalties on uncertain tax positions as income tax expense. No interest or penalties were accrued for the three or six months ended June 30, 2018 or 2017 .</t>
  </si>
  <si>
    <t>Shareholders' Equity</t>
  </si>
  <si>
    <t>Stockholders' Equity Note [Abstract]</t>
  </si>
  <si>
    <t>Stockholders' Equity</t>
  </si>
  <si>
    <t>Shareholders’ Equity Dividend On July 19, 2018, the Corporation’s Board of Directors declared a regular quarterly dividend of $0.25 per share payable September 1, 2018 to shareholders of record as of August 1, 2018. During the second quarter of 2018, the Corporation paid or accrued, as applicable, a regular quarterly dividend of $0.22 per share. This dividend totaled $4.5 million , based on outstanding shares and restricted stock units as of May 1, 2018 of 20,446,221 shares. S-3 Shelf Registration Statement and Offerings Thereunder In May 2018, the Corporation filed a shelf registration statement on Form S-3, SEC File No. 333-224849 (the “Shelf Registration Statement”). The Shelf Registration Statement allows the Corporation to raise additional capital from time to time through offers and sales of registered securities consisting of common stock, debt securities, warrants, purchase contracts, rights and units or units consisting of any combination of the foregoing securities. The Corporation may sell these securities using the prospectus in the Shelf Registration Statement, together with applicable prospectus supplements, from time to time, in one or more offerings. In addition, the Corporation has in place a Dividend Reinvestment and Stock Purchase Plan (the “Plan”), which allows it to issue up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 For the three and six months ended June 30, 2018 , the Corporation did not issue any shares under the Plan. No RFWs were approved during the three and six months ended June 30, 2018 . No other sales of equity securities were executed under the Shelf Registration Statement during the three and six months ended June 30, 2018 . Option Exercises and Restricted Stock Awards three and six months ended June 30, 2018 , 4,750 shares and 48,675 shares, respectively, were issued pursuant to the exercise of stock options, increasing shareholders’ equity by $115 thousand and $1.1 million , respectively. The increase in shareholders’ equity related to the vesting of restricted stock units and performance stock units, which is recognized over the vesting period through stock based compensation expense, was $615 thousand and $1.2 million for the three and six months ended June 30, 2018 , respectively. Stock Repurchases On August 6, 2015, the Corporation announced a stock repurchase program (the “2015 Program”) under which the Corporation may repurchase up to 1,200,000 shares of the Corporation’s common stock, at an aggregate purchase price not to exceed $40 million . During the three months ended June 30, 2018 , no shares were repurchased under the 2015 Program. As of June 30, 2018 , the maximum number of shares remaining authorized for repurchase under the 2015 Program was 189,300 . In addition to the 2015 Program, it is the Corporation’s practice to retire shares to its treasury account upon the vesting of stock awards to certain officers in order to cover the statutory income tax withholdings related to such vestings.</t>
  </si>
  <si>
    <t>Accumulated Other Comprehensive (Loss) Income</t>
  </si>
  <si>
    <t>Accumulated Other Comprehensive Income (Loss), Net of Tax [Abstract]</t>
  </si>
  <si>
    <t>Accumulated Other Comprehensive (Loss) Income The following table details the components of accumulated other comprehensive (loss) income for the three and six month periods ended June 30, 2018 and 2017 : (dollars in thousands) Net Change in Unrealized Gains on Available-for- Sale Investment Securities Net Change in Unfunded Pension Liability Accumulated Other Comprehensive Loss Balance, March 31, 2018 $ (8,157 ) $ (1,507 ) $ (9,664 ) Other comprehensive (loss) (1,512 ) (15 ) (1,527 ) Balance, June 30, 2018 $ (9,669 ) $ (1,522 ) $ (11,191 ) Balance, March 31, 2017 $ (844 ) $ (1,146 ) $ (1,990 ) Other comprehensive income 411 15 426 Balance, June 30, 2017 $ (433 ) $ (1,131 ) $ (1,564 ) (dollars in thousands) Net Change in Unrealized Gains on Available-for- Sale Investment Securities Net Change in Unfunded Pension Liability Accumulated Other Comprehensive Loss Balance, December 31, 2017 $ (2,861 ) $ (1,553 ) $ (4,414 ) Other comprehensive (loss) income (6,808 ) 31 (6,777 ) Balance, June 30, 2018 $ (9,669 ) $ (1,522 ) $ (11,191 ) Balance, December 31, 2016 $ (1,231 ) $ (1,178 ) $ (2,409 ) Other comprehensive income 798 47 845 Balance, June 30, 2017 $ (433 ) $ (1,131 ) $ (1,564 ) The following table details the amounts reclassified from each component of accumulated other comprehensive loss to each component’s applicable income statement line, for the three and six month periods ended June 30, 2018 and 2017 : Description of Accumulated Other Amount Reclassified from Accumulated Other Comprehensive Loss Comprehensive Loss Component Three Months Ended June 30, Affected Income Statement Category 2018 2017 Unfunded pension liability: Amortization of net loss included in net periodic pension costs* $ 25 $ 24 Other operating expenses Income tax effect 5 8 Income tax expense Net of income tax $ 20 $ 16 Net income Description of Accumulated Other Amount Reclassified from Accumulated Other Comprehensive Loss Comprehensive Loss Component Six Months Ended June 30, Affected Income Statement Category 2018 2017 Net unrealized gain on investment securities available for sale: Realization of gain on sale of investment securities available for sale $ 7 $ 1 Net gain on sale of available for sale investment securities Realization of gain on transfer of investment securities available for sale to trading 417 — Other operating income Total $ 424 $ 1 Income tax effect 89 — Income tax expense Net of income tax $ 335 $ 1 Net income Unfunded pension liability: Amortization of net loss included in net periodic pension costs* $ 50 $ 47 Other operating expenses Income tax effect 10 16 Income tax expense Net of income tax $ 40 $ 31 Net income *Accumulated other comprehensive loss components are included in the computation of net periodic pension cost.</t>
  </si>
  <si>
    <t>Earnings per Common Share</t>
  </si>
  <si>
    <t>Earnings Per Share [Abstract]</t>
  </si>
  <si>
    <t>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Three Months Ended Six Months Ended (dollars in thousands except share and per share data) 2018 2017 2018 2017 Numerator: Net income available to common shareholders $ 14,688 $ 9,433 $ 29,974 $ 18,477 Denominator for basic earnings per share – weighted average shares outstanding 20,238,852 16,984,563 20,221,010 16,969,431 Effect of dilutive common shares 174,726 248,204 206,782 238,381 Denominator for diluted earnings per share – adjusted weighted average shares outstanding 20,413,578 17,232,767 20,427,792 17,207,812 Basic earnings per share $ 0.73 $ 0.56 $ 1.48 $ 1.09 Diluted earnings per share $ 0.72 $ 0.55 $ 1.47 $ 1.07 Antidilutive shares excluded from computation of average dilutive earnings per share 1,422 — 2,495 —</t>
  </si>
  <si>
    <t>Revenue from Contracts with Customers</t>
  </si>
  <si>
    <t>Revenue from Contract with Customer [Abstract]</t>
  </si>
  <si>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six months ended June 30, 2018 and 2017 . Items outside the scope of ASC 606 are noted as such. Three Months Ended June 30, 2018 Three Months Ended June 30, 2017 (dollars in thousands) Banking Wealth Consolidated Banking Wealth Consolidated Fees for wealth management services $ — $ 10,658 $ 10,658 $ — $ 9,807 $ 9,807 Insurance commissions (1) — 1,902 1,902 — 943 943 Capital markets revenue (1) 2,105 — 2,105 953 — 953 Service charges on deposit accounts 752 — 752 630 — 630 Loan servicing and other fees (1) 475 — 475 519 — 519 Net gain on sale of loans (1) 528 — 528 520 — 520 Net gain on sale of investment securities available for sale (1) — — — — — — Net gain on sale of other real estate owned 111 — 111 (12 ) — (12 ) Dividends on FHLB and FRB stock (1) 510 — 510 218 — 218 Other operating income (2) 2,976 58 3,034 1,158 49 1,207 Total noninterest income $ 7,457 $ 12,618 $ 20,075 $ 3,986 $ 10,799 $ 14,785 (1) Not within the scope of ASC 606. (2) Other operating income includes merchant interchange fees, safe deposit box rentals, and rent income totaling $610 thousand and $501 thousand for the three months ended June 30, 2018 and 2017 , respectively, which are within the scope of ASC 606. Six Months Ended June 30, 2018 Six Months Ended June 30, 2017 (dollars in thousands) Banking Wealth Consolidated Banking Wealth Consolidated Fees for wealth management services $ — $ 20,966 $ 20,966 $ — $ 19,110 $ 19,110 Insurance commissions (1) — 3,595 3,595 — 1,706 1,706 Capital markets revenue (1) 2,771 — 2,771 953 — 953 Service charges on deposit accounts 1,465 — 1,465 1,277 — 1,277 Loan servicing and other fees (1) 1,161 — 1,161 1,022 — 1,022 Net gain on sale of loans (1) 1,046 — 1,046 1,149 — 1,149 Net gain on sale of investment securities available for sale (1) 7 — 7 1 — 1 Net gain on sale of other real estate owned 287 — 287 (12 ) — (12 ) Dividends on FHLB and FRB stock (1) 941 — 941 432 — 432 Other operating income (2) 7,270 102 7,372 2,277 97 2,374 Total noninterest income $ 14,948 $ 24,663 $ 39,611 $ 7,099 $ 20,913 $ 28,012 (1) Not within the scope of ASC 606. (2) Other operating income includes merchant interchange fees, safe deposit box rentals, and rent income totaling $1.1 million and $980 thousand for the six months ended June 30, 2018 and 2017 , respectively, which are within the scope of ASC 606. A description of the Corporation’s revenue streams accounted for under ASC 606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Wealth Management Fee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Fees that are determined based on the market value of the assets held in their accounts are generally billed month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Interchange Income: The Corporation earns interchange incom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Gains/Losses on Sales of OREO: The Corporation records a gain or loss from the sale of OREO when control of the property transfers to the buyer, which generally occurs at the time of an executed deed.</t>
  </si>
  <si>
    <t>Stock-Based Compensation</t>
  </si>
  <si>
    <t>Disclosure of Compensation Related Costs, Share-based Payments [Abstract]</t>
  </si>
  <si>
    <t>Stock-Based Compensation A. General Information The Corporation permits the issuance of stock options, dividend equivalents, performance stock awards, stock appreciation rights and restricted stock units or awards to employees and directors of the Corporation under several plans. The performance awards and restricted awards may be in the form of stock awards or stock units. Stock awards and stock units differ in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Management Development and Compensation Committee. Prior to April 25, 2007, all shares authorized for grant as stock-based compensation were limited to grants of stock options. On April 25, 2007, the shareholders approved the Corporation’s “2007 Long-Term Incentive Plan” (the “2007 LTIP”) under which a total of 428,996 shares of the Corporation’s common stock were made available for award grants. On April 28, 2010, the shareholders approved the Corporation’s “2010 Long Term Incentive Plan” under which a total of 445,002 shares of the Corporation’s common stock were made available for award grants and on April 30, 2015, the shareholders approved an amendment and restatement of such plan (as amended and restated, the “2010 LTIP”) to, among other things, increase the number of shares available for award grants by 500,000 to 945,002 . 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of the NASDAQ listing rules. The equity awards are authorized to be in the form of, among others, options to purchase the Corporation’s common stock, restricted stock units (“RSUs”) and performance stock units (“PSUs”). RSUs have a restriction based on the passage of time. The grant date fair value of the RSUs is based on the closing price on the date of the grant. PSUs have restrictions based on performance criteria and the passage of time. The performance criteria may be a market-based criteria measured by the Corporation’s total shareholder return (“TSR”) relative to the performance of the community bank index for the respective period. The fair value of the PSUs based on the Corporation’s TSR relative to the performance of a designated peer group or the NASDAQ Community Bank Index is calculated using the Monte Carlo Simulation method. The performance criteria may also be based on a non-market-based criteria such as return on average equity relative to that designated peer group. The grant date fair value of these PSUs is based on the closing price of the Corporation’s stock on the date of the grant. PSU grants may have a vesting percent ranging from 0% to 150% . B. Other Stock Option Information The following table provides information about options outstanding for the three months ended June 30, 2018 : Shares Weighted Weighted Options outstanding, March 31, 2018 71,321 $ 19.59 $ 4.75 Forfeited — — — Expired — — — Exercised (4,750 ) $ 24.26 $ 5.27 Options outstanding, June 30, 2018 66,571 $ 19.26 $ 4.71 The following table provides information about options outstanding for the six months ended June 30, 2018 : Shares Weighted Weighted Options outstanding, December 31, 2017 115,246 $ 20.73 $ 4.86 Forfeited — — — Expired — — — Exercised (48,675 ) $ 22.74 $ 5.05 Options outstanding, June 30, 2018 66,571 $ 19.26 $ 4.71 As of June 30, 2018 there were no unvested options. Proceeds, related tax benefits realized from options exercised and intrinsic value of options exercised were as follows: Three Months Ended June 30, Six Months Ended June 30, (dollars in thousands) 2018 2017 2018 2017 Proceeds from exercise of stock options $ 115 $ 355 $ 1,107 $ 1,005 Related tax benefit recognized 21 86 231 227 Net proceeds of options exercised $ 136 $ 441 $ 1,338 $ 1,232 Intrinsic value of options exercised $ 99 $ 326 $ 1,098 $ 874 The following table provides information about options outstanding and exercisable at June 30, 2018 : (dollars in thousands, except share data and exercise price) Outstanding Exercisable Number of shares 66,571 66,571 Weighted average exercise price $ 19.26 $ 19.26 Aggregate intrinsic value $ 1,800 $ 1,800 Weighted average remaining contractual term in years 1.0 1.0 C. Restricted Stock and Performance Stock and Units The Corporation has granted RSUs and PSUs under the 2007 LTIP and 2010 LTIP and in accordance with Rule 5635(c)(4) of the NASDAQ listing standards. RSUs The compensation expense for the RSUs is measured based on the market price of the stock on the day prior to the grant date and is recognized on a straight-line basis over the vesting period. For the three and six months ended June 30, 2018 , the Corporation recognized $267 thousand and $555 thousand , respectively, of expense related to the Corporation’s RSUs. As of June 30, 2018 , there was $1.5 million of unrecognized compensation cost related to RSUs. This cost will be recognized over a weighted average period of 2.0 years. The following table details the RSUs for the three and six months ended June 30, 2018 : Three Months Ended June 30, 2018 Six Months Ended June 30, 2018 Number of Shares Weighted Number of Shares Weighted Beginning balance 77,107 $ 36.13 75,707 $ 35.80 Granted — $ — 2,400 $ 43.95 Vested (7,347 ) $ 29.17 (8,347 ) $ 29.28 Forfeited (1,165 ) $ 35.36 (1,165 ) $ 35.36 Ending balance 68,595 $ 36.89 68,595 $ 36.89 PSUs For the three and six months ended June 30, 2018 , the Corporation recognized $348 thousand and $680 thousand , respectively, of expense related to the PSUs. As of June 30, 2018 , there was $1.8 million of unrecognized compensation cost related to PSUs. This cost will be recognized over a weighted average period of 1.2 years. The following table details the PSUs for the three and six months ended June 30, 2018 : Three Months Ended June 30, 2018 Six Months Ended June 30, 2018 Number of Shares Weighted Number of Shares Weighted Beginning balance 168,453 $ 24.76 168,453 $ 24.76 Granted — $ — — $ — Vested (33,784 ) $ 16.91 (33,784 ) $ 16.91 Forfeited (4,409 ) $ 26.57 (4,409 ) $ 26.57 Ending balance 130,260 $ 26.73 130,260 $ 26.73</t>
  </si>
  <si>
    <t>Fair Value Measurement</t>
  </si>
  <si>
    <t>Fair Value Disclosures [Abstract]</t>
  </si>
  <si>
    <t>Fair Value Measurement FASB ASC 820, “Fair Value Measurements and Disclosures , ” defines fair value, establishes a framework for measuring fair value in generally accepted accounting principles and expands disclosures about fair value measurements. FASB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and model derived valuations whose inputs are observable or whose significant value drivers are observable. Level 3 – Prices or valuation techniques that require inputs that are both significant to the fair value measurement and unobservable (i.e., supported by little or no market activity). A. Assets and liabilities measured on a recurring basis A description of the valuation methodologies used for financial instruments measured at fair value on a recurring basis, as well as the general classification of such instruments pursuant to the valuation hierarchy, is set forth below. Investment Securities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and other debt securities are determined by the Corporation, taking into account the input of an independent third party valuation service provider. The third party’s evaluations are based on market data, utilizing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 Management reviews, annually, the process utilized by its independent third-party valuation service provider. On a quarterly basis, management tests the validity of the prices provided by the third party by selecting a representative sample of the portfolio and obtaining actual trade results, or if actual trade results are not available, competitive broker pricing. On an annual basis, management evaluates, for appropriateness, the methodology utilized by the independent third-party valuation service provider.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Interest Rate Swaps and Risk Participation Agreements The Corporation’s interest rate swaps and RPAs are reported at fair value utilizing Level 2 inputs. Prices of these instruments are obtained through an independent pricing source utilizing pricing information which may include market observed quotations for swaps, LIBOR rates, forward rates and rate volatility. When entering into a derivative contract, the Corporation is exposed to fair value changes due to interest rate movements, and the potential non-performance of our contract counterparty. The Corporation has developed a methodology to value the non-performance risk based on internal credit risk metrics and the unique characteristics of derivative instruments, which include notional exposure rather than principle at risk and interest payment netting. The results of this methodology are used to adjust the base fair value of the instrument for the potential counterparty credit risk. The following tables present the Corporation’s assets measured at fair value on a recurring basis as of June 30, 2018 and December 31, 2017 : As of June 30, 2018 (dollars in millions) Total Level 1 Level 2 Level 3 Investment securities available for sale: U.S. Treasury securities $ 0.1 $ 0.1 $ — $ — Obligations of U.S. government &amp; agencies 183.3 — 183.3 — Obligations of state &amp; political subdivisions 17.4 — 17.4 — Mortgage-backed securities 292.6 — 292.6 — Collateralized mortgage obligations 36.6 — 36.6 — Other debt securities 1.1 — 1.1 — Total investment securities available for sale $ 531.1 $ 0.1 $ 531.0 $ — Investment securities trading: Mutual funds $ 8.2 $ 8.2 $ — $ — Derivatives: Interest rate swaps $ 6.3 $ — $ 6.3 $ — Total recurring fair value measurements $ 545.6 $ 8.3 $ 537.3 $ — As of December 31, 2017 (dollars in millions) Total Level 1 Level 2 Level 3 Investment securities available for sale: U.S. Treasury securities $ 200.1 $ 200.1 $ — $ — Obligations of U.S. government &amp; agencies 151.0 — 151.0 — Obligations of state &amp; political subdivisions 21.3 — 21.3 — Mortgage-backed securities 275.0 — 275.0 — Collateralized mortgage obligations 36.7 — 36.7 — Mutual funds 3.5 3.5 — — Other debt securities 1.6 — 1.6 — Total investment securities available for sale $ 689.2 $ 203.6 $ 485.6 $ — Investment securities trading: Mutual funds $ 4.6 $ 4.6 $ — $ — Derivatives: Interest rate swaps $ 1.9 $ — $ 1.9 $ — Total recurring fair value measurements $ 695.7 $ 208.2 $ 487.5 $ — There have been no transfers between levels during the three and six months ended June 30, 2018 . B. Assets and liabilities measured on a non-recurring basis Fair value is used on a nonrecurring basis to evaluate certain financial assets and financial liabilities in specific circumstances. Similarly, fair value is used on a nonrecurring basis for nonfinancial assets and nonfinancial liabilities such as foreclosed assets, OREO, intangible assets, nonfinancial assets and liabilities evaluated in a goodwill impairment analysis and other nonfinancial assets measured at fair value for purposes of assessing impairment. A description of the valuation methodologies used for financial and nonfinancial assets and liabilities measured at fair value, as well as the general classification of such assets and liabilities pursuant to the valuation hierarchy, is set forth below. Impaired Loans Management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The Corporation has an appraisal policy in which an appraisal is obtained for a commercial loan at the point at which the loan either becomes nonperforming or is downgraded to a substandard or worse classification. For consumer loans, management obtains updated appraisals when a loan becomes 90 days past due or when it receives other information that may indicate possible impairment. Based on the appraisals obtained by the Corporation, a partial or full charge-off may be necessary. Other Real Estate Owned OREO consists of properties acquired as a result of foreclosures and deeds in-lieu-of foreclosure. Properties classified as OREO are reported at the lower of cost or fair value less cost to sell, and are classified as Level 3 in the fair value hierarchy. Mortgage Servicing Rights MSRs do not trade in an active, open market with readily observable prices. Accordingly, management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All assumptions are market driven. Management has a sufficient understanding of the third party service’s valuation models, assumptions, and inputs used in determining the fair value of MSRs, enabling management to maintain an appropriate system of internal control. MSRs are classified within Level 3 of the fair value hierarchy as the valuation is model driven and primarily based on unobservable inputs. The following tables present the Corporation’s assets measured at fair value on a non-recurring basis as of June 30, 2018 and December 31, 2017 : As of June 30, 2018 (dollars in millions) Total Level 1 Level 2 Level 3 MSRs $ 6.7 $ — $ — $ 6.7 Impaired loans and leases 13.1 — — 13.1 OREO 0.5 — — 0.5 Total non-recurring fair value measurements $ 20.3 $ — $ — $ 20.3 As of December 31, 2017 (dollars in millions) Total Level 1 Level 2 Level 3 MSRs $ 6.4 $ — $ — $ 6.4 Impaired loans and leases 14.0 — — 14.0 OREO 0.3 — — 0.3 Total non-recurring fair value measurements $ 20.7 $ — $ — $ 20.7 During the three and six months ended June 30, 2018 , increases of $138 thousand and $167 thousand , respectively, were recorded in the Allowance as a result of adjusting the carrying value and estimated fair value of the impaired loans in the above tables.</t>
  </si>
  <si>
    <t>Fair Value of Financial Instruments</t>
  </si>
  <si>
    <t>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re based on the exit price notion set forth by ASU 2016-1 effective January 1, 2018, and are applied to this disclosure on a prospective basis. Estimated fair value of assets and liabilities carried at cost as of December 31, 2017 were based on an entry price notion.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carrying amount and fair value of the Corporation’s financial instruments are as follows: As of June 30, 2018 As of December 31, 2017 (dollars in thousands) Fair Value Carrying Fair Value Carrying Fair Value Financial assets: Cash and cash equivalents Level 1 $ 47,242 $ 47,242 $ 60,024 $ 60,024 Investment securities - available for sale See Note 19 531,075 531,075 689,202 689,202 Investment securities - trading See Note 19 8,175 8,175 4,610 4,610 Investment securities – held to maturity Level 2 7,838 7,547 7,932 7,851 Loans held for sale Level 2 4,204 4,204 3,794 3,794 Net portfolio loans and leases Level 3 3,370,103 3,304,479 3,268,333 3,293,802 MSRs Level 3 5,511 6,695 5,861 6,397 Interest rate swaps Level 2 6,318 6,318 1,895 1,895 RPAs purchased Level 2 65 65 21 21 Other assets Level 3 46,567 46,567 46,799 46,799 Total financial assets $ 4,027,098 $ 3,962,367 $ 4,088,471 $ 4,114,395 Financial liabilities: Deposits Level 2 $ 3,358,915 $ 3,340,565 $ 3,373,798 $ 3,368,276 Short-term borrowings Level 2 227,059 227,059 237,865 237,865 Long-term FHLB advances Level 2 87,808 86,963 139,140 138,685 Subordinated notes Level 2 98,491 97,629 98,416 95,044 Junior subordinated debentures Level 2 21,497 23,675 21,416 19,366 Interest rate swaps Level 2 6,269 6,269 1,895 1,895 RPAs sold Level 2 1 1 3 3 Other liabilities Level 3 57,928 57,928 49,071 49,071 Total financial liabilities $ 3,857,968 $ 3,840,089 $ 3,921,604 $ 3,910,205 * See Note 19 in the Notes to Unaudited Consolidated Financial Statements for a description of hierarchy levels.</t>
  </si>
  <si>
    <t>Financial Instruments With Off-Balance Sheet Risk, Contingencies and Concentration of Credit Risk</t>
  </si>
  <si>
    <t>Commitments and Contingencies Disclosure [Abstract]</t>
  </si>
  <si>
    <t xml:space="preserve"> Financial Instruments with Off-Balance Sheet Risk, Contingencies and Concentration of Credit Risk Off-Balance Sheet Arrangements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June 30, 2018 and December 31, 2017 were $829.1 million and $748.3 million , respectively. Management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 Standby letters of credit are conditional commitments issued by the Bank to a customer for a third party. Such standby letters of credit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s under standby letters of credit as of June 30, 2018 and December 31, 2017 were $21.8 million and $17.7 million , respectively. Contingencies Legal Matters In the ordinary course of its operations, the Corporation and its subsidiaries are parties to various claims, litigation, investigations, and legal and administrative cases and proceedings. Such pending or threatened claims, litigation, investigations, legal and administrative cases and proceedings typically entail matters that are considered incidental to the normal conduct of business. Claims for significant monetary damages may be asserted in many of these types of legal actions. Based on the information currently available, managemen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On a regular basis, liabilities and contingencies in connection with outstanding legal proceedings are assessed utilizing the latest information available. For those matters where it is probable that the Corporation will incur a loss and the amount of the loss can be reasonably estimated, a liability may be recorded in the Consolidated Financial Statements. These legal reserves may be increased or decreased to reflect any relevant developments on at least a quarterly basis. For other matters, where a loss is not probable or the amount or range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the Corporation. Indemnifications 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Repurchases and losses have been rare and no provision is made for losses at the time of sale. There were no such repurchases for the three or six months ended June 30, 2018.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5 – “Loans and Leases” for additional information.</t>
  </si>
  <si>
    <t>Segment Information</t>
  </si>
  <si>
    <t>Segment Reporting [Abstract]</t>
  </si>
  <si>
    <t>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 Also included in the Banking segment are two subsidiaries of the Bank, KCMI Capital, Inc. and Bryn Mawr Equipment Financing, Inc., both of which provide specialized lending solutions to our customers.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BMT Investment Advisers, formed in May 2017, which serves as investment adviser to BMT Investment Funds, a Delaware statutory trust, is also reported under the Wealth Management segment. In addition, the Wealth Management Division oversees all insurance services of the Corporation, which are conducted through the Bank’s insurance subsidiary, BMT Insurance Advisors, Inc., and are reported in the Wealth Management segment. The accounting policies of the Corporation are applied by segment in the following tables. The segments are presented on a pre-tax basis. The following table details the Corporation’s segments for the three and six months ended June 30, 2018 or 2017 : Three Months Ended June 30, 2018 Three Months Ended June 30, 2017 (dollars in thousands) Banking Wealth Management Consolidated Banking Wealth Management Consolidated Net interest income $ 37,315 $ 1 $ 37,316 $ 27,964 $ 1 $ 27,965 Provision for loan and lease losses 3,137 — 3,137 (83 ) — (83 ) Net interest income after loan loss provision 34,178 1 34,179 28,047 1 28,048 Noninterest income: Fees for wealth management services — 10,658 10,658 — 9,807 9,807 Insurance commissions — 1,902 1,902 — 943 943 Capital markets revenue 2,105 — 2,105 953 — 953 Service charges on deposit accounts 752 — 752 630 — 630 Loan servicing and other fees 475 — 475 519 — 519 Net gain on sale of loans 528 — 528 520 — 520 Net gain (loss) on sale of OREO 111 — 111 (12 ) — (12 ) Other operating income 3,486 58 3,544 1,376 49 1,425 Total noninterest income 7,457 12,618 20,075 3,986 10,799 14,785 Noninterest expenses: Salaries &amp; wages 11,184 5,056 16,240 9,284 4,296 13,580 Employee benefits 1,922 955 2,877 1,421 983 2,404 Occupancy and bank premise 2,235 462 2,697 1,849 398 2,247 Amortization of intangible assets 385 504 889 196 491 687 Professional fees 879 53 932 1,031 18 1,049 Other operating expenses 10,875 1,326 12,201 7,489 1,039 8,528 Total noninterest expenses 27,480 8,356 35,836 21,270 7,225 28,495 Segment profit 14,155 4,263 18,418 10,763 3,575 14,338 Intersegment (revenues) expenses* (150 ) 150 — (112 ) 112 — Pre-tax segment profit after eliminations $ 14,005 $ 4,413 $ 18,418 $ 10,651 $ 3,687 $ 14,338 % of segment pre-tax profit after eliminations 76.0 % 24.0 % 100.0 % 74.3 % 25.7 % 100.0 % Segment assets (dollars in millions) $ 4,339.3 $ 54.9 $ 4,394.2 $ 3,387.0 $ 51.0 $ 3,438.0 Six Months Ended June 30, 2018 Six Months Ended June 30, 2017 (dollars in thousands) Banking Wealth Management Consolidated Banking Wealth Management Consolidated Net interest income $ 74,753 $ 2 $ 74,755 $ 55,366 $ 2 $ 55,368 Provision for loan and lease losses 4,167 — 4,167 208 — 208 Net interest income after loan loss provision 70,586 2 70,588 55,158 2 55,160 Noninterest income: — Fees for wealth management services — 20,966 20,966 — 19,110 19,110 Insurance commissions — 3,595 3,595 — 1,706 1,706 Capital markets revenue 2,771 — 2,771 953 — 953 Service charges on deposit accounts 1,465 — 1,465 1,277 — 1,277 Loan servicing and other fees 1,161 — 1,161 1,022 — 1,022 Net gain on sale of loans 1,046 — 1,046 1,149 — 1,149 Net gain on sale of investment securities available for sale 7 — 7 1 — 1 Net gain (loss) gain on sale of OREO 287 — 287 (12 ) — (12 ) Other operating income 8,211 102 8,313 2,709 97 2,806 Total noninterest income 14,948 24,663 39,611 7,099 20,913 28,012 Noninterest expenses: Salaries &amp; wages 22,340 9,882 32,222 17,915 8,115 26,030 Employee benefits 4,598 1,987 6,585 2,978 1,915 4,893 Occupancy and bank premise 4,811 936 5,747 3,976 797 4,773 Amortization of intangible assets 783 985 1,768 392 988 1,380 Professional fees 1,608 72 1,680 1,712 48 1,760 Other operating expenses 21,306 2,558 23,864 14,254 2,065 16,319 Total noninterest expenses 55,446 16,420 71,866 41,227 13,928 55,155 Segment profit 30,088 8,245 38,333 21,030 6,987 28,017 Intersegment (revenues) expenses* (299 ) 299 — (224 ) 224 — Pre-tax segment profit after eliminations $ 29,789 $ 8,544 $ 38,333 $ 20,806 $ 7,211 $ 28,017 % of segment pre-tax profit after eliminations 77.7 % 22.3 % 100.0 % 74.3 % 25.7 % 100.0 % Segment assets (dollars in millions) $ 4,339.3 $ 54.9 $ 4,394.2 $ 3,387.0 $ 51.0 $ 3,438.0 * Inter-segment revenues consist of rental payments, interest on deposits and management fees. Wealth Management Segment Information (dollars in millions) June 30, December 31, Assets under management, administration, supervision and brokerage $ 13,404.7 $ 12,968.7</t>
  </si>
  <si>
    <t>Recent Accounting Pronouncements (Policies)</t>
  </si>
  <si>
    <t>Adopted Pronouncements and Pronouncements Not Yet Effective</t>
  </si>
  <si>
    <t>Adopted Pronouncements: FASB ASU 2014-9 (Topic 606), “Revenue from Contracts with Customers” The Corporation adopted ASU 2014-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s come from interest income and other sources, including loans, leases, investment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interchange income, wealth management fees, investment brokerage fees, and the net gain on sale of OREO. Refer to Note 17 Revenue from Contracts with Customers for further discussion on the Corporation’s accounting policies for revenue sources within the scope of ASC 606. The adoption of this ASU did not have an impact to our Consolidated Financial Statements. FASB ASU 2017-1 (Topic 805), “Business Combinations” The Corporation adopted ASU 2017-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ASU did not have a material impact on our Consolidated Financial Statements and related disclosures. FASB ASU 2016-15 (Topic 320), “Classification of Certain Cash Receipts and Cash Payments” The Corporation adopted ASU 2016-15, which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The adoption of this ASU did not have a material impact on our Consolidated Financial Statements and related disclosures. FASB ASU 2016-1 (Subtopic 825-10), “Financial Instruments – Overall, Recognition and Measurement of Financial Assets and Financial Liabilities” The Corporation adopted ASU 2016-1 which requires that equity investments be measured at fair value with changes in fair value recognized in net income. The Corporation’s equity investments with a readily determinable fair value are currently included within trading securities and are measured at fair value with changes in fair value recognized in net income. In connection with the adoption of this ASU, the Corporation elected the practicability exception to fair value measurement for investments in equity securities without a readily determinable fair value (other than our Federal Home Loan Bank (“FHLB”), Federal Reserve Bank ("FRB"), and Atlantic Central Bankers Bank stock, which are outside of the scope of this ASU). Under the practicability exception, the investments are measured at cost, less impairment, plus or minus observable price changes (in orderly transactions) of an identical or similar investment of the same issuer. The adoption of this ASU did not have a material impact on our Consolidated Financial Statements. FASB ASU 2017-7 – Compensation – Retirement Benefits (Topic 715): “Improving the Presentation of Net Periodic Pension Cost and Net Periodic Postretirement Benefit Cost” On January 1, 2018, the Corporation adopted ASU 2017-7 and all subsequent amendments to the ASU,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Upon adoption, the components of net periodic benefit cost other than the service cost component were reclassified retrospectively from “ Employee benefits” to “ Other operating expenses ” in the Consolidated Statements of Income. Since both “ Employee benefits” and “ Other operating expenses ” line items of these income statement line items are within “ Noninterest expenses ”, there was no impact to total “ Noninterest expenses ” or “ Net income .” The components of net periodic benefit cost are currently disclosed in Note 17 – “Pension and Postretirement Benefit Plans” in the Notes to Consolidated Financial Statements found in our 2017 Annual Report. Additionally, the Corporation does not currently capitalize any components of its net periodic benefit costs. The adoption of this ASU did not have a material impact on our Consolidated Financial Statements and related disclosures. Pronouncements Not Yet Effective: FASB ASU 2018-07: Compensation - Stock Compensation (Topic 718), “Improvements to Nonemployee Share-Based Payment Accounting” Issued in June 2018, the FASB issued ASU 2018-07: Compensation - Stock Compensation (Topic 718), “ Improvements to Nonemployee Share-Based Payment Accounting .”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rporation has not historically granted share based payment awards to nonemployees other than to the Corporation’s Board of Directors, who are treated as employees for share-based payment accounting. As a result, Management does not expect the adoption of this ASU to have an impact on our Consolidated Financial Statements and related disclosures. FASB ASU 2017-4 (Topic 350), “Intangibles – Goodwill and Others” Issued in January 2017, ASU 2017-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4 is effective for annual periods beginning after December 15, 2019 including interim periods within those periods. Management does not expect the adoption of this ASU to have a material impact on our Consolidated Financial Statements and related disclosures. FASB ASU 2016-13 (Topic 326), “Measurement of Credit Losses on Financial Instruments” Issued in June 2016, ASU 2016-13 significantly changes how companies measure and recognize credit impairment for many financial assets. The new current expected credit loss (“CECL”)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is effective for the annual and interim periods in fiscal years beginning after December 15, 2019, with early adoption permitted. Adoption of this new guidance can be applied only on a prospective basis as a cumulative-effect adjustment to retained earning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rporation’s allowance for credit losses, which will depend upon the nature and characteristics of the Corporation 's portfolio at the adoption date, as well as the macroeconomic conditions and forecasts at the adoption date. The Corporation has engaged the services of a third-party consultant as well as invested in software designed to assist management in the development and implementation of the new CECL model. Management is currently in the process of validating historical data uploaded within the third-party software. The adoption of this ASU will also require the addition of an allowance for held-to-maturity debt securities. The Corporation currently does not intend to early adopt this new guidance. FASB ASU 2016-2 (Topic 842), “Leases” Issued in February 2016, ASU 2016-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Management is in-process of refining and reviewing the key assumptions needed to finalize the calculation of the lease liability and a right-of-use asset for all existing leases of the Corporation. Management is aware that the adoption of this ASU will impact the Corporation’s balance sheet for the recording of assets and liabilities for operating leases. Any additional assets recorded as a result of implementation will have a negative impact on the Corporation and Bank capital ratios under current regulatory guidance.</t>
  </si>
  <si>
    <t>Business Combinations (Tables)</t>
  </si>
  <si>
    <t>Schedules of Recognized Identified Assets Acquired and Liabilities Assumed</t>
  </si>
  <si>
    <t>In connection with the Hirshorn acquisition, the following table details the consideration paid, the initial estimated fair value of identifiable assets acquired and liabilities assumed as of the date of acquisition and the resulting goodwill recorded: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In connection with the RBPI Merger, the consideration paid and the estimated fair value of identifiable assets acquired and liabilities assumed as of the date of the RBPI Merger,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 138,740 Assets acquired: Cash and due from banks 17,092 Investment securities available for sale 121,587 Loans 567,308 Premises and equipment 8,264 Deferred income taxes 34,208 Bank-owned life insurance 16,550 Core deposit intangible 4,670 Favorable lease asset 566 Other assets 13,996 Total assets $ 784,241 Liabilities assumed: Deposits 593,172 FHLB and other long-term borrowings 59,568 Short-term borrowings 15,000 Junior subordinated debentures 21,416 Unfavorable lease liability 322 Other liabilities 31,381 Total liabilities $ 720,859 Net assets acquired $ 63,382 Goodwill resulting from acquisition of RBPI $ 75,358 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 1,456 Assets acquired: Cash and due from banks 370 Intangible assets - customer relationships 779 Premises and equipment 1 Other assets 316 Total assets 1,466 Liabilities assumed: Accounts payable 657 Other liabilities 30 Total liabilities $ 687 Net assets acquired $ 779 Goodwill resulting from acquisition of Domenick $ 677</t>
  </si>
  <si>
    <t>Business Combination, Provisional Information, Initial Accounting Incomplete, Adjustments</t>
  </si>
  <si>
    <t>The following table details the changes in fair value of the net assets acquired and liabilities assumed as of December 15, 2017 from the amounts originally reported in the Corporation’s 2017 Annual Report for the year ended December 31, 2017 : (dollars in thousands) Goodwill resulting from the acquisition of RBPI reported as of December 31, 2017 $ 72,762 Value of Consideration Adjustment: Common shares issued (2,562) 113 Fair Value Adjustments: Loans 3,065 Other assets 491 Deferred income taxes (1,073 ) Total Fair Value Adjustments 2,483 Goodwill from the acquisition of RBPI as of June 30, 2018 $ 75,358</t>
  </si>
  <si>
    <t>Summary of Certain Loans Acquired in Transfer Not Accounted for as Debt Securities Acquired During Period</t>
  </si>
  <si>
    <t>The following table provides an updated summary of the acquired impaired loans and leases as of December 15, 2017, which include the effects of any measurement period adjustments in accordance with ASC 805-10, resulting from the RBPI Merger: (dollars in thousands) Contractually required principal and interest payments $ 38,404 Contractual cash flows not expected to be collected (nonaccretable difference) (16,025 ) Cash flows expected to be collected 22,379 Interest component of expected cash flows (accretable yield) (2,526 ) Fair value of loans acquired with deterioration of credit quality $ 19,853</t>
  </si>
  <si>
    <t>Business Acquisition, Pro Forma Information</t>
  </si>
  <si>
    <t>The following table presents the pro forma income statement of the combined institution (RBPI and the Corporation) for the three and six months ended June 30, 2017 as if the RBPI Merger had occurred on January 1, 2017. The pro forma income statement adjustments are limited to the effects of purchase accounting fair value mark amortization and accretion and intangible asset amortization. No cost savings or additional merger expenses have been included in the pro forma income statement. Due to the immaterial contribution to net income of the Hirshorn acquisition, which occurred during the year shown in the table, the pro forma effects of the Hirshorn acquisition have been excluded. (dollars in thousands) Three Months Ended Six Months Ended Total interest income $ 42,337 $ 83,564 Total interest expense 4,971 9,533 Net interest income 37,366 74,031 Provision for loan and lease losses (26 ) 562 Net interest income after provision for loan and lease losses 37,392 73,469 Total noninterest income 15,728 29,466 Total noninterest expenses* 34,040 66,335 Income before income taxes 19,080 36,600 Income tax expense 6,526 12,463 Net income $ 12,554 $ 24,137 Per share data**: Weighted-average basic shares outstanding 20,083,317 20,068,185 Dilutive shares 278,199 267,210 Adjusted weighted-average diluted shares 20,361,516 20,335,395 Basic earnings per common share $ 0.63 $ 1.20 Diluted earnings per common share $ 0.62 $ 1.19 * Total noninterest expense includes RBPI Net Income Attributable to Noncontrolling Interest and Preferred Stock Series A Accumulated Dividend and Accretion for pro forma presentation. ** Assumes that the shares of RBPI common stock outstanding as of December 31, 2017 were outstanding for the full three and six month periods ended June 30, 2017 .</t>
  </si>
  <si>
    <t>Summary of Integration Related Costs</t>
  </si>
  <si>
    <t xml:space="preserve">The following table details the costs identified and classified as due diligence, merger-related and merger integration costs for the periods indicated: Three Months Ended June 30, Six Months Ended June 30, (dollars in thousands) 2018 2017 2018 2017 Advertising $ 2 $ 19 $ 61 $ 19 Employee Benefits 68 5 271 5 Occupancy and bank premises 289 — 2,145 — Furniture, fixtures, and equipment 186 6 365 6 Information technology 142 259 254 259 Professional fees 510 542 1,257 938 Salaries and wages 477 320 823 400 Other 1,378 85 2,195 120 Total due diligence, merger-related and merger integration expenses $ 3,052 $ 1,236 $ 7,371 $ 1,747 </t>
  </si>
  <si>
    <t>Investment Securities (Tables)</t>
  </si>
  <si>
    <t>Available-for-sale Securities</t>
  </si>
  <si>
    <t>The amortized cost and fair value of investment securities available for sale as of June 30, 2018 and December 31, 2017 are as follows: As of June 30, 2018 (dollars in thousands) Amortized Cost Gross Unrealized Gains Gross Unrealized Losses Fair Value U.S. Treasury securities $ 100 $ — $ — $ 100 Obligations of the U.S. government and agencies 187,850 21 (4,615 ) 183,256 Obligations of state and political subdivisions 17,483 11 (69 ) 17,425 Mortgage-backed securities 298,704 416 (6,557 ) 292,563 Collateralized mortgage obligations 38,077 16 (1,459 ) 36,634 Other investment securities 1,100 — (3 ) 1,097 Total $ 543,314 $ 464 $ (12,703 ) $ 531,075 As of December 31, 2017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t>
  </si>
  <si>
    <t>Summary of Available-for-sale Debt Securities, Unrealized Loss Position, Fair Value</t>
  </si>
  <si>
    <t>The following tables present the aggregate amount of gross unrealized losses as of June 30, 2018 and December 31, 2017 on available for sale investment securities classified according to the amount of time those securities have been in a continuous unrealized loss position: As of June 30, 2018 Less than 12 Months 12 Months or Longer Total (dollars in thousands) Fair Value Unrealized Losses Fair Value Unrealized Losses Fair Value Unrealized Losses Obligations of the U.S. government and agencies $ 154,255 $ (3,361 ) $ 28,237 $ (1,254 ) $ 182,492 $ (4,615 ) Obligations of state and political subdivisions 5,907 (16 ) 1,563 (53 ) 7,470 (69 ) Mortgage-backed securities 228,831 (5,183 ) 37,068 (1,374 ) 265,899 (6,557 ) Collateralized mortgage obligations 6,800 (130 ) 23,815 (1,329 ) 30,615 (1,459 ) Other investment securities 797 (3 ) — — 797 (3 ) Total $ 396,590 $ (8,693 ) $ 90,683 $ (4,010 ) $ 487,273 $ (12,703 ) As of December 31, 2017 Less than 12 Months 12 Months or Longer Total (dollars in thousands) Fair Value Unrealized Losses Fair Value Unrealized Losses Fair Value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t>
  </si>
  <si>
    <t>Investments Classified by Contractual Maturity Date</t>
  </si>
  <si>
    <t>The amortized cost and fair value of held to maturity investment securities as of June 30, 2018 and December 31, 2017 , by contractual maturity, are shown below: June 30, 2018 December 31, 2017 (dollars in thousands) Amortized Cost Fair Value Amortized Cost Fair Value Mortgage-backed securities (1) $ 7,838 $ 7,547 $ 7,932 $ 7,851 (1) Expected maturities of mortgage-related securities may differ from contractual maturities as borrowers may have the right to call or prepay obligations with or without call or prepayment penalties. June 30, 2018 December 31, 2017 (dollars in thousands) Amortized Cost Fair Value Amortized Cost Fair Value Investment securities: Due in one year or less $ 10,137 $ 10,132 $ 211,019 $ 211,019 Due after one year through five years 165,647 161,611 126,452 124,797 Due after five years through ten years 16,539 16,099 23,147 22,804 Due after ten years 14,210 14,036 15,439 15,421 Subtotal 206,533 201,878 376,057 374,041 Mortgage-related securities (1) 336,781 329,197 313,554 311,652 Mutual funds with no stated maturity — — 3,213 3,509 Total $ 543,314 $ 531,075 $ 692,824 $ 689,202 (1) Expected maturities of mortgage-related securities may differ from contractual maturities as borrowers may have the right to call or prepay obligations with or without call or prepayment penalties.</t>
  </si>
  <si>
    <t>Summary of Held-to-maturity Debt Securities</t>
  </si>
  <si>
    <t>The amortized cost and fair value of investment securities held to maturity as of June 30, 2018 and December 31, 2017 are as follows: As of June 30, 2018 (dollars in thousands) Amortized Cost Gross Unrealized Gains Gross Unrealized Losses Fair Value Mortgage-backed securities $ 7,838 $ — $ (291 ) $ 7,547 As of December 31, 2017 (dollars in thousands) Amortized Cost Gross Unrealized Gains Gross Unrealized Losses Fair Value Mortgage-backed securities $ 7,932 $ 5 $ (86 ) $ 7,851</t>
  </si>
  <si>
    <t>Summary of Held-to-maturity Securities, Continuous Unrealized Loss Position, Fair Value</t>
  </si>
  <si>
    <t>The following tables present the aggregate amount of gross unrealized losses as of June 30, 2018 and December 31, 2017 on held to maturity securities classified according to the amount of time those securities have been in a continuous unrealized loss position: As of June 30, 2018 Less than 12 Months 12 Months or Longer Total (dollars in thousands) Fair Value Unrealized Losses Fair Value Unrealized Losses Fair Value Unrealized Losses Mortgage-backed securities $ 4,900 $ (167 ) $ 2,647 $ (124 ) $ 7,547 $ (291 ) As of December 31, 2017 Less than 12 Months 12 Months or Longer Total (dollars in thousands) Fair Value Unrealized Losses Fair Value Unrealized Losses Fair Value Unrealized Losses Mortgage-backed securities $ 2,756 $ (25 ) $ 3,866 $ (61 ) $ 6,622 $ (86 )</t>
  </si>
  <si>
    <t>Loans and Leases (Tables)</t>
  </si>
  <si>
    <t>Schedule of Accounts, Notes, Loans and Financing Receivable</t>
  </si>
  <si>
    <t>The table below details portfolio loans and leases as of the dates indicated: June 30, 2018 December 31, 2017 (dollars in thousands) Originated Acquired Total Loans and Leases Originated Acquired Total Loans and Leases Loans held for sale $ 4,204 $ — $ 4,204 $ 3,794 $ — $ 3,794 Real Estate Loans: Commercial mortgage $ 1,237,885 $ 375,836 $ 1,613,721 $ 1,122,327 $ 401,050 $ 1,523,377 Home equity lines and loans 176,771 29,658 206,429 183,283 34,992 218,275 Residential mortgage 358,271 90,789 449,060 360,935 97,951 458,886 Construction 147,636 43,238 190,874 128,266 84,188 212,454 Total real estate loans $ 1,920,563 $ 539,521 $ 2,460,084 $ 1,794,811 $ 618,181 $ 2,412,992 Commercial and industrial 632,917 112,389 745,306 589,304 130,008 719,312 Consumer 49,828 1,634 51,462 35,146 3,007 38,153 Leases 97,506 35,143 132,649 68,035 47,366 115,401 Total portfolio loans and leases $ 2,700,814 $ 688,687 $ 3,389,501 $ 2,487,296 $ 798,562 $ 3,285,858 Total loans and leases $ 2,705,018 $ 688,687 $ 3,393,705 $ 2,491,090 $ 798,562 $ 3,289,652 Loans with fixed rates $ 1,127,713 $ 412,461 $ 1,540,174 $ 1,034,542 $ 538,510 $ 1,573,052 Loans with adjustable or floating rates 1,577,305 276,226 1,853,531 1,456,548 260,052 1,716,600 Total loans and leases $ 2,705,018 $ 688,687 $ 3,393,705 $ 2,491,090 $ 798,562 $ 3,289,652 Net deferred loan origination fees included in the above loan table $ 1,200 $ — $ 1,200 $ 887 $ — $ 887</t>
  </si>
  <si>
    <t>Schedule of Components of Leveraged Lease Investments</t>
  </si>
  <si>
    <t>Components of the net investment in leases are detailed as follows: June 30, 2018 December 31, 2017 (dollars in thousands) Originated Acquired Total Leases Originated Acquired Total Leases Minimum lease payments receivable $ 108,718 $ 39,656 $ 148,374 $ 75,592 $ 55,219 $ 130,811 Unearned lease income (15,735 ) (5,534 ) (21,269 ) (10,338 ) (9,523 ) (19,861 ) Initial direct costs and deferred fees 4,523 1,021 5,544 2,781 1,670 4,451 Total Leases $ 97,506 $ 35,143 $ 132,649 $ 68,035 $ 47,366 $ 115,401</t>
  </si>
  <si>
    <t>Schedule of Financing Receivables, Non Accrual Status</t>
  </si>
  <si>
    <t>Non-Performing Loans and Leases (1) June 30, 2018 December 31, 2017 (dollars in thousands) Originated Acquired Total Loans and Leases Originated Acquired Total Loans and Leases Commercial mortgage $ — $ 1,011 $ 1,011 $ 90 $ 782 $ 872 Home equity lines and loans 1,833 490 2,323 1,221 260 1,481 Residential mortgage 1,615 1,032 2,647 1,505 2,912 4,417 Commercial and industrial 1,011 574 1,585 826 880 1,706 Leases 575 1,307 1,882 103 — 103 Total non-performing loans and leases $ 5,034 $ 4,414 $ 9,448 $ 3,745 $ 4,834 $ 8,579 (1) Purchased credit-impaired loans, which have been recorded at their fair values at acquisition, and which are performing, are excluded from this table, with the exception of $87 thousand and $167 thousand of purchased credit-impaired loans as of June 30, 2018 and December 31, 2017 , respectively, which became non-performing subsequent to acquisition.</t>
  </si>
  <si>
    <t>Schedule of Information Related to Purchased Credit Impaired Loans</t>
  </si>
  <si>
    <t>The outstanding principal balance and related carrying amount of purchased credit-impaired loans, for which the Corporation applies ASC 310-30, Accounting for Purchased Loans with Deteriorated Credit Quality , to account for the interest earned, as of the dates indicated, are as follows: (dollars in thousands) June 30, December 31, Outstanding principal balance $ 38,791 $ 46,543 Carrying amount (1) $ 27,601 $ 30,849 (1) Includes $88 thousand and $173 thousand of purchased credit-impaired loans as of June 30, 2018 and December 31, 2017 , respectively, for which the Corporation could not estimate the timing or amount of expected cash flows to be collected at acquisition, and for which no accretable yield is recognized. Additionally, the table above includes $87 thousand and $167 thousand of purchased credit-impaired loans as of June 30, 2018 and December 31, 2017 , respectively, which became non-performing subsequent to acquisition, which are disclosed in Note 5C, above, and which also have no accretable yield.</t>
  </si>
  <si>
    <t>Schedule of Changes in Accretable Discount Related to Purchased Credit Impaired Loans</t>
  </si>
  <si>
    <t>The following table presents changes in the accretable discount on purchased credit-impaired loans, for which the Corporation applies ASC 310-30, for the six months ended June 30, 2018 : (dollars in thousands) Accretable Discount Balance, December 31, 2017 $ 4,083 Accretion (1,361 ) Reclassifications from nonaccretable difference 110 Additions/adjustments 211 Disposals — Balance, June 30, 2018 $ 3,043</t>
  </si>
  <si>
    <t>Past Due Financing Receivables</t>
  </si>
  <si>
    <t xml:space="preserve"> Accruing Loans and Leases As of June 30, 2018 30 – 59 Days Past Due 60 – 89 Days Past Due Over 89 Days Past Due Total Past Due Current* Total Accruing Loans and Leases Nonaccrual Loans and Leases Total Loans and Leases (dollars in thousands) Commercial mortgage $ 2,645 $ 150 $ — $ 2,795 $ 1,609,915 $ 1,612,710 $ 1,011 $ 1,613,721 Home equity lines and loans — — — — 204,106 204,106 2,323 206,429 Residential mortgage 891 127 — 1,018 445,395 446,413 2,647 449,060 Construction 2,854 1,083 — 3,937 186,937 190,874 — 190,874 Commercial and industrial 832 163 — 995 742,726 743,721 1,585 745,306 Consumer 19 — — 19 51,443 51,462 — 51,462 Leases 786 829 — 1,615 129,152 130,767 1,882 132,649 Total portfolio loans and leases $ 8,027 $ 2,352 $ — $ 10,379 $ 3,369,674 $ 3,380,053 $ 9,448 $ 3,389,501 Accruing Loans and Leases As of December 31, 2017 30 – 59 Days Past Due 60 – 89 Days Past Due Over 89 Days Past Due Total Past Due Current* Total Accruing Loans and Leases Nonaccrual Loans and Leases Total Loans and Leases (dollars in thousand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portfolio loans and leases $ 4,979 $ 2,980 $ — $ 7,959 $ 3,269,320 $ 3,277,279 $ 8,579 $ 3,285,858 *Included as “current” are $6.5 million and $4.1 million of loans and leases as of June 30, 2018 and December 31, 2017 , respectively, which a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originated portfolio loans and leases as of the dates indicated: Accruing Loans and Leases As of June 30, 2018 30 – 59 Days Past Due 60 – 89 Days Past Due Over 89 Days Past Due Total Past Due Current* Total Accruing Loans and Leases Nonaccrual Loans and Leases Total Loans and Leases (dollars in thousands) Commercial mortgage $ 2,107 $ 77 $ — $ 2,184 $ 1,235,701 $ 1,237,885 $ — $ 1,237,885 Home equity lines and loans — — — — 174,938 174,938 1,833 176,771 Residential mortgage 626 64 — 690 355,966 356,656 1,615 358,271 Construction 2,854 1,083 — 3,937 143,699 147,636 — 147,636 Commercial and industrial 766 — — 766 631,140 631,906 1,011 632,917 Consumer 19 — — 19 49,809 49,828 — 49,828 Leases 311 508 — 819 96,112 96,931 575 97,506 Total originated portfolio loans and leases $ 6,683 $ 1,732 $ — $ 8,415 $ 2,687,365 $ 2,695,780 $ 5,034 $ 2,700,814 Accruing Loans and Leases As of December 31, 2017 30 – 59 Days Past Due 60 – 89 Days Past Due Over 89 Days Past Due Total Past Due Current* Total Accruing Loans and Leases Nonaccrual Loans and Leases Total Loans and Leases (dollars in thousand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originated portfolio loans and leases $ 2,587 $ 494 $ — $ 3,081 $ 2,480,470 $ 2,483,551 $ 3,745 $ 2,487,296 *Included as “current” are $6.2 million and $4.0 million of loans and leases as of June 30, 2018 and December 31, 2017 , respectively, which a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acquired portfolio loans and leases as of the dates indicated: Accruing Loans and Leases As of June 30, 2018 30 – 59 Days Past Due 60 – 89 Days Past Due Over 89 Days Past Due Total Past Due Current* Total Accruing Loans and Leases Nonaccrual Loans and Leases Total Loans and Leases (dollars in thousands) Commercial mortgage $ 538 $ 73 $ — $ 611 $ 374,214 $ 374,825 $ 1,011 $ 375,836 Home equity lines and loans — — — — 29,168 29,168 490 29,658 Residential mortgage 265 63 — 328 89,429 89,757 1,032 90,789 Construction — — — — 43,238 43,238 — 43,238 Commercial and industrial 66 163 — 229 111,586 111,815 574 112,389 Consumer — — — — 1,634 1,634 — 1,634 Leases 475 321 — 796 33,040 33,836 1,307 35,143 Total acquired portfolio loans and leases $ 1,344 $ 620 $ — $ 1,964 $ 682,309 $ 684,273 $ 4,414 $ 688,687 Accruing Loans and Leases As of December 31, 2017 30 – 59 Days Past Due 60 – 89 Days Past Due Over 89 Days Past Due Total Past Due Current* Total Accruing Loans and Leases Nonaccrual Loans and Leases Total Loans and Leases (dollars in thousand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acquired portfolio loans and leases $ 2,392 $ 2,486 $ — $ 4,878 $ 788,850 $ 793,728 $ 4,834 $ 798,562 *Included as “current” are $297 thousand and $102 thousand of loans and leases as of June 30, 2018 and December 31, 2017 , respectively, which are classified as administratively delinquent. An administratively delinquent loan is one which has been approved for a renewal or extension but has not had all the required documents fully executed as of the reporting date. Management does not consider these loans to be delinquent.</t>
  </si>
  <si>
    <t>Allowance for Credit Losses on Financing Receivables</t>
  </si>
  <si>
    <t>The following tables detail the roll-forward of the Allowance for the three and six months ended June 30, 2018 and 2017 : (dollars in thousands) Commercial Mortgage Home Equity Lines and Loans Residential Mortgage Construction Commercial and Industrial Consumer Leases Unallocated Total Balance, $ 7,550 $ 1,086 $ 1,926 $ 937 $ 5,038 $ 246 $ 742 $ — $ 17,525 Charge-offs (16 ) (225 ) — — (750 ) (92 ) (1,348 ) — (2,431 ) Recoveries 6 1 1 2 1 3 123 — 137 Provision for loan and lease losses 493 71 6 219 1,383 132 1,863 — 4,167 Balance, $ 8,033 $ 933 $ 1,933 $ 1,158 $ 5,672 $ 289 $ 1,380 $ — $ 19,398 (dollars in thousands) Commercial Mortgage Home Equity Lines and Loans Residential Mortgage Construction Commercial and Industrial Consumer Leases Unallocated Total Balance, $ 7,174 $ 1,045 $ 1,898 $ 844 $ 5,361 $ 291 $ 1,049 $ — $ 17,662 Charge-offs (16 ) (200 ) — — (467 ) (43 ) (751 ) — (1,477 ) Recoveries 3 1 1 1 — 2 68 — 76 Provision for loan and lease losses 872 87 34 313 778 39 1,014 — 3,137 Balance, $ 8,033 $ 933 $ 1,933 $ 1,158 $ 5,672 $ 289 $ 1,380 $ — $ 19,398 (dollars in thousands) Commercial Mortgage Home Equity Lines and Loans Residential Mortgage Construction Commercial and Industrial Consumer Leases Unallocated Total Balance, $ 6,227 $ 1,255 $ 1,917 $ 2,233 $ 5,142 $ 153 $ 559 $ — $ 17,486 Charge-offs — (606 ) (70 ) — (259 ) (59 ) (513 ) — (1,507 ) Recoveries 6 — — 2 15 4 185 — 212 Provision for loan and lease losses 375 565 (71 ) (1,124 ) (85 ) 79 469 — 208 Balance, $ 6,608 $ 1,214 $ 1,776 $ 1,111 $ 4,813 $ 177 $ 700 $ — $ 16,399 (dollars in thousands) Commercial Mortgage Home Equity Lines and Loans Residential Mortgage Construction Commercial and Industrial Consumer Leases Unallocated Total Balance, $ 6,410 $ 1,243 $ 1,798 $ 2,195 $ 4,747 $ 135 $ 579 $ — $ 17,107 Charge-offs — (169 ) (43 ) — (200 ) (18 ) (307 ) — (737 ) Recoveries 3 — — 1 15 2 91 — 112 Provision for loan and lease losses 195 140 21 (1,085 ) 251 58 337 — (83 ) Balance, $ 6,608 $ 1,214 $ 1,776 $ 1,111 $ 4,813 $ 177 $ 700 $ — $ 16,399</t>
  </si>
  <si>
    <t>Financing Receivable Credit Quality Indicators</t>
  </si>
  <si>
    <t>The following tables detail the carrying value of acquired portfolio loans and leases by portfolio segment based on the credit quality indicators used to determine the Allowance as of June 30, 2018 and December 31, 2017 : Credit Risk Profile by Internally Assigned Grade Commercial Mortgage Construction Commercial and Industrial Total (dollars in thousands) June 30, 2018 December 31, 2017 June 30, 2018 December 31, 2017 June 30, 2018 December 31, 2017 June 30, 2018 December 31, 2017 Pass $ 356,764 $ 376,691 $ 39,909 $ 66,967 $ 95,782 $ 124,249 $ 492,455 $ 567,907 Special Mention 1,367 13,448 929 3,902 230 225 2,526 17,575 Substandard 17,141 10,038 2,400 13,319 16,377 4,624 35,918 27,981 Doubtful 564 873 — — — 910 564 1,783 Total $ 375,836 $ 401,050 $ 43,238 $ 84,188 $ 112,389 $ 130,008 $ 531,463 $ 615,246 The following tables detail the carrying value of all portfolio loans and leases by portfolio segment based on the credit quality indicators used to determine the Allowance as of June 30, 2018 and December 31, 2017 : Credit Risk Profile by Internally Assigned Grade Commercial Mortgage Construction Commercial and Industrial Total (dollars in thousands) June 30, 2018 December 31, 2017 June 30, 2018 December 31, 2017 June 30, 2018 December 31, 2017 June 30, 2018 December 31, 2017 Pass $ 1,585,083 $ 1,490,862 $ 180,805 $ 193,227 $ 726,009 $ 711,145 $ 2,491,897 $ 2,395,234 Special Mention 2,357 13,448 2,208 3,902 230 889 4,795 18,239 Substandard 25,717 18,194 7,861 15,325 18,797 6,013 52,375 39,532 Doubtful 564 873 — — 270 1,265 834 2,138 Total $ 1,613,721 $ 1,523,377 $ 190,874 $ 212,454 $ 745,306 $ 719,312 $ 2,549,901 $ 2,455,143 Credit Risk Profile by Payment Activity Residential Mortgage Home Equity Lines Consumer Leases Total (dollars in thousands) June 30, 2018 December 31, 2017 June 30, 2018 December 31, 2017 June 30, 2018 December 31, 2017 June 30, 2018 December 31, 2017 June 30, 2018 December 31, 2017 Performing $ 446,413 $ 454,469 $ 204,106 $ 216,794 $ 51,462 $ 38,153 $ 130,767 $ 115,298 $ 832,748 $ 824,714 Non-performing 2,647 4,417 2,323 1,481 — — 1,882 103 6,852 6,001 Total $ 449,060 $ 458,886 $ 206,429 $ 218,275 $ 51,462 $ 38,153 $ 132,649 $ 115,401 $ 839,600 $ 830,715 The following tables detail the carrying value of originated portfolio loans and leases by portfolio segment based on the credit quality indicators used to determine the Allowance as of June 30, 2018 and December 31, 2017 : Credit Risk Profile by Internally Assigned Grade Commercial Mortgage Construction Commercial and Industrial Total (dollars in thousands) June 30, 2018 December 31, 2017 June 30, 2018 December 31, 2017 June 30, 2018 December 31, 2017 June 30, 2018 December 31, 2017 Pass $ 1,228,319 $ 1,114,171 $ 140,896 $ 126,260 $ 630,227 $ 586,896 $ 1,999,442 $ 1,827,327 Special Mention 990 — 1,279 — — 664 2,269 664 Substandard 8,576 8,156 5,461 2,006 2,420 1,389 16,457 11,551 Doubtful — — — — 270 355 270 355 Total $ 1,237,885 $ 1,122,327 $ 147,636 $ 128,266 $ 632,917 $ 589,304 $ 2,018,438 $ 1,839,897 Credit Risk Profile by Payment Activity Residential Mortgage Home Equity Lines Consumer Leases Total (dollars in thousands) June 30, 2018 December 31, 2017 June 30, 2018 December 31, 2017 June 30, 2018 December 31, 2017 June 30, 2018 December 31, 2017 June 30, 2018 December 31, 2017 Performing $ 356,656 $ 359,430 $ 174,938 $ 182,062 $ 49,828 $ 35,146 $ 96,931 $ 67,932 $ 678,353 $ 644,570 Non-performing 1,615 1,505 1,833 1,221 — — 575 103 4,023 2,829 Total $ 358,271 $ 360,935 $ 176,771 $ 183,283 $ 49,828 $ 35,146 $ 97,506 $ 68,035 $ 682,376 $ 647,399</t>
  </si>
  <si>
    <t>Schedule of Allowance for Loan Losses by Portfolio Segment</t>
  </si>
  <si>
    <t xml:space="preserve"> Residential Mortgage Home Equity Lines Consumer Leases Total (dollars in thousands) June 30, 2018 December 31, 2017 June 30, 2018 December 31, 2017 June 30, 2018 December 31, 2017 June 30, 2018 December 31, 2017 June 30, 2018 December 31, 2017 Performing $ 89,757 $ 95,039 $ 29,168 $ 34,732 $ 1,634 $ 3,007 $ 33,836 $ 47,366 $ 154,395 $ 180,144 Non-performing 1,032 2,912 490 260 — — 1,307 — 2,829 3,172 Total $ 90,789 $ 97,951 $ 29,658 $ 34,992 $ 1,634 $ 3,007 $ 35,143 $ 47,366 $ 157,224 $ 183,316</t>
  </si>
  <si>
    <t>Financing Receivable by Financial Instrument Performance Status</t>
  </si>
  <si>
    <t>The following tables detail the allocation of the Allowance for all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Unallocated Total (dollars in thousands) Allowance on loans and leases: Individually evaluated for impairment $ — $ 19 $ 299 $ — $ 104 $ 4 $ — $ — $ 426 Collectively evaluated for impairment 8,033 914 1,634 1,158 5,568 285 1,380 — 18,972 Purchased credit-impaired (1) — — — — — — — — — Total $ 8,033 $ 933 $ 1,933 $ 1,158 $ 5,672 $ 289 $ 1,380 $ — $ 19,398 (1) Purchased credit-impaired loans are evaluated for impairment on an individual basis. As of December 31, 2017 Commercial Mortgage Home Equity Lines and Loans Residential Mortgage Construction Commercial and Industrial Consumer Leases Unallocated Total (dollars in thousands) Allowance on loans and leases: Individually evaluated for impairment $ — $ 19 $ 230 $ — $ 5 $ 4 $ — $ — $ 258 Collectively evaluated for impairment 7,550 1,067 1,696 937 5,033 242 742 — 17,267 Purchased credit-impaired (1) — — — — — — — — — Total $ 7,550 $ 1,086 $ 1,926 $ 937 $ 5,038 $ 246 $ 742 $ — $ 17,525 (1) Purchased credit-impaired loans are evaluated for impairment on an individual basis. The following tables detail the carrying value for all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Total (dollars in thousands) Carrying value of loans and leases: Individually evaluated for impairment $ 1,011 $ 2,995 $ 5,603 $ — $ 1,864 $ 27 $ — $ 11,500 Collectively evaluated for impairment 1,603,381 202,923 443,457 188,474 728,081 51,435 132,649 3,350,400 Purchased credit-impaired (1) 9,329 511 — 2,400 15,361 — — 27,601 Total $ 1,613,721 $ 206,429 $ 449,060 $ 190,874 $ 745,306 $ 51,462 $ 132,649 $ 3,389,501 (1) Purchased credit-impaired loans are evaluated for impairment on an individual basis. As of December 31, 2017 Commercial Home Equity Residential Construction Commercial Consumer Leases Total (dollars in thousands)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1) Purchased credit-impaired loans are evaluated for impairment on an individual basis. The following tables detail the allocation of the Allowance for originated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Total (dollars in thousands) Allowance on loans and leases: Individually evaluated for impairment $ — $ 19 $ 182 $ — $ 4 $ 4 $ — $ 209 Collectively evaluated for impairment 8,033 914 1,634 1,158 5,568 285 1,380 18,972 Total $ 8,033 $ 933 $ 1,816 $ 1,158 $ 5,572 $ 289 $ 1,380 $ 19,181 As of December 31, 2017 Commercial Mortgage Home Equity Lines and Loans Residential Mortgage Construction Commercial and Industrial Consumer Leases Total (dollars in thousands) Allowance on loans and leases: Individually evaluated for impairment $ — $ 19 $ 180 $ — $ 5 $ 4 $ — $ 208 Collectively evaluated for impairment 7,550 1,067 1,696 937 5,033 242 742 17,267 Total $ 7,550 $ 1,086 $ 1,876 $ 937 $ 5,038 $ 246 $ 742 $ 17,475 The following tables detail the carrying value for originated portfolio loans and leases by portfolio segment based on the methodology used to evaluate the loans and leases for impairment as of June 30, 2018 and December 31, 2017 : As of June 30, 2018 Commercial Home Equity Residential Construction Commercial Consumer Leases Total (dollars in thousands) Carrying value of loans and leases: Individually evaluated for impairment $ — $ 2,505 $ 3,974 $ — $ 1,377 $ 27 $ — $ 7,883 Collectively evaluated for impairment 1,237,885 174,266 354,297 147,636 631,540 49,801 97,506 2,692,931 Total $ 1,237,885 $ 176,771 $ 358,271 $ 147,636 $ 632,917 $ 49,828 $ 97,506 $ 2,700,814 As of December 31, 2017 Commercial Home Equity Residential Construction Commercial Consumer Leases Total (dollars in thousands) Carrying value of loans and leases: Individually evaluated for impairment $ 1,345 $ 1,902 $ 4,418 $ — $ 1,186 $ 27 $ — $ 8,878 Collectively evaluated for impairment 1,120,982 181,381 356,517 128,266 588,118 35,119 68,035 2,478,418 Total $ 1,122,327 $ 183,283 $ 360,935 $ 128,266 $ 589,304 $ 35,146 $ 68,035 $ 2,487,296 The following tables detail the allocation of the Allowance for acquired portfolio loans and leases by portfolio segment based on the methodology used to evaluate the loans and leases for impairment as of June 30, 2018 and December 31, 2017 : As of June 30, 2018 Commercial Home Equity Residential Construction Commercial and Industrial Consumer Leases Total (dollars in thousands) Allowance on loans and leases: Individually evaluated for impairment $ — $ — $ 117 $ — $ 100 $ — $ — $ 217 Collectively evaluated for impairment — — — — — — — — Purchased credit-impaired (1) — — — — — — — — Total $ — $ — $ 117 $ — $ 100 $ — $ — $ 217 (1) Purchased credit-impaired loans are evaluated for impairment on an individual basis. As of December 31, 2017 Commercial Home Equity Residential Construction Commercial and Industrial Consumer Leases Total (dollars in thousands) Allowance on loans and leases: Individually evaluated for impairment $ — $ — $ 50 $ — $ — $ — $ — $ 50 Collectively evaluated for impairment — — — — — — — — Purchased credit-impaired (1) — — — — — — — — Total $ — $ — $ 50 $ — $ — $ — $ — $ 50 (1) Purchased credit-impaired loans are evaluated for impairment on an individual basis. The following tables detail the carrying value for acquired portfolio loans and leases by portfolio segment based on the methodology used to evaluate the loans and leases for impairment as of June 30, 2018 and December 31, 2017 : As of June 30, 2018 Commercial Mortgage Home Equity Lines and Loans Residential Mortgage Construction Commercial and Industrial Consumer Leases Total (dollars in thousands) Carrying value of loans and leases: Individually evaluated for impairment $ 1,011 $ 490 $ 1,629 $ — $ 487 $ — $ — $ 3,617 Collectively evaluated for impairment 365,496 28,657 89,160 40,838 96,541 1,634 35,143 657,469 Purchased credit-impaired (1) 9,329 511 — 2,400 15,361 — — 27,601 Total $ 375,836 $ 29,658 $ 90,789 $ 43,238 $ 112,389 $ 1,634 $ 35,143 $ 688,687 (1) Purchased credit-impaired loans are evaluated for impairment on an individual basis. As of December 31, 2017 Commercial Mortgage Home Equity Lines and Loans Residential Mortgage Construction Commercial and Industrial Consumer Leases Total (dollars in thousands)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1) Purchased credit-impaired loans are evaluated for impairment on an individual basis.</t>
  </si>
  <si>
    <t>Troubled Debt Restructurings on Financing Receivables</t>
  </si>
  <si>
    <t>The following table presents the balance of TDRs as of the indicated dates: (dollars in thousands) June 30, 2018 December 31, 2017 TDRs included in nonperforming loans and leases $ 1,044 $ 3,289 TDRs in compliance with modified terms 4,117 5,800 Total TDRs $ 5,161 $ 9,089 The following table presents information regarding loan and lease modifications categorized as TDRs for the three months ended June 30, 2018 : For the Three Months Ended June 30, 2018 (dollars in thousands) Number of Contracts Pre-Modification Outstanding Post-Modification Outstanding Home equity loans and lines 1 $ 8 $ 8 Residential mortgages 2 219 219 Leases 2 33 33 Total 5 $ 260 $ 260 The following table presents information regarding the types of loan and lease modifications made for the three months ended June 30, 2018 : Number of Contracts Loan Term Extension Interest Rate Change and Term Extension Interest Rate Change and/or Interest-Only Period Contractual Payment Reduction (Leases only) Temporary Payment Deferral Home equity loans and lines — 1 — — — Residential mortgages 1 1 — — — Leases — — — 2 — Total 1 2 — 2 — The following table presents information regarding loan and lease modifications categorized as TDRs for the six months ended June 30, 2018 : For the Six Months Ended June 30, 2018 (dollars in thousands) Number of Contracts Pre-Modification Outstanding Post-Modification Outstanding Home equity loans and lines 1 $ 8 $ 8 Residential mortgages 2 219 219 Commercial and industrial 1 18 18 Leases 2 33 33 Total 6 $ 278 $ 278 The following table presents information regarding the types of loan and lease modifications made for the six months ended June 30, 2018 : Number of Contracts Loan Term Extension Interest Rate Change and Term Extension Interest Rate Change and/or Interest-Only Period Contractual Payment Reduction (Leases only) Temporary Payment Deferral Home equity loans and lines — 1 — — — Residential mortgages 1 1 — — — Commercial and industrial — 1 — — — Leases — — — 2 — Total 1 3 — 2 —</t>
  </si>
  <si>
    <t>Impaired Financing Receivables</t>
  </si>
  <si>
    <t>The following tables detail the recorded investment and principal balance of impaired loans by portfolio segment, their related Allowance and interest income recognized for the three and six months ended June 30, 2018 and 2017 (purchased credit-impaired loans are not included in the tables): As of and for the Three Months Ended Recorded Investment** Principal Balance Related Allowance Average Principal Balance Interest Income Recognized Cash-Basis Interest Income Recognized (dollars in thousands) Impaired loans with related allowance: Home equity lines and loans $ 570 $ 570 $ 19 $ 572 $ 6 $ — Residential mortgage 2,379 2,379 299 2,383 22 — Commercial and industrial 267 362 104 314 — — Consumer 27 27 4 27 — — Total $ 3,243 $ 3,338 $ 426 $ 3,296 $ 28 $ — Impaired loans without related allowance*: Commercial mortgage $ 1,011 $ 1,010 $ — $ 1,022 $ — $ — Home equity lines and loans 2,425 2,487 — 2,450 2 — Residential mortgage 3,223 3,265 — 3,236 19 — Commercial and industrial 1,598 2,300 — 1,620 5 — Total $ 8,257 $ 9,062 $ — $ 8,328 $ 26 $ — Grand total $ 11,500 $ 12,400 $ 426 $ 11,624 $ 54 $ — * The table above does not include the recorded investment of $2.0 million of impaired leases without a related Allowance. **Recorded investment equals principal balance less partial charge-offs and interest payments on non-performing loans that have been applied to principal. As of and for the Six Months Ended Recorded Investment** Principal Balance Related Allowance Average Principal Balance Interest Income Recognized Cash-Basis Interest Income Recognized (dollars in thousands) Impaired loans with related allowance: Home equity lines and loans $ 570 $ 570 $ 19 $ 574 $ 11 $ — Residential mortgage 2,379 2,379 299 2,387 45 — Commercial and industrial 267 362 104 391 — — Consumer 27 27 4 27 1 — Total $ 3,243 $ 3,338 $ 426 $ 3,379 $ 57 $ — Impaired loans without related allowance*: Commercial mortgage $ 1,011 $ 1,010 $ — $ 771 $ 6 $ — Home equity lines and loans 2,425 2,487 — 2,473 8 — Residential mortgage 3,223 3,265 — 3,105 41 — Commercial and industrial 1,598 2,300 — 1,569 12 — Total $ 8,257 $ 9,062 $ — $ 7,918 $ 67 $ — Grand total $ 11,500 $ 12,400 $ 426 $ 11,297 $ 124 $ — * The table above does not include the recorded investment of $2.0 million of impaired leases without a related Allowance. **Recorded investment equals principal balance less partial charge-offs and interest payments on non-performing loans that have been applied to principal. As of and for the Three Months Ended Recorded Investment** Principal Balance Related Allowance Average Principal Balance Interest Income Recognized Cash-Basis Interest Income Recognized (dollars in thousands) Impaired loans with related allowance: Home equity lines and loans $ 21 $ 21 $ 3 $ 21 $ — $ — Residential mortgage 1,578 1,578 112 1,581 20 — Consumer 38 38 14 38 — — Total 1,637 1,637 129 1,640 20 — Impaired loans without related allowance*: Commercial mortgage $ 2,071 $ 2,106 $ — $ 2,113 $ 15 $ — Home equity lines and loans 1,514 2,054 — 1,536 1 — Residential mortgage 5,371 5,712 — 5,496 36 — Commercial and industrial 2,140 2,796 — 2,338 3 — Total $ 11,096 $ 12,668 $ — $ 11,483 $ 55 $ — Grand total $ 12,733 $ 14,305 $ 129 $ 13,123 $ 75 $ — * The table above does not include the recorded investment of $380 thousand of impaired leases without a related Allowance. **Recorded investment equals principal balance less partial charge-offs and interest payments on non-performing loans that have been applied to principal. As of and for the Six Months Ended Recorded Investment** Principal Balance Related Allowance Average Principal Balance Interest Income Recognized Cash-Basis Interest Income Recognized (dollars in thousands) Impaired loans with related allowance: Home equity lines and loans $ 21 $ 21 $ 3 $ 21 $ 1 $ — Residential mortgage 1,578 1,578 112 1,585 41 — Consumer 38 38 14 39 1 — Total $ 1,637 $ 1,637 $ 129 $ 1,645 $ 43 $ — Impaired loans without related allowance*: Commercial mortgage $ 2,071 $ 2,106 $ — $ 2,117 $ 39 $ — Home equity lines and loans 1,514 2,054 — 1,579 3 — Residential mortgage 5,371 5,712 — 5,521 76 — Commercial and industrial 2,140 2,796 — 2,367 6 — Total $ 11,096 $ 12,668 $ — $ 11,584 $ 124 $ — Grand total $ 12,733 $ 14,305 $ 129 $ 13,229 $ 167 $ — * The table above does not include the recorded investment of $380 thousand of impaired leases without a related Allowance. **Recorded investment equals principal balance less partial charge-offs and interest payments on non-performing loans that have been applied to principal. (dollars in thousands) Recorded Investment (2) Principal Balance Related Allowance As of December 31, 2017 Impaired loans with related allowance: Home equity lines and loans $ 577 $ 577 $ 19 Residential mortgage 2,436 2,435 230 Commercial and industrial 18 19 5 Consumer 27 27 4 Total 3,058 3,058 258 Impaired loans without related allowance (1) : Home equity lines and loans $ 1,585 $ 1,645 $ — Residential mortgage 5,290 5,529 — Commercial and industrial 1,879 3,613 — Commercial mortgage 2,128 2,218 — Total $ 10,882 $ 13,005 $ — Grand total $ 13,940 $ 16,063 $ 258 (1) The table above does not include the recorded investment of $272 thousand of impaired leases without a related Allowance. (2) Recorded investment equals principal balance less partial charge-offs and interest payments on non-performing loans that have been applied to principal.</t>
  </si>
  <si>
    <t>Summary of Loans Acquired</t>
  </si>
  <si>
    <t>The following tables detail, for acquired loans , the outstanding principal, remaining loan mark, and recorded investment, by portfolio segment, as of the dates indicated: As of June 30, 2018 (dollars in thousands) Outstanding Remaining Recorded Commercial mortgage $ 385,801 $ (9,965 ) $ 375,836 Home equity lines and loans 32,271 (2,613 ) 29,658 Residential mortgage 93,916 (3,127 ) 90,789 Construction 43,676 (438 ) 43,238 Commercial and industrial 121,265 (8,876 ) 112,389 Consumer 1,669 (35 ) 1,634 Leases 36,792 (1,649 ) 35,143 Total $ 715,390 $ (26,703 ) $ 688,687 As of December 31, 2017 (dollars in thousands) Outstanding Remaining Recorded Commercial mortgage $ 412,263 $ (11,213 ) $ 401,050 Home equity lines and loans 37,944 (2,952 ) 34,992 Residential mortgage 101,523 (3,572 ) 97,951 Construction 86,081 (1,893 ) 84,188 Commercial and industrial 141,960 (11,952 ) 130,008 Consumer 3,051 (44 ) 3,007 Leases 50,530 (3,164 ) 47,366 Total $ 833,352 $ (34,790 ) $ 798,562</t>
  </si>
  <si>
    <t>Mortgage Servicing Rights (Tables)</t>
  </si>
  <si>
    <t>Servicing Asset at Amortized Cost</t>
  </si>
  <si>
    <t>The following table summarizes the Corporation’s activity related to mortgage servicing rights (“MSRs”) for the three and six months ended June 30, 2018 and 2017 : Three Months Ended June 30, (dollars in thousands) 2018 2017 Balance, beginning of period $ 5,706 $ 5,686 Additions — 213 Amortization (196 ) (173 ) Recovery / (Impairment) 1 (43 ) Balance, end of period $ 5,511 $ 5,683 Fair value $ 6,695 $ 6,057 Six Months Ended June 30, (dollars in thousands) 2018 2017 Balance, beginning of period $ 5,861 $ 5,582 Additions 16 489 Amortization (417 ) (342 ) Recovery / (Impairment) 51 (46 ) Balance, end of period $ 5,511 $ 5,683 Fair value $ 6,695 $ 6,057 Residential mortgage loans serviced for others $ 614,259 $ 631,888</t>
  </si>
  <si>
    <t>Schedule of Sensitivity Analysis of Fair Value, Transferor's Interests in Transferred Financial Assets</t>
  </si>
  <si>
    <t>As of June 30, 2018 , and December 31, 2017 , key economic assumptions and the sensitivity of the current fair value of MSRs to immediate 10% and 20% percent adverse changes in those assumptions are as follows: (dollars in thousands) June 30, December 31, Fair value amount of MSRs $ 6,695 $ 6,397 Weighted average life (in years) 6.6 6.1 Prepayment speeds (constant prepayment rate)* 9.0 % 10.3 % Impact on fair value: 10% adverse change $ (112 ) $ (194 ) 20% adverse change $ (242 ) $ (394 ) Discount rate 9.55 % 9.55 % Impact on fair value: 10% adverse change $ (247 ) $ (225 ) 20% adverse change $ (477 ) $ (434 ) * Represents the weighted average prepayment rate for the life of the MSR asset.</t>
  </si>
  <si>
    <t>Goodwill and Other Intangibles (Tables)</t>
  </si>
  <si>
    <t>Schedule of Intangible Assets and Goodwill</t>
  </si>
  <si>
    <t xml:space="preserve">The following table presents activity in the Corporation's goodwill by its reporting units and finite-lived and indefinite-lived intangible assets, other than MSRs, for the three months ended June 30, 2018 : (dollars in thousands) Balance Additions Adjustments Amortization Balance Amortization Goodwill – Wealth $ 20,412 $ — $ — $ — $ 20,412 Indefinite Goodwill – Banking 153,545 — 2,596 — 156,141 Indefinite Goodwill – Insurance 5,932 677 — — 6,609 Indefinite Total Goodwill $ 179,889 $ 677 $ 2,596 $ — $ 183,162 Core deposit intangible $ 7,380 $ — $ — $ (742 ) $ 6,638 10 years Customer relationships 14,173 779 — (833 ) 14,119 10 to 20 years Non-compete agreements 1,319 — — (121 ) 1,198 5 to 10 years Trade name 2,322 — — (32 ) 2,290 3 years to Indefinite Domain name 151 — — — 151 Indefinite Favorable lease assets 621 — — (40 ) 581 1 to 16 years Total Intangible Assets $ 25,966 $ 779 $ — $ (1,768 ) $ 24,977 Total Goodwill and Intangible Assets $ 205,855 $ 1,456 $ 2,596 $ (1,768 ) $ 208,139 </t>
  </si>
  <si>
    <t>Deposits (Tables)</t>
  </si>
  <si>
    <t>Summary of Deposits</t>
  </si>
  <si>
    <t>The following table details the components of deposits: June 30, December 31, (dollars in thousands) Interest-bearing demand $ 617,258 $ 481,336 Money market 814,530 862,639 Savings 291,858 338,572 Retail time deposits 536,287 532,202 Wholesale non-maturity deposits 36,826 62,276 Wholesale time deposits 169,770 171,929 Total interest-bearing deposits 2,466,529 2,448,954 Noninterest-bearing deposits 892,386 924,844 Total deposits $ 3,358,915 $ 3,373,798</t>
  </si>
  <si>
    <t>Short-Term Borrowings and Long-Term FHLB Advances (Tables)</t>
  </si>
  <si>
    <t>Schedule of Short-term Debt</t>
  </si>
  <si>
    <t>A summary of short-term borrowings is as follows: (dollars in thousands) June 30, December 31, Repurchase agreements* – commercial customers $ 17,159 $ 25,865 Short-term FHLB advances 209,900 212,000 Total short-term borrowings $ 227,059 $ 237,865 * Overnight repurchase agreements with no expiration date</t>
  </si>
  <si>
    <t>Schedule of Additional Information on Short Term Borrowings</t>
  </si>
  <si>
    <t>The following table sets forth information concerning short-term borrowings: Three Months Ended June 30, Six Months Ended June 30, (dollars in thousands) 2018 2017 2018 2017 Balance at period-end $ 227,059 $ 130,295 $ 227,059 $ 130,295 Maximum amount outstanding at any month end $ 279,525 $ 130,295 $ 279,525 $ 130,295 Average balance outstanding during the period $ 218,566 $ 98,869 $ 198,079 $ 73,378 Weighted-average interest rate: As of the period-end 1.89 % 1.11 % 1.89 % 1.11 % Paid during the period 1.92 % 0.96 % 1.72 % 0.72 %</t>
  </si>
  <si>
    <t>Schedule of Maturities of Long-term Debt</t>
  </si>
  <si>
    <t>The following table presents the remaining periods until maturity of long-term FHLB advances: (dollars in thousands) June 30, December 31, Within one year $ 39,867 $ 83,766 Over one year through five years 47,941 55,374 Total $ 87,808 $ 139,140</t>
  </si>
  <si>
    <t>Schedule of Federal Home Loan Bank Advances and Other Borrowings Maturities</t>
  </si>
  <si>
    <t>The following table presents rate and maturity information on FHLB advances and other borrowings: Maturity Range (1) Weighted Average Rate (1) Coupon Rate (1) Balance at Description From To From To June 30, December 31, Bullet maturity – fixed rate 7/30/2018 8/24/2021 1.70 % 1.31 % 2.13 % $ 77,808 $ 118,131 Convertible-fixed (2) 8/20/2018 8/20/2018 2.58 % 2.58 % 2.58 % 10,000 21,009 Total $ 87,808 $ 139,140 (1)Maturity range, weighted average rate and coupon rate range refers to June 30, 2018 balances.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June 30, 2018 , substantially all FHLB advances with this convertible feature are subject to conversion in fiscal 2018. These advances are included in the maturity ranges in which they mature, rather than the period in which they are subject to conversion.</t>
  </si>
  <si>
    <t>Subordinated Notes (Tables)</t>
  </si>
  <si>
    <t>Schedule of Long-term Debt Instruments</t>
  </si>
  <si>
    <t>The following tables detail the subordinated notes, including debt issuance costs, as of June 30, 2018 , and December 31, 2017 : June 30, 2018 December 31, 2017 (dollars in thousands) Balance Rate (1)(2) Balance Rate (1)(2) Subordinated notes – due 2027 $ 68,877 4.25 % $ 68,829 4.25 % Subordinated notes – due 2025 29,614 4.75 % 29,587 4.75 % Total subordinated notes $ 98,491 $ 98,416 (1)The 2027 Notes bear interest at an annual fixed rate of 4.25% from the date of issuance until December 14, 2022, and will thereafter bear interest at a variable rate that will reset quarterly to a level equal to the then-current three-month LIBOR rate plus 2.050% until December 15, 2027, or any early redemption date. (2)The 2025 Notes bear interest at an annual fixed rate of 4.75% from the date of issuance until August 14, 2020, and will thereafter bear interest at a variable rate that will reset quarterly to a level equal to the then-current three-month LIBOR rate plus 3.068% until August 15, 2025, or any early redemption date.</t>
  </si>
  <si>
    <t>Derivative Instruments and Hedging Activities (Tables)</t>
  </si>
  <si>
    <t>Schedule of Derivative Instruments in Statement of Financial Position, Fair Value</t>
  </si>
  <si>
    <t>The following tables detail the derivative instruments as of June 30, 2018 and December 31, 2017 : Asset Derivatives Liability Derivatives (dollars in thousands) Notional Amount Fair Value Notional Amount Fair Value Derivatives not designated as hedging instruments As of June 30, 2018: Customer derivatives – interest rate swaps $ 274,541 $ 6,318 $ 274,541 $ 6,269 RPAs sold — — 553 1 RPAs purchased 35,636 65 — — Total derivatives $ 310,177 $ 6,383 $ 275,094 $ 6,270 As of December 31, 2017: Customer derivatives – interest rate swaps $ 124,627 $ 1,895 $ 124,627 $ 1,895 RPAs sold — — 899 3 RPAs purchased 14,710 21 — — Total derivatives $ 139,337 $ 1,916 $ 125,526 $ 1,898</t>
  </si>
  <si>
    <t>Accumulated Other Comprehensive (Loss) Income (Tables)</t>
  </si>
  <si>
    <t>Schedule of Accumulated Other Comprehensive Income (Loss)</t>
  </si>
  <si>
    <t>The following table details the components of accumulated other comprehensive (loss) income for the three and six month periods ended June 30, 2018 and 2017 : (dollars in thousands) Net Change in Unrealized Gains on Available-for- Sale Investment Securities Net Change in Unfunded Pension Liability Accumulated Other Comprehensive Loss Balance, March 31, 2018 $ (8,157 ) $ (1,507 ) $ (9,664 ) Other comprehensive (loss) (1,512 ) (15 ) (1,527 ) Balance, June 30, 2018 $ (9,669 ) $ (1,522 ) $ (11,191 ) Balance, March 31, 2017 $ (844 ) $ (1,146 ) $ (1,990 ) Other comprehensive income 411 15 426 Balance, June 30, 2017 $ (433 ) $ (1,131 ) $ (1,564 ) (dollars in thousands) Net Change in Unrealized Gains on Available-for- Sale Investment Securities Net Change in Unfunded Pension Liability Accumulated Other Comprehensive Loss Balance, December 31, 2017 $ (2,861 ) $ (1,553 ) $ (4,414 ) Other comprehensive (loss) income (6,808 ) 31 (6,777 ) Balance, June 30, 2018 $ (9,669 ) $ (1,522 ) $ (11,191 ) Balance, December 31, 2016 $ (1,231 ) $ (1,178 ) $ (2,409 ) Other comprehensive income 798 47 845 Balance, June 30, 2017 $ (433 ) $ (1,131 ) $ (1,564 )</t>
  </si>
  <si>
    <t>Reclassification out of Accumulated Other Comprehensive Income</t>
  </si>
  <si>
    <t>The following table details the amounts reclassified from each component of accumulated other comprehensive loss to each component’s applicable income statement line, for the three and six month periods ended June 30, 2018 and 2017 : Description of Accumulated Other Amount Reclassified from Accumulated Other Comprehensive Loss Comprehensive Loss Component Three Months Ended June 30, Affected Income Statement Category 2018 2017 Unfunded pension liability: Amortization of net loss included in net periodic pension costs* $ 25 $ 24 Other operating expenses Income tax effect 5 8 Income tax expense Net of income tax $ 20 $ 16 Net income Description of Accumulated Other Amount Reclassified from Accumulated Other Comprehensive Loss Comprehensive Loss Component Six Months Ended June 30, Affected Income Statement Category 2018 2017 Net unrealized gain on investment securities available for sale: Realization of gain on sale of investment securities available for sale $ 7 $ 1 Net gain on sale of available for sale investment securities Realization of gain on transfer of investment securities available for sale to trading 417 — Other operating income Total $ 424 $ 1 Income tax effect 89 — Income tax expense Net of income tax $ 335 $ 1 Net income Unfunded pension liability: Amortization of net loss included in net periodic pension costs* $ 50 $ 47 Other operating expenses Income tax effect 10 16 Income tax expense Net of income tax $ 40 $ 31 Net income *Accumulated other comprehensive loss components are included in the computation of net periodic pension cost.</t>
  </si>
  <si>
    <t>Earnings per Common Share (Tables)</t>
  </si>
  <si>
    <t>Schedule of Earnings Per Share, Basic and Diluted</t>
  </si>
  <si>
    <t xml:space="preserve"> Three Months Ended Six Months Ended (dollars in thousands except share and per share data) 2018 2017 2018 2017 Numerator: Net income available to common shareholders $ 14,688 $ 9,433 $ 29,974 $ 18,477 Denominator for basic earnings per share – weighted average shares outstanding 20,238,852 16,984,563 20,221,010 16,969,431 Effect of dilutive common shares 174,726 248,204 206,782 238,381 Denominator for diluted earnings per share – adjusted weighted average shares outstanding 20,413,578 17,232,767 20,427,792 17,207,812 Basic earnings per share $ 0.73 $ 0.56 $ 1.48 $ 1.09 Diluted earnings per share $ 0.72 $ 0.55 $ 1.47 $ 1.07 Antidilutive shares excluded from computation of average dilutive earnings per share 1,422 — 2,495 —</t>
  </si>
  <si>
    <t>Revenue from Contracts with Customers (Tables)</t>
  </si>
  <si>
    <t>Disaggregation of Revenue</t>
  </si>
  <si>
    <t>The following table presents the Corporation’s noninterest income by revenue stream and reportable segment for the three and six months ended June 30, 2018 and 2017 . Items outside the scope of ASC 606 are noted as such. Three Months Ended June 30, 2018 Three Months Ended June 30, 2017 (dollars in thousands) Banking Wealth Consolidated Banking Wealth Consolidated Fees for wealth management services $ — $ 10,658 $ 10,658 $ — $ 9,807 $ 9,807 Insurance commissions (1) — 1,902 1,902 — 943 943 Capital markets revenue (1) 2,105 — 2,105 953 — 953 Service charges on deposit accounts 752 — 752 630 — 630 Loan servicing and other fees (1) 475 — 475 519 — 519 Net gain on sale of loans (1) 528 — 528 520 — 520 Net gain on sale of investment securities available for sale (1) — — — — — — Net gain on sale of other real estate owned 111 — 111 (12 ) — (12 ) Dividends on FHLB and FRB stock (1) 510 — 510 218 — 218 Other operating income (2) 2,976 58 3,034 1,158 49 1,207 Total noninterest income $ 7,457 $ 12,618 $ 20,075 $ 3,986 $ 10,799 $ 14,785 (1) Not within the scope of ASC 606. (2) Other operating income includes merchant interchange fees, safe deposit box rentals, and rent income totaling $610 thousand and $501 thousand for the three months ended June 30, 2018 and 2017 , respectively, which are within the scope of ASC 606. Six Months Ended June 30, 2018 Six Months Ended June 30, 2017 (dollars in thousands) Banking Wealth Consolidated Banking Wealth Consolidated Fees for wealth management services $ — $ 20,966 $ 20,966 $ — $ 19,110 $ 19,110 Insurance commissions (1) — 3,595 3,595 — 1,706 1,706 Capital markets revenue (1) 2,771 — 2,771 953 — 953 Service charges on deposit accounts 1,465 — 1,465 1,277 — 1,277 Loan servicing and other fees (1) 1,161 — 1,161 1,022 — 1,022 Net gain on sale of loans (1) 1,046 — 1,046 1,149 — 1,149 Net gain on sale of investment securities available for sale (1) 7 — 7 1 — 1 Net gain on sale of other real estate owned 287 — 287 (12 ) — (12 ) Dividends on FHLB and FRB stock (1) 941 — 941 432 — 432 Other operating income (2) 7,270 102 7,372 2,277 97 2,374 Total noninterest income $ 14,948 $ 24,663 $ 39,611 $ 7,099 $ 20,913 $ 28,012 (1) Not within the scope of ASC 606. (2) Other operating income includes merchant interchange fees, safe deposit box rentals, and rent income totaling $1.1 million and $980 thousand for the six months ended June 30, 2018 and 2017 , respectively, which are within the scope of ASC 606.</t>
  </si>
  <si>
    <t>Stock-based Compensation (Tables)</t>
  </si>
  <si>
    <t>Share-based Compensation, Stock Options, Activity</t>
  </si>
  <si>
    <t>The following table provides information about options outstanding for the three months ended June 30, 2018 : Shares Weighted Weighted Options outstanding, March 31, 2018 71,321 $ 19.59 $ 4.75 Forfeited — — — Expired — — — Exercised (4,750 ) $ 24.26 $ 5.27 Options outstanding, June 30, 2018 66,571 $ 19.26 $ 4.71 The following table provides information about options outstanding for the six months ended June 30, 2018 : Shares Weighted Weighted Options outstanding, December 31, 2017 115,246 $ 20.73 $ 4.86 Forfeited — — — Expired — — — Exercised (48,675 ) $ 22.74 $ 5.05 Options outstanding, June 30, 2018 66,571 $ 19.26 $ 4.71</t>
  </si>
  <si>
    <t>Schedule of Share-based Compensation Arrangement by Share-based Payment Award, Options, Grants in Period, Grant Date Intrinsic Value</t>
  </si>
  <si>
    <t xml:space="preserve"> Proceeds, related tax benefits realized from options exercised and intrinsic value of options exercised were as follows: Three Months Ended June 30, Six Months Ended June 30, (dollars in thousands) 2018 2017 2018 2017 Proceeds from exercise of stock options $ 115 $ 355 $ 1,107 $ 1,005 Related tax benefit recognized 21 86 231 227 Net proceeds of options exercised $ 136 $ 441 $ 1,338 $ 1,232 Intrinsic value of options exercised $ 99 $ 326 $ 1,098 $ 874</t>
  </si>
  <si>
    <t>Share-based Compensation Arrangement by Share-based Payment Award, Options, Vested and Expected to Vest, Outstanding and Exercisable</t>
  </si>
  <si>
    <t>The following table provides information about options outstanding and exercisable at June 30, 2018 : (dollars in thousands, except share data and exercise price) Outstanding Exercisable Number of shares 66,571 66,571 Weighted average exercise price $ 19.26 $ 19.26 Aggregate intrinsic value $ 1,800 $ 1,800 Weighted average remaining contractual term in years 1.0 1.0</t>
  </si>
  <si>
    <t>Schedule of Nonvested Restricted Stock Units Activity</t>
  </si>
  <si>
    <t>The following table details the RSUs for the three and six months ended June 30, 2018 : Three Months Ended June 30, 2018 Six Months Ended June 30, 2018 Number of Shares Weighted Number of Shares Weighted Beginning balance 77,107 $ 36.13 75,707 $ 35.80 Granted — $ — 2,400 $ 43.95 Vested (7,347 ) $ 29.17 (8,347 ) $ 29.28 Forfeited (1,165 ) $ 35.36 (1,165 ) $ 35.36 Ending balance 68,595 $ 36.89 68,595 $ 36.89</t>
  </si>
  <si>
    <t>Schedule of Nonvested Performance-based Units Activity</t>
  </si>
  <si>
    <t>The following table details the PSUs for the three and six months ended June 30, 2018 : Three Months Ended June 30, 2018 Six Months Ended June 30, 2018 Number of Shares Weighted Number of Shares Weighted Beginning balance 168,453 $ 24.76 168,453 $ 24.76 Granted — $ — — $ — Vested (33,784 ) $ 16.91 (33,784 ) $ 16.91 Forfeited (4,409 ) $ 26.57 (4,409 ) $ 26.57 Ending balance 130,260 $ 26.73 130,260 $ 26.73</t>
  </si>
  <si>
    <t>Fair Value Measurement (Tables)</t>
  </si>
  <si>
    <t>Fair Value, Assets Measured on Recurring and Nonrecurring Basis</t>
  </si>
  <si>
    <t>The following tables present the Corporation’s assets measured at fair value on a recurring basis as of June 30, 2018 and December 31, 2017 : As of June 30, 2018 (dollars in millions) Total Level 1 Level 2 Level 3 Investment securities available for sale: U.S. Treasury securities $ 0.1 $ 0.1 $ — $ — Obligations of U.S. government &amp; agencies 183.3 — 183.3 — Obligations of state &amp; political subdivisions 17.4 — 17.4 — Mortgage-backed securities 292.6 — 292.6 — Collateralized mortgage obligations 36.6 — 36.6 — Other debt securities 1.1 — 1.1 — Total investment securities available for sale $ 531.1 $ 0.1 $ 531.0 $ — Investment securities trading: Mutual funds $ 8.2 $ 8.2 $ — $ — Derivatives: Interest rate swaps $ 6.3 $ — $ 6.3 $ — Total recurring fair value measurements $ 545.6 $ 8.3 $ 537.3 $ — As of December 31, 2017 (dollars in millions) Total Level 1 Level 2 Level 3 Investment securities available for sale: U.S. Treasury securities $ 200.1 $ 200.1 $ — $ — Obligations of U.S. government &amp; agencies 151.0 — 151.0 — Obligations of state &amp; political subdivisions 21.3 — 21.3 — Mortgage-backed securities 275.0 — 275.0 — Collateralized mortgage obligations 36.7 — 36.7 — Mutual funds 3.5 3.5 — — Other debt securities 1.6 — 1.6 — Total investment securities available for sale $ 689.2 $ 203.6 $ 485.6 $ — Investment securities trading: Mutual funds $ 4.6 $ 4.6 $ — $ — Derivatives: Interest rate swaps $ 1.9 $ — $ 1.9 $ — Total recurring fair value measurements $ 695.7 $ 208.2 $ 487.5 $ — As of December 31, 2017 (dollars in millions) Total Level 1 Level 2 Level 3 MSRs $ 6.4 $ — $ — $ 6.4 Impaired loans and leases 14.0 — — 14.0 OREO 0.3 — — 0.3 Total non-recurring fair value measurements $ 20.7 $ — $ — $ 20.7 The following tables present the Corporation’s assets measured at fair value on a non-recurring basis as of June 30, 2018 and December 31, 2017 : As of June 30, 2018 (dollars in millions) Total Level 1 Level 2 Level 3 MSRs $ 6.7 $ — $ — $ 6.7 Impaired loans and leases 13.1 — — 13.1 OREO 0.5 — — 0.5 Total non-recurring fair value measurements $ 20.3 $ — $ — $ 20.3</t>
  </si>
  <si>
    <t>Fair Value of Financial Instruments (Tables)</t>
  </si>
  <si>
    <t>Summary of Fair Value by Balance Sheet Grouping</t>
  </si>
  <si>
    <t>The carrying amount and fair value of the Corporation’s financial instruments are as follows: As of June 30, 2018 As of December 31, 2017 (dollars in thousands) Fair Value Carrying Fair Value Carrying Fair Value Financial assets: Cash and cash equivalents Level 1 $ 47,242 $ 47,242 $ 60,024 $ 60,024 Investment securities - available for sale See Note 19 531,075 531,075 689,202 689,202 Investment securities - trading See Note 19 8,175 8,175 4,610 4,610 Investment securities – held to maturity Level 2 7,838 7,547 7,932 7,851 Loans held for sale Level 2 4,204 4,204 3,794 3,794 Net portfolio loans and leases Level 3 3,370,103 3,304,479 3,268,333 3,293,802 MSRs Level 3 5,511 6,695 5,861 6,397 Interest rate swaps Level 2 6,318 6,318 1,895 1,895 RPAs purchased Level 2 65 65 21 21 Other assets Level 3 46,567 46,567 46,799 46,799 Total financial assets $ 4,027,098 $ 3,962,367 $ 4,088,471 $ 4,114,395 Financial liabilities: Deposits Level 2 $ 3,358,915 $ 3,340,565 $ 3,373,798 $ 3,368,276 Short-term borrowings Level 2 227,059 227,059 237,865 237,865 Long-term FHLB advances Level 2 87,808 86,963 139,140 138,685 Subordinated notes Level 2 98,491 97,629 98,416 95,044 Junior subordinated debentures Level 2 21,497 23,675 21,416 19,366 Interest rate swaps Level 2 6,269 6,269 1,895 1,895 RPAs sold Level 2 1 1 3 3 Other liabilities Level 3 57,928 57,928 49,071 49,071 Total financial liabilities $ 3,857,968 $ 3,840,089 $ 3,921,604 $ 3,910,205</t>
  </si>
  <si>
    <t>Segment Information (Tables)</t>
  </si>
  <si>
    <t>Schedule of Segment Reporting Information, by Segment</t>
  </si>
  <si>
    <t>The following table details the Corporation’s segments for the three and six months ended June 30, 2018 or 2017 : Three Months Ended June 30, 2018 Three Months Ended June 30, 2017 (dollars in thousands) Banking Wealth Management Consolidated Banking Wealth Management Consolidated Net interest income $ 37,315 $ 1 $ 37,316 $ 27,964 $ 1 $ 27,965 Provision for loan and lease losses 3,137 — 3,137 (83 ) — (83 ) Net interest income after loan loss provision 34,178 1 34,179 28,047 1 28,048 Noninterest income: Fees for wealth management services — 10,658 10,658 — 9,807 9,807 Insurance commissions — 1,902 1,902 — 943 943 Capital markets revenue 2,105 — 2,105 953 — 953 Service charges on deposit accounts 752 — 752 630 — 630 Loan servicing and other fees 475 — 475 519 — 519 Net gain on sale of loans 528 — 528 520 — 520 Net gain (loss) on sale of OREO 111 — 111 (12 ) — (12 ) Other operating income 3,486 58 3,544 1,376 49 1,425 Total noninterest income 7,457 12,618 20,075 3,986 10,799 14,785 Noninterest expenses: Salaries &amp; wages 11,184 5,056 16,240 9,284 4,296 13,580 Employee benefits 1,922 955 2,877 1,421 983 2,404 Occupancy and bank premise 2,235 462 2,697 1,849 398 2,247 Amortization of intangible assets 385 504 889 196 491 687 Professional fees 879 53 932 1,031 18 1,049 Other operating expenses 10,875 1,326 12,201 7,489 1,039 8,528 Total noninterest expenses 27,480 8,356 35,836 21,270 7,225 28,495 Segment profit 14,155 4,263 18,418 10,763 3,575 14,338 Intersegment (revenues) expenses* (150 ) 150 — (112 ) 112 — Pre-tax segment profit after eliminations $ 14,005 $ 4,413 $ 18,418 $ 10,651 $ 3,687 $ 14,338 % of segment pre-tax profit after eliminations 76.0 % 24.0 % 100.0 % 74.3 % 25.7 % 100.0 % Segment assets (dollars in millions) $ 4,339.3 $ 54.9 $ 4,394.2 $ 3,387.0 $ 51.0 $ 3,438.0 Six Months Ended June 30, 2018 Six Months Ended June 30, 2017 (dollars in thousands) Banking Wealth Management Consolidated Banking Wealth Management Consolidated Net interest income $ 74,753 $ 2 $ 74,755 $ 55,366 $ 2 $ 55,368 Provision for loan and lease losses 4,167 — 4,167 208 — 208 Net interest income after loan loss provision 70,586 2 70,588 55,158 2 55,160 Noninterest income: — Fees for wealth management services — 20,966 20,966 — 19,110 19,110 Insurance commissions — 3,595 3,595 — 1,706 1,706 Capital markets revenue 2,771 — 2,771 953 — 953 Service charges on deposit accounts 1,465 — 1,465 1,277 — 1,277 Loan servicing and other fees 1,161 — 1,161 1,022 — 1,022 Net gain on sale of loans 1,046 — 1,046 1,149 — 1,149 Net gain on sale of investment securities available for sale 7 — 7 1 — 1 Net gain (loss) gain on sale of OREO 287 — 287 (12 ) — (12 ) Other operating income 8,211 102 8,313 2,709 97 2,806 Total noninterest income 14,948 24,663 39,611 7,099 20,913 28,012 Noninterest expenses: Salaries &amp; wages 22,340 9,882 32,222 17,915 8,115 26,030 Employee benefits 4,598 1,987 6,585 2,978 1,915 4,893 Occupancy and bank premise 4,811 936 5,747 3,976 797 4,773 Amortization of intangible assets 783 985 1,768 392 988 1,380 Professional fees 1,608 72 1,680 1,712 48 1,760 Other operating expenses 21,306 2,558 23,864 14,254 2,065 16,319 Total noninterest expenses 55,446 16,420 71,866 41,227 13,928 55,155 Segment profit 30,088 8,245 38,333 21,030 6,987 28,017 Intersegment (revenues) expenses* (299 ) 299 — (224 ) 224 — Pre-tax segment profit after eliminations $ 29,789 $ 8,544 $ 38,333 $ 20,806 $ 7,211 $ 28,017 % of segment pre-tax profit after eliminations 77.7 % 22.3 % 100.0 % 74.3 % 25.7 % 100.0 % Segment assets (dollars in millions) $ 4,339.3 $ 54.9 $ 4,394.2 $ 3,387.0 $ 51.0 $ 3,438.0 * Inter-segment revenues consist of rental payments, interest on deposits and management fees. Wealth Management Segment Information (dollars in millions) June 30, December 31, Assets under management, administration, supervision and brokerage $ 13,404.7 $ 12,968.7</t>
  </si>
  <si>
    <t>Business Combinations - Narrative (Details)</t>
  </si>
  <si>
    <t>May 01, 2018USD ($)payment</t>
  </si>
  <si>
    <t>Dec. 15, 2017USD ($)shares</t>
  </si>
  <si>
    <t>May 24, 2017USD ($)payment</t>
  </si>
  <si>
    <t>Mar. 31, 2018USD ($)</t>
  </si>
  <si>
    <t>Domenick</t>
  </si>
  <si>
    <t>Business Acquisition [Line Items]</t>
  </si>
  <si>
    <t>Consideration paid</t>
  </si>
  <si>
    <t>Cash paid at closing</t>
  </si>
  <si>
    <t>Number of contingent cash payments | payment</t>
  </si>
  <si>
    <t>Maximum contingent payment per period</t>
  </si>
  <si>
    <t>RBPI</t>
  </si>
  <si>
    <t>Shares issued (in shares) | shares</t>
  </si>
  <si>
    <t>Cash in lieu of fractional shares</t>
  </si>
  <si>
    <t>Cash-out of certain options</t>
  </si>
  <si>
    <t>Warrants converted by acquirer | shares</t>
  </si>
  <si>
    <t>Fair value of warrants assumed</t>
  </si>
  <si>
    <t>Number of securities called by warrants | shares</t>
  </si>
  <si>
    <t>Goodwill, expected tax deductible amount</t>
  </si>
  <si>
    <t>Loans held for investment, increase in nonaccretable difference</t>
  </si>
  <si>
    <t>Certain loans acquired in transfer accounted for as debt securities, accretable yield, period increase (decrease)</t>
  </si>
  <si>
    <t>RBPI | Common Class A</t>
  </si>
  <si>
    <t>Conversion ratio of shares in acquirer</t>
  </si>
  <si>
    <t>RBPI | Common Class B</t>
  </si>
  <si>
    <t>Hirshorn</t>
  </si>
  <si>
    <t>Contingent consideration, maximum amount of installment payment per period</t>
  </si>
  <si>
    <t>Business Combinations - Schedules of Assets and Liabilities Assumed (Details) - USD ($) $ in Thousands</t>
  </si>
  <si>
    <t>May 01, 2018</t>
  </si>
  <si>
    <t>Dec. 15, 2017</t>
  </si>
  <si>
    <t>May 24, 2017</t>
  </si>
  <si>
    <t>Liabilities assumed:</t>
  </si>
  <si>
    <t>Consideration paid:</t>
  </si>
  <si>
    <t>Contingent payment liability (present value)</t>
  </si>
  <si>
    <t>Value of consideration</t>
  </si>
  <si>
    <t>Assets acquired:</t>
  </si>
  <si>
    <t>Premises and equipment</t>
  </si>
  <si>
    <t>Accounts payable</t>
  </si>
  <si>
    <t>Net assets acquired</t>
  </si>
  <si>
    <t>Domenick | Customer Relationships</t>
  </si>
  <si>
    <t>Common shares issued (3,101,316)</t>
  </si>
  <si>
    <t>Shares issued (in shares)</t>
  </si>
  <si>
    <t>Investment securities available for sale</t>
  </si>
  <si>
    <t>Loans</t>
  </si>
  <si>
    <t>Deferred income taxes</t>
  </si>
  <si>
    <t>Bank-owned life insurance</t>
  </si>
  <si>
    <t>FHLB and other long-term borrowings</t>
  </si>
  <si>
    <t>Unfavorable lease liability</t>
  </si>
  <si>
    <t>RBPI | Core Deposits</t>
  </si>
  <si>
    <t>RBPI | Off-Market Favorable Lease</t>
  </si>
  <si>
    <t>Accounts receivable</t>
  </si>
  <si>
    <t>Hirshorn | Trade Names</t>
  </si>
  <si>
    <t>Hirshorn | Customer Relationships</t>
  </si>
  <si>
    <t>Hirshorn | Noncompete Agreements</t>
  </si>
  <si>
    <t>Business Combinations - Provisional Estimates of Fair Value of Certain Assets Acquired (Details) $ in Thousands</t>
  </si>
  <si>
    <t>Jun. 30, 2018USD ($)shares</t>
  </si>
  <si>
    <t>Goodwill [Roll Forward]</t>
  </si>
  <si>
    <t>Balance December 31, 2017</t>
  </si>
  <si>
    <t>Balance June 30, 2018</t>
  </si>
  <si>
    <t>Common shares issued (2,562)</t>
  </si>
  <si>
    <t>Common shares issued (in shares) | shares</t>
  </si>
  <si>
    <t>Total Fair Value Adjustments</t>
  </si>
  <si>
    <t>Business Combinations - Acquired Impaired Loans (Details) - RBPI $ in Thousands</t>
  </si>
  <si>
    <t>Dec. 15, 2017USD ($)</t>
  </si>
  <si>
    <t>Certain Loans Acquired in Transfer Not Accounted for as Debt Securities Acquired During Period [Line Items]</t>
  </si>
  <si>
    <t>Contractually required principal and interest payments</t>
  </si>
  <si>
    <t>Contractual cash flows not expected to be collected (nonaccretable difference)</t>
  </si>
  <si>
    <t>Cash flows expected to be collected</t>
  </si>
  <si>
    <t>Interest component of expected cash flows (accretable yield)</t>
  </si>
  <si>
    <t>Fair value of loans acquired with deterioration of credit quality</t>
  </si>
  <si>
    <t>Business Combinations - Pro Forma Income Statements (Details) - USD ($) $ / shares in Units, $ in Thousands</t>
  </si>
  <si>
    <t>Business Acquisition, Pro Forma Information, Nonrecurring Adjustment [Line Items]</t>
  </si>
  <si>
    <t>Total non-interest expense</t>
  </si>
  <si>
    <t>Weighted-average basic shares outstanding (in shares)</t>
  </si>
  <si>
    <t>Basic earnings per share (in dollars per share)</t>
  </si>
  <si>
    <t>Diluted earnings per share (in dollars per share)</t>
  </si>
  <si>
    <t>Pro Forma</t>
  </si>
  <si>
    <t>Business Combinations - Due Diligence, Merger-related and Merger Integration Costs (Details) - USD ($) $ in Thousands</t>
  </si>
  <si>
    <t>Employee Benefits</t>
  </si>
  <si>
    <t>Other</t>
  </si>
  <si>
    <t>Total due diligence, merger-related and merger integration expenses</t>
  </si>
  <si>
    <t>Investment Securities - Amortized Cost and Fair Value of Securities Available for Sale (Details) - USD ($) $ in Thousands</t>
  </si>
  <si>
    <t>Debt Securities, Available-for-sale [Line Items]</t>
  </si>
  <si>
    <t>Amortized Cost</t>
  </si>
  <si>
    <t>Gross Unrealized Gains</t>
  </si>
  <si>
    <t>Gross Unrealized Losses</t>
  </si>
  <si>
    <t>Fair Value</t>
  </si>
  <si>
    <t>U.S. Treasury securities</t>
  </si>
  <si>
    <t>Obligations of the U.S. government and agencies</t>
  </si>
  <si>
    <t>Obligations of state and political subdivisions</t>
  </si>
  <si>
    <t>Mortgage-backed securities</t>
  </si>
  <si>
    <t>Collateralized mortgage obligations</t>
  </si>
  <si>
    <t>Other investment securities</t>
  </si>
  <si>
    <t>Investment Securities - Securities Available for Sale in an Unrealized Loss Position (Details) - USD ($) $ in Thousands</t>
  </si>
  <si>
    <t>Securities available for sale, less than 12 months, fair value</t>
  </si>
  <si>
    <t>Securities available for sale, 12 months or longer, fair value</t>
  </si>
  <si>
    <t>Securities available for sale, fair value</t>
  </si>
  <si>
    <t>Unrealized Losses</t>
  </si>
  <si>
    <t>Securities available for sale, less than 12 months, unrealized losses</t>
  </si>
  <si>
    <t>Securities available for sale, 12 months or longer, unrealized losses</t>
  </si>
  <si>
    <t>Securities available for sale, unrealized losses</t>
  </si>
  <si>
    <t>Investment Securities - Narrative (Details) - USD ($) $ in Thousands</t>
  </si>
  <si>
    <t>Mar. 31, 2018</t>
  </si>
  <si>
    <t>Securities pledged as collateral</t>
  </si>
  <si>
    <t>Investment securities held in trading accounts</t>
  </si>
  <si>
    <t>Available for sale securities reclassified to trading</t>
  </si>
  <si>
    <t>Investment Securities - Securities by Contractual Maturity (Details) - USD ($) $ in Thousands</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amortized cost</t>
  </si>
  <si>
    <t>Available for sale securities, subtotal,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subtotal, fair value</t>
  </si>
  <si>
    <t>Available for sale securities, no stated maturity, amortized cost</t>
  </si>
  <si>
    <t>Available for sale securities, no stated maturity, fair value</t>
  </si>
  <si>
    <t>Mutual funds with no stated maturity</t>
  </si>
  <si>
    <t>Investment Securities - Amortized Cost and Fair Value of Securities Held to Maturity (Details) - Mortgage-backed securities - USD ($) $ in Thousands</t>
  </si>
  <si>
    <t>Schedule of Held-to-maturity Securities [Line Items]</t>
  </si>
  <si>
    <t>Held to maturity securities, amortized cost</t>
  </si>
  <si>
    <t>Held to maturity securities, gross unrealized gains</t>
  </si>
  <si>
    <t>Held to maturity securities, gross unrealized losses</t>
  </si>
  <si>
    <t>Investment Securities - Securities Held to Maturity in an Unrealized Loss Position (Details) - Mortgage-backed securities - USD ($) $ in Thousand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fair value</t>
  </si>
  <si>
    <t>Held to maturity securities, unrealized losses</t>
  </si>
  <si>
    <t>Investment Securities - Amortized Cost and Fair Value of Held to Maturity Securities (Details) - Mortgage-backed securities - USD ($) $ in Thousands</t>
  </si>
  <si>
    <t>Loans and Leases - Narrative (Details) $ in Thousands</t>
  </si>
  <si>
    <t>Jun. 30, 2018USD ($)contract</t>
  </si>
  <si>
    <t>Home equity loans and lines</t>
  </si>
  <si>
    <t>Loans and Leases Receivable Disclosure [Line Items]</t>
  </si>
  <si>
    <t>Home equity loan, number of contracts | contract</t>
  </si>
  <si>
    <t>Home equity line of credit principal balance | $</t>
  </si>
  <si>
    <t>Leases</t>
  </si>
  <si>
    <t>Loans and Leases - Portfolio Loans and Leases (Details) - USD ($) $ in Thousands</t>
  </si>
  <si>
    <t>Portfolio loans and leases</t>
  </si>
  <si>
    <t>Total loans and leases</t>
  </si>
  <si>
    <t>Loans with fixed rates</t>
  </si>
  <si>
    <t>Loans with adjustable or floating rates</t>
  </si>
  <si>
    <t>Net deferred loan origination fees included in the above loan table</t>
  </si>
  <si>
    <t>Commercial mortgage</t>
  </si>
  <si>
    <t>Residential mortgage</t>
  </si>
  <si>
    <t>Construction</t>
  </si>
  <si>
    <t>Real estate loans</t>
  </si>
  <si>
    <t>Commercial and industrial</t>
  </si>
  <si>
    <t>Consumer</t>
  </si>
  <si>
    <t>Originated</t>
  </si>
  <si>
    <t>Originated | Commercial mortgage</t>
  </si>
  <si>
    <t>Originated | Home equity loans and lines</t>
  </si>
  <si>
    <t>Originated | Residential mortgage</t>
  </si>
  <si>
    <t>Originated | Construction</t>
  </si>
  <si>
    <t>Originated | Real estate loans</t>
  </si>
  <si>
    <t>Originated | Commercial and industrial</t>
  </si>
  <si>
    <t>Originated | Consumer</t>
  </si>
  <si>
    <t>Originated | Leases</t>
  </si>
  <si>
    <t>Acquired</t>
  </si>
  <si>
    <t>Acquired | Commercial mortgage</t>
  </si>
  <si>
    <t>Acquired | Home equity loans and lines</t>
  </si>
  <si>
    <t>Acquired | Residential mortgage</t>
  </si>
  <si>
    <t>Acquired | Construction</t>
  </si>
  <si>
    <t>Acquired | Real estate loans</t>
  </si>
  <si>
    <t>Acquired | Commercial and industrial</t>
  </si>
  <si>
    <t>Acquired | Consumer</t>
  </si>
  <si>
    <t>Acquired | Leases</t>
  </si>
  <si>
    <t>Loans and Leases - Net Investments in Leases (Details) - USD ($) $ in Thousands</t>
  </si>
  <si>
    <t>Minimum lease payments receivable</t>
  </si>
  <si>
    <t>Unearned lease income</t>
  </si>
  <si>
    <t>Initial direct costs and deferred fees</t>
  </si>
  <si>
    <t>Total Leases</t>
  </si>
  <si>
    <t>Loans and Leases - Non-performing Loans and Leases (Details) - USD ($) $ in Thousands</t>
  </si>
  <si>
    <t>12 Months Ended</t>
  </si>
  <si>
    <t>Non-accrual loans and leases</t>
  </si>
  <si>
    <t>Purchased credit impaired became non-performing subsequent to acquisition</t>
  </si>
  <si>
    <t>Commercial mortgage | Originated</t>
  </si>
  <si>
    <t>Commercial mortgage | Acquired</t>
  </si>
  <si>
    <t>Home equity loans and lines | Originated</t>
  </si>
  <si>
    <t>Home equity loans and lines | Acquired</t>
  </si>
  <si>
    <t>Residential mortgage | Originated</t>
  </si>
  <si>
    <t>Residential mortgage | Acquired</t>
  </si>
  <si>
    <t>Commercial and industrial | Originated</t>
  </si>
  <si>
    <t>Commercial and industrial | Acquired</t>
  </si>
  <si>
    <t>Leases | Originated</t>
  </si>
  <si>
    <t>Leases | Acquired</t>
  </si>
  <si>
    <t>Loans and Leases - Purchased Credit-Impaired Loans (Details) - USD ($) $ in Thousands</t>
  </si>
  <si>
    <t>Outstanding principal balance</t>
  </si>
  <si>
    <t>Carrying amount</t>
  </si>
  <si>
    <t>Purchased credit impaired loans without estimate of expected cash flows recorded investment</t>
  </si>
  <si>
    <t>Loans and Leases - Accretable Discount on Purchased Credit-impaired Loans (Details) $ in Thousands</t>
  </si>
  <si>
    <t>Jun. 30, 2018USD ($)</t>
  </si>
  <si>
    <t>Certain Loans Acquired in Transfer Not Accounted for as Debt Securities, Accretable Yield Movement Schedule [Roll Forward]</t>
  </si>
  <si>
    <t>Balance</t>
  </si>
  <si>
    <t>Accretion</t>
  </si>
  <si>
    <t>Reclassifications from nonaccretable difference</t>
  </si>
  <si>
    <t>Additions/adjustments</t>
  </si>
  <si>
    <t>Disposals</t>
  </si>
  <si>
    <t>Loans and Leases - Past Due Loans and Leases (Details) - USD ($) $ in Thousands</t>
  </si>
  <si>
    <t>Financing Receivable, Recorded Investment, Past Due [Line Items]</t>
  </si>
  <si>
    <t>Loans and leases, past due</t>
  </si>
  <si>
    <t>Loans and leases, current</t>
  </si>
  <si>
    <t>Loans and leases, accruing</t>
  </si>
  <si>
    <t>Administratively Delinquent</t>
  </si>
  <si>
    <t>Construction | Originated</t>
  </si>
  <si>
    <t>Construction | Acquired</t>
  </si>
  <si>
    <t>Consumer | Originated</t>
  </si>
  <si>
    <t>Consumer | Acquired</t>
  </si>
  <si>
    <t>30 – 59 Days Past Due</t>
  </si>
  <si>
    <t>30 – 59 Days Past Due | Originated</t>
  </si>
  <si>
    <t>30 – 59 Days Past Due | Acquired</t>
  </si>
  <si>
    <t>30 – 59 Days Past Due | Commercial mortgage</t>
  </si>
  <si>
    <t>30 – 59 Days Past Due | Commercial mortgage | Originated</t>
  </si>
  <si>
    <t>30 – 59 Days Past Due | Commercial mortgage | Acquired</t>
  </si>
  <si>
    <t>30 – 59 Days Past Due | Home equity loans and lines</t>
  </si>
  <si>
    <t>30 – 59 Days Past Due | Home equity loans and lines | Originated</t>
  </si>
  <si>
    <t>30 – 59 Days Past Due | Home equity loans and lines | Acquired</t>
  </si>
  <si>
    <t>30 – 59 Days Past Due | Residential mortgage</t>
  </si>
  <si>
    <t>30 – 59 Days Past Due | Residential mortgage | Originated</t>
  </si>
  <si>
    <t>30 – 59 Days Past Due | Residential mortgage | Acquired</t>
  </si>
  <si>
    <t>30 – 59 Days Past Due | Construction</t>
  </si>
  <si>
    <t>30 – 59 Days Past Due | Construction | Originated</t>
  </si>
  <si>
    <t>30 – 59 Days Past Due | Construction | Acquired</t>
  </si>
  <si>
    <t>30 – 59 Days Past Due | Commercial and industrial</t>
  </si>
  <si>
    <t>30 – 59 Days Past Due | Commercial and industrial | Originated</t>
  </si>
  <si>
    <t>30 – 59 Days Past Due | Commercial and industrial | Acquired</t>
  </si>
  <si>
    <t>30 – 59 Days Past Due | Consumer</t>
  </si>
  <si>
    <t>30 – 59 Days Past Due | Consumer | Originated</t>
  </si>
  <si>
    <t>30 – 59 Days Past Due | Consumer | Acquired</t>
  </si>
  <si>
    <t>30 – 59 Days Past Due | Leases</t>
  </si>
  <si>
    <t>30 – 59 Days Past Due | Leases | Originated</t>
  </si>
  <si>
    <t>30 – 59 Days Past Due | Leases | Acquired</t>
  </si>
  <si>
    <t>60 – 89 Days Past Due</t>
  </si>
  <si>
    <t>60 – 89 Days Past Due | Originated</t>
  </si>
  <si>
    <t>60 – 89 Days Past Due | Acquired</t>
  </si>
  <si>
    <t>60 – 89 Days Past Due | Commercial mortgage</t>
  </si>
  <si>
    <t>60 – 89 Days Past Due | Commercial mortgage | Originated</t>
  </si>
  <si>
    <t>60 – 89 Days Past Due | Commercial mortgage | Acquired</t>
  </si>
  <si>
    <t>60 – 89 Days Past Due | Home equity loans and lines</t>
  </si>
  <si>
    <t>60 – 89 Days Past Due | Home equity loans and lines | Originated</t>
  </si>
  <si>
    <t>60 – 89 Days Past Due | Home equity loans and lines | Acquired</t>
  </si>
  <si>
    <t>60 – 89 Days Past Due | Residential mortgage</t>
  </si>
  <si>
    <t>60 – 89 Days Past Due | Residential mortgage | Originated</t>
  </si>
  <si>
    <t>60 – 89 Days Past Due | Residential mortgage | Acquired</t>
  </si>
  <si>
    <t>60 – 89 Days Past Due | Construction</t>
  </si>
  <si>
    <t>60 – 89 Days Past Due | Construction | Originated</t>
  </si>
  <si>
    <t>60 – 89 Days Past Due | Construction | Acquired</t>
  </si>
  <si>
    <t>60 – 89 Days Past Due | Commercial and industrial</t>
  </si>
  <si>
    <t>60 – 89 Days Past Due | Commercial and industrial | Originated</t>
  </si>
  <si>
    <t>60 – 89 Days Past Due | Commercial and industrial | Acquired</t>
  </si>
  <si>
    <t>60 – 89 Days Past Due | Consumer</t>
  </si>
  <si>
    <t>60 – 89 Days Past Due | Consumer | Originated</t>
  </si>
  <si>
    <t>60 – 89 Days Past Due | Consumer | Acquired</t>
  </si>
  <si>
    <t>60 – 89 Days Past Due | Leases</t>
  </si>
  <si>
    <t>60 – 89 Days Past Due | Leases | Originated</t>
  </si>
  <si>
    <t>60 – 89 Days Past Due | Leases | Acquired</t>
  </si>
  <si>
    <t>Over 89 Days Past Due</t>
  </si>
  <si>
    <t>Over 89 Days Past Due | Originated</t>
  </si>
  <si>
    <t>Over 89 Days Past Due | Acquired</t>
  </si>
  <si>
    <t>Over 89 Days Past Due | Commercial mortgage</t>
  </si>
  <si>
    <t>Over 89 Days Past Due | Commercial mortgage | Originated</t>
  </si>
  <si>
    <t>Over 89 Days Past Due | Commercial mortgage | Acquired</t>
  </si>
  <si>
    <t>Over 89 Days Past Due | Home equity loans and lines</t>
  </si>
  <si>
    <t>Over 89 Days Past Due | Home equity loans and lines | Originated</t>
  </si>
  <si>
    <t>Over 89 Days Past Due | Home equity loans and lines | Acquired</t>
  </si>
  <si>
    <t>Over 89 Days Past Due | Residential mortgage</t>
  </si>
  <si>
    <t>Over 89 Days Past Due | Residential mortgage | Originated</t>
  </si>
  <si>
    <t>Over 89 Days Past Due | Residential mortgage | Acquired</t>
  </si>
  <si>
    <t>Over 89 Days Past Due | Construction</t>
  </si>
  <si>
    <t>Over 89 Days Past Due | Construction | Originated</t>
  </si>
  <si>
    <t>Over 89 Days Past Due | Construction | Acquired</t>
  </si>
  <si>
    <t>Over 89 Days Past Due | Commercial and industrial</t>
  </si>
  <si>
    <t>Over 89 Days Past Due | Commercial and industrial | Originated</t>
  </si>
  <si>
    <t>Over 89 Days Past Due | Commercial and industrial | Acquired</t>
  </si>
  <si>
    <t>Over 89 Days Past Due | Consumer</t>
  </si>
  <si>
    <t>Over 89 Days Past Due | Consumer | Originated</t>
  </si>
  <si>
    <t>Over 89 Days Past Due | Consumer | Acquired</t>
  </si>
  <si>
    <t>Over 89 Days Past Due | Leases</t>
  </si>
  <si>
    <t>Over 89 Days Past Due | Leases | Originated</t>
  </si>
  <si>
    <t>Over 89 Days Past Due | Leases | Acquired</t>
  </si>
  <si>
    <t>Originated Loans | Administratively Delinquent</t>
  </si>
  <si>
    <t>Acquired Loans | Administratively Delinquent</t>
  </si>
  <si>
    <t>Loans and Leases - Allowance for Loan and Leases Losses Activity (Details) - USD ($) $ in Thousands</t>
  </si>
  <si>
    <t>Financing Receivable, Allowance for Credit Losses [Roll Forward]</t>
  </si>
  <si>
    <t>Charge-offs</t>
  </si>
  <si>
    <t>Recoveries</t>
  </si>
  <si>
    <t>Unallocated</t>
  </si>
  <si>
    <t>Loans and Leases - Allowance for Loan and Lease Losses by Method of Impairment (Details) - USD ($) $ in Thousands</t>
  </si>
  <si>
    <t>Mar. 31, 2017</t>
  </si>
  <si>
    <t>Dec. 31, 2016</t>
  </si>
  <si>
    <t>Allowance on loans and leases:</t>
  </si>
  <si>
    <t>Individually evaluated for impairment</t>
  </si>
  <si>
    <t>Collectively evaluated for impairment</t>
  </si>
  <si>
    <t>Allowance on loans and leases</t>
  </si>
  <si>
    <t>Carrying value of loans and leases:</t>
  </si>
  <si>
    <t>Purchased credit-impaired</t>
  </si>
  <si>
    <t>Financial Asset Acquired With and Without Credit Deterioration</t>
  </si>
  <si>
    <t>Commercial mortgage | Purchased credit-impaired</t>
  </si>
  <si>
    <t>Commercial mortgage | Financial Asset Acquired With and Without Credit Deterioration</t>
  </si>
  <si>
    <t>Home equity loans and lines | Purchased credit-impaired</t>
  </si>
  <si>
    <t>Home equity loans and lines | Financial Asset Acquired With and Without Credit Deterioration</t>
  </si>
  <si>
    <t>Residential mortgage | Purchased credit-impaired</t>
  </si>
  <si>
    <t>Residential mortgage | Financial Asset Acquired With and Without Credit Deterioration</t>
  </si>
  <si>
    <t>Construction | Purchased credit-impaired</t>
  </si>
  <si>
    <t>Construction | Financial Asset Acquired With and Without Credit Deterioration</t>
  </si>
  <si>
    <t>Commercial and industrial | Purchased credit-impaired</t>
  </si>
  <si>
    <t>Commercial and industrial | Financial Asset Acquired With and Without Credit Deterioration</t>
  </si>
  <si>
    <t>Consumer | Purchased credit-impaired</t>
  </si>
  <si>
    <t>Consumer | Financial Asset Acquired With and Without Credit Deterioration</t>
  </si>
  <si>
    <t>Leases | Purchased credit-impaired</t>
  </si>
  <si>
    <t>Leases | Financial Asset Acquired With and Without Credit Deterioration</t>
  </si>
  <si>
    <t>Unallocated | Purchased credit-impaired</t>
  </si>
  <si>
    <t>Loans and Leases - Credit Risk Profile by Internally Assigned Grade (Details) - USD ($) $ in Thousands</t>
  </si>
  <si>
    <t>Pass</t>
  </si>
  <si>
    <t>Pass | Originated</t>
  </si>
  <si>
    <t>Pass | Financial Asset Acquired With and Without Credit Deterioration</t>
  </si>
  <si>
    <t>Special Mention</t>
  </si>
  <si>
    <t>Special Mention | Originated</t>
  </si>
  <si>
    <t>Special Mention | Financial Asset Acquired With and Without Credit Deterioration</t>
  </si>
  <si>
    <t>Substandard</t>
  </si>
  <si>
    <t>Substandard | Originated</t>
  </si>
  <si>
    <t>Substandard | Financial Asset Acquired With and Without Credit Deterioration</t>
  </si>
  <si>
    <t>Doubtful</t>
  </si>
  <si>
    <t>Doubtful | Originated</t>
  </si>
  <si>
    <t>Doubtful | Financial Asset Acquired With and Without Credit Deterioration</t>
  </si>
  <si>
    <t>Pass, Special Mention and Substandard</t>
  </si>
  <si>
    <t>Pass, Special Mention and Substandard | Originated</t>
  </si>
  <si>
    <t>Pass, Special Mention and Substandard | Financial Asset Acquired With and Without Credit Deterioration</t>
  </si>
  <si>
    <t>Commercial mortgage | Pass</t>
  </si>
  <si>
    <t>Commercial mortgage | Pass | Originated</t>
  </si>
  <si>
    <t>Commercial mortgage | Pass | Financial Asset Acquired With and Without Credit Deterioration</t>
  </si>
  <si>
    <t>Commercial mortgage | Special Mention</t>
  </si>
  <si>
    <t>Commercial mortgage | Special Mention | Originated</t>
  </si>
  <si>
    <t>Commercial mortgage | Special Mention | Financial Asset Acquired With and Without Credit Deterioration</t>
  </si>
  <si>
    <t>Commercial mortgage | Substandard</t>
  </si>
  <si>
    <t>Commercial mortgage | Substandard | Originated</t>
  </si>
  <si>
    <t>Commercial mortgage | Substandard | Financial Asset Acquired With and Without Credit Deterioration</t>
  </si>
  <si>
    <t>Commercial mortgage | Doubtful</t>
  </si>
  <si>
    <t>Commercial mortgage | Doubtful | Originated</t>
  </si>
  <si>
    <t>Commercial mortgage | Doubtful | Financial Asset Acquired With and Without Credit Deterioration</t>
  </si>
  <si>
    <t>Commercial mortgage | Pass, Special Mention and Substandard</t>
  </si>
  <si>
    <t>Commercial mortgage | Pass, Special Mention and Substandard | Originated</t>
  </si>
  <si>
    <t>Commercial mortgage | Pass, Special Mention and Substandard | Financial Asset Acquired With and Without Credit Deterioration</t>
  </si>
  <si>
    <t>Construction | Pass</t>
  </si>
  <si>
    <t>Construction | Pass | Originated</t>
  </si>
  <si>
    <t>Construction | Pass | Financial Asset Acquired With and Without Credit Deterioration</t>
  </si>
  <si>
    <t>Construction | Special Mention</t>
  </si>
  <si>
    <t>Construction | Special Mention | Originated</t>
  </si>
  <si>
    <t>Construction | Special Mention | Financial Asset Acquired With and Without Credit Deterioration</t>
  </si>
  <si>
    <t>Construction | Substandard</t>
  </si>
  <si>
    <t>Construction | Substandard | Originated</t>
  </si>
  <si>
    <t>Construction | Substandard | Financial Asset Acquired With and Without Credit Deterioration</t>
  </si>
  <si>
    <t>Construction | Doubtful</t>
  </si>
  <si>
    <t>Construction | Doubtful | Originated</t>
  </si>
  <si>
    <t>Construction | Doubtful | Financial Asset Acquired With and Without Credit Deterioration</t>
  </si>
  <si>
    <t>Construction | Pass, Special Mention and Substandard</t>
  </si>
  <si>
    <t>Construction | Pass, Special Mention and Substandard | Originated</t>
  </si>
  <si>
    <t>Construction | Pass, Special Mention and Substandard | Financial Asset Acquired With and Without Credit Deterioration</t>
  </si>
  <si>
    <t>Real estate loans | Originated</t>
  </si>
  <si>
    <t>Commercial and industrial | Pass</t>
  </si>
  <si>
    <t>Commercial and industrial | Pass | Originated</t>
  </si>
  <si>
    <t>Commercial and industrial | Pass | Financial Asset Acquired With and Without Credit Deterioration</t>
  </si>
  <si>
    <t>Commercial and industrial | Special Mention</t>
  </si>
  <si>
    <t>Commercial and industrial | Special Mention | Originated</t>
  </si>
  <si>
    <t>Commercial and industrial | Special Mention | Financial Asset Acquired With and Without Credit Deterioration</t>
  </si>
  <si>
    <t>Commercial and industrial | Substandard</t>
  </si>
  <si>
    <t>Commercial and industrial | Substandard | Originated</t>
  </si>
  <si>
    <t>Commercial and industrial | Substandard | Financial Asset Acquired With and Without Credit Deterioration</t>
  </si>
  <si>
    <t>Commercial and industrial | Doubtful</t>
  </si>
  <si>
    <t>Commercial and industrial | Doubtful | Originated</t>
  </si>
  <si>
    <t>Commercial and industrial | Doubtful | Financial Asset Acquired With and Without Credit Deterioration</t>
  </si>
  <si>
    <t>Commercial and industrial | Pass, Special Mention and Substandard</t>
  </si>
  <si>
    <t>Commercial and industrial | Pass, Special Mention and Substandard | Originated</t>
  </si>
  <si>
    <t>Commercial and industrial | Pass, Special Mention and Substandard | Financial Asset Acquired With and Without Credit Deterioration</t>
  </si>
  <si>
    <t>Loans and Leases - Credit Risk Profile by Payment Activity (Details) - USD ($) $ in Thousands</t>
  </si>
  <si>
    <t>Performing Financial Instruments</t>
  </si>
  <si>
    <t>Performing Financial Instruments | Originated</t>
  </si>
  <si>
    <t>Performing Financial Instruments | Financial Asset Acquired With and Without Credit Deterioration</t>
  </si>
  <si>
    <t>Performing Financial Instruments | Residential mortgage</t>
  </si>
  <si>
    <t>Performing Financial Instruments | Residential mortgage | Originated</t>
  </si>
  <si>
    <t>Performing Financial Instruments | Residential mortgage | Financial Asset Acquired With and Without Credit Deterioration</t>
  </si>
  <si>
    <t>Performing Financial Instruments | Home equity loans and lines</t>
  </si>
  <si>
    <t>Performing Financial Instruments | Home equity loans and lines | Originated</t>
  </si>
  <si>
    <t>Performing Financial Instruments | Home equity loans and lines | Financial Asset Acquired With and Without Credit Deterioration</t>
  </si>
  <si>
    <t>Performing Financial Instruments | Consumer</t>
  </si>
  <si>
    <t>Performing Financial Instruments | Consumer | Originated</t>
  </si>
  <si>
    <t>Performing Financial Instruments | Consumer | Financial Asset Acquired With and Without Credit Deterioration</t>
  </si>
  <si>
    <t>Performing Financial Instruments | Leases</t>
  </si>
  <si>
    <t>Performing Financial Instruments | Leases | Originated</t>
  </si>
  <si>
    <t>Performing Financial Instruments | Leases | Financial Asset Acquired With and Without Credit Deterioration</t>
  </si>
  <si>
    <t>Nonperforming Financial Instruments</t>
  </si>
  <si>
    <t>Nonperforming Financial Instruments | Originated</t>
  </si>
  <si>
    <t>Nonperforming Financial Instruments | Financial Asset Acquired With and Without Credit Deterioration</t>
  </si>
  <si>
    <t>Nonperforming Financial Instruments | Residential mortgage</t>
  </si>
  <si>
    <t>Nonperforming Financial Instruments | Residential mortgage | Originated</t>
  </si>
  <si>
    <t>Nonperforming Financial Instruments | Residential mortgage | Financial Asset Acquired With and Without Credit Deterioration</t>
  </si>
  <si>
    <t>Nonperforming Financial Instruments | Home equity loans and lines</t>
  </si>
  <si>
    <t>Nonperforming Financial Instruments | Home equity loans and lines | Originated</t>
  </si>
  <si>
    <t>Nonperforming Financial Instruments | Home equity loans and lines | Financial Asset Acquired With and Without Credit Deterioration</t>
  </si>
  <si>
    <t>Nonperforming Financial Instruments | Consumer</t>
  </si>
  <si>
    <t>Nonperforming Financial Instruments | Consumer | Originated</t>
  </si>
  <si>
    <t>Nonperforming Financial Instruments | Consumer | Financial Asset Acquired With and Without Credit Deterioration</t>
  </si>
  <si>
    <t>Nonperforming Financial Instruments | Leases</t>
  </si>
  <si>
    <t>Nonperforming Financial Instruments | Leases | Originated</t>
  </si>
  <si>
    <t>Nonperforming Financial Instruments | Leases | Financial Asset Acquired With and Without Credit Deterioration</t>
  </si>
  <si>
    <t>Performing and Non-performing</t>
  </si>
  <si>
    <t>Performing and Non-performing | Originated</t>
  </si>
  <si>
    <t>Performing and Non-performing | Financial Asset Acquired With and Without Credit Deterioration</t>
  </si>
  <si>
    <t>Performing and Non-performing | Residential mortgage</t>
  </si>
  <si>
    <t>Performing and Non-performing | Residential mortgage | Originated</t>
  </si>
  <si>
    <t>Performing and Non-performing | Residential mortgage | Financial Asset Acquired With and Without Credit Deterioration</t>
  </si>
  <si>
    <t>Performing and Non-performing | Home equity loans and lines</t>
  </si>
  <si>
    <t>Performing and Non-performing | Home equity loans and lines | Originated</t>
  </si>
  <si>
    <t>Performing and Non-performing | Home equity loans and lines | Financial Asset Acquired With and Without Credit Deterioration</t>
  </si>
  <si>
    <t>Performing and Non-performing | Consumer</t>
  </si>
  <si>
    <t>Performing and Non-performing | Consumer | Originated</t>
  </si>
  <si>
    <t>Performing and Non-performing | Consumer | Financial Asset Acquired With and Without Credit Deterioration</t>
  </si>
  <si>
    <t>Performing and Non-performing | Leases</t>
  </si>
  <si>
    <t>Performing and Non-performing | Leases | Originated</t>
  </si>
  <si>
    <t>Performing and Non-performing | Leases | Financial Asset Acquired With and Without Credit Deterioration</t>
  </si>
  <si>
    <t>Loans and Leases - Troubled Debt Restructurings (Details) $ in Thousands</t>
  </si>
  <si>
    <t>Dec. 31, 2017USD ($)</t>
  </si>
  <si>
    <t>Financing Receivable, Modifications [Line Items]</t>
  </si>
  <si>
    <t>Troubled debt restructurings | $</t>
  </si>
  <si>
    <t>Number of contracts</t>
  </si>
  <si>
    <t>Pre-Modification Outstanding Recorded Investment | $</t>
  </si>
  <si>
    <t>Post-Modification Outstanding Recorded Investment | $</t>
  </si>
  <si>
    <t>Loan Term Extension</t>
  </si>
  <si>
    <t>Interest Rate Change and Term Extension</t>
  </si>
  <si>
    <t>Interest Rate Change and/or Interest-Only Period</t>
  </si>
  <si>
    <t>Contractual Payment Reduction (Leases only)</t>
  </si>
  <si>
    <t>Temporary Payment Deferral</t>
  </si>
  <si>
    <t>Home equity loans and lines | Loan Term Extension</t>
  </si>
  <si>
    <t>Home equity loans and lines | Interest Rate Change and Term Extension</t>
  </si>
  <si>
    <t>Home equity loans and lines | Interest Rate Change and/or Interest-Only Period</t>
  </si>
  <si>
    <t>Home equity loans and lines | Contractual Payment Reduction (Leases only)</t>
  </si>
  <si>
    <t>Home equity loans and lines | Temporary Payment Deferral</t>
  </si>
  <si>
    <t>Residential mortgage | Loan Term Extension</t>
  </si>
  <si>
    <t>Residential mortgage | Interest Rate Change and Term Extension</t>
  </si>
  <si>
    <t>Residential mortgage | Interest Rate Change and/or Interest-Only Period</t>
  </si>
  <si>
    <t>Residential mortgage | Contractual Payment Reduction (Leases only)</t>
  </si>
  <si>
    <t>Residential mortgage | Temporary Payment Deferral</t>
  </si>
  <si>
    <t>Leases | Loan Term Extension</t>
  </si>
  <si>
    <t>Leases | Interest Rate Change and Term Extension</t>
  </si>
  <si>
    <t>Leases | Interest Rate Change and/or Interest-Only Period</t>
  </si>
  <si>
    <t>Leases | Contractual Payment Reduction (Leases only)</t>
  </si>
  <si>
    <t>Leases | Temporary Payment Deferral</t>
  </si>
  <si>
    <t>Commercial and industrial | Loan Term Extension</t>
  </si>
  <si>
    <t>Commercial and industrial | Interest Rate Change and Term Extension</t>
  </si>
  <si>
    <t>Commercial and industrial | Interest Rate Change and/or Interest-Only Period</t>
  </si>
  <si>
    <t>Commercial and industrial | Contractual Payment Reduction (Leases only)</t>
  </si>
  <si>
    <t>Commercial and industrial | Temporary Payment Deferral</t>
  </si>
  <si>
    <t>Loans and Leases - Impaired Loans (Details) - USD ($) $ in Thousands</t>
  </si>
  <si>
    <t>Financing Receivable, Impaired [Line Items]</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Impaired loans without related allowance, principal balance</t>
  </si>
  <si>
    <t>Impaired loans without related allowance, average principal balance</t>
  </si>
  <si>
    <t>Impaired loans without related allowance, interest income recognized</t>
  </si>
  <si>
    <t>Impaired loans, recorded investment</t>
  </si>
  <si>
    <t>Impaired loans, principal balance</t>
  </si>
  <si>
    <t>Impaired loans, average principal balance</t>
  </si>
  <si>
    <t>Impaired loans, interest income recognized</t>
  </si>
  <si>
    <t>Impaired Loans Without Related Allowance | Leases</t>
  </si>
  <si>
    <t>Loans and Leases - Loan Acquired (Details) - USD ($) $ in Thousands</t>
  </si>
  <si>
    <t>Acquired loans, outstanding principal</t>
  </si>
  <si>
    <t>Acquired loans, remaining loan mark</t>
  </si>
  <si>
    <t>Acquired loans, recorded investment</t>
  </si>
  <si>
    <t>Mortgage Servicing Rights - Narrative (Details) - USD ($) $ in Millions</t>
  </si>
  <si>
    <t>Sensitivity percent, adverse change in assumption, low</t>
  </si>
  <si>
    <t>10.00%</t>
  </si>
  <si>
    <t>Sensitivity percent, adverse change in assumption, high</t>
  </si>
  <si>
    <t>20.00%</t>
  </si>
  <si>
    <t>Fair value</t>
  </si>
  <si>
    <t>Mortgage Servicing Rights - Mortgage Servicing Rights Activity (Details) - USD ($) $ in Thousands</t>
  </si>
  <si>
    <t>Servicing Asset at Fair Value, Amount [Roll Forward]</t>
  </si>
  <si>
    <t>Balance, beginning of period</t>
  </si>
  <si>
    <t>Balance, end of period</t>
  </si>
  <si>
    <t>Residential mortgages</t>
  </si>
  <si>
    <t>Additions</t>
  </si>
  <si>
    <t>Amortization</t>
  </si>
  <si>
    <t>Recovery / (Impairment)</t>
  </si>
  <si>
    <t>Residential mortgage loans serviced for others</t>
  </si>
  <si>
    <t>Mortgage Servicing Rights - Key Economic Assumptions and Sensitivity of Current Fair Value of MSRs (Details) - USD ($) $ in Thousands</t>
  </si>
  <si>
    <t>Servicing Assets at Fair Value [Line Items]</t>
  </si>
  <si>
    <t>Weighted average life (in years)</t>
  </si>
  <si>
    <t>6 years 7 months 6 days</t>
  </si>
  <si>
    <t>6 years 36 days</t>
  </si>
  <si>
    <t>Prepayment speeds (constant prepayment rate)</t>
  </si>
  <si>
    <t>9.00%</t>
  </si>
  <si>
    <t>10.30%</t>
  </si>
  <si>
    <t>10% adverse change</t>
  </si>
  <si>
    <t>20% adverse change</t>
  </si>
  <si>
    <t>Discount rate (as a percent)</t>
  </si>
  <si>
    <t>9.55%</t>
  </si>
  <si>
    <t>Goodwill and Other Intangibles - Goodwill and Intangible Assets Rollforward (Details) - USD ($) $ in Thousands</t>
  </si>
  <si>
    <t>Adjustments</t>
  </si>
  <si>
    <t>Finite-lived Intangible Assets [Roll Forward]</t>
  </si>
  <si>
    <t>Intangible assets amortization</t>
  </si>
  <si>
    <t>Indefinite-lived Intangible Assets [Roll Forward]</t>
  </si>
  <si>
    <t>Total Intangible Assets</t>
  </si>
  <si>
    <t>Total Goodwill and Intangible Assets, beginning balance</t>
  </si>
  <si>
    <t>Intangible Assets (Including Goodwill) Acquired</t>
  </si>
  <si>
    <t>Grand Total adjustments</t>
  </si>
  <si>
    <t>Total Goodwill and Intangible Assets, ending balance</t>
  </si>
  <si>
    <t>Domain Name</t>
  </si>
  <si>
    <t>Indefinite-lived intangible assets</t>
  </si>
  <si>
    <t>Core deposit intangible</t>
  </si>
  <si>
    <t>Finite-lived intangible assets</t>
  </si>
  <si>
    <t>Intangible asset amortization period (Year)</t>
  </si>
  <si>
    <t>10 years</t>
  </si>
  <si>
    <t>Customer relationships</t>
  </si>
  <si>
    <t>Customer relationships | Minimum</t>
  </si>
  <si>
    <t>Customer relationships | Maximum</t>
  </si>
  <si>
    <t>20 years</t>
  </si>
  <si>
    <t>Non-compete agreements</t>
  </si>
  <si>
    <t>Non-compete agreements | Minimum</t>
  </si>
  <si>
    <t>5 years</t>
  </si>
  <si>
    <t>Non-compete agreements | Maximum</t>
  </si>
  <si>
    <t>Trade name</t>
  </si>
  <si>
    <t>Trade name | Minimum</t>
  </si>
  <si>
    <t>3 years</t>
  </si>
  <si>
    <t>Favorable lease assets</t>
  </si>
  <si>
    <t>Favorable lease assets | Minimum</t>
  </si>
  <si>
    <t>1 year</t>
  </si>
  <si>
    <t>Favorable lease assets | Maximum</t>
  </si>
  <si>
    <t>16 years</t>
  </si>
  <si>
    <t>Goodwill – Wealth</t>
  </si>
  <si>
    <t>Goodwill – Banking</t>
  </si>
  <si>
    <t>Goodwill – Insurance</t>
  </si>
  <si>
    <t>Goodwill and Other Intangibles - Narrative (Details) - USD ($)</t>
  </si>
  <si>
    <t>Oct. 31, 2017</t>
  </si>
  <si>
    <t>Goodwill impairment</t>
  </si>
  <si>
    <t>Impairment of intangibles</t>
  </si>
  <si>
    <t>Deposits (Details) - USD ($) $ in Thousands</t>
  </si>
  <si>
    <t>Interest-bearing demand</t>
  </si>
  <si>
    <t>Money market</t>
  </si>
  <si>
    <t>Savings</t>
  </si>
  <si>
    <t>Retail time deposits</t>
  </si>
  <si>
    <t>Wholesale non-maturity deposits</t>
  </si>
  <si>
    <t>Wholesale time deposits</t>
  </si>
  <si>
    <t>Total interest-bearing deposits</t>
  </si>
  <si>
    <t>Noninterest-bearing deposits</t>
  </si>
  <si>
    <t>Short-Term Borrowings and Long-Term FHLB Advances - Short-term Borrowings (Details) - USD ($) $ in Thousands</t>
  </si>
  <si>
    <t>Short-term Debt [Line Items]</t>
  </si>
  <si>
    <t>Repurchase agreements – commercial customers</t>
  </si>
  <si>
    <t>Short-term FHLB advances</t>
  </si>
  <si>
    <t>Short-Term Borrowings and Long-Term FHLB Advances - Information Concerning Short-term Borrowings (Details) - USD ($) $ in Thousands</t>
  </si>
  <si>
    <t>Balance at period-end</t>
  </si>
  <si>
    <t>Maximum amount outstanding at any month end</t>
  </si>
  <si>
    <t>Average balance outstanding during the period</t>
  </si>
  <si>
    <t>Short-term debt, weighted average interest rate at period end (as a percent)</t>
  </si>
  <si>
    <t>1.89%</t>
  </si>
  <si>
    <t>1.11%</t>
  </si>
  <si>
    <t>Paid during the period (as a percent)</t>
  </si>
  <si>
    <t>1.92%</t>
  </si>
  <si>
    <t>0.96%</t>
  </si>
  <si>
    <t>1.72%</t>
  </si>
  <si>
    <t>0.72%</t>
  </si>
  <si>
    <t>Short-Term Borrowings and Long-Term FHLB Advances - Narrative (Details) - USD ($) $ in Thousands</t>
  </si>
  <si>
    <t>Federal Home Loan Bank, Advances [Line Items]</t>
  </si>
  <si>
    <t>Federal Home Loan Bank maximum borrowing capacity</t>
  </si>
  <si>
    <t>Federal Home Loan Bank, advances, amount available</t>
  </si>
  <si>
    <t>Overnight Federal Funds</t>
  </si>
  <si>
    <t>Federal Reserve Discount Window</t>
  </si>
  <si>
    <t>Short-Term Borrowings and Long-Term FHLB Advances - Maturity of FHLB Advances and Other Borrowings (Details) - USD ($) $ in Thousands</t>
  </si>
  <si>
    <t>Within one year</t>
  </si>
  <si>
    <t>Over one year through five years</t>
  </si>
  <si>
    <t>- Rate and Maturity Information on Federal Home Loan Bank Advances and Other Borrowings (Details) - USD ($) $ in Thousands</t>
  </si>
  <si>
    <t>Other long-term debt</t>
  </si>
  <si>
    <t>Bullet maturity – fixed rate | Fixed Rate</t>
  </si>
  <si>
    <t>Bullet maturity – fixed rate | Fixed Rate | Weighted average rate</t>
  </si>
  <si>
    <t>Federal Home Loan Bank, advances, interest rate at period end</t>
  </si>
  <si>
    <t>1.70%</t>
  </si>
  <si>
    <t>Bullet maturity – fixed rate | Fixed Rate | Minimum</t>
  </si>
  <si>
    <t>1.31%</t>
  </si>
  <si>
    <t>Bullet maturity – fixed rate | Fixed Rate | Maximum</t>
  </si>
  <si>
    <t>2.13%</t>
  </si>
  <si>
    <t>Convertible-fixed</t>
  </si>
  <si>
    <t>Convertible-fixed | Weighted average rate</t>
  </si>
  <si>
    <t>2.58%</t>
  </si>
  <si>
    <t>Convertible-fixed | Minimum</t>
  </si>
  <si>
    <t>Convertible-fixed | Maximum</t>
  </si>
  <si>
    <t>Subordinated Notes - Narrative (Details) - Subordinated Debt - USD ($)</t>
  </si>
  <si>
    <t>Dec. 13, 2017</t>
  </si>
  <si>
    <t>Aug. 06, 2015</t>
  </si>
  <si>
    <t>Subordinated notes – due 2027</t>
  </si>
  <si>
    <t>Debt Instrument [Line Items]</t>
  </si>
  <si>
    <t>Debt issued</t>
  </si>
  <si>
    <t>Subordinated notes – due 2025</t>
  </si>
  <si>
    <t>Subordinated Notes - Subordinated Notes, Including Debt Issuance Costs (Details) - USD ($) $ in Thousands</t>
  </si>
  <si>
    <t>Subordinated debt</t>
  </si>
  <si>
    <t>Stated interest rate</t>
  </si>
  <si>
    <t>4.25%</t>
  </si>
  <si>
    <t>4.75%</t>
  </si>
  <si>
    <t>Subordinated Debt | Subordinated notes – due 2027</t>
  </si>
  <si>
    <t>Subordinated Debt | Subordinated notes – due 2025</t>
  </si>
  <si>
    <t>Subordinated Debt | LIBOR | Subordinated notes – due 2027</t>
  </si>
  <si>
    <t>Basis spread on variable rate</t>
  </si>
  <si>
    <t>2.05%</t>
  </si>
  <si>
    <t>Subordinated Debt | LIBOR | Subordinated notes – due 2025</t>
  </si>
  <si>
    <t>3.068%</t>
  </si>
  <si>
    <t>Junior Subordinated Debentures (Details) - USD ($)</t>
  </si>
  <si>
    <t>Investment Holdings [Line Items]</t>
  </si>
  <si>
    <t>Common securities of Trust I and Trust II owned</t>
  </si>
  <si>
    <t>Royal Bancshares Capital Trust II</t>
  </si>
  <si>
    <t>Capital securities issued, amount</t>
  </si>
  <si>
    <t>Common securities issued, amount</t>
  </si>
  <si>
    <t>Royal Bancshares Capital Trust I</t>
  </si>
  <si>
    <t>Junior Subordinated Debentures, RBPI Merger | Junior Subordinated Debt</t>
  </si>
  <si>
    <t>Coupon rate (as a percent)</t>
  </si>
  <si>
    <t>4.49%</t>
  </si>
  <si>
    <t>Junior Subordinated Debentures, RBPI Merger | Junior Subordinated Debt | LIBOR</t>
  </si>
  <si>
    <t>2.15%</t>
  </si>
  <si>
    <t>Royal Bancshares of Pennsylvania, Inc.</t>
  </si>
  <si>
    <t>Royal Bancshares of Pennsylvania, Inc. | Royal Bancshares Capital Trust I</t>
  </si>
  <si>
    <t>Royal Bancshares Capital Trust II | Royal Bancshares of Pennsylvania, Inc.</t>
  </si>
  <si>
    <t>Royal Bancshares Capital Trust I and II</t>
  </si>
  <si>
    <t>Derivative Instruments and Hedging Activities - Narrative (Details) - USD ($) $ in Millions</t>
  </si>
  <si>
    <t>Derivative liability held as collateral</t>
  </si>
  <si>
    <t>Fair value of net derivatives</t>
  </si>
  <si>
    <t>Derivative Instruments and Hedging Activities - Schedule of Derivative Instruments (Details) - Not Designated as Hedging Instrument - USD ($) $ in Thousands</t>
  </si>
  <si>
    <t>Derivative Asset [Abstract]</t>
  </si>
  <si>
    <t>Notional Amount</t>
  </si>
  <si>
    <t>Derivative Liability [Abstract]</t>
  </si>
  <si>
    <t>Customer derivatives – interest rate swaps</t>
  </si>
  <si>
    <t>RPAs sold</t>
  </si>
  <si>
    <t>RPAs purchased</t>
  </si>
  <si>
    <t>Accounting for Uncertainty in Income Taxes (Details) - USD ($)</t>
  </si>
  <si>
    <t>Accrued interest and penalties</t>
  </si>
  <si>
    <t>Shareholders' Equity (Details) - USD ($)</t>
  </si>
  <si>
    <t>Jul. 19, 2018</t>
  </si>
  <si>
    <t>Mar. 31, 2015</t>
  </si>
  <si>
    <t>Class of Stock [Line Items]</t>
  </si>
  <si>
    <t>Dividends paid (in dollars per share)</t>
  </si>
  <si>
    <t>Total dividends</t>
  </si>
  <si>
    <t>Maximum investment under stock purchase and dividend reinvestment plan</t>
  </si>
  <si>
    <t>Shares issued pursuant to exercise of stock options (in shares)</t>
  </si>
  <si>
    <t>Stock issued, increase in shareholders' equity</t>
  </si>
  <si>
    <t>Stock repurchase program, number of shares authorized to be repurchased</t>
  </si>
  <si>
    <t>The 2015 Program</t>
  </si>
  <si>
    <t>Shares remaining authorized for repurchase</t>
  </si>
  <si>
    <t>RSU's and PSU's</t>
  </si>
  <si>
    <t>Share based compensation expense</t>
  </si>
  <si>
    <t>Maximum</t>
  </si>
  <si>
    <t>Shelf registration, shares registered</t>
  </si>
  <si>
    <t>Maximum | The 2015 Program</t>
  </si>
  <si>
    <t>Stock repurchase program, authorized amount</t>
  </si>
  <si>
    <t>Subsequent Event</t>
  </si>
  <si>
    <t>Dividends declared per share (in dollars per share)</t>
  </si>
  <si>
    <t>Accumulated Other Comprehensive (Loss) Income - Components of Accumulated Other Comprehensive Income (Loss) (Details) - USD ($) $ in Thousands</t>
  </si>
  <si>
    <t>AOCI Attributable to Parent, Net of Tax [Roll Forward]</t>
  </si>
  <si>
    <t>Beginning balance</t>
  </si>
  <si>
    <t>Other comprehensive income (loss)</t>
  </si>
  <si>
    <t>Ending balance</t>
  </si>
  <si>
    <t>Net Change in Unrealized Gains on Available-for- Sale Investment Securities</t>
  </si>
  <si>
    <t>Net Change in Unfunded Pension Liability</t>
  </si>
  <si>
    <t>AOCI Attributable to Parent</t>
  </si>
  <si>
    <t>Accumulated Other Comprehensive (Loss) Income - Amounts Reclassified From Each Component of Accumulated Other Comprehensive Income (Loss) (Details) - USD ($) $ in Thousands</t>
  </si>
  <si>
    <t>Reclassification Adjustment out of Accumulated Other Comprehensive Income on Derivatives [Line Items]</t>
  </si>
  <si>
    <t>Amount Reclassified from Accumulated Other Comprehensive Loss | Net Change in Unrealized Gains on Available-for- Sale Investment Securities</t>
  </si>
  <si>
    <t>Realization of gain on sale of investment securities available for sale</t>
  </si>
  <si>
    <t>Amount Reclassified from Accumulated Other Comprehensive Loss | Net Change in Unfunded Pension Liability</t>
  </si>
  <si>
    <t>Earnings per Common Share (Details) - USD ($) $ / shares in Units, $ in Thousands</t>
  </si>
  <si>
    <t>Denominator for basic earnings per share – weighted average shares outstanding</t>
  </si>
  <si>
    <t>Effect of dilutive common shares</t>
  </si>
  <si>
    <t>Antidilutive shares excluded from computation of average dilutive earnings per share</t>
  </si>
  <si>
    <t>Revenue from Contracts with Customers (Details) - USD ($) $ in Thousands</t>
  </si>
  <si>
    <t>Disaggregation of Revenue [Line Items]</t>
  </si>
  <si>
    <t>Revenue</t>
  </si>
  <si>
    <t>Service charges on deposit accounts</t>
  </si>
  <si>
    <t>Merchant Interchange Fees, Safe Deposit Box Rentals, and Rent Income</t>
  </si>
  <si>
    <t>Banking</t>
  </si>
  <si>
    <t>Banking | Fees for wealth management services</t>
  </si>
  <si>
    <t>Banking | Service charges on deposit accounts</t>
  </si>
  <si>
    <t>Wealth Management</t>
  </si>
  <si>
    <t>Wealth Management | Fees for wealth management services</t>
  </si>
  <si>
    <t>Wealth Management | Service charges on deposit accounts</t>
  </si>
  <si>
    <t>Stock-Based Compensation - Narrative (Details) - USD ($) $ in Thousands</t>
  </si>
  <si>
    <t>Apr. 30, 2015</t>
  </si>
  <si>
    <t>Apr. 29, 2015</t>
  </si>
  <si>
    <t>Apr. 28, 2010</t>
  </si>
  <si>
    <t>Apr. 25, 2007</t>
  </si>
  <si>
    <t>Share-based Compensation Arrangement by Share-based Payment Award [Line Items]</t>
  </si>
  <si>
    <t>Performance shares, minimum target (as a percent)</t>
  </si>
  <si>
    <t>0.00%</t>
  </si>
  <si>
    <t>Performance shares, maximum target (as a percent)</t>
  </si>
  <si>
    <t>150.00%</t>
  </si>
  <si>
    <t>Number of unvested options (in shares)</t>
  </si>
  <si>
    <t>Restricted Stock Units (RSUs)</t>
  </si>
  <si>
    <t>Unrecognized compensation costs</t>
  </si>
  <si>
    <t>Unrecognized compensation costs, period of recognition</t>
  </si>
  <si>
    <t>2 years</t>
  </si>
  <si>
    <t>Performance Shares</t>
  </si>
  <si>
    <t>1 year 2 months 12 days</t>
  </si>
  <si>
    <t>The 2007 Long-Term Incentive Plan</t>
  </si>
  <si>
    <t>Number of shares available for grant</t>
  </si>
  <si>
    <t>The 2010 Long-Term Incentive Plan</t>
  </si>
  <si>
    <t>Stock-Based Compensation - Schedule of Stock Option Activity (Details) - $ / shares</t>
  </si>
  <si>
    <t>Shares</t>
  </si>
  <si>
    <t>Options outstanding (in shares)</t>
  </si>
  <si>
    <t>Forfeited (in shares)</t>
  </si>
  <si>
    <t>Expired (in shares)</t>
  </si>
  <si>
    <t>Exercised (in shares)</t>
  </si>
  <si>
    <t>Weighted Average Exercise Price</t>
  </si>
  <si>
    <t>Options outstanding, weighted average exercise price (in dollars per share)</t>
  </si>
  <si>
    <t>Forfeited, weighted average exercise price (in dollars per share)</t>
  </si>
  <si>
    <t>Expired, weighted average exercise price (in dollars per share)</t>
  </si>
  <si>
    <t>Exercised, weighted average exercise price (in dollars per share)</t>
  </si>
  <si>
    <t>Weighted Average Grant Date Fair Value</t>
  </si>
  <si>
    <t>Options outstanding, weighted average grant date fair value (in dollars per share)</t>
  </si>
  <si>
    <t>Forfeited, weighted average grant date fair value (in dollars per share)</t>
  </si>
  <si>
    <t>Expired, weighted average grant date fair value (in dollars per share)</t>
  </si>
  <si>
    <t>Exercised, weighted average grant date fair value (in dollars per share)</t>
  </si>
  <si>
    <t>Stock-Based Compensation - Proceeds, Related Tax Benefits Realized from Options Exercised and Intrinsic Value of Options Exercised (Details) - USD ($) $ in Thousands</t>
  </si>
  <si>
    <t>Related tax benefit recognized</t>
  </si>
  <si>
    <t>Net proceeds of options exercised</t>
  </si>
  <si>
    <t>Intrinsic value of options exercised</t>
  </si>
  <si>
    <t>Stock-Based Compensation - Options Outstanding and Exercisable (Details) - USD ($) $ / shares in Units, $ in Thousands</t>
  </si>
  <si>
    <t>Weighted average exercise price, options outstanding (in dollars per share)</t>
  </si>
  <si>
    <t>Aggregate intrinsic value, options outstanding</t>
  </si>
  <si>
    <t>Weighted average contractual term, options outstanding (Year)</t>
  </si>
  <si>
    <t>Exercisable options (in shares)</t>
  </si>
  <si>
    <t>Weighted average exercise price, exercisable options (in dollars per share)</t>
  </si>
  <si>
    <t>Aggregate intrinsic value, exercisable options</t>
  </si>
  <si>
    <t>Weighted average contractual term, exercisable options (Year)</t>
  </si>
  <si>
    <t>Stock-Based Compensation - Unvested Restricted Stock Units Awards (Details) - Restricted Stock Units (RSUs) - $ / shares</t>
  </si>
  <si>
    <t>Number of Shares</t>
  </si>
  <si>
    <t>Balance (in shares)</t>
  </si>
  <si>
    <t>Granted (in shares)</t>
  </si>
  <si>
    <t>Vested (in shares)</t>
  </si>
  <si>
    <t>Balance, weighted average grant date fair value (in dollars per share)</t>
  </si>
  <si>
    <t>Granted, weighted average grant date fair value (in dollars per share)</t>
  </si>
  <si>
    <t>Vested, weighted average grant date fair value (in dollars per share)</t>
  </si>
  <si>
    <t>Stock-Based Compensation - Unvested Performance Stock Awards (Details) - Performance Stock Awards - $ / shares</t>
  </si>
  <si>
    <t>Fair Value Measurement - Narrative (Details) - USD ($) $ in Thousands</t>
  </si>
  <si>
    <t>Allowance for Loan and Lease Loss</t>
  </si>
  <si>
    <t>Fair Value, Balance Sheet Grouping, Financial Statement Captions [Line Items]</t>
  </si>
  <si>
    <t>Valuation allowance, period increase (decrease)</t>
  </si>
  <si>
    <t>Minimum</t>
  </si>
  <si>
    <t>Discount on appraisals of secured collateral (as a percent)</t>
  </si>
  <si>
    <t>50.00%</t>
  </si>
  <si>
    <t>Fair Value Measurement - Schedule of Assets Measured on Recurring and Non-recurring Basis (Details) - USD ($) $ in Thousands</t>
  </si>
  <si>
    <t>Fair Value, Assets and Liabilities Measured on Recurring and Nonrecurring Basis [Line Items]</t>
  </si>
  <si>
    <t>Fair Value, Measurements, Recurring</t>
  </si>
  <si>
    <t>Derivatives</t>
  </si>
  <si>
    <t>Total financial assets</t>
  </si>
  <si>
    <t>Fair Value, Measurements, Recurring | Level 1</t>
  </si>
  <si>
    <t>Fair Value, Measurements, Recurring | Level 2</t>
  </si>
  <si>
    <t>Fair Value, Measurements, Recurring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Obligations of the U.S. government and agencies</t>
  </si>
  <si>
    <t>Fair Value, Measurements, Recurring | Obligations of the U.S. government and agencies | Level 1</t>
  </si>
  <si>
    <t>Fair Value, Measurements, Recurring | Obligations of the U.S. government and agencies | Level 2</t>
  </si>
  <si>
    <t>Fair Value, Measurements, Recurring | Obligations of the U.S. government and agencies | Level 3</t>
  </si>
  <si>
    <t>Fair Value, Measurements, Recurring | Obligations of state and political subdivisions</t>
  </si>
  <si>
    <t>Fair Value, Measurements, Recurring | Obligations of state and political subdivisions | Level 1</t>
  </si>
  <si>
    <t>Fair Value, Measurements, Recurring | Obligations of state and political subdivisions | Level 2</t>
  </si>
  <si>
    <t>Fair Value, Measurements, Recurring | Obligations of state and political subdivisions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Fair Value, Measurements, Recurring | Collateralized mortgage obligations</t>
  </si>
  <si>
    <t>Fair Value, Measurements, Recurring | Collateralized mortgage obligations | Level 1</t>
  </si>
  <si>
    <t>Fair Value, Measurements, Recurring | Collateralized mortgage obligations | Level 2</t>
  </si>
  <si>
    <t>Fair Value, Measurements, Recurring | Collateralized mortgage obligations | Level 3</t>
  </si>
  <si>
    <t>Fair Value, Measurements, Recurring | Other investment securities</t>
  </si>
  <si>
    <t>Fair Value, Measurements, Recurring | Other investment securities | Level 1</t>
  </si>
  <si>
    <t>Fair Value, Measurements, Recurring | Other investment securities | Level 2</t>
  </si>
  <si>
    <t>Fair Value, Measurements, Recurring | Other investment securities | Level 3</t>
  </si>
  <si>
    <t>Fair Value, Measurements, Recurring | Mutual funds with no stated maturity</t>
  </si>
  <si>
    <t>Investment securities trading</t>
  </si>
  <si>
    <t>Fair Value, Measurements, Recurring | Mutual funds with no stated maturity | Level 1</t>
  </si>
  <si>
    <t>Fair Value, Measurements, Recurring | Mutual funds with no stated maturity | Level 2</t>
  </si>
  <si>
    <t>Fair Value, Measurements, Recurring | Mutual funds with no stated maturity | Level 3</t>
  </si>
  <si>
    <t>Fair Value, Measurements, Nonrecurring</t>
  </si>
  <si>
    <t>MSRs</t>
  </si>
  <si>
    <t>Impaired loans and leases</t>
  </si>
  <si>
    <t>OREO</t>
  </si>
  <si>
    <t>Fair Value, Measurements, Nonrecurring | Level 1</t>
  </si>
  <si>
    <t>Fair Value, Measurements, Nonrecurring | Level 2</t>
  </si>
  <si>
    <t>Fair Value, Measurements, Nonrecurring | Level 3</t>
  </si>
  <si>
    <t>Fair Value of Financial Instruments (Details) - USD ($) $ in Thousands</t>
  </si>
  <si>
    <t>Financial assets:</t>
  </si>
  <si>
    <t>Investment securities - available for sale</t>
  </si>
  <si>
    <t>Investment securities – held to maturity</t>
  </si>
  <si>
    <t>Carrying Amount</t>
  </si>
  <si>
    <t>Financial liabilities:</t>
  </si>
  <si>
    <t>Total financial liabilities</t>
  </si>
  <si>
    <t>Level 1 | Carrying Amount</t>
  </si>
  <si>
    <t>Level 1 | Fair Value</t>
  </si>
  <si>
    <t>Level 2 | Carrying Amount</t>
  </si>
  <si>
    <t>Level 2 | Carrying Amount | Interest rate swaps</t>
  </si>
  <si>
    <t>Derivative assets</t>
  </si>
  <si>
    <t>Derivative liabilities</t>
  </si>
  <si>
    <t>Level 2 | Carrying Amount | RPAs purchased</t>
  </si>
  <si>
    <t>Level 2 | Carrying Amount | RPAs sold</t>
  </si>
  <si>
    <t>Level 2 | Fair Value</t>
  </si>
  <si>
    <t>Level 2 | Fair Value | Interest rate swaps</t>
  </si>
  <si>
    <t>Level 2 | Fair Value | RPAs purchased</t>
  </si>
  <si>
    <t>Level 2 | Fair Value | RPAs sold</t>
  </si>
  <si>
    <t>Level 3 | Carrying Amount</t>
  </si>
  <si>
    <t>Level 3 | Fair Value</t>
  </si>
  <si>
    <t>Financial Instruments With Off-Balance Sheet Risk, Contingencies and Concentration of Credit Risk (Details) - USD ($) $ in Millions</t>
  </si>
  <si>
    <t>Standby Letters of Credit</t>
  </si>
  <si>
    <t>Loss Contingencies [Line Items]</t>
  </si>
  <si>
    <t>Commitments and obligations, liability outstanding</t>
  </si>
  <si>
    <t>Commitments to Extend Credit</t>
  </si>
  <si>
    <t>Segment Information (Details) - USD ($) $ in Thousands</t>
  </si>
  <si>
    <t>Segment Reporting Information [Line Items]</t>
  </si>
  <si>
    <t>Net gain (loss) on sale of OREO</t>
  </si>
  <si>
    <t>Segment profit</t>
  </si>
  <si>
    <t>Intersegment (revenues) expenses</t>
  </si>
  <si>
    <t>Pre-tax segment profit after eliminations</t>
  </si>
  <si>
    <t>% of segment pre-tax profit after eliminations</t>
  </si>
  <si>
    <t>100.00%</t>
  </si>
  <si>
    <t>Segment assets</t>
  </si>
  <si>
    <t>Assets under management, administration, supervision and brokerage</t>
  </si>
  <si>
    <t>76.00%</t>
  </si>
  <si>
    <t>74.30%</t>
  </si>
  <si>
    <t>77.70%</t>
  </si>
  <si>
    <t>24.00%</t>
  </si>
  <si>
    <t>25.70%</t>
  </si>
  <si>
    <t>22.3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26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0245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8</v>
      </c>
      <c r="B1" s="2" t="s">
        <v>82</v>
      </c>
      <c r="D1" s="2" t="s">
        <v>1</v>
      </c>
    </row>
    <row r="2" spans="1:5">
      <c r="B2" s="2" t="s">
        <v>2</v>
      </c>
      <c r="C2" s="2" t="s">
        <v>83</v>
      </c>
      <c r="D2" s="2" t="s">
        <v>2</v>
      </c>
      <c r="E2" s="2" t="s">
        <v>83</v>
      </c>
    </row>
    <row r="3" spans="1:5">
      <c r="A3" s="3" t="s">
        <v>296</v>
      </c>
    </row>
    <row r="4" spans="1:5">
      <c r="A4" s="4" t="s">
        <v>200</v>
      </c>
      <c r="B4" s="7" t="n">
        <v>115</v>
      </c>
      <c r="C4" s="7" t="n">
        <v>355</v>
      </c>
      <c r="D4" s="7" t="n">
        <v>1107</v>
      </c>
      <c r="E4" s="7" t="n">
        <v>1005</v>
      </c>
    </row>
    <row r="5" spans="1:5">
      <c r="A5" s="4" t="s">
        <v>1139</v>
      </c>
      <c r="B5" s="5" t="n">
        <v>21</v>
      </c>
      <c r="C5" s="5" t="n">
        <v>86</v>
      </c>
      <c r="D5" s="5" t="n">
        <v>231</v>
      </c>
      <c r="E5" s="5" t="n">
        <v>227</v>
      </c>
    </row>
    <row r="6" spans="1:5">
      <c r="A6" s="4" t="s">
        <v>1140</v>
      </c>
      <c r="B6" s="5" t="n">
        <v>136</v>
      </c>
      <c r="C6" s="5" t="n">
        <v>441</v>
      </c>
      <c r="D6" s="5" t="n">
        <v>1338</v>
      </c>
      <c r="E6" s="5" t="n">
        <v>1232</v>
      </c>
    </row>
    <row r="7" spans="1:5">
      <c r="A7" s="4" t="s">
        <v>1141</v>
      </c>
      <c r="B7" s="7" t="n">
        <v>99</v>
      </c>
      <c r="C7" s="7" t="n">
        <v>326</v>
      </c>
      <c r="D7" s="7" t="n">
        <v>1098</v>
      </c>
      <c r="E7" s="7" t="n">
        <v>87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2</v>
      </c>
      <c r="B1" s="2" t="s">
        <v>1</v>
      </c>
    </row>
    <row r="2" spans="1:4">
      <c r="B2" s="2" t="s">
        <v>2</v>
      </c>
      <c r="C2" s="2" t="s">
        <v>519</v>
      </c>
      <c r="D2" s="2" t="s">
        <v>25</v>
      </c>
    </row>
    <row r="3" spans="1:4">
      <c r="A3" s="3" t="s">
        <v>296</v>
      </c>
    </row>
    <row r="4" spans="1:4">
      <c r="A4" s="4" t="s">
        <v>1124</v>
      </c>
      <c r="B4" s="5" t="n">
        <v>66571</v>
      </c>
      <c r="C4" s="5" t="n">
        <v>71321</v>
      </c>
      <c r="D4" s="5" t="n">
        <v>115246</v>
      </c>
    </row>
    <row r="5" spans="1:4">
      <c r="A5" s="4" t="s">
        <v>1143</v>
      </c>
      <c r="B5" s="8" t="n">
        <v>19.26</v>
      </c>
      <c r="C5" s="8" t="n">
        <v>19.59</v>
      </c>
      <c r="D5" s="8" t="n">
        <v>20.73</v>
      </c>
    </row>
    <row r="6" spans="1:4">
      <c r="A6" s="4" t="s">
        <v>1144</v>
      </c>
      <c r="B6" s="7" t="n">
        <v>1800</v>
      </c>
    </row>
    <row r="7" spans="1:4">
      <c r="A7" s="4" t="s">
        <v>1145</v>
      </c>
      <c r="B7" s="4" t="s">
        <v>948</v>
      </c>
    </row>
    <row r="8" spans="1:4">
      <c r="A8" s="4" t="s">
        <v>1146</v>
      </c>
      <c r="B8" s="5" t="n">
        <v>66571</v>
      </c>
    </row>
    <row r="9" spans="1:4">
      <c r="A9" s="4" t="s">
        <v>1147</v>
      </c>
      <c r="B9" s="8" t="n">
        <v>19.26</v>
      </c>
    </row>
    <row r="10" spans="1:4">
      <c r="A10" s="4" t="s">
        <v>1148</v>
      </c>
      <c r="B10" s="7" t="n">
        <v>1800</v>
      </c>
    </row>
    <row r="11" spans="1:4">
      <c r="A11" s="4" t="s">
        <v>1149</v>
      </c>
      <c r="B11" s="4" t="s">
        <v>94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0</v>
      </c>
      <c r="B1" s="2" t="s">
        <v>82</v>
      </c>
      <c r="C1" s="2" t="s">
        <v>1</v>
      </c>
    </row>
    <row r="2" spans="1:3">
      <c r="B2" s="2" t="s">
        <v>2</v>
      </c>
      <c r="C2" s="2" t="s">
        <v>2</v>
      </c>
    </row>
    <row r="3" spans="1:3">
      <c r="A3" s="3" t="s">
        <v>1151</v>
      </c>
    </row>
    <row r="4" spans="1:3">
      <c r="A4" s="4" t="s">
        <v>1152</v>
      </c>
      <c r="B4" s="5" t="n">
        <v>77107</v>
      </c>
      <c r="C4" s="5" t="n">
        <v>75707</v>
      </c>
    </row>
    <row r="5" spans="1:3">
      <c r="A5" s="4" t="s">
        <v>1153</v>
      </c>
      <c r="B5" s="5" t="n">
        <v>0</v>
      </c>
      <c r="C5" s="5" t="n">
        <v>2400</v>
      </c>
    </row>
    <row r="6" spans="1:3">
      <c r="A6" s="4" t="s">
        <v>1154</v>
      </c>
      <c r="B6" s="5" t="n">
        <v>-7347</v>
      </c>
      <c r="C6" s="5" t="n">
        <v>-8347</v>
      </c>
    </row>
    <row r="7" spans="1:3">
      <c r="A7" s="4" t="s">
        <v>1125</v>
      </c>
      <c r="B7" s="5" t="n">
        <v>-1165</v>
      </c>
      <c r="C7" s="5" t="n">
        <v>-1165</v>
      </c>
    </row>
    <row r="8" spans="1:3">
      <c r="A8" s="4" t="s">
        <v>1152</v>
      </c>
      <c r="B8" s="5" t="n">
        <v>68595</v>
      </c>
      <c r="C8" s="5" t="n">
        <v>68595</v>
      </c>
    </row>
    <row r="9" spans="1:3">
      <c r="A9" s="3" t="s">
        <v>1133</v>
      </c>
    </row>
    <row r="10" spans="1:3">
      <c r="A10" s="4" t="s">
        <v>1155</v>
      </c>
      <c r="B10" s="8" t="n">
        <v>36.13</v>
      </c>
      <c r="C10" s="8" t="n">
        <v>35.8</v>
      </c>
    </row>
    <row r="11" spans="1:3">
      <c r="A11" s="4" t="s">
        <v>1156</v>
      </c>
      <c r="B11" s="5" t="n">
        <v>0</v>
      </c>
      <c r="C11" s="9" t="n">
        <v>43.95</v>
      </c>
    </row>
    <row r="12" spans="1:3">
      <c r="A12" s="4" t="s">
        <v>1157</v>
      </c>
      <c r="B12" s="9" t="n">
        <v>29.17</v>
      </c>
      <c r="C12" s="9" t="n">
        <v>29.28</v>
      </c>
    </row>
    <row r="13" spans="1:3">
      <c r="A13" s="4" t="s">
        <v>1135</v>
      </c>
      <c r="B13" s="9" t="n">
        <v>35.36</v>
      </c>
      <c r="C13" s="9" t="n">
        <v>35.36</v>
      </c>
    </row>
    <row r="14" spans="1:3">
      <c r="A14" s="4" t="s">
        <v>1155</v>
      </c>
      <c r="B14" s="8" t="n">
        <v>36.89</v>
      </c>
      <c r="C14" s="8" t="n">
        <v>36.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8</v>
      </c>
      <c r="B1" s="2" t="s">
        <v>82</v>
      </c>
      <c r="C1" s="2" t="s">
        <v>1</v>
      </c>
    </row>
    <row r="2" spans="1:3">
      <c r="B2" s="2" t="s">
        <v>2</v>
      </c>
      <c r="C2" s="2" t="s">
        <v>2</v>
      </c>
    </row>
    <row r="3" spans="1:3">
      <c r="A3" s="3" t="s">
        <v>1151</v>
      </c>
    </row>
    <row r="4" spans="1:3">
      <c r="A4" s="4" t="s">
        <v>1152</v>
      </c>
      <c r="B4" s="5" t="n">
        <v>168453</v>
      </c>
      <c r="C4" s="5" t="n">
        <v>168453</v>
      </c>
    </row>
    <row r="5" spans="1:3">
      <c r="A5" s="4" t="s">
        <v>1153</v>
      </c>
      <c r="B5" s="5" t="n">
        <v>0</v>
      </c>
      <c r="C5" s="5" t="n">
        <v>0</v>
      </c>
    </row>
    <row r="6" spans="1:3">
      <c r="A6" s="4" t="s">
        <v>1154</v>
      </c>
      <c r="B6" s="5" t="n">
        <v>-33784</v>
      </c>
      <c r="C6" s="5" t="n">
        <v>-33784</v>
      </c>
    </row>
    <row r="7" spans="1:3">
      <c r="A7" s="4" t="s">
        <v>1125</v>
      </c>
      <c r="B7" s="5" t="n">
        <v>-4409</v>
      </c>
      <c r="C7" s="5" t="n">
        <v>-4409</v>
      </c>
    </row>
    <row r="8" spans="1:3">
      <c r="A8" s="4" t="s">
        <v>1152</v>
      </c>
      <c r="B8" s="5" t="n">
        <v>130260</v>
      </c>
      <c r="C8" s="5" t="n">
        <v>130260</v>
      </c>
    </row>
    <row r="9" spans="1:3">
      <c r="A9" s="3" t="s">
        <v>1133</v>
      </c>
    </row>
    <row r="10" spans="1:3">
      <c r="A10" s="4" t="s">
        <v>1155</v>
      </c>
      <c r="B10" s="8" t="n">
        <v>24.76</v>
      </c>
      <c r="C10" s="8" t="n">
        <v>24.76</v>
      </c>
    </row>
    <row r="11" spans="1:3">
      <c r="A11" s="4" t="s">
        <v>1156</v>
      </c>
      <c r="B11" s="5" t="n">
        <v>0</v>
      </c>
      <c r="C11" s="5" t="n">
        <v>0</v>
      </c>
    </row>
    <row r="12" spans="1:3">
      <c r="A12" s="4" t="s">
        <v>1157</v>
      </c>
      <c r="B12" s="9" t="n">
        <v>16.91</v>
      </c>
      <c r="C12" s="9" t="n">
        <v>16.91</v>
      </c>
    </row>
    <row r="13" spans="1:3">
      <c r="A13" s="4" t="s">
        <v>1135</v>
      </c>
      <c r="B13" s="9" t="n">
        <v>26.57</v>
      </c>
      <c r="C13" s="9" t="n">
        <v>26.57</v>
      </c>
    </row>
    <row r="14" spans="1:3">
      <c r="A14" s="4" t="s">
        <v>1155</v>
      </c>
      <c r="B14" s="8" t="n">
        <v>26.73</v>
      </c>
      <c r="C14" s="8" t="n">
        <v>26.7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159</v>
      </c>
      <c r="B1" s="2" t="s">
        <v>82</v>
      </c>
      <c r="C1" s="2" t="s">
        <v>1</v>
      </c>
    </row>
    <row r="2" spans="1:3">
      <c r="B2" s="2" t="s">
        <v>2</v>
      </c>
      <c r="C2" s="2" t="s">
        <v>2</v>
      </c>
    </row>
    <row r="3" spans="1:3">
      <c r="A3" s="4" t="s">
        <v>1160</v>
      </c>
    </row>
    <row r="4" spans="1:3">
      <c r="A4" s="3" t="s">
        <v>1161</v>
      </c>
    </row>
    <row r="5" spans="1:3">
      <c r="A5" s="4" t="s">
        <v>1162</v>
      </c>
      <c r="B5" s="7" t="n">
        <v>138</v>
      </c>
      <c r="C5" s="7" t="n">
        <v>167</v>
      </c>
    </row>
    <row r="6" spans="1:3">
      <c r="A6" s="4" t="s">
        <v>1163</v>
      </c>
    </row>
    <row r="7" spans="1:3">
      <c r="A7" s="3" t="s">
        <v>1161</v>
      </c>
    </row>
    <row r="8" spans="1:3">
      <c r="A8" s="4" t="s">
        <v>1164</v>
      </c>
      <c r="C8" s="4" t="s">
        <v>894</v>
      </c>
    </row>
    <row r="9" spans="1:3">
      <c r="A9" s="4" t="s">
        <v>1068</v>
      </c>
    </row>
    <row r="10" spans="1:3">
      <c r="A10" s="3" t="s">
        <v>1161</v>
      </c>
    </row>
    <row r="11" spans="1:3">
      <c r="A11" s="4" t="s">
        <v>1164</v>
      </c>
      <c r="C11" s="4" t="s">
        <v>116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25</v>
      </c>
    </row>
    <row r="2" spans="1:3">
      <c r="A2" s="3" t="s">
        <v>1167</v>
      </c>
    </row>
    <row r="3" spans="1:3">
      <c r="A3" s="4" t="s">
        <v>503</v>
      </c>
      <c r="B3" s="7" t="n">
        <v>531075</v>
      </c>
      <c r="C3" s="7" t="n">
        <v>689202</v>
      </c>
    </row>
    <row r="4" spans="1:3">
      <c r="A4" s="4" t="s">
        <v>1168</v>
      </c>
    </row>
    <row r="5" spans="1:3">
      <c r="A5" s="3" t="s">
        <v>1167</v>
      </c>
    </row>
    <row r="6" spans="1:3">
      <c r="A6" s="4" t="s">
        <v>503</v>
      </c>
      <c r="B6" s="5" t="n">
        <v>531100</v>
      </c>
      <c r="C6" s="5" t="n">
        <v>689200</v>
      </c>
    </row>
    <row r="7" spans="1:3">
      <c r="A7" s="4" t="s">
        <v>1169</v>
      </c>
      <c r="B7" s="5" t="n">
        <v>6300</v>
      </c>
      <c r="C7" s="5" t="n">
        <v>1900</v>
      </c>
    </row>
    <row r="8" spans="1:3">
      <c r="A8" s="4" t="s">
        <v>1170</v>
      </c>
      <c r="B8" s="5" t="n">
        <v>545600</v>
      </c>
      <c r="C8" s="5" t="n">
        <v>695700</v>
      </c>
    </row>
    <row r="9" spans="1:3">
      <c r="A9" s="4" t="s">
        <v>1171</v>
      </c>
    </row>
    <row r="10" spans="1:3">
      <c r="A10" s="3" t="s">
        <v>1167</v>
      </c>
    </row>
    <row r="11" spans="1:3">
      <c r="A11" s="4" t="s">
        <v>503</v>
      </c>
      <c r="B11" s="5" t="n">
        <v>100</v>
      </c>
      <c r="C11" s="5" t="n">
        <v>203600</v>
      </c>
    </row>
    <row r="12" spans="1:3">
      <c r="A12" s="4" t="s">
        <v>1169</v>
      </c>
      <c r="B12" s="5" t="n">
        <v>0</v>
      </c>
      <c r="C12" s="5" t="n">
        <v>0</v>
      </c>
    </row>
    <row r="13" spans="1:3">
      <c r="A13" s="4" t="s">
        <v>1170</v>
      </c>
      <c r="B13" s="5" t="n">
        <v>8300</v>
      </c>
      <c r="C13" s="5" t="n">
        <v>208200</v>
      </c>
    </row>
    <row r="14" spans="1:3">
      <c r="A14" s="4" t="s">
        <v>1172</v>
      </c>
    </row>
    <row r="15" spans="1:3">
      <c r="A15" s="3" t="s">
        <v>1167</v>
      </c>
    </row>
    <row r="16" spans="1:3">
      <c r="A16" s="4" t="s">
        <v>503</v>
      </c>
      <c r="B16" s="5" t="n">
        <v>531000</v>
      </c>
      <c r="C16" s="5" t="n">
        <v>485600</v>
      </c>
    </row>
    <row r="17" spans="1:3">
      <c r="A17" s="4" t="s">
        <v>1169</v>
      </c>
      <c r="B17" s="5" t="n">
        <v>6300</v>
      </c>
      <c r="C17" s="5" t="n">
        <v>1900</v>
      </c>
    </row>
    <row r="18" spans="1:3">
      <c r="A18" s="4" t="s">
        <v>1170</v>
      </c>
      <c r="B18" s="5" t="n">
        <v>537300</v>
      </c>
      <c r="C18" s="5" t="n">
        <v>487500</v>
      </c>
    </row>
    <row r="19" spans="1:3">
      <c r="A19" s="4" t="s">
        <v>1173</v>
      </c>
    </row>
    <row r="20" spans="1:3">
      <c r="A20" s="3" t="s">
        <v>1167</v>
      </c>
    </row>
    <row r="21" spans="1:3">
      <c r="A21" s="4" t="s">
        <v>503</v>
      </c>
      <c r="B21" s="5" t="n">
        <v>0</v>
      </c>
      <c r="C21" s="5" t="n">
        <v>0</v>
      </c>
    </row>
    <row r="22" spans="1:3">
      <c r="A22" s="4" t="s">
        <v>1169</v>
      </c>
      <c r="B22" s="5" t="n">
        <v>0</v>
      </c>
      <c r="C22" s="5" t="n">
        <v>0</v>
      </c>
    </row>
    <row r="23" spans="1:3">
      <c r="A23" s="4" t="s">
        <v>1170</v>
      </c>
      <c r="B23" s="5" t="n">
        <v>0</v>
      </c>
      <c r="C23" s="5" t="n">
        <v>0</v>
      </c>
    </row>
    <row r="24" spans="1:3">
      <c r="A24" s="4" t="s">
        <v>1174</v>
      </c>
    </row>
    <row r="25" spans="1:3">
      <c r="A25" s="3" t="s">
        <v>1167</v>
      </c>
    </row>
    <row r="26" spans="1:3">
      <c r="A26" s="4" t="s">
        <v>503</v>
      </c>
      <c r="B26" s="5" t="n">
        <v>100</v>
      </c>
      <c r="C26" s="5" t="n">
        <v>200100</v>
      </c>
    </row>
    <row r="27" spans="1:3">
      <c r="A27" s="4" t="s">
        <v>1175</v>
      </c>
    </row>
    <row r="28" spans="1:3">
      <c r="A28" s="3" t="s">
        <v>1167</v>
      </c>
    </row>
    <row r="29" spans="1:3">
      <c r="A29" s="4" t="s">
        <v>503</v>
      </c>
      <c r="B29" s="5" t="n">
        <v>100</v>
      </c>
      <c r="C29" s="5" t="n">
        <v>200100</v>
      </c>
    </row>
    <row r="30" spans="1:3">
      <c r="A30" s="4" t="s">
        <v>1176</v>
      </c>
    </row>
    <row r="31" spans="1:3">
      <c r="A31" s="3" t="s">
        <v>1167</v>
      </c>
    </row>
    <row r="32" spans="1:3">
      <c r="A32" s="4" t="s">
        <v>503</v>
      </c>
      <c r="B32" s="5" t="n">
        <v>0</v>
      </c>
      <c r="C32" s="5" t="n">
        <v>0</v>
      </c>
    </row>
    <row r="33" spans="1:3">
      <c r="A33" s="4" t="s">
        <v>1177</v>
      </c>
    </row>
    <row r="34" spans="1:3">
      <c r="A34" s="3" t="s">
        <v>1167</v>
      </c>
    </row>
    <row r="35" spans="1:3">
      <c r="A35" s="4" t="s">
        <v>503</v>
      </c>
      <c r="B35" s="5" t="n">
        <v>0</v>
      </c>
      <c r="C35" s="5" t="n">
        <v>0</v>
      </c>
    </row>
    <row r="36" spans="1:3">
      <c r="A36" s="4" t="s">
        <v>1178</v>
      </c>
    </row>
    <row r="37" spans="1:3">
      <c r="A37" s="3" t="s">
        <v>1167</v>
      </c>
    </row>
    <row r="38" spans="1:3">
      <c r="A38" s="4" t="s">
        <v>503</v>
      </c>
      <c r="B38" s="5" t="n">
        <v>183300</v>
      </c>
      <c r="C38" s="5" t="n">
        <v>151000</v>
      </c>
    </row>
    <row r="39" spans="1:3">
      <c r="A39" s="4" t="s">
        <v>1179</v>
      </c>
    </row>
    <row r="40" spans="1:3">
      <c r="A40" s="3" t="s">
        <v>1167</v>
      </c>
    </row>
    <row r="41" spans="1:3">
      <c r="A41" s="4" t="s">
        <v>503</v>
      </c>
      <c r="B41" s="5" t="n">
        <v>0</v>
      </c>
      <c r="C41" s="5" t="n">
        <v>0</v>
      </c>
    </row>
    <row r="42" spans="1:3">
      <c r="A42" s="4" t="s">
        <v>1180</v>
      </c>
    </row>
    <row r="43" spans="1:3">
      <c r="A43" s="3" t="s">
        <v>1167</v>
      </c>
    </row>
    <row r="44" spans="1:3">
      <c r="A44" s="4" t="s">
        <v>503</v>
      </c>
      <c r="B44" s="5" t="n">
        <v>183300</v>
      </c>
      <c r="C44" s="5" t="n">
        <v>151000</v>
      </c>
    </row>
    <row r="45" spans="1:3">
      <c r="A45" s="4" t="s">
        <v>1181</v>
      </c>
    </row>
    <row r="46" spans="1:3">
      <c r="A46" s="3" t="s">
        <v>1167</v>
      </c>
    </row>
    <row r="47" spans="1:3">
      <c r="A47" s="4" t="s">
        <v>503</v>
      </c>
      <c r="B47" s="5" t="n">
        <v>0</v>
      </c>
      <c r="C47" s="5" t="n">
        <v>0</v>
      </c>
    </row>
    <row r="48" spans="1:3">
      <c r="A48" s="4" t="s">
        <v>1182</v>
      </c>
    </row>
    <row r="49" spans="1:3">
      <c r="A49" s="3" t="s">
        <v>1167</v>
      </c>
    </row>
    <row r="50" spans="1:3">
      <c r="A50" s="4" t="s">
        <v>503</v>
      </c>
      <c r="B50" s="5" t="n">
        <v>17400</v>
      </c>
      <c r="C50" s="5" t="n">
        <v>21300</v>
      </c>
    </row>
    <row r="51" spans="1:3">
      <c r="A51" s="4" t="s">
        <v>1183</v>
      </c>
    </row>
    <row r="52" spans="1:3">
      <c r="A52" s="3" t="s">
        <v>1167</v>
      </c>
    </row>
    <row r="53" spans="1:3">
      <c r="A53" s="4" t="s">
        <v>503</v>
      </c>
      <c r="B53" s="5" t="n">
        <v>0</v>
      </c>
      <c r="C53" s="5" t="n">
        <v>0</v>
      </c>
    </row>
    <row r="54" spans="1:3">
      <c r="A54" s="4" t="s">
        <v>1184</v>
      </c>
    </row>
    <row r="55" spans="1:3">
      <c r="A55" s="3" t="s">
        <v>1167</v>
      </c>
    </row>
    <row r="56" spans="1:3">
      <c r="A56" s="4" t="s">
        <v>503</v>
      </c>
      <c r="B56" s="5" t="n">
        <v>17400</v>
      </c>
      <c r="C56" s="5" t="n">
        <v>21300</v>
      </c>
    </row>
    <row r="57" spans="1:3">
      <c r="A57" s="4" t="s">
        <v>1185</v>
      </c>
    </row>
    <row r="58" spans="1:3">
      <c r="A58" s="3" t="s">
        <v>1167</v>
      </c>
    </row>
    <row r="59" spans="1:3">
      <c r="A59" s="4" t="s">
        <v>503</v>
      </c>
      <c r="B59" s="5" t="n">
        <v>0</v>
      </c>
      <c r="C59" s="5" t="n">
        <v>0</v>
      </c>
    </row>
    <row r="60" spans="1:3">
      <c r="A60" s="4" t="s">
        <v>1186</v>
      </c>
    </row>
    <row r="61" spans="1:3">
      <c r="A61" s="3" t="s">
        <v>1167</v>
      </c>
    </row>
    <row r="62" spans="1:3">
      <c r="A62" s="4" t="s">
        <v>503</v>
      </c>
      <c r="B62" s="5" t="n">
        <v>292600</v>
      </c>
      <c r="C62" s="5" t="n">
        <v>275000</v>
      </c>
    </row>
    <row r="63" spans="1:3">
      <c r="A63" s="4" t="s">
        <v>1187</v>
      </c>
    </row>
    <row r="64" spans="1:3">
      <c r="A64" s="3" t="s">
        <v>1167</v>
      </c>
    </row>
    <row r="65" spans="1:3">
      <c r="A65" s="4" t="s">
        <v>503</v>
      </c>
      <c r="B65" s="5" t="n">
        <v>0</v>
      </c>
      <c r="C65" s="5" t="n">
        <v>0</v>
      </c>
    </row>
    <row r="66" spans="1:3">
      <c r="A66" s="4" t="s">
        <v>1188</v>
      </c>
    </row>
    <row r="67" spans="1:3">
      <c r="A67" s="3" t="s">
        <v>1167</v>
      </c>
    </row>
    <row r="68" spans="1:3">
      <c r="A68" s="4" t="s">
        <v>503</v>
      </c>
      <c r="B68" s="5" t="n">
        <v>292600</v>
      </c>
      <c r="C68" s="5" t="n">
        <v>275000</v>
      </c>
    </row>
    <row r="69" spans="1:3">
      <c r="A69" s="4" t="s">
        <v>1189</v>
      </c>
    </row>
    <row r="70" spans="1:3">
      <c r="A70" s="3" t="s">
        <v>1167</v>
      </c>
    </row>
    <row r="71" spans="1:3">
      <c r="A71" s="4" t="s">
        <v>503</v>
      </c>
      <c r="B71" s="5" t="n">
        <v>0</v>
      </c>
      <c r="C71" s="5" t="n">
        <v>0</v>
      </c>
    </row>
    <row r="72" spans="1:3">
      <c r="A72" s="4" t="s">
        <v>1190</v>
      </c>
    </row>
    <row r="73" spans="1:3">
      <c r="A73" s="3" t="s">
        <v>1167</v>
      </c>
    </row>
    <row r="74" spans="1:3">
      <c r="A74" s="4" t="s">
        <v>503</v>
      </c>
      <c r="B74" s="5" t="n">
        <v>36600</v>
      </c>
      <c r="C74" s="5" t="n">
        <v>36700</v>
      </c>
    </row>
    <row r="75" spans="1:3">
      <c r="A75" s="4" t="s">
        <v>1191</v>
      </c>
    </row>
    <row r="76" spans="1:3">
      <c r="A76" s="3" t="s">
        <v>1167</v>
      </c>
    </row>
    <row r="77" spans="1:3">
      <c r="A77" s="4" t="s">
        <v>503</v>
      </c>
      <c r="B77" s="5" t="n">
        <v>0</v>
      </c>
      <c r="C77" s="5" t="n">
        <v>0</v>
      </c>
    </row>
    <row r="78" spans="1:3">
      <c r="A78" s="4" t="s">
        <v>1192</v>
      </c>
    </row>
    <row r="79" spans="1:3">
      <c r="A79" s="3" t="s">
        <v>1167</v>
      </c>
    </row>
    <row r="80" spans="1:3">
      <c r="A80" s="4" t="s">
        <v>503</v>
      </c>
      <c r="B80" s="5" t="n">
        <v>36600</v>
      </c>
      <c r="C80" s="5" t="n">
        <v>36700</v>
      </c>
    </row>
    <row r="81" spans="1:3">
      <c r="A81" s="4" t="s">
        <v>1193</v>
      </c>
    </row>
    <row r="82" spans="1:3">
      <c r="A82" s="3" t="s">
        <v>1167</v>
      </c>
    </row>
    <row r="83" spans="1:3">
      <c r="A83" s="4" t="s">
        <v>503</v>
      </c>
      <c r="B83" s="5" t="n">
        <v>0</v>
      </c>
      <c r="C83" s="5" t="n">
        <v>0</v>
      </c>
    </row>
    <row r="84" spans="1:3">
      <c r="A84" s="4" t="s">
        <v>1194</v>
      </c>
    </row>
    <row r="85" spans="1:3">
      <c r="A85" s="3" t="s">
        <v>1167</v>
      </c>
    </row>
    <row r="86" spans="1:3">
      <c r="A86" s="4" t="s">
        <v>503</v>
      </c>
      <c r="B86" s="5" t="n">
        <v>1100</v>
      </c>
      <c r="C86" s="5" t="n">
        <v>1600</v>
      </c>
    </row>
    <row r="87" spans="1:3">
      <c r="A87" s="4" t="s">
        <v>1195</v>
      </c>
    </row>
    <row r="88" spans="1:3">
      <c r="A88" s="3" t="s">
        <v>1167</v>
      </c>
    </row>
    <row r="89" spans="1:3">
      <c r="A89" s="4" t="s">
        <v>503</v>
      </c>
      <c r="B89" s="5" t="n">
        <v>0</v>
      </c>
      <c r="C89" s="5" t="n">
        <v>0</v>
      </c>
    </row>
    <row r="90" spans="1:3">
      <c r="A90" s="4" t="s">
        <v>1196</v>
      </c>
    </row>
    <row r="91" spans="1:3">
      <c r="A91" s="3" t="s">
        <v>1167</v>
      </c>
    </row>
    <row r="92" spans="1:3">
      <c r="A92" s="4" t="s">
        <v>503</v>
      </c>
      <c r="B92" s="5" t="n">
        <v>1100</v>
      </c>
      <c r="C92" s="5" t="n">
        <v>1600</v>
      </c>
    </row>
    <row r="93" spans="1:3">
      <c r="A93" s="4" t="s">
        <v>1197</v>
      </c>
    </row>
    <row r="94" spans="1:3">
      <c r="A94" s="3" t="s">
        <v>1167</v>
      </c>
    </row>
    <row r="95" spans="1:3">
      <c r="A95" s="4" t="s">
        <v>503</v>
      </c>
      <c r="B95" s="5" t="n">
        <v>0</v>
      </c>
      <c r="C95" s="5" t="n">
        <v>0</v>
      </c>
    </row>
    <row r="96" spans="1:3">
      <c r="A96" s="4" t="s">
        <v>1198</v>
      </c>
    </row>
    <row r="97" spans="1:3">
      <c r="A97" s="3" t="s">
        <v>1167</v>
      </c>
    </row>
    <row r="98" spans="1:3">
      <c r="A98" s="4" t="s">
        <v>503</v>
      </c>
      <c r="C98" s="5" t="n">
        <v>3500</v>
      </c>
    </row>
    <row r="99" spans="1:3">
      <c r="A99" s="4" t="s">
        <v>1199</v>
      </c>
      <c r="B99" s="5" t="n">
        <v>8200</v>
      </c>
      <c r="C99" s="5" t="n">
        <v>4600</v>
      </c>
    </row>
    <row r="100" spans="1:3">
      <c r="A100" s="4" t="s">
        <v>1200</v>
      </c>
    </row>
    <row r="101" spans="1:3">
      <c r="A101" s="3" t="s">
        <v>1167</v>
      </c>
    </row>
    <row r="102" spans="1:3">
      <c r="A102" s="4" t="s">
        <v>503</v>
      </c>
      <c r="C102" s="5" t="n">
        <v>3500</v>
      </c>
    </row>
    <row r="103" spans="1:3">
      <c r="A103" s="4" t="s">
        <v>1199</v>
      </c>
      <c r="B103" s="5" t="n">
        <v>8200</v>
      </c>
      <c r="C103" s="5" t="n">
        <v>4600</v>
      </c>
    </row>
    <row r="104" spans="1:3">
      <c r="A104" s="4" t="s">
        <v>1201</v>
      </c>
    </row>
    <row r="105" spans="1:3">
      <c r="A105" s="3" t="s">
        <v>1167</v>
      </c>
    </row>
    <row r="106" spans="1:3">
      <c r="A106" s="4" t="s">
        <v>503</v>
      </c>
      <c r="C106" s="5" t="n">
        <v>0</v>
      </c>
    </row>
    <row r="107" spans="1:3">
      <c r="A107" s="4" t="s">
        <v>1199</v>
      </c>
      <c r="B107" s="5" t="n">
        <v>0</v>
      </c>
      <c r="C107" s="5" t="n">
        <v>0</v>
      </c>
    </row>
    <row r="108" spans="1:3">
      <c r="A108" s="4" t="s">
        <v>1202</v>
      </c>
    </row>
    <row r="109" spans="1:3">
      <c r="A109" s="3" t="s">
        <v>1167</v>
      </c>
    </row>
    <row r="110" spans="1:3">
      <c r="A110" s="4" t="s">
        <v>503</v>
      </c>
      <c r="C110" s="5" t="n">
        <v>0</v>
      </c>
    </row>
    <row r="111" spans="1:3">
      <c r="A111" s="4" t="s">
        <v>1199</v>
      </c>
      <c r="B111" s="5" t="n">
        <v>0</v>
      </c>
      <c r="C111" s="5" t="n">
        <v>0</v>
      </c>
    </row>
    <row r="112" spans="1:3">
      <c r="A112" s="4" t="s">
        <v>1203</v>
      </c>
    </row>
    <row r="113" spans="1:3">
      <c r="A113" s="3" t="s">
        <v>1167</v>
      </c>
    </row>
    <row r="114" spans="1:3">
      <c r="A114" s="4" t="s">
        <v>1170</v>
      </c>
      <c r="B114" s="5" t="n">
        <v>20300</v>
      </c>
      <c r="C114" s="5" t="n">
        <v>20700</v>
      </c>
    </row>
    <row r="115" spans="1:3">
      <c r="A115" s="4" t="s">
        <v>1204</v>
      </c>
      <c r="B115" s="5" t="n">
        <v>6700</v>
      </c>
      <c r="C115" s="5" t="n">
        <v>6400</v>
      </c>
    </row>
    <row r="116" spans="1:3">
      <c r="A116" s="4" t="s">
        <v>1205</v>
      </c>
      <c r="B116" s="5" t="n">
        <v>13100</v>
      </c>
      <c r="C116" s="5" t="n">
        <v>14000</v>
      </c>
    </row>
    <row r="117" spans="1:3">
      <c r="A117" s="4" t="s">
        <v>1206</v>
      </c>
      <c r="B117" s="5" t="n">
        <v>500</v>
      </c>
      <c r="C117" s="5" t="n">
        <v>300</v>
      </c>
    </row>
    <row r="118" spans="1:3">
      <c r="A118" s="4" t="s">
        <v>1207</v>
      </c>
    </row>
    <row r="119" spans="1:3">
      <c r="A119" s="3" t="s">
        <v>1167</v>
      </c>
    </row>
    <row r="120" spans="1:3">
      <c r="A120" s="4" t="s">
        <v>1170</v>
      </c>
      <c r="B120" s="5" t="n">
        <v>0</v>
      </c>
      <c r="C120" s="5" t="n">
        <v>0</v>
      </c>
    </row>
    <row r="121" spans="1:3">
      <c r="A121" s="4" t="s">
        <v>1204</v>
      </c>
      <c r="B121" s="5" t="n">
        <v>0</v>
      </c>
      <c r="C121" s="5" t="n">
        <v>0</v>
      </c>
    </row>
    <row r="122" spans="1:3">
      <c r="A122" s="4" t="s">
        <v>1205</v>
      </c>
      <c r="B122" s="5" t="n">
        <v>0</v>
      </c>
      <c r="C122" s="5" t="n">
        <v>0</v>
      </c>
    </row>
    <row r="123" spans="1:3">
      <c r="A123" s="4" t="s">
        <v>1206</v>
      </c>
      <c r="B123" s="5" t="n">
        <v>0</v>
      </c>
      <c r="C123" s="5" t="n">
        <v>0</v>
      </c>
    </row>
    <row r="124" spans="1:3">
      <c r="A124" s="4" t="s">
        <v>1208</v>
      </c>
    </row>
    <row r="125" spans="1:3">
      <c r="A125" s="3" t="s">
        <v>1167</v>
      </c>
    </row>
    <row r="126" spans="1:3">
      <c r="A126" s="4" t="s">
        <v>1170</v>
      </c>
      <c r="B126" s="5" t="n">
        <v>0</v>
      </c>
      <c r="C126" s="5" t="n">
        <v>0</v>
      </c>
    </row>
    <row r="127" spans="1:3">
      <c r="A127" s="4" t="s">
        <v>1204</v>
      </c>
      <c r="B127" s="5" t="n">
        <v>0</v>
      </c>
      <c r="C127" s="5" t="n">
        <v>0</v>
      </c>
    </row>
    <row r="128" spans="1:3">
      <c r="A128" s="4" t="s">
        <v>1205</v>
      </c>
      <c r="B128" s="5" t="n">
        <v>0</v>
      </c>
      <c r="C128" s="5" t="n">
        <v>0</v>
      </c>
    </row>
    <row r="129" spans="1:3">
      <c r="A129" s="4" t="s">
        <v>1206</v>
      </c>
      <c r="B129" s="5" t="n">
        <v>0</v>
      </c>
      <c r="C129" s="5" t="n">
        <v>0</v>
      </c>
    </row>
    <row r="130" spans="1:3">
      <c r="A130" s="4" t="s">
        <v>1209</v>
      </c>
    </row>
    <row r="131" spans="1:3">
      <c r="A131" s="3" t="s">
        <v>1167</v>
      </c>
    </row>
    <row r="132" spans="1:3">
      <c r="A132" s="4" t="s">
        <v>1170</v>
      </c>
      <c r="B132" s="5" t="n">
        <v>20300</v>
      </c>
      <c r="C132" s="5" t="n">
        <v>20700</v>
      </c>
    </row>
    <row r="133" spans="1:3">
      <c r="A133" s="4" t="s">
        <v>1204</v>
      </c>
      <c r="B133" s="5" t="n">
        <v>6700</v>
      </c>
      <c r="C133" s="5" t="n">
        <v>6400</v>
      </c>
    </row>
    <row r="134" spans="1:3">
      <c r="A134" s="4" t="s">
        <v>1205</v>
      </c>
      <c r="B134" s="5" t="n">
        <v>13100</v>
      </c>
      <c r="C134" s="5" t="n">
        <v>14000</v>
      </c>
    </row>
    <row r="135" spans="1:3">
      <c r="A135" s="4" t="s">
        <v>1206</v>
      </c>
      <c r="B135" s="7" t="n">
        <v>500</v>
      </c>
      <c r="C135" s="7" t="n">
        <v>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0</v>
      </c>
      <c r="B1" s="2" t="s">
        <v>2</v>
      </c>
      <c r="C1" s="2" t="s">
        <v>25</v>
      </c>
    </row>
    <row r="2" spans="1:3">
      <c r="A2" s="3" t="s">
        <v>1211</v>
      </c>
    </row>
    <row r="3" spans="1:3">
      <c r="A3" s="4" t="s">
        <v>1212</v>
      </c>
      <c r="B3" s="7" t="n">
        <v>531075</v>
      </c>
      <c r="C3" s="7" t="n">
        <v>689202</v>
      </c>
    </row>
    <row r="4" spans="1:3">
      <c r="A4" s="4" t="s">
        <v>32</v>
      </c>
      <c r="B4" s="5" t="n">
        <v>8175</v>
      </c>
      <c r="C4" s="5" t="n">
        <v>4610</v>
      </c>
    </row>
    <row r="5" spans="1:3">
      <c r="A5" s="4" t="s">
        <v>1213</v>
      </c>
      <c r="B5" s="5" t="n">
        <v>7547</v>
      </c>
      <c r="C5" s="5" t="n">
        <v>7851</v>
      </c>
    </row>
    <row r="6" spans="1:3">
      <c r="A6" s="4" t="s">
        <v>1214</v>
      </c>
    </row>
    <row r="7" spans="1:3">
      <c r="A7" s="3" t="s">
        <v>1211</v>
      </c>
    </row>
    <row r="8" spans="1:3">
      <c r="A8" s="4" t="s">
        <v>1212</v>
      </c>
      <c r="B8" s="5" t="n">
        <v>531075</v>
      </c>
      <c r="C8" s="5" t="n">
        <v>689202</v>
      </c>
    </row>
    <row r="9" spans="1:3">
      <c r="A9" s="4" t="s">
        <v>32</v>
      </c>
      <c r="B9" s="5" t="n">
        <v>8175</v>
      </c>
      <c r="C9" s="5" t="n">
        <v>4610</v>
      </c>
    </row>
    <row r="10" spans="1:3">
      <c r="A10" s="4" t="s">
        <v>1170</v>
      </c>
      <c r="B10" s="5" t="n">
        <v>4027098</v>
      </c>
      <c r="C10" s="5" t="n">
        <v>4088471</v>
      </c>
    </row>
    <row r="11" spans="1:3">
      <c r="A11" s="3" t="s">
        <v>1215</v>
      </c>
    </row>
    <row r="12" spans="1:3">
      <c r="A12" s="4" t="s">
        <v>1216</v>
      </c>
      <c r="B12" s="5" t="n">
        <v>3857968</v>
      </c>
      <c r="C12" s="5" t="n">
        <v>3921604</v>
      </c>
    </row>
    <row r="13" spans="1:3">
      <c r="A13" s="4" t="s">
        <v>503</v>
      </c>
    </row>
    <row r="14" spans="1:3">
      <c r="A14" s="3" t="s">
        <v>1211</v>
      </c>
    </row>
    <row r="15" spans="1:3">
      <c r="A15" s="4" t="s">
        <v>1212</v>
      </c>
      <c r="B15" s="5" t="n">
        <v>531075</v>
      </c>
      <c r="C15" s="5" t="n">
        <v>689202</v>
      </c>
    </row>
    <row r="16" spans="1:3">
      <c r="A16" s="4" t="s">
        <v>32</v>
      </c>
      <c r="B16" s="5" t="n">
        <v>8175</v>
      </c>
      <c r="C16" s="5" t="n">
        <v>4610</v>
      </c>
    </row>
    <row r="17" spans="1:3">
      <c r="A17" s="4" t="s">
        <v>1170</v>
      </c>
      <c r="B17" s="5" t="n">
        <v>3962367</v>
      </c>
      <c r="C17" s="5" t="n">
        <v>4114395</v>
      </c>
    </row>
    <row r="18" spans="1:3">
      <c r="A18" s="3" t="s">
        <v>1215</v>
      </c>
    </row>
    <row r="19" spans="1:3">
      <c r="A19" s="4" t="s">
        <v>1216</v>
      </c>
      <c r="B19" s="5" t="n">
        <v>3840089</v>
      </c>
      <c r="C19" s="5" t="n">
        <v>3910205</v>
      </c>
    </row>
    <row r="20" spans="1:3">
      <c r="A20" s="4" t="s">
        <v>1217</v>
      </c>
    </row>
    <row r="21" spans="1:3">
      <c r="A21" s="3" t="s">
        <v>1211</v>
      </c>
    </row>
    <row r="22" spans="1:3">
      <c r="A22" s="4" t="s">
        <v>29</v>
      </c>
      <c r="B22" s="5" t="n">
        <v>47242</v>
      </c>
      <c r="C22" s="5" t="n">
        <v>60024</v>
      </c>
    </row>
    <row r="23" spans="1:3">
      <c r="A23" s="4" t="s">
        <v>1218</v>
      </c>
    </row>
    <row r="24" spans="1:3">
      <c r="A24" s="3" t="s">
        <v>1211</v>
      </c>
    </row>
    <row r="25" spans="1:3">
      <c r="A25" s="4" t="s">
        <v>29</v>
      </c>
      <c r="B25" s="5" t="n">
        <v>47242</v>
      </c>
      <c r="C25" s="5" t="n">
        <v>60024</v>
      </c>
    </row>
    <row r="26" spans="1:3">
      <c r="A26" s="4" t="s">
        <v>1219</v>
      </c>
    </row>
    <row r="27" spans="1:3">
      <c r="A27" s="3" t="s">
        <v>1211</v>
      </c>
    </row>
    <row r="28" spans="1:3">
      <c r="A28" s="4" t="s">
        <v>1213</v>
      </c>
      <c r="B28" s="5" t="n">
        <v>7838</v>
      </c>
      <c r="C28" s="5" t="n">
        <v>7932</v>
      </c>
    </row>
    <row r="29" spans="1:3">
      <c r="A29" s="4" t="s">
        <v>33</v>
      </c>
      <c r="B29" s="5" t="n">
        <v>4204</v>
      </c>
      <c r="C29" s="5" t="n">
        <v>3794</v>
      </c>
    </row>
    <row r="30" spans="1:3">
      <c r="A30" s="3" t="s">
        <v>1215</v>
      </c>
    </row>
    <row r="31" spans="1:3">
      <c r="A31" s="4" t="s">
        <v>264</v>
      </c>
      <c r="B31" s="5" t="n">
        <v>3358915</v>
      </c>
      <c r="C31" s="5" t="n">
        <v>3373798</v>
      </c>
    </row>
    <row r="32" spans="1:3">
      <c r="A32" s="4" t="s">
        <v>55</v>
      </c>
      <c r="B32" s="5" t="n">
        <v>227059</v>
      </c>
      <c r="C32" s="5" t="n">
        <v>237865</v>
      </c>
    </row>
    <row r="33" spans="1:3">
      <c r="A33" s="4" t="s">
        <v>56</v>
      </c>
      <c r="B33" s="5" t="n">
        <v>87808</v>
      </c>
      <c r="C33" s="5" t="n">
        <v>139140</v>
      </c>
    </row>
    <row r="34" spans="1:3">
      <c r="A34" s="4" t="s">
        <v>57</v>
      </c>
      <c r="B34" s="5" t="n">
        <v>98491</v>
      </c>
      <c r="C34" s="5" t="n">
        <v>98416</v>
      </c>
    </row>
    <row r="35" spans="1:3">
      <c r="A35" s="4" t="s">
        <v>58</v>
      </c>
      <c r="B35" s="5" t="n">
        <v>21497</v>
      </c>
      <c r="C35" s="5" t="n">
        <v>21416</v>
      </c>
    </row>
    <row r="36" spans="1:3">
      <c r="A36" s="4" t="s">
        <v>60</v>
      </c>
      <c r="B36" s="5" t="n">
        <v>57928</v>
      </c>
      <c r="C36" s="5" t="n">
        <v>49071</v>
      </c>
    </row>
    <row r="37" spans="1:3">
      <c r="A37" s="4" t="s">
        <v>1220</v>
      </c>
    </row>
    <row r="38" spans="1:3">
      <c r="A38" s="3" t="s">
        <v>1211</v>
      </c>
    </row>
    <row r="39" spans="1:3">
      <c r="A39" s="4" t="s">
        <v>1221</v>
      </c>
      <c r="B39" s="5" t="n">
        <v>6318</v>
      </c>
      <c r="C39" s="5" t="n">
        <v>1895</v>
      </c>
    </row>
    <row r="40" spans="1:3">
      <c r="A40" s="3" t="s">
        <v>1215</v>
      </c>
    </row>
    <row r="41" spans="1:3">
      <c r="A41" s="4" t="s">
        <v>1222</v>
      </c>
      <c r="B41" s="5" t="n">
        <v>6269</v>
      </c>
      <c r="C41" s="5" t="n">
        <v>1895</v>
      </c>
    </row>
    <row r="42" spans="1:3">
      <c r="A42" s="4" t="s">
        <v>1223</v>
      </c>
    </row>
    <row r="43" spans="1:3">
      <c r="A43" s="3" t="s">
        <v>1211</v>
      </c>
    </row>
    <row r="44" spans="1:3">
      <c r="A44" s="4" t="s">
        <v>1221</v>
      </c>
      <c r="B44" s="5" t="n">
        <v>65</v>
      </c>
      <c r="C44" s="5" t="n">
        <v>21</v>
      </c>
    </row>
    <row r="45" spans="1:3">
      <c r="A45" s="4" t="s">
        <v>1224</v>
      </c>
    </row>
    <row r="46" spans="1:3">
      <c r="A46" s="3" t="s">
        <v>1215</v>
      </c>
    </row>
    <row r="47" spans="1:3">
      <c r="A47" s="4" t="s">
        <v>1222</v>
      </c>
      <c r="B47" s="5" t="n">
        <v>1</v>
      </c>
      <c r="C47" s="5" t="n">
        <v>3</v>
      </c>
    </row>
    <row r="48" spans="1:3">
      <c r="A48" s="4" t="s">
        <v>1225</v>
      </c>
    </row>
    <row r="49" spans="1:3">
      <c r="A49" s="3" t="s">
        <v>1211</v>
      </c>
    </row>
    <row r="50" spans="1:3">
      <c r="A50" s="4" t="s">
        <v>1213</v>
      </c>
      <c r="B50" s="5" t="n">
        <v>7547</v>
      </c>
      <c r="C50" s="5" t="n">
        <v>7851</v>
      </c>
    </row>
    <row r="51" spans="1:3">
      <c r="A51" s="4" t="s">
        <v>33</v>
      </c>
      <c r="B51" s="5" t="n">
        <v>4204</v>
      </c>
      <c r="C51" s="5" t="n">
        <v>3794</v>
      </c>
    </row>
    <row r="52" spans="1:3">
      <c r="A52" s="3" t="s">
        <v>1215</v>
      </c>
    </row>
    <row r="53" spans="1:3">
      <c r="A53" s="4" t="s">
        <v>264</v>
      </c>
      <c r="B53" s="5" t="n">
        <v>3340565</v>
      </c>
      <c r="C53" s="5" t="n">
        <v>3368276</v>
      </c>
    </row>
    <row r="54" spans="1:3">
      <c r="A54" s="4" t="s">
        <v>55</v>
      </c>
      <c r="B54" s="5" t="n">
        <v>227059</v>
      </c>
      <c r="C54" s="5" t="n">
        <v>237865</v>
      </c>
    </row>
    <row r="55" spans="1:3">
      <c r="A55" s="4" t="s">
        <v>56</v>
      </c>
      <c r="B55" s="5" t="n">
        <v>86963</v>
      </c>
      <c r="C55" s="5" t="n">
        <v>138685</v>
      </c>
    </row>
    <row r="56" spans="1:3">
      <c r="A56" s="4" t="s">
        <v>57</v>
      </c>
      <c r="B56" s="5" t="n">
        <v>97629</v>
      </c>
      <c r="C56" s="5" t="n">
        <v>95044</v>
      </c>
    </row>
    <row r="57" spans="1:3">
      <c r="A57" s="4" t="s">
        <v>58</v>
      </c>
      <c r="B57" s="5" t="n">
        <v>23675</v>
      </c>
      <c r="C57" s="5" t="n">
        <v>19366</v>
      </c>
    </row>
    <row r="58" spans="1:3">
      <c r="A58" s="4" t="s">
        <v>60</v>
      </c>
      <c r="B58" s="5" t="n">
        <v>57928</v>
      </c>
      <c r="C58" s="5" t="n">
        <v>49071</v>
      </c>
    </row>
    <row r="59" spans="1:3">
      <c r="A59" s="4" t="s">
        <v>1226</v>
      </c>
    </row>
    <row r="60" spans="1:3">
      <c r="A60" s="3" t="s">
        <v>1211</v>
      </c>
    </row>
    <row r="61" spans="1:3">
      <c r="A61" s="4" t="s">
        <v>1221</v>
      </c>
      <c r="B61" s="5" t="n">
        <v>6318</v>
      </c>
      <c r="C61" s="5" t="n">
        <v>1895</v>
      </c>
    </row>
    <row r="62" spans="1:3">
      <c r="A62" s="3" t="s">
        <v>1215</v>
      </c>
    </row>
    <row r="63" spans="1:3">
      <c r="A63" s="4" t="s">
        <v>1222</v>
      </c>
      <c r="B63" s="5" t="n">
        <v>6269</v>
      </c>
      <c r="C63" s="5" t="n">
        <v>1895</v>
      </c>
    </row>
    <row r="64" spans="1:3">
      <c r="A64" s="4" t="s">
        <v>1227</v>
      </c>
    </row>
    <row r="65" spans="1:3">
      <c r="A65" s="3" t="s">
        <v>1211</v>
      </c>
    </row>
    <row r="66" spans="1:3">
      <c r="A66" s="4" t="s">
        <v>1221</v>
      </c>
      <c r="B66" s="5" t="n">
        <v>65</v>
      </c>
      <c r="C66" s="5" t="n">
        <v>21</v>
      </c>
    </row>
    <row r="67" spans="1:3">
      <c r="A67" s="4" t="s">
        <v>1228</v>
      </c>
    </row>
    <row r="68" spans="1:3">
      <c r="A68" s="3" t="s">
        <v>1215</v>
      </c>
    </row>
    <row r="69" spans="1:3">
      <c r="A69" s="4" t="s">
        <v>1222</v>
      </c>
      <c r="B69" s="5" t="n">
        <v>1</v>
      </c>
      <c r="C69" s="5" t="n">
        <v>3</v>
      </c>
    </row>
    <row r="70" spans="1:3">
      <c r="A70" s="4" t="s">
        <v>1229</v>
      </c>
    </row>
    <row r="71" spans="1:3">
      <c r="A71" s="3" t="s">
        <v>1211</v>
      </c>
    </row>
    <row r="72" spans="1:3">
      <c r="A72" s="4" t="s">
        <v>40</v>
      </c>
      <c r="B72" s="5" t="n">
        <v>3370103</v>
      </c>
      <c r="C72" s="5" t="n">
        <v>3268333</v>
      </c>
    </row>
    <row r="73" spans="1:3">
      <c r="A73" s="4" t="s">
        <v>1204</v>
      </c>
      <c r="B73" s="5" t="n">
        <v>5511</v>
      </c>
      <c r="C73" s="5" t="n">
        <v>5861</v>
      </c>
    </row>
    <row r="74" spans="1:3">
      <c r="A74" s="4" t="s">
        <v>49</v>
      </c>
      <c r="B74" s="5" t="n">
        <v>46567</v>
      </c>
      <c r="C74" s="5" t="n">
        <v>46799</v>
      </c>
    </row>
    <row r="75" spans="1:3">
      <c r="A75" s="4" t="s">
        <v>1230</v>
      </c>
    </row>
    <row r="76" spans="1:3">
      <c r="A76" s="3" t="s">
        <v>1211</v>
      </c>
    </row>
    <row r="77" spans="1:3">
      <c r="A77" s="4" t="s">
        <v>40</v>
      </c>
      <c r="B77" s="5" t="n">
        <v>3304479</v>
      </c>
      <c r="C77" s="5" t="n">
        <v>3293802</v>
      </c>
    </row>
    <row r="78" spans="1:3">
      <c r="A78" s="4" t="s">
        <v>1204</v>
      </c>
      <c r="B78" s="5" t="n">
        <v>6695</v>
      </c>
      <c r="C78" s="5" t="n">
        <v>6397</v>
      </c>
    </row>
    <row r="79" spans="1:3">
      <c r="A79" s="4" t="s">
        <v>49</v>
      </c>
      <c r="B79" s="7" t="n">
        <v>46567</v>
      </c>
      <c r="C79" s="7" t="n">
        <v>467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25</v>
      </c>
    </row>
    <row r="2" spans="1:3">
      <c r="A2" s="4" t="s">
        <v>1232</v>
      </c>
    </row>
    <row r="3" spans="1:3">
      <c r="A3" s="3" t="s">
        <v>1233</v>
      </c>
    </row>
    <row r="4" spans="1:3">
      <c r="A4" s="4" t="s">
        <v>1234</v>
      </c>
      <c r="B4" s="11" t="n">
        <v>21.8</v>
      </c>
      <c r="C4" s="11" t="n">
        <v>17.7</v>
      </c>
    </row>
    <row r="5" spans="1:3">
      <c r="A5" s="4" t="s">
        <v>1235</v>
      </c>
    </row>
    <row r="6" spans="1:3">
      <c r="A6" s="3" t="s">
        <v>1233</v>
      </c>
    </row>
    <row r="7" spans="1:3">
      <c r="A7" s="4" t="s">
        <v>1234</v>
      </c>
      <c r="B7" s="11" t="n">
        <v>829.1</v>
      </c>
      <c r="C7" s="11" t="n">
        <v>74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236</v>
      </c>
      <c r="B1" s="2" t="s">
        <v>82</v>
      </c>
      <c r="D1" s="2" t="s">
        <v>1</v>
      </c>
    </row>
    <row r="2" spans="1:6">
      <c r="B2" s="2" t="s">
        <v>2</v>
      </c>
      <c r="C2" s="2" t="s">
        <v>83</v>
      </c>
      <c r="D2" s="2" t="s">
        <v>2</v>
      </c>
      <c r="E2" s="2" t="s">
        <v>83</v>
      </c>
      <c r="F2" s="2" t="s">
        <v>25</v>
      </c>
    </row>
    <row r="3" spans="1:6">
      <c r="A3" s="3" t="s">
        <v>1237</v>
      </c>
    </row>
    <row r="4" spans="1:6">
      <c r="A4" s="4" t="s">
        <v>99</v>
      </c>
      <c r="B4" s="7" t="n">
        <v>37316</v>
      </c>
      <c r="C4" s="7" t="n">
        <v>27965</v>
      </c>
      <c r="D4" s="7" t="n">
        <v>74755</v>
      </c>
      <c r="E4" s="7" t="n">
        <v>55368</v>
      </c>
    </row>
    <row r="5" spans="1:6">
      <c r="A5" s="4" t="s">
        <v>100</v>
      </c>
      <c r="B5" s="5" t="n">
        <v>3137</v>
      </c>
      <c r="C5" s="5" t="n">
        <v>-83</v>
      </c>
      <c r="D5" s="5" t="n">
        <v>4167</v>
      </c>
      <c r="E5" s="5" t="n">
        <v>208</v>
      </c>
    </row>
    <row r="6" spans="1:6">
      <c r="A6" s="4" t="s">
        <v>101</v>
      </c>
      <c r="B6" s="5" t="n">
        <v>34179</v>
      </c>
      <c r="C6" s="5" t="n">
        <v>28048</v>
      </c>
      <c r="D6" s="5" t="n">
        <v>70588</v>
      </c>
      <c r="E6" s="5" t="n">
        <v>55160</v>
      </c>
    </row>
    <row r="7" spans="1:6">
      <c r="A7" s="4" t="s">
        <v>103</v>
      </c>
      <c r="B7" s="5" t="n">
        <v>10658</v>
      </c>
      <c r="C7" s="5" t="n">
        <v>9807</v>
      </c>
      <c r="D7" s="5" t="n">
        <v>20966</v>
      </c>
      <c r="E7" s="5" t="n">
        <v>19110</v>
      </c>
    </row>
    <row r="8" spans="1:6">
      <c r="A8" s="4" t="s">
        <v>104</v>
      </c>
      <c r="B8" s="5" t="n">
        <v>1902</v>
      </c>
      <c r="C8" s="5" t="n">
        <v>943</v>
      </c>
      <c r="D8" s="5" t="n">
        <v>3595</v>
      </c>
      <c r="E8" s="5" t="n">
        <v>1706</v>
      </c>
    </row>
    <row r="9" spans="1:6">
      <c r="A9" s="4" t="s">
        <v>105</v>
      </c>
      <c r="B9" s="5" t="n">
        <v>2105</v>
      </c>
      <c r="C9" s="5" t="n">
        <v>953</v>
      </c>
      <c r="D9" s="5" t="n">
        <v>2771</v>
      </c>
      <c r="E9" s="5" t="n">
        <v>953</v>
      </c>
    </row>
    <row r="10" spans="1:6">
      <c r="A10" s="4" t="s">
        <v>1094</v>
      </c>
      <c r="B10" s="5" t="n">
        <v>752</v>
      </c>
      <c r="C10" s="5" t="n">
        <v>630</v>
      </c>
      <c r="D10" s="5" t="n">
        <v>1465</v>
      </c>
      <c r="E10" s="5" t="n">
        <v>1277</v>
      </c>
    </row>
    <row r="11" spans="1:6">
      <c r="A11" s="4" t="s">
        <v>107</v>
      </c>
      <c r="B11" s="5" t="n">
        <v>475</v>
      </c>
      <c r="C11" s="5" t="n">
        <v>519</v>
      </c>
      <c r="D11" s="5" t="n">
        <v>1161</v>
      </c>
      <c r="E11" s="5" t="n">
        <v>1022</v>
      </c>
    </row>
    <row r="12" spans="1:6">
      <c r="A12" s="4" t="s">
        <v>108</v>
      </c>
      <c r="B12" s="5" t="n">
        <v>528</v>
      </c>
      <c r="C12" s="5" t="n">
        <v>520</v>
      </c>
      <c r="D12" s="5" t="n">
        <v>1046</v>
      </c>
      <c r="E12" s="5" t="n">
        <v>1149</v>
      </c>
    </row>
    <row r="13" spans="1:6">
      <c r="A13" s="4" t="s">
        <v>109</v>
      </c>
      <c r="D13" s="5" t="n">
        <v>7</v>
      </c>
      <c r="E13" s="5" t="n">
        <v>1</v>
      </c>
    </row>
    <row r="14" spans="1:6">
      <c r="A14" s="4" t="s">
        <v>1238</v>
      </c>
      <c r="B14" s="5" t="n">
        <v>111</v>
      </c>
      <c r="C14" s="5" t="n">
        <v>-12</v>
      </c>
      <c r="D14" s="5" t="n">
        <v>287</v>
      </c>
      <c r="E14" s="5" t="n">
        <v>-12</v>
      </c>
    </row>
    <row r="15" spans="1:6">
      <c r="A15" s="4" t="s">
        <v>112</v>
      </c>
      <c r="B15" s="5" t="n">
        <v>3544</v>
      </c>
      <c r="C15" s="5" t="n">
        <v>1425</v>
      </c>
      <c r="D15" s="5" t="n">
        <v>8313</v>
      </c>
      <c r="E15" s="5" t="n">
        <v>2806</v>
      </c>
    </row>
    <row r="16" spans="1:6">
      <c r="A16" s="4" t="s">
        <v>113</v>
      </c>
      <c r="B16" s="5" t="n">
        <v>20075</v>
      </c>
      <c r="C16" s="5" t="n">
        <v>14785</v>
      </c>
      <c r="D16" s="5" t="n">
        <v>39611</v>
      </c>
      <c r="E16" s="5" t="n">
        <v>28012</v>
      </c>
    </row>
    <row r="17" spans="1:6">
      <c r="A17" s="4" t="s">
        <v>115</v>
      </c>
      <c r="B17" s="5" t="n">
        <v>16240</v>
      </c>
      <c r="C17" s="5" t="n">
        <v>13580</v>
      </c>
      <c r="D17" s="5" t="n">
        <v>32222</v>
      </c>
      <c r="E17" s="5" t="n">
        <v>26030</v>
      </c>
    </row>
    <row r="18" spans="1:6">
      <c r="A18" s="4" t="s">
        <v>116</v>
      </c>
      <c r="B18" s="5" t="n">
        <v>2877</v>
      </c>
      <c r="C18" s="5" t="n">
        <v>2404</v>
      </c>
      <c r="D18" s="5" t="n">
        <v>6585</v>
      </c>
      <c r="E18" s="5" t="n">
        <v>4893</v>
      </c>
    </row>
    <row r="19" spans="1:6">
      <c r="A19" s="4" t="s">
        <v>117</v>
      </c>
      <c r="B19" s="5" t="n">
        <v>2697</v>
      </c>
      <c r="C19" s="5" t="n">
        <v>2247</v>
      </c>
      <c r="D19" s="5" t="n">
        <v>5747</v>
      </c>
      <c r="E19" s="5" t="n">
        <v>4773</v>
      </c>
    </row>
    <row r="20" spans="1:6">
      <c r="A20" s="4" t="s">
        <v>120</v>
      </c>
      <c r="B20" s="5" t="n">
        <v>889</v>
      </c>
      <c r="C20" s="5" t="n">
        <v>687</v>
      </c>
      <c r="D20" s="5" t="n">
        <v>1768</v>
      </c>
      <c r="E20" s="5" t="n">
        <v>1380</v>
      </c>
    </row>
    <row r="21" spans="1:6">
      <c r="A21" s="4" t="s">
        <v>122</v>
      </c>
      <c r="B21" s="5" t="n">
        <v>932</v>
      </c>
      <c r="C21" s="5" t="n">
        <v>1049</v>
      </c>
      <c r="D21" s="5" t="n">
        <v>1680</v>
      </c>
      <c r="E21" s="5" t="n">
        <v>1760</v>
      </c>
    </row>
    <row r="22" spans="1:6">
      <c r="A22" s="4" t="s">
        <v>125</v>
      </c>
      <c r="B22" s="5" t="n">
        <v>12201</v>
      </c>
      <c r="C22" s="5" t="n">
        <v>8528</v>
      </c>
      <c r="D22" s="5" t="n">
        <v>23864</v>
      </c>
      <c r="E22" s="5" t="n">
        <v>16319</v>
      </c>
    </row>
    <row r="23" spans="1:6">
      <c r="A23" s="4" t="s">
        <v>126</v>
      </c>
      <c r="B23" s="5" t="n">
        <v>35836</v>
      </c>
      <c r="C23" s="5" t="n">
        <v>28495</v>
      </c>
      <c r="D23" s="5" t="n">
        <v>71866</v>
      </c>
      <c r="E23" s="5" t="n">
        <v>55155</v>
      </c>
    </row>
    <row r="24" spans="1:6">
      <c r="A24" s="4" t="s">
        <v>1239</v>
      </c>
      <c r="B24" s="5" t="n">
        <v>18418</v>
      </c>
      <c r="C24" s="5" t="n">
        <v>14338</v>
      </c>
      <c r="D24" s="5" t="n">
        <v>38333</v>
      </c>
      <c r="E24" s="5" t="n">
        <v>28017</v>
      </c>
    </row>
    <row r="25" spans="1:6">
      <c r="A25" s="4" t="s">
        <v>1240</v>
      </c>
      <c r="B25" s="5" t="n">
        <v>0</v>
      </c>
      <c r="C25" s="5" t="n">
        <v>0</v>
      </c>
      <c r="D25" s="5" t="n">
        <v>0</v>
      </c>
      <c r="E25" s="5" t="n">
        <v>0</v>
      </c>
    </row>
    <row r="26" spans="1:6">
      <c r="A26" s="4" t="s">
        <v>1241</v>
      </c>
      <c r="B26" s="7" t="n">
        <v>18418</v>
      </c>
      <c r="C26" s="7" t="n">
        <v>14338</v>
      </c>
      <c r="D26" s="7" t="n">
        <v>38333</v>
      </c>
      <c r="E26" s="7" t="n">
        <v>28017</v>
      </c>
    </row>
    <row r="27" spans="1:6">
      <c r="A27" s="4" t="s">
        <v>1242</v>
      </c>
      <c r="B27" s="4" t="s">
        <v>1243</v>
      </c>
      <c r="C27" s="4" t="s">
        <v>1243</v>
      </c>
      <c r="D27" s="4" t="s">
        <v>1243</v>
      </c>
      <c r="E27" s="4" t="s">
        <v>1243</v>
      </c>
    </row>
    <row r="28" spans="1:6">
      <c r="A28" s="4" t="s">
        <v>1244</v>
      </c>
      <c r="B28" s="7" t="n">
        <v>4394203</v>
      </c>
      <c r="C28" s="7" t="n">
        <v>3438000</v>
      </c>
      <c r="D28" s="7" t="n">
        <v>4394203</v>
      </c>
      <c r="E28" s="7" t="n">
        <v>3438000</v>
      </c>
      <c r="F28" s="7" t="n">
        <v>4449720</v>
      </c>
    </row>
    <row r="29" spans="1:6">
      <c r="A29" s="4" t="s">
        <v>1245</v>
      </c>
      <c r="B29" s="5" t="n">
        <v>13404700</v>
      </c>
      <c r="D29" s="5" t="n">
        <v>13404700</v>
      </c>
      <c r="F29" s="7" t="n">
        <v>12968700</v>
      </c>
    </row>
    <row r="30" spans="1:6">
      <c r="A30" s="4" t="s">
        <v>1096</v>
      </c>
    </row>
    <row r="31" spans="1:6">
      <c r="A31" s="3" t="s">
        <v>1237</v>
      </c>
    </row>
    <row r="32" spans="1:6">
      <c r="A32" s="4" t="s">
        <v>99</v>
      </c>
      <c r="B32" s="5" t="n">
        <v>37315</v>
      </c>
      <c r="C32" s="5" t="n">
        <v>27964</v>
      </c>
      <c r="D32" s="5" t="n">
        <v>74753</v>
      </c>
      <c r="E32" s="5" t="n">
        <v>55366</v>
      </c>
    </row>
    <row r="33" spans="1:6">
      <c r="A33" s="4" t="s">
        <v>100</v>
      </c>
      <c r="B33" s="5" t="n">
        <v>3137</v>
      </c>
      <c r="C33" s="5" t="n">
        <v>-83</v>
      </c>
      <c r="D33" s="5" t="n">
        <v>4167</v>
      </c>
      <c r="E33" s="5" t="n">
        <v>208</v>
      </c>
    </row>
    <row r="34" spans="1:6">
      <c r="A34" s="4" t="s">
        <v>101</v>
      </c>
      <c r="B34" s="5" t="n">
        <v>34178</v>
      </c>
      <c r="C34" s="5" t="n">
        <v>28047</v>
      </c>
      <c r="D34" s="5" t="n">
        <v>70586</v>
      </c>
      <c r="E34" s="5" t="n">
        <v>55158</v>
      </c>
    </row>
    <row r="35" spans="1:6">
      <c r="A35" s="4" t="s">
        <v>103</v>
      </c>
      <c r="B35" s="5" t="n">
        <v>0</v>
      </c>
      <c r="C35" s="5" t="n">
        <v>0</v>
      </c>
      <c r="D35" s="5" t="n">
        <v>0</v>
      </c>
      <c r="E35" s="5" t="n">
        <v>0</v>
      </c>
    </row>
    <row r="36" spans="1:6">
      <c r="A36" s="4" t="s">
        <v>104</v>
      </c>
      <c r="B36" s="5" t="n">
        <v>0</v>
      </c>
      <c r="C36" s="5" t="n">
        <v>0</v>
      </c>
      <c r="D36" s="5" t="n">
        <v>0</v>
      </c>
      <c r="E36" s="5" t="n">
        <v>0</v>
      </c>
    </row>
    <row r="37" spans="1:6">
      <c r="A37" s="4" t="s">
        <v>105</v>
      </c>
      <c r="B37" s="5" t="n">
        <v>2105</v>
      </c>
      <c r="C37" s="5" t="n">
        <v>953</v>
      </c>
      <c r="D37" s="5" t="n">
        <v>2771</v>
      </c>
      <c r="E37" s="5" t="n">
        <v>953</v>
      </c>
    </row>
    <row r="38" spans="1:6">
      <c r="A38" s="4" t="s">
        <v>1094</v>
      </c>
      <c r="B38" s="5" t="n">
        <v>752</v>
      </c>
      <c r="C38" s="5" t="n">
        <v>630</v>
      </c>
      <c r="D38" s="5" t="n">
        <v>1465</v>
      </c>
      <c r="E38" s="5" t="n">
        <v>1277</v>
      </c>
    </row>
    <row r="39" spans="1:6">
      <c r="A39" s="4" t="s">
        <v>107</v>
      </c>
      <c r="B39" s="5" t="n">
        <v>475</v>
      </c>
      <c r="C39" s="5" t="n">
        <v>519</v>
      </c>
      <c r="D39" s="5" t="n">
        <v>1161</v>
      </c>
      <c r="E39" s="5" t="n">
        <v>1022</v>
      </c>
    </row>
    <row r="40" spans="1:6">
      <c r="A40" s="4" t="s">
        <v>108</v>
      </c>
      <c r="B40" s="5" t="n">
        <v>528</v>
      </c>
      <c r="C40" s="5" t="n">
        <v>520</v>
      </c>
      <c r="D40" s="5" t="n">
        <v>1046</v>
      </c>
      <c r="E40" s="5" t="n">
        <v>1149</v>
      </c>
    </row>
    <row r="41" spans="1:6">
      <c r="A41" s="4" t="s">
        <v>109</v>
      </c>
      <c r="D41" s="5" t="n">
        <v>7</v>
      </c>
      <c r="E41" s="5" t="n">
        <v>1</v>
      </c>
    </row>
    <row r="42" spans="1:6">
      <c r="A42" s="4" t="s">
        <v>1238</v>
      </c>
      <c r="B42" s="5" t="n">
        <v>111</v>
      </c>
      <c r="C42" s="5" t="n">
        <v>-12</v>
      </c>
      <c r="D42" s="5" t="n">
        <v>287</v>
      </c>
      <c r="E42" s="5" t="n">
        <v>-12</v>
      </c>
    </row>
    <row r="43" spans="1:6">
      <c r="A43" s="4" t="s">
        <v>112</v>
      </c>
      <c r="B43" s="5" t="n">
        <v>3486</v>
      </c>
      <c r="C43" s="5" t="n">
        <v>1376</v>
      </c>
      <c r="D43" s="5" t="n">
        <v>8211</v>
      </c>
      <c r="E43" s="5" t="n">
        <v>2709</v>
      </c>
    </row>
    <row r="44" spans="1:6">
      <c r="A44" s="4" t="s">
        <v>113</v>
      </c>
      <c r="B44" s="5" t="n">
        <v>7457</v>
      </c>
      <c r="C44" s="5" t="n">
        <v>3986</v>
      </c>
      <c r="D44" s="5" t="n">
        <v>14948</v>
      </c>
      <c r="E44" s="5" t="n">
        <v>7099</v>
      </c>
    </row>
    <row r="45" spans="1:6">
      <c r="A45" s="4" t="s">
        <v>115</v>
      </c>
      <c r="B45" s="5" t="n">
        <v>11184</v>
      </c>
      <c r="C45" s="5" t="n">
        <v>9284</v>
      </c>
      <c r="D45" s="5" t="n">
        <v>22340</v>
      </c>
      <c r="E45" s="5" t="n">
        <v>17915</v>
      </c>
    </row>
    <row r="46" spans="1:6">
      <c r="A46" s="4" t="s">
        <v>116</v>
      </c>
      <c r="B46" s="5" t="n">
        <v>1922</v>
      </c>
      <c r="C46" s="5" t="n">
        <v>1421</v>
      </c>
      <c r="D46" s="5" t="n">
        <v>4598</v>
      </c>
      <c r="E46" s="5" t="n">
        <v>2978</v>
      </c>
    </row>
    <row r="47" spans="1:6">
      <c r="A47" s="4" t="s">
        <v>117</v>
      </c>
      <c r="B47" s="5" t="n">
        <v>2235</v>
      </c>
      <c r="C47" s="5" t="n">
        <v>1849</v>
      </c>
      <c r="D47" s="5" t="n">
        <v>4811</v>
      </c>
      <c r="E47" s="5" t="n">
        <v>3976</v>
      </c>
    </row>
    <row r="48" spans="1:6">
      <c r="A48" s="4" t="s">
        <v>120</v>
      </c>
      <c r="B48" s="5" t="n">
        <v>385</v>
      </c>
      <c r="C48" s="5" t="n">
        <v>196</v>
      </c>
      <c r="D48" s="5" t="n">
        <v>783</v>
      </c>
      <c r="E48" s="5" t="n">
        <v>392</v>
      </c>
    </row>
    <row r="49" spans="1:6">
      <c r="A49" s="4" t="s">
        <v>122</v>
      </c>
      <c r="B49" s="5" t="n">
        <v>879</v>
      </c>
      <c r="C49" s="5" t="n">
        <v>1031</v>
      </c>
      <c r="D49" s="5" t="n">
        <v>1608</v>
      </c>
      <c r="E49" s="5" t="n">
        <v>1712</v>
      </c>
    </row>
    <row r="50" spans="1:6">
      <c r="A50" s="4" t="s">
        <v>125</v>
      </c>
      <c r="B50" s="5" t="n">
        <v>10875</v>
      </c>
      <c r="C50" s="5" t="n">
        <v>7489</v>
      </c>
      <c r="D50" s="5" t="n">
        <v>21306</v>
      </c>
      <c r="E50" s="5" t="n">
        <v>14254</v>
      </c>
    </row>
    <row r="51" spans="1:6">
      <c r="A51" s="4" t="s">
        <v>126</v>
      </c>
      <c r="B51" s="5" t="n">
        <v>27480</v>
      </c>
      <c r="C51" s="5" t="n">
        <v>21270</v>
      </c>
      <c r="D51" s="5" t="n">
        <v>55446</v>
      </c>
      <c r="E51" s="5" t="n">
        <v>41227</v>
      </c>
    </row>
    <row r="52" spans="1:6">
      <c r="A52" s="4" t="s">
        <v>1239</v>
      </c>
      <c r="B52" s="5" t="n">
        <v>14155</v>
      </c>
      <c r="C52" s="5" t="n">
        <v>10763</v>
      </c>
      <c r="D52" s="5" t="n">
        <v>30088</v>
      </c>
      <c r="E52" s="5" t="n">
        <v>21030</v>
      </c>
    </row>
    <row r="53" spans="1:6">
      <c r="A53" s="4" t="s">
        <v>1240</v>
      </c>
      <c r="B53" s="5" t="n">
        <v>-150</v>
      </c>
      <c r="C53" s="5" t="n">
        <v>-112</v>
      </c>
      <c r="D53" s="5" t="n">
        <v>-299</v>
      </c>
      <c r="E53" s="5" t="n">
        <v>-224</v>
      </c>
    </row>
    <row r="54" spans="1:6">
      <c r="A54" s="4" t="s">
        <v>1241</v>
      </c>
      <c r="B54" s="7" t="n">
        <v>14005</v>
      </c>
      <c r="C54" s="7" t="n">
        <v>10651</v>
      </c>
      <c r="D54" s="7" t="n">
        <v>29789</v>
      </c>
      <c r="E54" s="7" t="n">
        <v>20806</v>
      </c>
    </row>
    <row r="55" spans="1:6">
      <c r="A55" s="4" t="s">
        <v>1242</v>
      </c>
      <c r="B55" s="4" t="s">
        <v>1246</v>
      </c>
      <c r="C55" s="4" t="s">
        <v>1247</v>
      </c>
      <c r="D55" s="4" t="s">
        <v>1248</v>
      </c>
      <c r="E55" s="4" t="s">
        <v>1247</v>
      </c>
    </row>
    <row r="56" spans="1:6">
      <c r="A56" s="4" t="s">
        <v>1244</v>
      </c>
      <c r="B56" s="7" t="n">
        <v>4339300</v>
      </c>
      <c r="C56" s="7" t="n">
        <v>3387000</v>
      </c>
      <c r="D56" s="7" t="n">
        <v>4339300</v>
      </c>
      <c r="E56" s="7" t="n">
        <v>3387000</v>
      </c>
    </row>
    <row r="57" spans="1:6">
      <c r="A57" s="4" t="s">
        <v>1099</v>
      </c>
    </row>
    <row r="58" spans="1:6">
      <c r="A58" s="3" t="s">
        <v>1237</v>
      </c>
    </row>
    <row r="59" spans="1:6">
      <c r="A59" s="4" t="s">
        <v>99</v>
      </c>
      <c r="B59" s="5" t="n">
        <v>1</v>
      </c>
      <c r="C59" s="5" t="n">
        <v>1</v>
      </c>
      <c r="D59" s="5" t="n">
        <v>2</v>
      </c>
      <c r="E59" s="5" t="n">
        <v>2</v>
      </c>
    </row>
    <row r="60" spans="1:6">
      <c r="A60" s="4" t="s">
        <v>100</v>
      </c>
      <c r="B60" s="5" t="n">
        <v>0</v>
      </c>
      <c r="C60" s="5" t="n">
        <v>0</v>
      </c>
      <c r="D60" s="5" t="n">
        <v>0</v>
      </c>
      <c r="E60" s="5" t="n">
        <v>0</v>
      </c>
    </row>
    <row r="61" spans="1:6">
      <c r="A61" s="4" t="s">
        <v>101</v>
      </c>
      <c r="B61" s="5" t="n">
        <v>1</v>
      </c>
      <c r="C61" s="5" t="n">
        <v>1</v>
      </c>
      <c r="D61" s="5" t="n">
        <v>2</v>
      </c>
      <c r="E61" s="5" t="n">
        <v>2</v>
      </c>
    </row>
    <row r="62" spans="1:6">
      <c r="A62" s="4" t="s">
        <v>103</v>
      </c>
      <c r="B62" s="5" t="n">
        <v>10658</v>
      </c>
      <c r="C62" s="5" t="n">
        <v>9807</v>
      </c>
      <c r="D62" s="5" t="n">
        <v>20966</v>
      </c>
      <c r="E62" s="5" t="n">
        <v>19110</v>
      </c>
    </row>
    <row r="63" spans="1:6">
      <c r="A63" s="4" t="s">
        <v>104</v>
      </c>
      <c r="B63" s="5" t="n">
        <v>1902</v>
      </c>
      <c r="C63" s="5" t="n">
        <v>943</v>
      </c>
      <c r="D63" s="5" t="n">
        <v>3595</v>
      </c>
      <c r="E63" s="5" t="n">
        <v>1706</v>
      </c>
    </row>
    <row r="64" spans="1:6">
      <c r="A64" s="4" t="s">
        <v>105</v>
      </c>
      <c r="B64" s="5" t="n">
        <v>0</v>
      </c>
      <c r="C64" s="5" t="n">
        <v>0</v>
      </c>
      <c r="D64" s="5" t="n">
        <v>0</v>
      </c>
      <c r="E64" s="5" t="n">
        <v>0</v>
      </c>
    </row>
    <row r="65" spans="1:6">
      <c r="A65" s="4" t="s">
        <v>1094</v>
      </c>
      <c r="B65" s="5" t="n">
        <v>0</v>
      </c>
      <c r="C65" s="5" t="n">
        <v>0</v>
      </c>
      <c r="D65" s="5" t="n">
        <v>0</v>
      </c>
      <c r="E65" s="5" t="n">
        <v>0</v>
      </c>
    </row>
    <row r="66" spans="1:6">
      <c r="A66" s="4" t="s">
        <v>107</v>
      </c>
      <c r="B66" s="5" t="n">
        <v>0</v>
      </c>
      <c r="C66" s="5" t="n">
        <v>0</v>
      </c>
      <c r="D66" s="5" t="n">
        <v>0</v>
      </c>
      <c r="E66" s="5" t="n">
        <v>0</v>
      </c>
    </row>
    <row r="67" spans="1:6">
      <c r="A67" s="4" t="s">
        <v>108</v>
      </c>
      <c r="B67" s="5" t="n">
        <v>0</v>
      </c>
      <c r="C67" s="5" t="n">
        <v>0</v>
      </c>
      <c r="D67" s="5" t="n">
        <v>0</v>
      </c>
      <c r="E67" s="5" t="n">
        <v>0</v>
      </c>
    </row>
    <row r="68" spans="1:6">
      <c r="A68" s="4" t="s">
        <v>109</v>
      </c>
      <c r="D68" s="5" t="n">
        <v>0</v>
      </c>
      <c r="E68" s="5" t="n">
        <v>0</v>
      </c>
    </row>
    <row r="69" spans="1:6">
      <c r="A69" s="4" t="s">
        <v>1238</v>
      </c>
      <c r="B69" s="5" t="n">
        <v>0</v>
      </c>
      <c r="C69" s="5" t="n">
        <v>0</v>
      </c>
      <c r="D69" s="5" t="n">
        <v>0</v>
      </c>
      <c r="E69" s="5" t="n">
        <v>0</v>
      </c>
    </row>
    <row r="70" spans="1:6">
      <c r="A70" s="4" t="s">
        <v>112</v>
      </c>
      <c r="B70" s="5" t="n">
        <v>58</v>
      </c>
      <c r="C70" s="5" t="n">
        <v>49</v>
      </c>
      <c r="D70" s="5" t="n">
        <v>102</v>
      </c>
      <c r="E70" s="5" t="n">
        <v>97</v>
      </c>
    </row>
    <row r="71" spans="1:6">
      <c r="A71" s="4" t="s">
        <v>113</v>
      </c>
      <c r="B71" s="5" t="n">
        <v>12618</v>
      </c>
      <c r="C71" s="5" t="n">
        <v>10799</v>
      </c>
      <c r="D71" s="5" t="n">
        <v>24663</v>
      </c>
      <c r="E71" s="5" t="n">
        <v>20913</v>
      </c>
    </row>
    <row r="72" spans="1:6">
      <c r="A72" s="4" t="s">
        <v>115</v>
      </c>
      <c r="B72" s="5" t="n">
        <v>5056</v>
      </c>
      <c r="C72" s="5" t="n">
        <v>4296</v>
      </c>
      <c r="D72" s="5" t="n">
        <v>9882</v>
      </c>
      <c r="E72" s="5" t="n">
        <v>8115</v>
      </c>
    </row>
    <row r="73" spans="1:6">
      <c r="A73" s="4" t="s">
        <v>116</v>
      </c>
      <c r="B73" s="5" t="n">
        <v>955</v>
      </c>
      <c r="C73" s="5" t="n">
        <v>983</v>
      </c>
      <c r="D73" s="5" t="n">
        <v>1987</v>
      </c>
      <c r="E73" s="5" t="n">
        <v>1915</v>
      </c>
    </row>
    <row r="74" spans="1:6">
      <c r="A74" s="4" t="s">
        <v>117</v>
      </c>
      <c r="B74" s="5" t="n">
        <v>462</v>
      </c>
      <c r="C74" s="5" t="n">
        <v>398</v>
      </c>
      <c r="D74" s="5" t="n">
        <v>936</v>
      </c>
      <c r="E74" s="5" t="n">
        <v>797</v>
      </c>
    </row>
    <row r="75" spans="1:6">
      <c r="A75" s="4" t="s">
        <v>120</v>
      </c>
      <c r="B75" s="5" t="n">
        <v>504</v>
      </c>
      <c r="C75" s="5" t="n">
        <v>491</v>
      </c>
      <c r="D75" s="5" t="n">
        <v>985</v>
      </c>
      <c r="E75" s="5" t="n">
        <v>988</v>
      </c>
    </row>
    <row r="76" spans="1:6">
      <c r="A76" s="4" t="s">
        <v>122</v>
      </c>
      <c r="B76" s="5" t="n">
        <v>53</v>
      </c>
      <c r="C76" s="5" t="n">
        <v>18</v>
      </c>
      <c r="D76" s="5" t="n">
        <v>72</v>
      </c>
      <c r="E76" s="5" t="n">
        <v>48</v>
      </c>
    </row>
    <row r="77" spans="1:6">
      <c r="A77" s="4" t="s">
        <v>125</v>
      </c>
      <c r="B77" s="5" t="n">
        <v>1326</v>
      </c>
      <c r="C77" s="5" t="n">
        <v>1039</v>
      </c>
      <c r="D77" s="5" t="n">
        <v>2558</v>
      </c>
      <c r="E77" s="5" t="n">
        <v>2065</v>
      </c>
    </row>
    <row r="78" spans="1:6">
      <c r="A78" s="4" t="s">
        <v>126</v>
      </c>
      <c r="B78" s="5" t="n">
        <v>8356</v>
      </c>
      <c r="C78" s="5" t="n">
        <v>7225</v>
      </c>
      <c r="D78" s="5" t="n">
        <v>16420</v>
      </c>
      <c r="E78" s="5" t="n">
        <v>13928</v>
      </c>
    </row>
    <row r="79" spans="1:6">
      <c r="A79" s="4" t="s">
        <v>1239</v>
      </c>
      <c r="B79" s="5" t="n">
        <v>4263</v>
      </c>
      <c r="C79" s="5" t="n">
        <v>3575</v>
      </c>
      <c r="D79" s="5" t="n">
        <v>8245</v>
      </c>
      <c r="E79" s="5" t="n">
        <v>6987</v>
      </c>
    </row>
    <row r="80" spans="1:6">
      <c r="A80" s="4" t="s">
        <v>1240</v>
      </c>
      <c r="B80" s="5" t="n">
        <v>150</v>
      </c>
      <c r="C80" s="5" t="n">
        <v>112</v>
      </c>
      <c r="D80" s="5" t="n">
        <v>299</v>
      </c>
      <c r="E80" s="5" t="n">
        <v>224</v>
      </c>
    </row>
    <row r="81" spans="1:6">
      <c r="A81" s="4" t="s">
        <v>1241</v>
      </c>
      <c r="B81" s="7" t="n">
        <v>4413</v>
      </c>
      <c r="C81" s="7" t="n">
        <v>3687</v>
      </c>
      <c r="D81" s="7" t="n">
        <v>8544</v>
      </c>
      <c r="E81" s="7" t="n">
        <v>7211</v>
      </c>
    </row>
    <row r="82" spans="1:6">
      <c r="A82" s="4" t="s">
        <v>1242</v>
      </c>
      <c r="B82" s="4" t="s">
        <v>1249</v>
      </c>
      <c r="C82" s="4" t="s">
        <v>1250</v>
      </c>
      <c r="D82" s="4" t="s">
        <v>1251</v>
      </c>
      <c r="E82" s="4" t="s">
        <v>1250</v>
      </c>
    </row>
    <row r="83" spans="1:6">
      <c r="A83" s="4" t="s">
        <v>1244</v>
      </c>
      <c r="B83" s="7" t="n">
        <v>54900</v>
      </c>
      <c r="C83" s="7" t="n">
        <v>51000</v>
      </c>
      <c r="D83" s="7" t="n">
        <v>54900</v>
      </c>
      <c r="E83" s="7" t="n">
        <v>51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18</v>
      </c>
      <c r="C3" s="7" t="n">
        <v>11657</v>
      </c>
    </row>
    <row r="4" spans="1:3">
      <c r="A4" s="4" t="s">
        <v>28</v>
      </c>
      <c r="B4" s="5" t="n">
        <v>39924</v>
      </c>
      <c r="C4" s="5" t="n">
        <v>48367</v>
      </c>
    </row>
    <row r="5" spans="1:3">
      <c r="A5" s="4" t="s">
        <v>29</v>
      </c>
      <c r="B5" s="5" t="n">
        <v>47242</v>
      </c>
      <c r="C5" s="5" t="n">
        <v>60024</v>
      </c>
    </row>
    <row r="6" spans="1:3">
      <c r="A6" s="4" t="s">
        <v>30</v>
      </c>
      <c r="B6" s="5" t="n">
        <v>531075</v>
      </c>
      <c r="C6" s="5" t="n">
        <v>689202</v>
      </c>
    </row>
    <row r="7" spans="1:3">
      <c r="A7" s="4" t="s">
        <v>31</v>
      </c>
      <c r="B7" s="5" t="n">
        <v>7838</v>
      </c>
      <c r="C7" s="5" t="n">
        <v>7932</v>
      </c>
    </row>
    <row r="8" spans="1:3">
      <c r="A8" s="4" t="s">
        <v>32</v>
      </c>
      <c r="B8" s="5" t="n">
        <v>8175</v>
      </c>
      <c r="C8" s="5" t="n">
        <v>4610</v>
      </c>
    </row>
    <row r="9" spans="1:3">
      <c r="A9" s="4" t="s">
        <v>33</v>
      </c>
      <c r="B9" s="5" t="n">
        <v>4204</v>
      </c>
      <c r="C9" s="5" t="n">
        <v>3794</v>
      </c>
    </row>
    <row r="10" spans="1:3">
      <c r="A10" s="4" t="s">
        <v>34</v>
      </c>
      <c r="B10" s="5" t="n">
        <v>2700815</v>
      </c>
      <c r="C10" s="5" t="n">
        <v>2487296</v>
      </c>
    </row>
    <row r="11" spans="1:3">
      <c r="A11" s="4" t="s">
        <v>35</v>
      </c>
      <c r="B11" s="5" t="n">
        <v>688686</v>
      </c>
      <c r="C11" s="5" t="n">
        <v>798562</v>
      </c>
    </row>
    <row r="12" spans="1:3">
      <c r="A12" s="4" t="s">
        <v>36</v>
      </c>
      <c r="B12" s="5" t="n">
        <v>3389501</v>
      </c>
      <c r="C12" s="5" t="n">
        <v>3285858</v>
      </c>
    </row>
    <row r="13" spans="1:3">
      <c r="A13" s="4" t="s">
        <v>37</v>
      </c>
      <c r="B13" s="5" t="n">
        <v>-19181</v>
      </c>
      <c r="C13" s="5" t="n">
        <v>-17475</v>
      </c>
    </row>
    <row r="14" spans="1:3">
      <c r="A14" s="4" t="s">
        <v>38</v>
      </c>
      <c r="B14" s="5" t="n">
        <v>-217</v>
      </c>
      <c r="C14" s="5" t="n">
        <v>-50</v>
      </c>
    </row>
    <row r="15" spans="1:3">
      <c r="A15" s="4" t="s">
        <v>39</v>
      </c>
      <c r="B15" s="5" t="n">
        <v>-19398</v>
      </c>
      <c r="C15" s="5" t="n">
        <v>-17525</v>
      </c>
    </row>
    <row r="16" spans="1:3">
      <c r="A16" s="4" t="s">
        <v>40</v>
      </c>
      <c r="B16" s="5" t="n">
        <v>3370103</v>
      </c>
      <c r="C16" s="5" t="n">
        <v>3268333</v>
      </c>
    </row>
    <row r="17" spans="1:3">
      <c r="A17" s="4" t="s">
        <v>41</v>
      </c>
      <c r="B17" s="5" t="n">
        <v>54185</v>
      </c>
      <c r="C17" s="5" t="n">
        <v>54458</v>
      </c>
    </row>
    <row r="18" spans="1:3">
      <c r="A18" s="4" t="s">
        <v>42</v>
      </c>
      <c r="B18" s="5" t="n">
        <v>13115</v>
      </c>
      <c r="C18" s="5" t="n">
        <v>14246</v>
      </c>
    </row>
    <row r="19" spans="1:3">
      <c r="A19" s="4" t="s">
        <v>43</v>
      </c>
      <c r="B19" s="5" t="n">
        <v>5511</v>
      </c>
      <c r="C19" s="5" t="n">
        <v>5861</v>
      </c>
    </row>
    <row r="20" spans="1:3">
      <c r="A20" s="4" t="s">
        <v>44</v>
      </c>
      <c r="B20" s="5" t="n">
        <v>57243</v>
      </c>
      <c r="C20" s="5" t="n">
        <v>56667</v>
      </c>
    </row>
    <row r="21" spans="1:3">
      <c r="A21" s="4" t="s">
        <v>45</v>
      </c>
      <c r="B21" s="5" t="n">
        <v>16678</v>
      </c>
      <c r="C21" s="5" t="n">
        <v>20083</v>
      </c>
    </row>
    <row r="22" spans="1:3">
      <c r="A22" s="4" t="s">
        <v>46</v>
      </c>
      <c r="B22" s="5" t="n">
        <v>183162</v>
      </c>
      <c r="C22" s="5" t="n">
        <v>179889</v>
      </c>
    </row>
    <row r="23" spans="1:3">
      <c r="A23" s="4" t="s">
        <v>47</v>
      </c>
      <c r="B23" s="5" t="n">
        <v>24977</v>
      </c>
      <c r="C23" s="5" t="n">
        <v>25966</v>
      </c>
    </row>
    <row r="24" spans="1:3">
      <c r="A24" s="4" t="s">
        <v>48</v>
      </c>
      <c r="B24" s="5" t="n">
        <v>16774</v>
      </c>
      <c r="C24" s="5" t="n">
        <v>12470</v>
      </c>
    </row>
    <row r="25" spans="1:3">
      <c r="A25" s="4" t="s">
        <v>49</v>
      </c>
      <c r="B25" s="5" t="n">
        <v>53921</v>
      </c>
      <c r="C25" s="5" t="n">
        <v>46185</v>
      </c>
    </row>
    <row r="26" spans="1:3">
      <c r="A26" s="4" t="s">
        <v>50</v>
      </c>
      <c r="B26" s="5" t="n">
        <v>4394203</v>
      </c>
      <c r="C26" s="5" t="n">
        <v>4449720</v>
      </c>
    </row>
    <row r="27" spans="1:3">
      <c r="A27" s="3" t="s">
        <v>51</v>
      </c>
    </row>
    <row r="28" spans="1:3">
      <c r="A28" s="4" t="s">
        <v>52</v>
      </c>
      <c r="B28" s="5" t="n">
        <v>892386</v>
      </c>
      <c r="C28" s="5" t="n">
        <v>924844</v>
      </c>
    </row>
    <row r="29" spans="1:3">
      <c r="A29" s="4" t="s">
        <v>53</v>
      </c>
      <c r="B29" s="5" t="n">
        <v>2466529</v>
      </c>
      <c r="C29" s="5" t="n">
        <v>2448954</v>
      </c>
    </row>
    <row r="30" spans="1:3">
      <c r="A30" s="4" t="s">
        <v>54</v>
      </c>
      <c r="B30" s="5" t="n">
        <v>3358915</v>
      </c>
      <c r="C30" s="5" t="n">
        <v>3373798</v>
      </c>
    </row>
    <row r="31" spans="1:3">
      <c r="A31" s="4" t="s">
        <v>55</v>
      </c>
      <c r="B31" s="5" t="n">
        <v>227059</v>
      </c>
      <c r="C31" s="5" t="n">
        <v>237865</v>
      </c>
    </row>
    <row r="32" spans="1:3">
      <c r="A32" s="4" t="s">
        <v>56</v>
      </c>
      <c r="B32" s="5" t="n">
        <v>87808</v>
      </c>
      <c r="C32" s="5" t="n">
        <v>139140</v>
      </c>
    </row>
    <row r="33" spans="1:3">
      <c r="A33" s="4" t="s">
        <v>57</v>
      </c>
      <c r="B33" s="5" t="n">
        <v>98491</v>
      </c>
      <c r="C33" s="5" t="n">
        <v>98416</v>
      </c>
    </row>
    <row r="34" spans="1:3">
      <c r="A34" s="4" t="s">
        <v>58</v>
      </c>
      <c r="B34" s="5" t="n">
        <v>21497</v>
      </c>
      <c r="C34" s="5" t="n">
        <v>21416</v>
      </c>
    </row>
    <row r="35" spans="1:3">
      <c r="A35" s="4" t="s">
        <v>59</v>
      </c>
      <c r="B35" s="5" t="n">
        <v>5230</v>
      </c>
      <c r="C35" s="5" t="n">
        <v>3527</v>
      </c>
    </row>
    <row r="36" spans="1:3">
      <c r="A36" s="4" t="s">
        <v>60</v>
      </c>
      <c r="B36" s="5" t="n">
        <v>52700</v>
      </c>
      <c r="C36" s="5" t="n">
        <v>47439</v>
      </c>
    </row>
    <row r="37" spans="1:3">
      <c r="A37" s="4" t="s">
        <v>61</v>
      </c>
      <c r="B37" s="5" t="n">
        <v>3851700</v>
      </c>
      <c r="C37" s="5" t="n">
        <v>3921601</v>
      </c>
    </row>
    <row r="38" spans="1:3">
      <c r="A38" s="3" t="s">
        <v>62</v>
      </c>
    </row>
    <row r="39" spans="1:3">
      <c r="A39" s="4" t="s">
        <v>63</v>
      </c>
      <c r="B39" s="5" t="n">
        <v>24453</v>
      </c>
      <c r="C39" s="5" t="n">
        <v>24360</v>
      </c>
    </row>
    <row r="40" spans="1:3">
      <c r="A40" s="4" t="s">
        <v>64</v>
      </c>
      <c r="B40" s="5" t="n">
        <v>372227</v>
      </c>
      <c r="C40" s="5" t="n">
        <v>371486</v>
      </c>
    </row>
    <row r="41" spans="1:3">
      <c r="A41" s="4" t="s">
        <v>65</v>
      </c>
      <c r="B41" s="5" t="n">
        <v>-68943</v>
      </c>
      <c r="C41" s="5" t="n">
        <v>-68179</v>
      </c>
    </row>
    <row r="42" spans="1:3">
      <c r="A42" s="4" t="s">
        <v>66</v>
      </c>
      <c r="B42" s="5" t="n">
        <v>-11191</v>
      </c>
      <c r="C42" s="5" t="n">
        <v>-4414</v>
      </c>
    </row>
    <row r="43" spans="1:3">
      <c r="A43" s="4" t="s">
        <v>67</v>
      </c>
      <c r="B43" s="5" t="n">
        <v>226634</v>
      </c>
      <c r="C43" s="5" t="n">
        <v>205549</v>
      </c>
    </row>
    <row r="44" spans="1:3">
      <c r="A44" s="4" t="s">
        <v>68</v>
      </c>
      <c r="B44" s="5" t="n">
        <v>543180</v>
      </c>
      <c r="C44" s="5" t="n">
        <v>528802</v>
      </c>
    </row>
    <row r="45" spans="1:3">
      <c r="A45" s="4" t="s">
        <v>69</v>
      </c>
      <c r="B45" s="5" t="n">
        <v>-677</v>
      </c>
      <c r="C45" s="5" t="n">
        <v>-683</v>
      </c>
    </row>
    <row r="46" spans="1:3">
      <c r="A46" s="4" t="s">
        <v>70</v>
      </c>
      <c r="B46" s="5" t="n">
        <v>542503</v>
      </c>
      <c r="C46" s="5" t="n">
        <v>528119</v>
      </c>
    </row>
    <row r="47" spans="1:3">
      <c r="A47" s="4" t="s">
        <v>71</v>
      </c>
      <c r="B47" s="7" t="n">
        <v>4394203</v>
      </c>
      <c r="C47" s="7" t="n">
        <v>4449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9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543314</v>
      </c>
      <c r="C3" s="7" t="n">
        <v>692824</v>
      </c>
    </row>
    <row r="4" spans="1:3">
      <c r="A4" s="4" t="s">
        <v>75</v>
      </c>
      <c r="B4" s="7" t="n">
        <v>7547</v>
      </c>
      <c r="C4" s="7" t="n">
        <v>7851</v>
      </c>
    </row>
    <row r="5" spans="1:3">
      <c r="A5" s="4" t="s">
        <v>76</v>
      </c>
      <c r="B5" s="7" t="n">
        <v>1</v>
      </c>
      <c r="C5" s="7" t="n">
        <v>1</v>
      </c>
    </row>
    <row r="6" spans="1:3">
      <c r="A6" s="4" t="s">
        <v>77</v>
      </c>
      <c r="B6" s="5" t="n">
        <v>100000000</v>
      </c>
      <c r="C6" s="5" t="n">
        <v>100000000</v>
      </c>
    </row>
    <row r="7" spans="1:3">
      <c r="A7" s="4" t="s">
        <v>78</v>
      </c>
      <c r="B7" s="5" t="n">
        <v>24453417</v>
      </c>
      <c r="C7" s="5" t="n">
        <v>24360049</v>
      </c>
    </row>
    <row r="8" spans="1:3">
      <c r="A8" s="4" t="s">
        <v>79</v>
      </c>
      <c r="B8" s="5" t="n">
        <v>20242893</v>
      </c>
      <c r="C8" s="5" t="n">
        <v>20161395</v>
      </c>
    </row>
    <row r="9" spans="1:3">
      <c r="A9" s="4" t="s">
        <v>80</v>
      </c>
      <c r="B9" s="5" t="n">
        <v>4210524</v>
      </c>
      <c r="C9" s="5" t="n">
        <v>4198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5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9</v>
      </c>
      <c r="B1" s="2" t="s">
        <v>1</v>
      </c>
    </row>
    <row r="2" spans="1:2">
      <c r="B2" s="2" t="s">
        <v>2</v>
      </c>
    </row>
    <row r="3" spans="1:2">
      <c r="A3" s="3" t="s">
        <v>265</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3" t="s">
        <v>26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1689</v>
      </c>
      <c r="C4" s="7" t="n">
        <v>29143</v>
      </c>
      <c r="D4" s="7" t="n">
        <v>82378</v>
      </c>
      <c r="E4" s="7" t="n">
        <v>57625</v>
      </c>
    </row>
    <row r="5" spans="1:5">
      <c r="A5" s="4" t="s">
        <v>86</v>
      </c>
      <c r="B5" s="5" t="n">
        <v>64</v>
      </c>
      <c r="C5" s="5" t="n">
        <v>35</v>
      </c>
      <c r="D5" s="5" t="n">
        <v>117</v>
      </c>
      <c r="E5" s="5" t="n">
        <v>101</v>
      </c>
    </row>
    <row r="6" spans="1:5">
      <c r="A6" s="3" t="s">
        <v>87</v>
      </c>
    </row>
    <row r="7" spans="1:5">
      <c r="A7" s="4" t="s">
        <v>88</v>
      </c>
      <c r="B7" s="5" t="n">
        <v>2922</v>
      </c>
      <c r="C7" s="5" t="n">
        <v>1906</v>
      </c>
      <c r="D7" s="5" t="n">
        <v>5628</v>
      </c>
      <c r="E7" s="5" t="n">
        <v>3529</v>
      </c>
    </row>
    <row r="8" spans="1:5">
      <c r="A8" s="4" t="s">
        <v>89</v>
      </c>
      <c r="B8" s="5" t="n">
        <v>78</v>
      </c>
      <c r="C8" s="5" t="n">
        <v>101</v>
      </c>
      <c r="D8" s="5" t="n">
        <v>162</v>
      </c>
      <c r="E8" s="5" t="n">
        <v>211</v>
      </c>
    </row>
    <row r="9" spans="1:5">
      <c r="A9" s="4" t="s">
        <v>90</v>
      </c>
      <c r="B9" s="5" t="n">
        <v>1</v>
      </c>
      <c r="C9" s="5" t="n">
        <v>52</v>
      </c>
      <c r="D9" s="5" t="n">
        <v>3</v>
      </c>
      <c r="E9" s="5" t="n">
        <v>97</v>
      </c>
    </row>
    <row r="10" spans="1:5">
      <c r="A10" s="4" t="s">
        <v>91</v>
      </c>
      <c r="B10" s="5" t="n">
        <v>44754</v>
      </c>
      <c r="C10" s="5" t="n">
        <v>31237</v>
      </c>
      <c r="D10" s="5" t="n">
        <v>88288</v>
      </c>
      <c r="E10" s="5" t="n">
        <v>61563</v>
      </c>
    </row>
    <row r="11" spans="1:5">
      <c r="A11" s="3" t="s">
        <v>92</v>
      </c>
    </row>
    <row r="12" spans="1:5">
      <c r="A12" s="4" t="s">
        <v>93</v>
      </c>
      <c r="B12" s="5" t="n">
        <v>4499</v>
      </c>
      <c r="C12" s="5" t="n">
        <v>1983</v>
      </c>
      <c r="D12" s="5" t="n">
        <v>7971</v>
      </c>
      <c r="E12" s="5" t="n">
        <v>3811</v>
      </c>
    </row>
    <row r="13" spans="1:5">
      <c r="A13" s="4" t="s">
        <v>94</v>
      </c>
      <c r="B13" s="5" t="n">
        <v>985</v>
      </c>
      <c r="C13" s="5" t="n">
        <v>237</v>
      </c>
      <c r="D13" s="5" t="n">
        <v>1615</v>
      </c>
      <c r="E13" s="5" t="n">
        <v>264</v>
      </c>
    </row>
    <row r="14" spans="1:5">
      <c r="A14" s="4" t="s">
        <v>95</v>
      </c>
      <c r="B14" s="5" t="n">
        <v>490</v>
      </c>
      <c r="C14" s="5" t="n">
        <v>682</v>
      </c>
      <c r="D14" s="5" t="n">
        <v>1052</v>
      </c>
      <c r="E14" s="5" t="n">
        <v>1380</v>
      </c>
    </row>
    <row r="15" spans="1:5">
      <c r="A15" s="4" t="s">
        <v>96</v>
      </c>
      <c r="B15" s="5" t="n">
        <v>1143</v>
      </c>
      <c r="C15" s="5" t="n">
        <v>370</v>
      </c>
      <c r="D15" s="5" t="n">
        <v>2286</v>
      </c>
      <c r="E15" s="5" t="n">
        <v>740</v>
      </c>
    </row>
    <row r="16" spans="1:5">
      <c r="A16" s="4" t="s">
        <v>97</v>
      </c>
      <c r="B16" s="5" t="n">
        <v>321</v>
      </c>
      <c r="C16" s="5" t="n">
        <v>0</v>
      </c>
      <c r="D16" s="5" t="n">
        <v>609</v>
      </c>
      <c r="E16" s="5" t="n">
        <v>0</v>
      </c>
    </row>
    <row r="17" spans="1:5">
      <c r="A17" s="4" t="s">
        <v>98</v>
      </c>
      <c r="B17" s="5" t="n">
        <v>7438</v>
      </c>
      <c r="C17" s="5" t="n">
        <v>3272</v>
      </c>
      <c r="D17" s="5" t="n">
        <v>13533</v>
      </c>
      <c r="E17" s="5" t="n">
        <v>6195</v>
      </c>
    </row>
    <row r="18" spans="1:5">
      <c r="A18" s="4" t="s">
        <v>99</v>
      </c>
      <c r="B18" s="5" t="n">
        <v>37316</v>
      </c>
      <c r="C18" s="5" t="n">
        <v>27965</v>
      </c>
      <c r="D18" s="5" t="n">
        <v>74755</v>
      </c>
      <c r="E18" s="5" t="n">
        <v>55368</v>
      </c>
    </row>
    <row r="19" spans="1:5">
      <c r="A19" s="4" t="s">
        <v>100</v>
      </c>
      <c r="B19" s="5" t="n">
        <v>3137</v>
      </c>
      <c r="C19" s="5" t="n">
        <v>-83</v>
      </c>
      <c r="D19" s="5" t="n">
        <v>4167</v>
      </c>
      <c r="E19" s="5" t="n">
        <v>208</v>
      </c>
    </row>
    <row r="20" spans="1:5">
      <c r="A20" s="4" t="s">
        <v>101</v>
      </c>
      <c r="B20" s="5" t="n">
        <v>34179</v>
      </c>
      <c r="C20" s="5" t="n">
        <v>28048</v>
      </c>
      <c r="D20" s="5" t="n">
        <v>70588</v>
      </c>
      <c r="E20" s="5" t="n">
        <v>55160</v>
      </c>
    </row>
    <row r="21" spans="1:5">
      <c r="A21" s="3" t="s">
        <v>102</v>
      </c>
    </row>
    <row r="22" spans="1:5">
      <c r="A22" s="4" t="s">
        <v>103</v>
      </c>
      <c r="B22" s="5" t="n">
        <v>10658</v>
      </c>
      <c r="C22" s="5" t="n">
        <v>9807</v>
      </c>
      <c r="D22" s="5" t="n">
        <v>20966</v>
      </c>
      <c r="E22" s="5" t="n">
        <v>19110</v>
      </c>
    </row>
    <row r="23" spans="1:5">
      <c r="A23" s="4" t="s">
        <v>104</v>
      </c>
      <c r="B23" s="5" t="n">
        <v>1902</v>
      </c>
      <c r="C23" s="5" t="n">
        <v>943</v>
      </c>
      <c r="D23" s="5" t="n">
        <v>3595</v>
      </c>
      <c r="E23" s="5" t="n">
        <v>1706</v>
      </c>
    </row>
    <row r="24" spans="1:5">
      <c r="A24" s="4" t="s">
        <v>105</v>
      </c>
      <c r="B24" s="5" t="n">
        <v>2105</v>
      </c>
      <c r="C24" s="5" t="n">
        <v>953</v>
      </c>
      <c r="D24" s="5" t="n">
        <v>2771</v>
      </c>
      <c r="E24" s="5" t="n">
        <v>953</v>
      </c>
    </row>
    <row r="25" spans="1:5">
      <c r="A25" s="4" t="s">
        <v>106</v>
      </c>
      <c r="B25" s="5" t="n">
        <v>752</v>
      </c>
      <c r="C25" s="5" t="n">
        <v>630</v>
      </c>
      <c r="D25" s="5" t="n">
        <v>1465</v>
      </c>
      <c r="E25" s="5" t="n">
        <v>1277</v>
      </c>
    </row>
    <row r="26" spans="1:5">
      <c r="A26" s="4" t="s">
        <v>107</v>
      </c>
      <c r="B26" s="5" t="n">
        <v>475</v>
      </c>
      <c r="C26" s="5" t="n">
        <v>519</v>
      </c>
      <c r="D26" s="5" t="n">
        <v>1161</v>
      </c>
      <c r="E26" s="5" t="n">
        <v>1022</v>
      </c>
    </row>
    <row r="27" spans="1:5">
      <c r="A27" s="4" t="s">
        <v>108</v>
      </c>
      <c r="B27" s="5" t="n">
        <v>528</v>
      </c>
      <c r="C27" s="5" t="n">
        <v>520</v>
      </c>
      <c r="D27" s="5" t="n">
        <v>1046</v>
      </c>
      <c r="E27" s="5" t="n">
        <v>1149</v>
      </c>
    </row>
    <row r="28" spans="1:5">
      <c r="A28" s="4" t="s">
        <v>109</v>
      </c>
      <c r="B28" s="5" t="n">
        <v>0</v>
      </c>
      <c r="C28" s="5" t="n">
        <v>0</v>
      </c>
      <c r="D28" s="5" t="n">
        <v>7</v>
      </c>
      <c r="E28" s="5" t="n">
        <v>1</v>
      </c>
    </row>
    <row r="29" spans="1:5">
      <c r="A29" s="4" t="s">
        <v>110</v>
      </c>
      <c r="B29" s="5" t="n">
        <v>111</v>
      </c>
      <c r="C29" s="5" t="n">
        <v>-12</v>
      </c>
      <c r="D29" s="5" t="n">
        <v>287</v>
      </c>
      <c r="E29" s="5" t="n">
        <v>-12</v>
      </c>
    </row>
    <row r="30" spans="1:5">
      <c r="A30" s="4" t="s">
        <v>111</v>
      </c>
      <c r="B30" s="5" t="n">
        <v>510</v>
      </c>
      <c r="C30" s="5" t="n">
        <v>218</v>
      </c>
      <c r="D30" s="5" t="n">
        <v>941</v>
      </c>
      <c r="E30" s="5" t="n">
        <v>432</v>
      </c>
    </row>
    <row r="31" spans="1:5">
      <c r="A31" s="4" t="s">
        <v>112</v>
      </c>
      <c r="B31" s="5" t="n">
        <v>3034</v>
      </c>
      <c r="C31" s="5" t="n">
        <v>1207</v>
      </c>
      <c r="D31" s="5" t="n">
        <v>7372</v>
      </c>
      <c r="E31" s="5" t="n">
        <v>2374</v>
      </c>
    </row>
    <row r="32" spans="1:5">
      <c r="A32" s="4" t="s">
        <v>113</v>
      </c>
      <c r="B32" s="5" t="n">
        <v>20075</v>
      </c>
      <c r="C32" s="5" t="n">
        <v>14785</v>
      </c>
      <c r="D32" s="5" t="n">
        <v>39611</v>
      </c>
      <c r="E32" s="5" t="n">
        <v>28012</v>
      </c>
    </row>
    <row r="33" spans="1:5">
      <c r="A33" s="3" t="s">
        <v>114</v>
      </c>
    </row>
    <row r="34" spans="1:5">
      <c r="A34" s="4" t="s">
        <v>115</v>
      </c>
      <c r="B34" s="5" t="n">
        <v>16240</v>
      </c>
      <c r="C34" s="5" t="n">
        <v>13580</v>
      </c>
      <c r="D34" s="5" t="n">
        <v>32222</v>
      </c>
      <c r="E34" s="5" t="n">
        <v>26030</v>
      </c>
    </row>
    <row r="35" spans="1:5">
      <c r="A35" s="4" t="s">
        <v>116</v>
      </c>
      <c r="B35" s="5" t="n">
        <v>2877</v>
      </c>
      <c r="C35" s="5" t="n">
        <v>2404</v>
      </c>
      <c r="D35" s="5" t="n">
        <v>6585</v>
      </c>
      <c r="E35" s="5" t="n">
        <v>4893</v>
      </c>
    </row>
    <row r="36" spans="1:5">
      <c r="A36" s="4" t="s">
        <v>117</v>
      </c>
      <c r="B36" s="5" t="n">
        <v>2697</v>
      </c>
      <c r="C36" s="5" t="n">
        <v>2247</v>
      </c>
      <c r="D36" s="5" t="n">
        <v>5747</v>
      </c>
      <c r="E36" s="5" t="n">
        <v>4773</v>
      </c>
    </row>
    <row r="37" spans="1:5">
      <c r="A37" s="4" t="s">
        <v>118</v>
      </c>
      <c r="B37" s="5" t="n">
        <v>2069</v>
      </c>
      <c r="C37" s="5" t="n">
        <v>1869</v>
      </c>
      <c r="D37" s="5" t="n">
        <v>3967</v>
      </c>
      <c r="E37" s="5" t="n">
        <v>3843</v>
      </c>
    </row>
    <row r="38" spans="1:5">
      <c r="A38" s="4" t="s">
        <v>119</v>
      </c>
      <c r="B38" s="5" t="n">
        <v>369</v>
      </c>
      <c r="C38" s="5" t="n">
        <v>405</v>
      </c>
      <c r="D38" s="5" t="n">
        <v>830</v>
      </c>
      <c r="E38" s="5" t="n">
        <v>791</v>
      </c>
    </row>
    <row r="39" spans="1:5">
      <c r="A39" s="4" t="s">
        <v>120</v>
      </c>
      <c r="B39" s="5" t="n">
        <v>889</v>
      </c>
      <c r="C39" s="5" t="n">
        <v>687</v>
      </c>
      <c r="D39" s="5" t="n">
        <v>1768</v>
      </c>
      <c r="E39" s="5" t="n">
        <v>1380</v>
      </c>
    </row>
    <row r="40" spans="1:5">
      <c r="A40" s="4" t="s">
        <v>121</v>
      </c>
      <c r="B40" s="5" t="n">
        <v>3053</v>
      </c>
      <c r="C40" s="5" t="n">
        <v>1236</v>
      </c>
      <c r="D40" s="5" t="n">
        <v>7372</v>
      </c>
      <c r="E40" s="5" t="n">
        <v>1747</v>
      </c>
    </row>
    <row r="41" spans="1:5">
      <c r="A41" s="4" t="s">
        <v>122</v>
      </c>
      <c r="B41" s="5" t="n">
        <v>932</v>
      </c>
      <c r="C41" s="5" t="n">
        <v>1049</v>
      </c>
      <c r="D41" s="5" t="n">
        <v>1680</v>
      </c>
      <c r="E41" s="5" t="n">
        <v>1760</v>
      </c>
    </row>
    <row r="42" spans="1:5">
      <c r="A42" s="4" t="s">
        <v>123</v>
      </c>
      <c r="B42" s="5" t="n">
        <v>473</v>
      </c>
      <c r="C42" s="5" t="n">
        <v>297</v>
      </c>
      <c r="D42" s="5" t="n">
        <v>946</v>
      </c>
      <c r="E42" s="5" t="n">
        <v>961</v>
      </c>
    </row>
    <row r="43" spans="1:5">
      <c r="A43" s="4" t="s">
        <v>124</v>
      </c>
      <c r="B43" s="5" t="n">
        <v>1252</v>
      </c>
      <c r="C43" s="5" t="n">
        <v>821</v>
      </c>
      <c r="D43" s="5" t="n">
        <v>2447</v>
      </c>
      <c r="E43" s="5" t="n">
        <v>1695</v>
      </c>
    </row>
    <row r="44" spans="1:5">
      <c r="A44" s="4" t="s">
        <v>125</v>
      </c>
      <c r="B44" s="5" t="n">
        <v>4985</v>
      </c>
      <c r="C44" s="5" t="n">
        <v>3900</v>
      </c>
      <c r="D44" s="5" t="n">
        <v>8302</v>
      </c>
      <c r="E44" s="5" t="n">
        <v>7282</v>
      </c>
    </row>
    <row r="45" spans="1:5">
      <c r="A45" s="4" t="s">
        <v>126</v>
      </c>
      <c r="B45" s="5" t="n">
        <v>35836</v>
      </c>
      <c r="C45" s="5" t="n">
        <v>28495</v>
      </c>
      <c r="D45" s="5" t="n">
        <v>71866</v>
      </c>
      <c r="E45" s="5" t="n">
        <v>55155</v>
      </c>
    </row>
    <row r="46" spans="1:5">
      <c r="A46" s="4" t="s">
        <v>127</v>
      </c>
      <c r="B46" s="5" t="n">
        <v>18418</v>
      </c>
      <c r="C46" s="5" t="n">
        <v>14338</v>
      </c>
      <c r="D46" s="5" t="n">
        <v>38333</v>
      </c>
      <c r="E46" s="5" t="n">
        <v>28017</v>
      </c>
    </row>
    <row r="47" spans="1:5">
      <c r="A47" s="4" t="s">
        <v>128</v>
      </c>
      <c r="B47" s="5" t="n">
        <v>3723</v>
      </c>
      <c r="C47" s="5" t="n">
        <v>4905</v>
      </c>
      <c r="D47" s="5" t="n">
        <v>8353</v>
      </c>
      <c r="E47" s="5" t="n">
        <v>9540</v>
      </c>
    </row>
    <row r="48" spans="1:5">
      <c r="A48" s="4" t="s">
        <v>129</v>
      </c>
      <c r="B48" s="5" t="n">
        <v>14695</v>
      </c>
      <c r="C48" s="5" t="n">
        <v>9433</v>
      </c>
      <c r="D48" s="5" t="n">
        <v>29980</v>
      </c>
      <c r="E48" s="5" t="n">
        <v>18477</v>
      </c>
    </row>
    <row r="49" spans="1:5">
      <c r="A49" s="4" t="s">
        <v>130</v>
      </c>
      <c r="B49" s="5" t="n">
        <v>-7</v>
      </c>
      <c r="C49" s="5" t="n">
        <v>0</v>
      </c>
      <c r="D49" s="5" t="n">
        <v>-6</v>
      </c>
      <c r="E49" s="5" t="n">
        <v>0</v>
      </c>
    </row>
    <row r="50" spans="1:5">
      <c r="A50" s="4" t="s">
        <v>131</v>
      </c>
      <c r="B50" s="7" t="n">
        <v>14688</v>
      </c>
      <c r="C50" s="7" t="n">
        <v>9433</v>
      </c>
      <c r="D50" s="7" t="n">
        <v>29974</v>
      </c>
      <c r="E50" s="7" t="n">
        <v>18477</v>
      </c>
    </row>
    <row r="51" spans="1:5">
      <c r="A51" s="4" t="s">
        <v>132</v>
      </c>
      <c r="B51" s="8" t="n">
        <v>0.73</v>
      </c>
      <c r="C51" s="8" t="n">
        <v>0.5600000000000001</v>
      </c>
      <c r="D51" s="8" t="n">
        <v>1.48</v>
      </c>
      <c r="E51" s="8" t="n">
        <v>1.09</v>
      </c>
    </row>
    <row r="52" spans="1:5">
      <c r="A52" s="4" t="s">
        <v>133</v>
      </c>
      <c r="B52" s="9" t="n">
        <v>0.72</v>
      </c>
      <c r="C52" s="9" t="n">
        <v>0.55</v>
      </c>
      <c r="D52" s="9" t="n">
        <v>1.47</v>
      </c>
      <c r="E52" s="9" t="n">
        <v>1.07</v>
      </c>
    </row>
    <row r="53" spans="1:5">
      <c r="A53" s="4" t="s">
        <v>134</v>
      </c>
      <c r="B53" s="8" t="n">
        <v>0.22</v>
      </c>
      <c r="C53" s="8" t="n">
        <v>0.21</v>
      </c>
      <c r="D53" s="8" t="n">
        <v>0.44</v>
      </c>
      <c r="E53" s="8" t="n">
        <v>0.42</v>
      </c>
    </row>
    <row r="54" spans="1:5">
      <c r="A54" s="4" t="s">
        <v>135</v>
      </c>
      <c r="B54" s="5" t="n">
        <v>20238852</v>
      </c>
      <c r="C54" s="5" t="n">
        <v>16984563</v>
      </c>
      <c r="D54" s="5" t="n">
        <v>20221010</v>
      </c>
      <c r="E54" s="5" t="n">
        <v>16969431</v>
      </c>
    </row>
    <row r="55" spans="1:5">
      <c r="A55" s="4" t="s">
        <v>136</v>
      </c>
      <c r="B55" s="5" t="n">
        <v>174726</v>
      </c>
      <c r="C55" s="5" t="n">
        <v>248204</v>
      </c>
      <c r="D55" s="5" t="n">
        <v>206782</v>
      </c>
      <c r="E55" s="5" t="n">
        <v>238381</v>
      </c>
    </row>
    <row r="56" spans="1:5">
      <c r="A56" s="4" t="s">
        <v>137</v>
      </c>
      <c r="B56" s="5" t="n">
        <v>20413578</v>
      </c>
      <c r="C56" s="5" t="n">
        <v>17232767</v>
      </c>
      <c r="D56" s="5" t="n">
        <v>20427792</v>
      </c>
      <c r="E56" s="5" t="n">
        <v>17207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71</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7</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90</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93</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99</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v>
      </c>
    </row>
    <row r="3" spans="1:2">
      <c r="A3" s="3" t="s">
        <v>299</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307</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18</v>
      </c>
      <c r="B1" s="2" t="s">
        <v>419</v>
      </c>
      <c r="C1" s="2" t="s">
        <v>420</v>
      </c>
      <c r="D1" s="2" t="s">
        <v>421</v>
      </c>
      <c r="E1" s="2" t="s">
        <v>422</v>
      </c>
    </row>
    <row r="2" spans="1:5">
      <c r="A2" s="4" t="s">
        <v>423</v>
      </c>
    </row>
    <row r="3" spans="1:5">
      <c r="A3" s="3" t="s">
        <v>424</v>
      </c>
    </row>
    <row r="4" spans="1:5">
      <c r="A4" s="4" t="s">
        <v>425</v>
      </c>
      <c r="B4" s="7" t="n">
        <v>1456000</v>
      </c>
    </row>
    <row r="5" spans="1:5">
      <c r="A5" s="4" t="s">
        <v>426</v>
      </c>
      <c r="B5" s="7" t="n">
        <v>750000</v>
      </c>
    </row>
    <row r="6" spans="1:5">
      <c r="A6" s="4" t="s">
        <v>427</v>
      </c>
      <c r="B6" s="5" t="n">
        <v>3</v>
      </c>
    </row>
    <row r="7" spans="1:5">
      <c r="A7" s="4" t="s">
        <v>428</v>
      </c>
      <c r="B7" s="7" t="n">
        <v>250000</v>
      </c>
    </row>
    <row r="8" spans="1:5">
      <c r="A8" s="4" t="s">
        <v>429</v>
      </c>
    </row>
    <row r="9" spans="1:5">
      <c r="A9" s="3" t="s">
        <v>424</v>
      </c>
    </row>
    <row r="10" spans="1:5">
      <c r="A10" s="4" t="s">
        <v>425</v>
      </c>
      <c r="C10" s="7" t="n">
        <v>138740000</v>
      </c>
    </row>
    <row r="11" spans="1:5">
      <c r="A11" s="4" t="s">
        <v>430</v>
      </c>
      <c r="C11" s="5" t="n">
        <v>3101316</v>
      </c>
    </row>
    <row r="12" spans="1:5">
      <c r="A12" s="4" t="s">
        <v>431</v>
      </c>
      <c r="C12" s="7" t="n">
        <v>7000</v>
      </c>
    </row>
    <row r="13" spans="1:5">
      <c r="A13" s="4" t="s">
        <v>432</v>
      </c>
      <c r="C13" s="7" t="n">
        <v>112000</v>
      </c>
    </row>
    <row r="14" spans="1:5">
      <c r="A14" s="4" t="s">
        <v>433</v>
      </c>
      <c r="C14" s="5" t="n">
        <v>1368040</v>
      </c>
    </row>
    <row r="15" spans="1:5">
      <c r="A15" s="4" t="s">
        <v>434</v>
      </c>
      <c r="C15" s="7" t="n">
        <v>1853000</v>
      </c>
    </row>
    <row r="16" spans="1:5">
      <c r="A16" s="4" t="s">
        <v>435</v>
      </c>
      <c r="C16" s="5" t="n">
        <v>140224</v>
      </c>
    </row>
    <row r="17" spans="1:5">
      <c r="A17" s="4" t="s">
        <v>436</v>
      </c>
      <c r="C17" s="7" t="n">
        <v>0</v>
      </c>
    </row>
    <row r="18" spans="1:5">
      <c r="A18" s="4" t="s">
        <v>437</v>
      </c>
      <c r="E18" s="7" t="n">
        <v>3000000</v>
      </c>
    </row>
    <row r="19" spans="1:5">
      <c r="A19" s="4" t="s">
        <v>438</v>
      </c>
      <c r="E19" s="7" t="n">
        <v>207000</v>
      </c>
    </row>
    <row r="20" spans="1:5">
      <c r="A20" s="4" t="s">
        <v>439</v>
      </c>
    </row>
    <row r="21" spans="1:5">
      <c r="A21" s="3" t="s">
        <v>424</v>
      </c>
    </row>
    <row r="22" spans="1:5">
      <c r="A22" s="4" t="s">
        <v>440</v>
      </c>
      <c r="C22" s="10" t="n">
        <v>0.1025</v>
      </c>
    </row>
    <row r="23" spans="1:5">
      <c r="A23" s="4" t="s">
        <v>441</v>
      </c>
    </row>
    <row r="24" spans="1:5">
      <c r="A24" s="3" t="s">
        <v>424</v>
      </c>
    </row>
    <row r="25" spans="1:5">
      <c r="A25" s="4" t="s">
        <v>440</v>
      </c>
      <c r="C25" s="10" t="n">
        <v>0.1179</v>
      </c>
    </row>
    <row r="26" spans="1:5">
      <c r="A26" s="4" t="s">
        <v>442</v>
      </c>
    </row>
    <row r="27" spans="1:5">
      <c r="A27" s="3" t="s">
        <v>424</v>
      </c>
    </row>
    <row r="28" spans="1:5">
      <c r="A28" s="4" t="s">
        <v>425</v>
      </c>
      <c r="D28" s="7" t="n">
        <v>7460000</v>
      </c>
    </row>
    <row r="29" spans="1:5">
      <c r="A29" s="4" t="s">
        <v>426</v>
      </c>
      <c r="D29" s="7" t="n">
        <v>5770000</v>
      </c>
    </row>
    <row r="30" spans="1:5">
      <c r="A30" s="4" t="s">
        <v>427</v>
      </c>
      <c r="D30" s="5" t="n">
        <v>3</v>
      </c>
    </row>
    <row r="31" spans="1:5">
      <c r="A31" s="4" t="s">
        <v>443</v>
      </c>
      <c r="D31" s="7" t="n">
        <v>5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2</v>
      </c>
      <c r="D1" s="2" t="s">
        <v>1</v>
      </c>
    </row>
    <row r="2" spans="1:5">
      <c r="B2" s="2" t="s">
        <v>2</v>
      </c>
      <c r="C2" s="2" t="s">
        <v>83</v>
      </c>
      <c r="D2" s="2" t="s">
        <v>2</v>
      </c>
      <c r="E2" s="2" t="s">
        <v>83</v>
      </c>
    </row>
    <row r="3" spans="1:5">
      <c r="A3" s="3" t="s">
        <v>139</v>
      </c>
    </row>
    <row r="4" spans="1:5">
      <c r="A4" s="4" t="s">
        <v>131</v>
      </c>
      <c r="B4" s="7" t="n">
        <v>14688</v>
      </c>
      <c r="C4" s="7" t="n">
        <v>9433</v>
      </c>
      <c r="D4" s="7" t="n">
        <v>29974</v>
      </c>
      <c r="E4" s="7" t="n">
        <v>18477</v>
      </c>
    </row>
    <row r="5" spans="1:5">
      <c r="A5" s="3" t="s">
        <v>140</v>
      </c>
    </row>
    <row r="6" spans="1:5">
      <c r="A6" s="4" t="s">
        <v>141</v>
      </c>
      <c r="B6" s="5" t="n">
        <v>-1512</v>
      </c>
      <c r="C6" s="5" t="n">
        <v>411</v>
      </c>
      <c r="D6" s="5" t="n">
        <v>-6473</v>
      </c>
      <c r="E6" s="5" t="n">
        <v>799</v>
      </c>
    </row>
    <row r="7" spans="1:5">
      <c r="A7" s="4" t="s">
        <v>142</v>
      </c>
      <c r="B7" s="5" t="n">
        <v>0</v>
      </c>
      <c r="C7" s="5" t="n">
        <v>0</v>
      </c>
      <c r="D7" s="5" t="n">
        <v>-6</v>
      </c>
      <c r="E7" s="5" t="n">
        <v>-1</v>
      </c>
    </row>
    <row r="8" spans="1:5">
      <c r="A8" s="4" t="s">
        <v>143</v>
      </c>
      <c r="B8" s="5" t="n">
        <v>0</v>
      </c>
      <c r="C8" s="5" t="n">
        <v>0</v>
      </c>
      <c r="D8" s="5" t="n">
        <v>-329</v>
      </c>
      <c r="E8" s="5" t="n">
        <v>0</v>
      </c>
    </row>
    <row r="9" spans="1:5">
      <c r="A9" s="4" t="s">
        <v>144</v>
      </c>
      <c r="B9" s="5" t="n">
        <v>-1512</v>
      </c>
      <c r="C9" s="5" t="n">
        <v>411</v>
      </c>
      <c r="D9" s="5" t="n">
        <v>-6808</v>
      </c>
      <c r="E9" s="5" t="n">
        <v>798</v>
      </c>
    </row>
    <row r="10" spans="1:5">
      <c r="A10" s="3" t="s">
        <v>145</v>
      </c>
    </row>
    <row r="11" spans="1:5">
      <c r="A11" s="4" t="s">
        <v>146</v>
      </c>
      <c r="B11" s="5" t="n">
        <v>-15</v>
      </c>
      <c r="C11" s="5" t="n">
        <v>15</v>
      </c>
      <c r="D11" s="5" t="n">
        <v>31</v>
      </c>
      <c r="E11" s="5" t="n">
        <v>47</v>
      </c>
    </row>
    <row r="12" spans="1:5">
      <c r="A12" s="4" t="s">
        <v>147</v>
      </c>
      <c r="B12" s="5" t="n">
        <v>-1527</v>
      </c>
      <c r="C12" s="5" t="n">
        <v>426</v>
      </c>
      <c r="D12" s="5" t="n">
        <v>-6777</v>
      </c>
      <c r="E12" s="5" t="n">
        <v>845</v>
      </c>
    </row>
    <row r="13" spans="1:5">
      <c r="A13" s="4" t="s">
        <v>148</v>
      </c>
      <c r="B13" s="7" t="n">
        <v>13161</v>
      </c>
      <c r="C13" s="7" t="n">
        <v>9859</v>
      </c>
      <c r="D13" s="7" t="n">
        <v>23197</v>
      </c>
      <c r="E13" s="7" t="n">
        <v>19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44</v>
      </c>
      <c r="B1" s="2" t="s">
        <v>445</v>
      </c>
      <c r="C1" s="2" t="s">
        <v>446</v>
      </c>
      <c r="D1" s="2" t="s">
        <v>447</v>
      </c>
      <c r="E1" s="2" t="s">
        <v>2</v>
      </c>
      <c r="F1" s="2" t="s">
        <v>25</v>
      </c>
    </row>
    <row r="2" spans="1:6">
      <c r="A2" s="3" t="s">
        <v>448</v>
      </c>
    </row>
    <row r="3" spans="1:6">
      <c r="A3" s="4" t="s">
        <v>46</v>
      </c>
      <c r="E3" s="7" t="n">
        <v>183162</v>
      </c>
      <c r="F3" s="7" t="n">
        <v>179889</v>
      </c>
    </row>
    <row r="4" spans="1:6">
      <c r="A4" s="4" t="s">
        <v>423</v>
      </c>
    </row>
    <row r="5" spans="1:6">
      <c r="A5" s="3" t="s">
        <v>449</v>
      </c>
    </row>
    <row r="6" spans="1:6">
      <c r="A6" s="4" t="s">
        <v>426</v>
      </c>
      <c r="B6" s="7" t="n">
        <v>750</v>
      </c>
    </row>
    <row r="7" spans="1:6">
      <c r="A7" s="4" t="s">
        <v>450</v>
      </c>
      <c r="B7" s="5" t="n">
        <v>706</v>
      </c>
    </row>
    <row r="8" spans="1:6">
      <c r="A8" s="4" t="s">
        <v>451</v>
      </c>
      <c r="B8" s="5" t="n">
        <v>1456</v>
      </c>
    </row>
    <row r="9" spans="1:6">
      <c r="A9" s="3" t="s">
        <v>452</v>
      </c>
    </row>
    <row r="10" spans="1:6">
      <c r="A10" s="4" t="s">
        <v>27</v>
      </c>
      <c r="B10" s="5" t="n">
        <v>370</v>
      </c>
    </row>
    <row r="11" spans="1:6">
      <c r="A11" s="4" t="s">
        <v>453</v>
      </c>
      <c r="B11" s="5" t="n">
        <v>1</v>
      </c>
    </row>
    <row r="12" spans="1:6">
      <c r="A12" s="4" t="s">
        <v>49</v>
      </c>
      <c r="B12" s="5" t="n">
        <v>316</v>
      </c>
    </row>
    <row r="13" spans="1:6">
      <c r="A13" s="4" t="s">
        <v>50</v>
      </c>
      <c r="B13" s="5" t="n">
        <v>1466</v>
      </c>
    </row>
    <row r="14" spans="1:6">
      <c r="A14" s="3" t="s">
        <v>448</v>
      </c>
    </row>
    <row r="15" spans="1:6">
      <c r="A15" s="4" t="s">
        <v>454</v>
      </c>
      <c r="B15" s="5" t="n">
        <v>657</v>
      </c>
    </row>
    <row r="16" spans="1:6">
      <c r="A16" s="4" t="s">
        <v>60</v>
      </c>
      <c r="B16" s="5" t="n">
        <v>30</v>
      </c>
    </row>
    <row r="17" spans="1:6">
      <c r="A17" s="4" t="s">
        <v>61</v>
      </c>
      <c r="B17" s="5" t="n">
        <v>687</v>
      </c>
    </row>
    <row r="18" spans="1:6">
      <c r="A18" s="4" t="s">
        <v>455</v>
      </c>
      <c r="B18" s="5" t="n">
        <v>779</v>
      </c>
    </row>
    <row r="19" spans="1:6">
      <c r="A19" s="4" t="s">
        <v>46</v>
      </c>
      <c r="B19" s="5" t="n">
        <v>677</v>
      </c>
    </row>
    <row r="20" spans="1:6">
      <c r="A20" s="4" t="s">
        <v>456</v>
      </c>
    </row>
    <row r="21" spans="1:6">
      <c r="A21" s="3" t="s">
        <v>452</v>
      </c>
    </row>
    <row r="22" spans="1:6">
      <c r="A22" s="4" t="s">
        <v>47</v>
      </c>
      <c r="B22" s="7" t="n">
        <v>779</v>
      </c>
    </row>
    <row r="23" spans="1:6">
      <c r="A23" s="4" t="s">
        <v>429</v>
      </c>
    </row>
    <row r="24" spans="1:6">
      <c r="A24" s="3" t="s">
        <v>449</v>
      </c>
    </row>
    <row r="25" spans="1:6">
      <c r="A25" s="4" t="s">
        <v>457</v>
      </c>
      <c r="C25" s="7" t="n">
        <v>136768</v>
      </c>
    </row>
    <row r="26" spans="1:6">
      <c r="A26" s="4" t="s">
        <v>431</v>
      </c>
      <c r="C26" s="5" t="n">
        <v>7</v>
      </c>
    </row>
    <row r="27" spans="1:6">
      <c r="A27" s="4" t="s">
        <v>432</v>
      </c>
      <c r="C27" s="5" t="n">
        <v>112</v>
      </c>
    </row>
    <row r="28" spans="1:6">
      <c r="A28" s="4" t="s">
        <v>434</v>
      </c>
      <c r="C28" s="5" t="n">
        <v>1853</v>
      </c>
    </row>
    <row r="29" spans="1:6">
      <c r="A29" s="4" t="s">
        <v>451</v>
      </c>
      <c r="C29" s="7" t="n">
        <v>138740</v>
      </c>
    </row>
    <row r="30" spans="1:6">
      <c r="A30" s="4" t="s">
        <v>458</v>
      </c>
      <c r="C30" s="5" t="n">
        <v>3101316</v>
      </c>
    </row>
    <row r="31" spans="1:6">
      <c r="A31" s="3" t="s">
        <v>452</v>
      </c>
    </row>
    <row r="32" spans="1:6">
      <c r="A32" s="4" t="s">
        <v>27</v>
      </c>
      <c r="C32" s="7" t="n">
        <v>17092</v>
      </c>
    </row>
    <row r="33" spans="1:6">
      <c r="A33" s="4" t="s">
        <v>459</v>
      </c>
      <c r="C33" s="5" t="n">
        <v>121587</v>
      </c>
    </row>
    <row r="34" spans="1:6">
      <c r="A34" s="4" t="s">
        <v>460</v>
      </c>
      <c r="C34" s="5" t="n">
        <v>567308</v>
      </c>
    </row>
    <row r="35" spans="1:6">
      <c r="A35" s="4" t="s">
        <v>453</v>
      </c>
      <c r="C35" s="5" t="n">
        <v>8264</v>
      </c>
    </row>
    <row r="36" spans="1:6">
      <c r="A36" s="4" t="s">
        <v>461</v>
      </c>
      <c r="C36" s="5" t="n">
        <v>34208</v>
      </c>
    </row>
    <row r="37" spans="1:6">
      <c r="A37" s="4" t="s">
        <v>462</v>
      </c>
      <c r="C37" s="5" t="n">
        <v>16550</v>
      </c>
    </row>
    <row r="38" spans="1:6">
      <c r="A38" s="4" t="s">
        <v>49</v>
      </c>
      <c r="C38" s="5" t="n">
        <v>13996</v>
      </c>
    </row>
    <row r="39" spans="1:6">
      <c r="A39" s="4" t="s">
        <v>50</v>
      </c>
      <c r="C39" s="5" t="n">
        <v>784241</v>
      </c>
    </row>
    <row r="40" spans="1:6">
      <c r="A40" s="3" t="s">
        <v>448</v>
      </c>
    </row>
    <row r="41" spans="1:6">
      <c r="A41" s="4" t="s">
        <v>264</v>
      </c>
      <c r="C41" s="5" t="n">
        <v>593172</v>
      </c>
    </row>
    <row r="42" spans="1:6">
      <c r="A42" s="4" t="s">
        <v>463</v>
      </c>
      <c r="C42" s="5" t="n">
        <v>59568</v>
      </c>
    </row>
    <row r="43" spans="1:6">
      <c r="A43" s="4" t="s">
        <v>55</v>
      </c>
      <c r="C43" s="5" t="n">
        <v>15000</v>
      </c>
    </row>
    <row r="44" spans="1:6">
      <c r="A44" s="4" t="s">
        <v>58</v>
      </c>
      <c r="C44" s="5" t="n">
        <v>21416</v>
      </c>
    </row>
    <row r="45" spans="1:6">
      <c r="A45" s="4" t="s">
        <v>464</v>
      </c>
      <c r="C45" s="5" t="n">
        <v>322</v>
      </c>
    </row>
    <row r="46" spans="1:6">
      <c r="A46" s="4" t="s">
        <v>60</v>
      </c>
      <c r="C46" s="5" t="n">
        <v>31381</v>
      </c>
    </row>
    <row r="47" spans="1:6">
      <c r="A47" s="4" t="s">
        <v>61</v>
      </c>
      <c r="C47" s="5" t="n">
        <v>720859</v>
      </c>
    </row>
    <row r="48" spans="1:6">
      <c r="A48" s="4" t="s">
        <v>455</v>
      </c>
      <c r="C48" s="5" t="n">
        <v>63382</v>
      </c>
    </row>
    <row r="49" spans="1:6">
      <c r="A49" s="4" t="s">
        <v>46</v>
      </c>
      <c r="C49" s="5" t="n">
        <v>75358</v>
      </c>
      <c r="E49" s="7" t="n">
        <v>75358</v>
      </c>
      <c r="F49" s="7" t="n">
        <v>72762</v>
      </c>
    </row>
    <row r="50" spans="1:6">
      <c r="A50" s="4" t="s">
        <v>465</v>
      </c>
    </row>
    <row r="51" spans="1:6">
      <c r="A51" s="3" t="s">
        <v>452</v>
      </c>
    </row>
    <row r="52" spans="1:6">
      <c r="A52" s="4" t="s">
        <v>47</v>
      </c>
      <c r="C52" s="5" t="n">
        <v>4670</v>
      </c>
    </row>
    <row r="53" spans="1:6">
      <c r="A53" s="4" t="s">
        <v>466</v>
      </c>
    </row>
    <row r="54" spans="1:6">
      <c r="A54" s="3" t="s">
        <v>452</v>
      </c>
    </row>
    <row r="55" spans="1:6">
      <c r="A55" s="4" t="s">
        <v>47</v>
      </c>
      <c r="C55" s="7" t="n">
        <v>566</v>
      </c>
    </row>
    <row r="56" spans="1:6">
      <c r="A56" s="4" t="s">
        <v>442</v>
      </c>
    </row>
    <row r="57" spans="1:6">
      <c r="A57" s="3" t="s">
        <v>449</v>
      </c>
    </row>
    <row r="58" spans="1:6">
      <c r="A58" s="4" t="s">
        <v>426</v>
      </c>
      <c r="D58" s="7" t="n">
        <v>5770</v>
      </c>
    </row>
    <row r="59" spans="1:6">
      <c r="A59" s="4" t="s">
        <v>450</v>
      </c>
      <c r="D59" s="5" t="n">
        <v>1690</v>
      </c>
    </row>
    <row r="60" spans="1:6">
      <c r="A60" s="4" t="s">
        <v>451</v>
      </c>
      <c r="D60" s="5" t="n">
        <v>7460</v>
      </c>
    </row>
    <row r="61" spans="1:6">
      <c r="A61" s="3" t="s">
        <v>452</v>
      </c>
    </row>
    <row r="62" spans="1:6">
      <c r="A62" s="4" t="s">
        <v>27</v>
      </c>
      <c r="D62" s="5" t="n">
        <v>978</v>
      </c>
    </row>
    <row r="63" spans="1:6">
      <c r="A63" s="4" t="s">
        <v>453</v>
      </c>
      <c r="D63" s="5" t="n">
        <v>1795</v>
      </c>
    </row>
    <row r="64" spans="1:6">
      <c r="A64" s="4" t="s">
        <v>467</v>
      </c>
      <c r="D64" s="5" t="n">
        <v>192</v>
      </c>
    </row>
    <row r="65" spans="1:6">
      <c r="A65" s="4" t="s">
        <v>49</v>
      </c>
      <c r="D65" s="5" t="n">
        <v>27</v>
      </c>
    </row>
    <row r="66" spans="1:6">
      <c r="A66" s="4" t="s">
        <v>50</v>
      </c>
      <c r="D66" s="5" t="n">
        <v>5900</v>
      </c>
    </row>
    <row r="67" spans="1:6">
      <c r="A67" s="3" t="s">
        <v>448</v>
      </c>
    </row>
    <row r="68" spans="1:6">
      <c r="A68" s="4" t="s">
        <v>454</v>
      </c>
      <c r="D68" s="5" t="n">
        <v>800</v>
      </c>
    </row>
    <row r="69" spans="1:6">
      <c r="A69" s="4" t="s">
        <v>60</v>
      </c>
      <c r="D69" s="5" t="n">
        <v>2</v>
      </c>
    </row>
    <row r="70" spans="1:6">
      <c r="A70" s="4" t="s">
        <v>61</v>
      </c>
      <c r="D70" s="5" t="n">
        <v>802</v>
      </c>
    </row>
    <row r="71" spans="1:6">
      <c r="A71" s="4" t="s">
        <v>455</v>
      </c>
      <c r="D71" s="5" t="n">
        <v>5098</v>
      </c>
    </row>
    <row r="72" spans="1:6">
      <c r="A72" s="4" t="s">
        <v>46</v>
      </c>
      <c r="D72" s="5" t="n">
        <v>2362</v>
      </c>
    </row>
    <row r="73" spans="1:6">
      <c r="A73" s="4" t="s">
        <v>468</v>
      </c>
    </row>
    <row r="74" spans="1:6">
      <c r="A74" s="3" t="s">
        <v>452</v>
      </c>
    </row>
    <row r="75" spans="1:6">
      <c r="A75" s="4" t="s">
        <v>47</v>
      </c>
      <c r="D75" s="5" t="n">
        <v>195</v>
      </c>
    </row>
    <row r="76" spans="1:6">
      <c r="A76" s="4" t="s">
        <v>469</v>
      </c>
    </row>
    <row r="77" spans="1:6">
      <c r="A77" s="3" t="s">
        <v>452</v>
      </c>
    </row>
    <row r="78" spans="1:6">
      <c r="A78" s="4" t="s">
        <v>47</v>
      </c>
      <c r="D78" s="5" t="n">
        <v>2672</v>
      </c>
    </row>
    <row r="79" spans="1:6">
      <c r="A79" s="4" t="s">
        <v>470</v>
      </c>
    </row>
    <row r="80" spans="1:6">
      <c r="A80" s="3" t="s">
        <v>452</v>
      </c>
    </row>
    <row r="81" spans="1:6">
      <c r="A81" s="4" t="s">
        <v>47</v>
      </c>
      <c r="D81" s="7" t="n">
        <v>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71</v>
      </c>
      <c r="B1" s="2" t="s">
        <v>1</v>
      </c>
    </row>
    <row r="2" spans="1:2">
      <c r="B2" s="2" t="s">
        <v>472</v>
      </c>
    </row>
    <row r="3" spans="1:2">
      <c r="A3" s="3" t="s">
        <v>473</v>
      </c>
    </row>
    <row r="4" spans="1:2">
      <c r="A4" s="4" t="s">
        <v>474</v>
      </c>
      <c r="B4" s="7" t="n">
        <v>179889</v>
      </c>
    </row>
    <row r="5" spans="1:2">
      <c r="A5" s="4" t="s">
        <v>475</v>
      </c>
      <c r="B5" s="5" t="n">
        <v>183162</v>
      </c>
    </row>
    <row r="6" spans="1:2">
      <c r="A6" s="4" t="s">
        <v>429</v>
      </c>
    </row>
    <row r="7" spans="1:2">
      <c r="A7" s="3" t="s">
        <v>473</v>
      </c>
    </row>
    <row r="8" spans="1:2">
      <c r="A8" s="4" t="s">
        <v>474</v>
      </c>
      <c r="B8" s="5" t="n">
        <v>72762</v>
      </c>
    </row>
    <row r="9" spans="1:2">
      <c r="A9" s="4" t="s">
        <v>476</v>
      </c>
      <c r="B9" s="7" t="n">
        <v>113</v>
      </c>
    </row>
    <row r="10" spans="1:2">
      <c r="A10" s="4" t="s">
        <v>477</v>
      </c>
      <c r="B10" s="5" t="n">
        <v>2562</v>
      </c>
    </row>
    <row r="11" spans="1:2">
      <c r="A11" s="4" t="s">
        <v>460</v>
      </c>
      <c r="B11" s="7" t="n">
        <v>3065</v>
      </c>
    </row>
    <row r="12" spans="1:2">
      <c r="A12" s="4" t="s">
        <v>49</v>
      </c>
      <c r="B12" s="5" t="n">
        <v>491</v>
      </c>
    </row>
    <row r="13" spans="1:2">
      <c r="A13" s="4" t="s">
        <v>461</v>
      </c>
      <c r="B13" s="5" t="n">
        <v>-1073</v>
      </c>
    </row>
    <row r="14" spans="1:2">
      <c r="A14" s="4" t="s">
        <v>478</v>
      </c>
      <c r="B14" s="5" t="n">
        <v>2483</v>
      </c>
    </row>
    <row r="15" spans="1:2">
      <c r="A15" s="4" t="s">
        <v>475</v>
      </c>
      <c r="B15" s="7" t="n">
        <v>75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81</v>
      </c>
    </row>
    <row r="3" spans="1:2">
      <c r="A3" s="4" t="s">
        <v>482</v>
      </c>
      <c r="B3" s="7" t="n">
        <v>38404</v>
      </c>
    </row>
    <row r="4" spans="1:2">
      <c r="A4" s="4" t="s">
        <v>483</v>
      </c>
      <c r="B4" s="5" t="n">
        <v>-16025</v>
      </c>
    </row>
    <row r="5" spans="1:2">
      <c r="A5" s="4" t="s">
        <v>484</v>
      </c>
      <c r="B5" s="5" t="n">
        <v>22379</v>
      </c>
    </row>
    <row r="6" spans="1:2">
      <c r="A6" s="4" t="s">
        <v>485</v>
      </c>
      <c r="B6" s="5" t="n">
        <v>-2526</v>
      </c>
    </row>
    <row r="7" spans="1:2">
      <c r="A7" s="4" t="s">
        <v>486</v>
      </c>
      <c r="B7" s="7" t="n">
        <v>19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2</v>
      </c>
      <c r="D1" s="2" t="s">
        <v>1</v>
      </c>
    </row>
    <row r="2" spans="1:5">
      <c r="B2" s="2" t="s">
        <v>2</v>
      </c>
      <c r="C2" s="2" t="s">
        <v>83</v>
      </c>
      <c r="D2" s="2" t="s">
        <v>2</v>
      </c>
      <c r="E2" s="2" t="s">
        <v>83</v>
      </c>
    </row>
    <row r="3" spans="1:5">
      <c r="A3" s="3" t="s">
        <v>488</v>
      </c>
    </row>
    <row r="4" spans="1:5">
      <c r="A4" s="4" t="s">
        <v>91</v>
      </c>
      <c r="B4" s="7" t="n">
        <v>44754</v>
      </c>
      <c r="C4" s="7" t="n">
        <v>31237</v>
      </c>
      <c r="D4" s="7" t="n">
        <v>88288</v>
      </c>
      <c r="E4" s="7" t="n">
        <v>61563</v>
      </c>
    </row>
    <row r="5" spans="1:5">
      <c r="A5" s="4" t="s">
        <v>98</v>
      </c>
      <c r="B5" s="5" t="n">
        <v>7438</v>
      </c>
      <c r="C5" s="5" t="n">
        <v>3272</v>
      </c>
      <c r="D5" s="5" t="n">
        <v>13533</v>
      </c>
      <c r="E5" s="5" t="n">
        <v>6195</v>
      </c>
    </row>
    <row r="6" spans="1:5">
      <c r="A6" s="4" t="s">
        <v>99</v>
      </c>
      <c r="B6" s="5" t="n">
        <v>37316</v>
      </c>
      <c r="C6" s="5" t="n">
        <v>27965</v>
      </c>
      <c r="D6" s="5" t="n">
        <v>74755</v>
      </c>
      <c r="E6" s="5" t="n">
        <v>55368</v>
      </c>
    </row>
    <row r="7" spans="1:5">
      <c r="A7" s="4" t="s">
        <v>101</v>
      </c>
      <c r="B7" s="5" t="n">
        <v>34179</v>
      </c>
      <c r="C7" s="5" t="n">
        <v>28048</v>
      </c>
      <c r="D7" s="5" t="n">
        <v>70588</v>
      </c>
      <c r="E7" s="5" t="n">
        <v>55160</v>
      </c>
    </row>
    <row r="8" spans="1:5">
      <c r="A8" s="4" t="s">
        <v>113</v>
      </c>
      <c r="B8" s="5" t="n">
        <v>20075</v>
      </c>
      <c r="C8" s="5" t="n">
        <v>14785</v>
      </c>
      <c r="D8" s="5" t="n">
        <v>39611</v>
      </c>
      <c r="E8" s="5" t="n">
        <v>28012</v>
      </c>
    </row>
    <row r="9" spans="1:5">
      <c r="A9" s="4" t="s">
        <v>489</v>
      </c>
      <c r="B9" s="5" t="n">
        <v>35836</v>
      </c>
      <c r="C9" s="5" t="n">
        <v>28495</v>
      </c>
      <c r="D9" s="5" t="n">
        <v>71866</v>
      </c>
      <c r="E9" s="5" t="n">
        <v>55155</v>
      </c>
    </row>
    <row r="10" spans="1:5">
      <c r="A10" s="4" t="s">
        <v>127</v>
      </c>
      <c r="B10" s="5" t="n">
        <v>18418</v>
      </c>
      <c r="C10" s="5" t="n">
        <v>14338</v>
      </c>
      <c r="D10" s="5" t="n">
        <v>38333</v>
      </c>
      <c r="E10" s="5" t="n">
        <v>28017</v>
      </c>
    </row>
    <row r="11" spans="1:5">
      <c r="A11" s="4" t="s">
        <v>128</v>
      </c>
      <c r="B11" s="5" t="n">
        <v>3723</v>
      </c>
      <c r="C11" s="5" t="n">
        <v>4905</v>
      </c>
      <c r="D11" s="5" t="n">
        <v>8353</v>
      </c>
      <c r="E11" s="5" t="n">
        <v>9540</v>
      </c>
    </row>
    <row r="12" spans="1:5">
      <c r="A12" s="4" t="s">
        <v>131</v>
      </c>
      <c r="B12" s="7" t="n">
        <v>14688</v>
      </c>
      <c r="C12" s="7" t="n">
        <v>9433</v>
      </c>
      <c r="D12" s="7" t="n">
        <v>29974</v>
      </c>
      <c r="E12" s="7" t="n">
        <v>18477</v>
      </c>
    </row>
    <row r="13" spans="1:5">
      <c r="A13" s="4" t="s">
        <v>490</v>
      </c>
      <c r="B13" s="5" t="n">
        <v>20238852</v>
      </c>
      <c r="C13" s="5" t="n">
        <v>16984563</v>
      </c>
      <c r="D13" s="5" t="n">
        <v>20221010</v>
      </c>
      <c r="E13" s="5" t="n">
        <v>16969431</v>
      </c>
    </row>
    <row r="14" spans="1:5">
      <c r="A14" s="4" t="s">
        <v>136</v>
      </c>
      <c r="B14" s="5" t="n">
        <v>174726</v>
      </c>
      <c r="C14" s="5" t="n">
        <v>248204</v>
      </c>
      <c r="D14" s="5" t="n">
        <v>206782</v>
      </c>
      <c r="E14" s="5" t="n">
        <v>238381</v>
      </c>
    </row>
    <row r="15" spans="1:5">
      <c r="A15" s="4" t="s">
        <v>137</v>
      </c>
      <c r="B15" s="5" t="n">
        <v>20413578</v>
      </c>
      <c r="C15" s="5" t="n">
        <v>17232767</v>
      </c>
      <c r="D15" s="5" t="n">
        <v>20427792</v>
      </c>
      <c r="E15" s="5" t="n">
        <v>17207812</v>
      </c>
    </row>
    <row r="16" spans="1:5">
      <c r="A16" s="4" t="s">
        <v>491</v>
      </c>
      <c r="B16" s="8" t="n">
        <v>0.73</v>
      </c>
      <c r="C16" s="8" t="n">
        <v>0.5600000000000001</v>
      </c>
      <c r="D16" s="8" t="n">
        <v>1.48</v>
      </c>
      <c r="E16" s="8" t="n">
        <v>1.09</v>
      </c>
    </row>
    <row r="17" spans="1:5">
      <c r="A17" s="4" t="s">
        <v>492</v>
      </c>
      <c r="B17" s="8" t="n">
        <v>0.72</v>
      </c>
      <c r="C17" s="8" t="n">
        <v>0.55</v>
      </c>
      <c r="D17" s="8" t="n">
        <v>1.47</v>
      </c>
      <c r="E17" s="8" t="n">
        <v>1.07</v>
      </c>
    </row>
    <row r="18" spans="1:5">
      <c r="A18" s="4" t="s">
        <v>493</v>
      </c>
    </row>
    <row r="19" spans="1:5">
      <c r="A19" s="3" t="s">
        <v>488</v>
      </c>
    </row>
    <row r="20" spans="1:5">
      <c r="A20" s="4" t="s">
        <v>91</v>
      </c>
      <c r="C20" s="7" t="n">
        <v>42337</v>
      </c>
      <c r="E20" s="7" t="n">
        <v>83564</v>
      </c>
    </row>
    <row r="21" spans="1:5">
      <c r="A21" s="4" t="s">
        <v>98</v>
      </c>
      <c r="C21" s="5" t="n">
        <v>4971</v>
      </c>
      <c r="E21" s="5" t="n">
        <v>9533</v>
      </c>
    </row>
    <row r="22" spans="1:5">
      <c r="A22" s="4" t="s">
        <v>99</v>
      </c>
      <c r="C22" s="5" t="n">
        <v>37366</v>
      </c>
      <c r="E22" s="5" t="n">
        <v>74031</v>
      </c>
    </row>
    <row r="23" spans="1:5">
      <c r="A23" s="4" t="s">
        <v>100</v>
      </c>
      <c r="C23" s="5" t="n">
        <v>-26</v>
      </c>
      <c r="E23" s="5" t="n">
        <v>562</v>
      </c>
    </row>
    <row r="24" spans="1:5">
      <c r="A24" s="4" t="s">
        <v>101</v>
      </c>
      <c r="C24" s="5" t="n">
        <v>37392</v>
      </c>
      <c r="E24" s="5" t="n">
        <v>73469</v>
      </c>
    </row>
    <row r="25" spans="1:5">
      <c r="A25" s="4" t="s">
        <v>113</v>
      </c>
      <c r="C25" s="5" t="n">
        <v>15728</v>
      </c>
      <c r="E25" s="5" t="n">
        <v>29466</v>
      </c>
    </row>
    <row r="26" spans="1:5">
      <c r="A26" s="4" t="s">
        <v>489</v>
      </c>
      <c r="C26" s="5" t="n">
        <v>34040</v>
      </c>
      <c r="E26" s="5" t="n">
        <v>66335</v>
      </c>
    </row>
    <row r="27" spans="1:5">
      <c r="A27" s="4" t="s">
        <v>127</v>
      </c>
      <c r="C27" s="5" t="n">
        <v>19080</v>
      </c>
      <c r="E27" s="5" t="n">
        <v>36600</v>
      </c>
    </row>
    <row r="28" spans="1:5">
      <c r="A28" s="4" t="s">
        <v>128</v>
      </c>
      <c r="C28" s="5" t="n">
        <v>6526</v>
      </c>
      <c r="E28" s="5" t="n">
        <v>12463</v>
      </c>
    </row>
    <row r="29" spans="1:5">
      <c r="A29" s="4" t="s">
        <v>131</v>
      </c>
      <c r="C29" s="7" t="n">
        <v>12554</v>
      </c>
      <c r="E29" s="7" t="n">
        <v>24137</v>
      </c>
    </row>
    <row r="30" spans="1:5">
      <c r="A30" s="4" t="s">
        <v>490</v>
      </c>
      <c r="C30" s="5" t="n">
        <v>20083317</v>
      </c>
      <c r="E30" s="5" t="n">
        <v>20068185</v>
      </c>
    </row>
    <row r="31" spans="1:5">
      <c r="A31" s="4" t="s">
        <v>136</v>
      </c>
      <c r="C31" s="5" t="n">
        <v>278199</v>
      </c>
      <c r="E31" s="5" t="n">
        <v>267210</v>
      </c>
    </row>
    <row r="32" spans="1:5">
      <c r="A32" s="4" t="s">
        <v>137</v>
      </c>
      <c r="C32" s="5" t="n">
        <v>20361516</v>
      </c>
      <c r="E32" s="5" t="n">
        <v>20335395</v>
      </c>
    </row>
    <row r="33" spans="1:5">
      <c r="A33" s="4" t="s">
        <v>491</v>
      </c>
      <c r="C33" s="8" t="n">
        <v>0.63</v>
      </c>
      <c r="E33" s="8" t="n">
        <v>1.2</v>
      </c>
    </row>
    <row r="34" spans="1:5">
      <c r="A34" s="4" t="s">
        <v>492</v>
      </c>
      <c r="C34" s="8" t="n">
        <v>0.62</v>
      </c>
      <c r="E34" s="8" t="n">
        <v>1.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2</v>
      </c>
      <c r="D1" s="2" t="s">
        <v>1</v>
      </c>
    </row>
    <row r="2" spans="1:5">
      <c r="B2" s="2" t="s">
        <v>2</v>
      </c>
      <c r="C2" s="2" t="s">
        <v>83</v>
      </c>
      <c r="D2" s="2" t="s">
        <v>2</v>
      </c>
      <c r="E2" s="2" t="s">
        <v>83</v>
      </c>
    </row>
    <row r="3" spans="1:5">
      <c r="A3" s="3" t="s">
        <v>247</v>
      </c>
    </row>
    <row r="4" spans="1:5">
      <c r="A4" s="4" t="s">
        <v>119</v>
      </c>
      <c r="B4" s="7" t="n">
        <v>2</v>
      </c>
      <c r="C4" s="7" t="n">
        <v>19</v>
      </c>
      <c r="D4" s="7" t="n">
        <v>61</v>
      </c>
      <c r="E4" s="7" t="n">
        <v>19</v>
      </c>
    </row>
    <row r="5" spans="1:5">
      <c r="A5" s="4" t="s">
        <v>495</v>
      </c>
      <c r="B5" s="5" t="n">
        <v>68</v>
      </c>
      <c r="C5" s="5" t="n">
        <v>5</v>
      </c>
      <c r="D5" s="5" t="n">
        <v>271</v>
      </c>
      <c r="E5" s="5" t="n">
        <v>5</v>
      </c>
    </row>
    <row r="6" spans="1:5">
      <c r="A6" s="4" t="s">
        <v>117</v>
      </c>
      <c r="B6" s="5" t="n">
        <v>289</v>
      </c>
      <c r="C6" s="5" t="n">
        <v>0</v>
      </c>
      <c r="D6" s="5" t="n">
        <v>2145</v>
      </c>
      <c r="E6" s="5" t="n">
        <v>0</v>
      </c>
    </row>
    <row r="7" spans="1:5">
      <c r="A7" s="4" t="s">
        <v>118</v>
      </c>
      <c r="B7" s="5" t="n">
        <v>186</v>
      </c>
      <c r="C7" s="5" t="n">
        <v>6</v>
      </c>
      <c r="D7" s="5" t="n">
        <v>365</v>
      </c>
      <c r="E7" s="5" t="n">
        <v>6</v>
      </c>
    </row>
    <row r="8" spans="1:5">
      <c r="A8" s="4" t="s">
        <v>124</v>
      </c>
      <c r="B8" s="5" t="n">
        <v>142</v>
      </c>
      <c r="C8" s="5" t="n">
        <v>259</v>
      </c>
      <c r="D8" s="5" t="n">
        <v>254</v>
      </c>
      <c r="E8" s="5" t="n">
        <v>259</v>
      </c>
    </row>
    <row r="9" spans="1:5">
      <c r="A9" s="4" t="s">
        <v>122</v>
      </c>
      <c r="B9" s="5" t="n">
        <v>510</v>
      </c>
      <c r="C9" s="5" t="n">
        <v>542</v>
      </c>
      <c r="D9" s="5" t="n">
        <v>1257</v>
      </c>
      <c r="E9" s="5" t="n">
        <v>938</v>
      </c>
    </row>
    <row r="10" spans="1:5">
      <c r="A10" s="4" t="s">
        <v>115</v>
      </c>
      <c r="B10" s="5" t="n">
        <v>477</v>
      </c>
      <c r="C10" s="5" t="n">
        <v>320</v>
      </c>
      <c r="D10" s="5" t="n">
        <v>823</v>
      </c>
      <c r="E10" s="5" t="n">
        <v>400</v>
      </c>
    </row>
    <row r="11" spans="1:5">
      <c r="A11" s="4" t="s">
        <v>496</v>
      </c>
      <c r="B11" s="5" t="n">
        <v>1378</v>
      </c>
      <c r="C11" s="5" t="n">
        <v>85</v>
      </c>
      <c r="D11" s="5" t="n">
        <v>2195</v>
      </c>
      <c r="E11" s="5" t="n">
        <v>120</v>
      </c>
    </row>
    <row r="12" spans="1:5">
      <c r="A12" s="4" t="s">
        <v>497</v>
      </c>
      <c r="B12" s="7" t="n">
        <v>3052</v>
      </c>
      <c r="C12" s="7" t="n">
        <v>1236</v>
      </c>
      <c r="D12" s="7" t="n">
        <v>7371</v>
      </c>
      <c r="E12" s="7" t="n">
        <v>17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543314</v>
      </c>
      <c r="C3" s="7" t="n">
        <v>692824</v>
      </c>
    </row>
    <row r="4" spans="1:3">
      <c r="A4" s="4" t="s">
        <v>501</v>
      </c>
      <c r="B4" s="5" t="n">
        <v>464</v>
      </c>
      <c r="C4" s="5" t="n">
        <v>1316</v>
      </c>
    </row>
    <row r="5" spans="1:3">
      <c r="A5" s="4" t="s">
        <v>502</v>
      </c>
      <c r="B5" s="5" t="n">
        <v>-12703</v>
      </c>
      <c r="C5" s="5" t="n">
        <v>-4938</v>
      </c>
    </row>
    <row r="6" spans="1:3">
      <c r="A6" s="4" t="s">
        <v>503</v>
      </c>
      <c r="B6" s="5" t="n">
        <v>531075</v>
      </c>
      <c r="C6" s="5" t="n">
        <v>689202</v>
      </c>
    </row>
    <row r="7" spans="1:3">
      <c r="A7" s="4" t="s">
        <v>504</v>
      </c>
    </row>
    <row r="8" spans="1:3">
      <c r="A8" s="3" t="s">
        <v>499</v>
      </c>
    </row>
    <row r="9" spans="1:3">
      <c r="A9" s="4" t="s">
        <v>500</v>
      </c>
      <c r="B9" s="5" t="n">
        <v>100</v>
      </c>
      <c r="C9" s="5" t="n">
        <v>200077</v>
      </c>
    </row>
    <row r="10" spans="1:3">
      <c r="A10" s="4" t="s">
        <v>501</v>
      </c>
      <c r="B10" s="5" t="n">
        <v>0</v>
      </c>
      <c r="C10" s="5" t="n">
        <v>11</v>
      </c>
    </row>
    <row r="11" spans="1:3">
      <c r="A11" s="4" t="s">
        <v>502</v>
      </c>
      <c r="B11" s="5" t="n">
        <v>0</v>
      </c>
      <c r="C11" s="5" t="n">
        <v>0</v>
      </c>
    </row>
    <row r="12" spans="1:3">
      <c r="A12" s="4" t="s">
        <v>503</v>
      </c>
      <c r="B12" s="5" t="n">
        <v>100</v>
      </c>
      <c r="C12" s="5" t="n">
        <v>200088</v>
      </c>
    </row>
    <row r="13" spans="1:3">
      <c r="A13" s="4" t="s">
        <v>505</v>
      </c>
    </row>
    <row r="14" spans="1:3">
      <c r="A14" s="3" t="s">
        <v>499</v>
      </c>
    </row>
    <row r="15" spans="1:3">
      <c r="A15" s="4" t="s">
        <v>500</v>
      </c>
      <c r="B15" s="5" t="n">
        <v>187850</v>
      </c>
      <c r="C15" s="5" t="n">
        <v>153028</v>
      </c>
    </row>
    <row r="16" spans="1:3">
      <c r="A16" s="4" t="s">
        <v>501</v>
      </c>
      <c r="B16" s="5" t="n">
        <v>21</v>
      </c>
      <c r="C16" s="5" t="n">
        <v>75</v>
      </c>
    </row>
    <row r="17" spans="1:3">
      <c r="A17" s="4" t="s">
        <v>502</v>
      </c>
      <c r="B17" s="5" t="n">
        <v>-4615</v>
      </c>
      <c r="C17" s="5" t="n">
        <v>-2059</v>
      </c>
    </row>
    <row r="18" spans="1:3">
      <c r="A18" s="4" t="s">
        <v>503</v>
      </c>
      <c r="B18" s="5" t="n">
        <v>183256</v>
      </c>
      <c r="C18" s="5" t="n">
        <v>151044</v>
      </c>
    </row>
    <row r="19" spans="1:3">
      <c r="A19" s="4" t="s">
        <v>506</v>
      </c>
    </row>
    <row r="20" spans="1:3">
      <c r="A20" s="3" t="s">
        <v>499</v>
      </c>
    </row>
    <row r="21" spans="1:3">
      <c r="A21" s="4" t="s">
        <v>500</v>
      </c>
      <c r="B21" s="5" t="n">
        <v>17483</v>
      </c>
      <c r="C21" s="5" t="n">
        <v>21352</v>
      </c>
    </row>
    <row r="22" spans="1:3">
      <c r="A22" s="4" t="s">
        <v>501</v>
      </c>
      <c r="B22" s="5" t="n">
        <v>11</v>
      </c>
      <c r="C22" s="5" t="n">
        <v>11</v>
      </c>
    </row>
    <row r="23" spans="1:3">
      <c r="A23" s="4" t="s">
        <v>502</v>
      </c>
      <c r="B23" s="5" t="n">
        <v>-69</v>
      </c>
      <c r="C23" s="5" t="n">
        <v>-53</v>
      </c>
    </row>
    <row r="24" spans="1:3">
      <c r="A24" s="4" t="s">
        <v>503</v>
      </c>
      <c r="B24" s="5" t="n">
        <v>17425</v>
      </c>
      <c r="C24" s="5" t="n">
        <v>21310</v>
      </c>
    </row>
    <row r="25" spans="1:3">
      <c r="A25" s="4" t="s">
        <v>507</v>
      </c>
    </row>
    <row r="26" spans="1:3">
      <c r="A26" s="3" t="s">
        <v>499</v>
      </c>
    </row>
    <row r="27" spans="1:3">
      <c r="A27" s="4" t="s">
        <v>500</v>
      </c>
      <c r="B27" s="5" t="n">
        <v>298704</v>
      </c>
      <c r="C27" s="5" t="n">
        <v>275958</v>
      </c>
    </row>
    <row r="28" spans="1:3">
      <c r="A28" s="4" t="s">
        <v>501</v>
      </c>
      <c r="B28" s="5" t="n">
        <v>416</v>
      </c>
      <c r="C28" s="5" t="n">
        <v>887</v>
      </c>
    </row>
    <row r="29" spans="1:3">
      <c r="A29" s="4" t="s">
        <v>502</v>
      </c>
      <c r="B29" s="5" t="n">
        <v>-6557</v>
      </c>
      <c r="C29" s="5" t="n">
        <v>-1855</v>
      </c>
    </row>
    <row r="30" spans="1:3">
      <c r="A30" s="4" t="s">
        <v>503</v>
      </c>
      <c r="B30" s="5" t="n">
        <v>292563</v>
      </c>
      <c r="C30" s="5" t="n">
        <v>274990</v>
      </c>
    </row>
    <row r="31" spans="1:3">
      <c r="A31" s="4" t="s">
        <v>508</v>
      </c>
    </row>
    <row r="32" spans="1:3">
      <c r="A32" s="3" t="s">
        <v>499</v>
      </c>
    </row>
    <row r="33" spans="1:3">
      <c r="A33" s="4" t="s">
        <v>500</v>
      </c>
      <c r="B33" s="5" t="n">
        <v>38077</v>
      </c>
      <c r="C33" s="5" t="n">
        <v>37596</v>
      </c>
    </row>
    <row r="34" spans="1:3">
      <c r="A34" s="4" t="s">
        <v>501</v>
      </c>
      <c r="B34" s="5" t="n">
        <v>16</v>
      </c>
      <c r="C34" s="5" t="n">
        <v>14</v>
      </c>
    </row>
    <row r="35" spans="1:3">
      <c r="A35" s="4" t="s">
        <v>502</v>
      </c>
      <c r="B35" s="5" t="n">
        <v>-1459</v>
      </c>
      <c r="C35" s="5" t="n">
        <v>-948</v>
      </c>
    </row>
    <row r="36" spans="1:3">
      <c r="A36" s="4" t="s">
        <v>503</v>
      </c>
      <c r="B36" s="5" t="n">
        <v>36634</v>
      </c>
      <c r="C36" s="5" t="n">
        <v>36662</v>
      </c>
    </row>
    <row r="37" spans="1:3">
      <c r="A37" s="4" t="s">
        <v>509</v>
      </c>
    </row>
    <row r="38" spans="1:3">
      <c r="A38" s="3" t="s">
        <v>499</v>
      </c>
    </row>
    <row r="39" spans="1:3">
      <c r="A39" s="4" t="s">
        <v>500</v>
      </c>
      <c r="B39" s="5" t="n">
        <v>1100</v>
      </c>
      <c r="C39" s="5" t="n">
        <v>4813</v>
      </c>
    </row>
    <row r="40" spans="1:3">
      <c r="A40" s="4" t="s">
        <v>501</v>
      </c>
      <c r="B40" s="5" t="n">
        <v>0</v>
      </c>
      <c r="C40" s="5" t="n">
        <v>318</v>
      </c>
    </row>
    <row r="41" spans="1:3">
      <c r="A41" s="4" t="s">
        <v>502</v>
      </c>
      <c r="B41" s="5" t="n">
        <v>-3</v>
      </c>
      <c r="C41" s="5" t="n">
        <v>-23</v>
      </c>
    </row>
    <row r="42" spans="1:3">
      <c r="A42" s="4" t="s">
        <v>503</v>
      </c>
      <c r="B42" s="7" t="n">
        <v>1097</v>
      </c>
      <c r="C42" s="7" t="n">
        <v>51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03</v>
      </c>
    </row>
    <row r="3" spans="1:3">
      <c r="A3" s="4" t="s">
        <v>511</v>
      </c>
      <c r="B3" s="7" t="n">
        <v>396590</v>
      </c>
      <c r="C3" s="7" t="n">
        <v>310154</v>
      </c>
    </row>
    <row r="4" spans="1:3">
      <c r="A4" s="4" t="s">
        <v>512</v>
      </c>
      <c r="B4" s="5" t="n">
        <v>90683</v>
      </c>
      <c r="C4" s="5" t="n">
        <v>87908</v>
      </c>
    </row>
    <row r="5" spans="1:3">
      <c r="A5" s="4" t="s">
        <v>513</v>
      </c>
      <c r="B5" s="5" t="n">
        <v>487273</v>
      </c>
      <c r="C5" s="5" t="n">
        <v>398062</v>
      </c>
    </row>
    <row r="6" spans="1:3">
      <c r="A6" s="3" t="s">
        <v>514</v>
      </c>
    </row>
    <row r="7" spans="1:3">
      <c r="A7" s="4" t="s">
        <v>515</v>
      </c>
      <c r="B7" s="5" t="n">
        <v>-8693</v>
      </c>
      <c r="C7" s="5" t="n">
        <v>-2686</v>
      </c>
    </row>
    <row r="8" spans="1:3">
      <c r="A8" s="4" t="s">
        <v>516</v>
      </c>
      <c r="B8" s="5" t="n">
        <v>-4010</v>
      </c>
      <c r="C8" s="5" t="n">
        <v>-2252</v>
      </c>
    </row>
    <row r="9" spans="1:3">
      <c r="A9" s="4" t="s">
        <v>517</v>
      </c>
      <c r="B9" s="5" t="n">
        <v>-12703</v>
      </c>
      <c r="C9" s="5" t="n">
        <v>-4938</v>
      </c>
    </row>
    <row r="10" spans="1:3">
      <c r="A10" s="4" t="s">
        <v>505</v>
      </c>
    </row>
    <row r="11" spans="1:3">
      <c r="A11" s="3" t="s">
        <v>503</v>
      </c>
    </row>
    <row r="12" spans="1:3">
      <c r="A12" s="4" t="s">
        <v>511</v>
      </c>
      <c r="B12" s="5" t="n">
        <v>154255</v>
      </c>
      <c r="C12" s="5" t="n">
        <v>114120</v>
      </c>
    </row>
    <row r="13" spans="1:3">
      <c r="A13" s="4" t="s">
        <v>512</v>
      </c>
      <c r="B13" s="5" t="n">
        <v>28237</v>
      </c>
      <c r="C13" s="5" t="n">
        <v>26726</v>
      </c>
    </row>
    <row r="14" spans="1:3">
      <c r="A14" s="4" t="s">
        <v>513</v>
      </c>
      <c r="B14" s="5" t="n">
        <v>182492</v>
      </c>
      <c r="C14" s="5" t="n">
        <v>140846</v>
      </c>
    </row>
    <row r="15" spans="1:3">
      <c r="A15" s="3" t="s">
        <v>514</v>
      </c>
    </row>
    <row r="16" spans="1:3">
      <c r="A16" s="4" t="s">
        <v>515</v>
      </c>
      <c r="B16" s="5" t="n">
        <v>-3361</v>
      </c>
      <c r="C16" s="5" t="n">
        <v>-1294</v>
      </c>
    </row>
    <row r="17" spans="1:3">
      <c r="A17" s="4" t="s">
        <v>516</v>
      </c>
      <c r="B17" s="5" t="n">
        <v>-1254</v>
      </c>
      <c r="C17" s="5" t="n">
        <v>-765</v>
      </c>
    </row>
    <row r="18" spans="1:3">
      <c r="A18" s="4" t="s">
        <v>517</v>
      </c>
      <c r="B18" s="5" t="n">
        <v>-4615</v>
      </c>
      <c r="C18" s="5" t="n">
        <v>-2059</v>
      </c>
    </row>
    <row r="19" spans="1:3">
      <c r="A19" s="4" t="s">
        <v>506</v>
      </c>
    </row>
    <row r="20" spans="1:3">
      <c r="A20" s="3" t="s">
        <v>503</v>
      </c>
    </row>
    <row r="21" spans="1:3">
      <c r="A21" s="4" t="s">
        <v>511</v>
      </c>
      <c r="B21" s="5" t="n">
        <v>5907</v>
      </c>
      <c r="C21" s="5" t="n">
        <v>11144</v>
      </c>
    </row>
    <row r="22" spans="1:3">
      <c r="A22" s="4" t="s">
        <v>512</v>
      </c>
      <c r="B22" s="5" t="n">
        <v>1563</v>
      </c>
      <c r="C22" s="5" t="n">
        <v>2709</v>
      </c>
    </row>
    <row r="23" spans="1:3">
      <c r="A23" s="4" t="s">
        <v>513</v>
      </c>
      <c r="B23" s="5" t="n">
        <v>7470</v>
      </c>
      <c r="C23" s="5" t="n">
        <v>13853</v>
      </c>
    </row>
    <row r="24" spans="1:3">
      <c r="A24" s="3" t="s">
        <v>514</v>
      </c>
    </row>
    <row r="25" spans="1:3">
      <c r="A25" s="4" t="s">
        <v>515</v>
      </c>
      <c r="B25" s="5" t="n">
        <v>-16</v>
      </c>
      <c r="C25" s="5" t="n">
        <v>-29</v>
      </c>
    </row>
    <row r="26" spans="1:3">
      <c r="A26" s="4" t="s">
        <v>516</v>
      </c>
      <c r="B26" s="5" t="n">
        <v>-53</v>
      </c>
      <c r="C26" s="5" t="n">
        <v>-24</v>
      </c>
    </row>
    <row r="27" spans="1:3">
      <c r="A27" s="4" t="s">
        <v>517</v>
      </c>
      <c r="B27" s="5" t="n">
        <v>-69</v>
      </c>
      <c r="C27" s="5" t="n">
        <v>-53</v>
      </c>
    </row>
    <row r="28" spans="1:3">
      <c r="A28" s="4" t="s">
        <v>507</v>
      </c>
    </row>
    <row r="29" spans="1:3">
      <c r="A29" s="3" t="s">
        <v>503</v>
      </c>
    </row>
    <row r="30" spans="1:3">
      <c r="A30" s="4" t="s">
        <v>511</v>
      </c>
      <c r="B30" s="5" t="n">
        <v>228831</v>
      </c>
      <c r="C30" s="5" t="n">
        <v>177919</v>
      </c>
    </row>
    <row r="31" spans="1:3">
      <c r="A31" s="4" t="s">
        <v>512</v>
      </c>
      <c r="B31" s="5" t="n">
        <v>37068</v>
      </c>
      <c r="C31" s="5" t="n">
        <v>31787</v>
      </c>
    </row>
    <row r="32" spans="1:3">
      <c r="A32" s="4" t="s">
        <v>513</v>
      </c>
      <c r="B32" s="5" t="n">
        <v>265899</v>
      </c>
      <c r="C32" s="5" t="n">
        <v>209706</v>
      </c>
    </row>
    <row r="33" spans="1:3">
      <c r="A33" s="3" t="s">
        <v>514</v>
      </c>
    </row>
    <row r="34" spans="1:3">
      <c r="A34" s="4" t="s">
        <v>515</v>
      </c>
      <c r="B34" s="5" t="n">
        <v>-5183</v>
      </c>
      <c r="C34" s="5" t="n">
        <v>-1293</v>
      </c>
    </row>
    <row r="35" spans="1:3">
      <c r="A35" s="4" t="s">
        <v>516</v>
      </c>
      <c r="B35" s="5" t="n">
        <v>-1374</v>
      </c>
      <c r="C35" s="5" t="n">
        <v>-562</v>
      </c>
    </row>
    <row r="36" spans="1:3">
      <c r="A36" s="4" t="s">
        <v>517</v>
      </c>
      <c r="B36" s="5" t="n">
        <v>-6557</v>
      </c>
      <c r="C36" s="5" t="n">
        <v>-1855</v>
      </c>
    </row>
    <row r="37" spans="1:3">
      <c r="A37" s="4" t="s">
        <v>508</v>
      </c>
    </row>
    <row r="38" spans="1:3">
      <c r="A38" s="3" t="s">
        <v>503</v>
      </c>
    </row>
    <row r="39" spans="1:3">
      <c r="A39" s="4" t="s">
        <v>511</v>
      </c>
      <c r="B39" s="5" t="n">
        <v>6800</v>
      </c>
      <c r="C39" s="5" t="n">
        <v>5166</v>
      </c>
    </row>
    <row r="40" spans="1:3">
      <c r="A40" s="4" t="s">
        <v>512</v>
      </c>
      <c r="B40" s="5" t="n">
        <v>23815</v>
      </c>
      <c r="C40" s="5" t="n">
        <v>26686</v>
      </c>
    </row>
    <row r="41" spans="1:3">
      <c r="A41" s="4" t="s">
        <v>513</v>
      </c>
      <c r="B41" s="5" t="n">
        <v>30615</v>
      </c>
      <c r="C41" s="5" t="n">
        <v>31852</v>
      </c>
    </row>
    <row r="42" spans="1:3">
      <c r="A42" s="3" t="s">
        <v>514</v>
      </c>
    </row>
    <row r="43" spans="1:3">
      <c r="A43" s="4" t="s">
        <v>515</v>
      </c>
      <c r="B43" s="5" t="n">
        <v>-130</v>
      </c>
      <c r="C43" s="5" t="n">
        <v>-47</v>
      </c>
    </row>
    <row r="44" spans="1:3">
      <c r="A44" s="4" t="s">
        <v>516</v>
      </c>
      <c r="B44" s="5" t="n">
        <v>-1329</v>
      </c>
      <c r="C44" s="5" t="n">
        <v>-901</v>
      </c>
    </row>
    <row r="45" spans="1:3">
      <c r="A45" s="4" t="s">
        <v>517</v>
      </c>
      <c r="B45" s="5" t="n">
        <v>-1459</v>
      </c>
      <c r="C45" s="5" t="n">
        <v>-948</v>
      </c>
    </row>
    <row r="46" spans="1:3">
      <c r="A46" s="4" t="s">
        <v>509</v>
      </c>
    </row>
    <row r="47" spans="1:3">
      <c r="A47" s="3" t="s">
        <v>503</v>
      </c>
    </row>
    <row r="48" spans="1:3">
      <c r="A48" s="4" t="s">
        <v>511</v>
      </c>
      <c r="B48" s="5" t="n">
        <v>797</v>
      </c>
      <c r="C48" s="5" t="n">
        <v>1805</v>
      </c>
    </row>
    <row r="49" spans="1:3">
      <c r="A49" s="4" t="s">
        <v>512</v>
      </c>
      <c r="B49" s="5" t="n">
        <v>0</v>
      </c>
      <c r="C49" s="5" t="n">
        <v>0</v>
      </c>
    </row>
    <row r="50" spans="1:3">
      <c r="A50" s="4" t="s">
        <v>513</v>
      </c>
      <c r="B50" s="5" t="n">
        <v>797</v>
      </c>
      <c r="C50" s="5" t="n">
        <v>1805</v>
      </c>
    </row>
    <row r="51" spans="1:3">
      <c r="A51" s="3" t="s">
        <v>514</v>
      </c>
    </row>
    <row r="52" spans="1:3">
      <c r="A52" s="4" t="s">
        <v>515</v>
      </c>
      <c r="B52" s="5" t="n">
        <v>-3</v>
      </c>
      <c r="C52" s="5" t="n">
        <v>-23</v>
      </c>
    </row>
    <row r="53" spans="1:3">
      <c r="A53" s="4" t="s">
        <v>516</v>
      </c>
      <c r="B53" s="5" t="n">
        <v>0</v>
      </c>
      <c r="C53" s="5" t="n">
        <v>0</v>
      </c>
    </row>
    <row r="54" spans="1:3">
      <c r="A54" s="4" t="s">
        <v>517</v>
      </c>
      <c r="B54" s="7" t="n">
        <v>-3</v>
      </c>
      <c r="C54"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18</v>
      </c>
      <c r="B1" s="2" t="s">
        <v>82</v>
      </c>
    </row>
    <row r="2" spans="1:4">
      <c r="B2" s="2" t="s">
        <v>519</v>
      </c>
      <c r="C2" s="2" t="s">
        <v>2</v>
      </c>
      <c r="D2" s="2" t="s">
        <v>25</v>
      </c>
    </row>
    <row r="3" spans="1:4">
      <c r="A3" s="3" t="s">
        <v>253</v>
      </c>
    </row>
    <row r="4" spans="1:4">
      <c r="A4" s="4" t="s">
        <v>520</v>
      </c>
      <c r="C4" s="7" t="n">
        <v>127200</v>
      </c>
      <c r="D4" s="7" t="n">
        <v>126200</v>
      </c>
    </row>
    <row r="5" spans="1:4">
      <c r="A5" s="4" t="s">
        <v>521</v>
      </c>
      <c r="C5" s="7" t="n">
        <v>8175</v>
      </c>
      <c r="D5" s="7" t="n">
        <v>4610</v>
      </c>
    </row>
    <row r="6" spans="1:4">
      <c r="A6" s="4" t="s">
        <v>522</v>
      </c>
      <c r="B6" s="7" t="n">
        <v>3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00</v>
      </c>
    </row>
    <row r="3" spans="1:3">
      <c r="A3" s="4" t="s">
        <v>524</v>
      </c>
      <c r="B3" s="7" t="n">
        <v>10137</v>
      </c>
      <c r="C3" s="7" t="n">
        <v>211019</v>
      </c>
    </row>
    <row r="4" spans="1:3">
      <c r="A4" s="4" t="s">
        <v>525</v>
      </c>
      <c r="B4" s="5" t="n">
        <v>165647</v>
      </c>
      <c r="C4" s="5" t="n">
        <v>126452</v>
      </c>
    </row>
    <row r="5" spans="1:3">
      <c r="A5" s="4" t="s">
        <v>526</v>
      </c>
      <c r="B5" s="5" t="n">
        <v>16539</v>
      </c>
      <c r="C5" s="5" t="n">
        <v>23147</v>
      </c>
    </row>
    <row r="6" spans="1:3">
      <c r="A6" s="4" t="s">
        <v>527</v>
      </c>
      <c r="B6" s="5" t="n">
        <v>14210</v>
      </c>
      <c r="C6" s="5" t="n">
        <v>15439</v>
      </c>
    </row>
    <row r="7" spans="1:3">
      <c r="A7" s="4" t="s">
        <v>528</v>
      </c>
      <c r="B7" s="5" t="n">
        <v>206533</v>
      </c>
      <c r="C7" s="5" t="n">
        <v>376057</v>
      </c>
    </row>
    <row r="8" spans="1:3">
      <c r="A8" s="4" t="s">
        <v>500</v>
      </c>
      <c r="B8" s="5" t="n">
        <v>543314</v>
      </c>
      <c r="C8" s="5" t="n">
        <v>692824</v>
      </c>
    </row>
    <row r="9" spans="1:3">
      <c r="A9" s="3" t="s">
        <v>503</v>
      </c>
    </row>
    <row r="10" spans="1:3">
      <c r="A10" s="4" t="s">
        <v>529</v>
      </c>
      <c r="B10" s="5" t="n">
        <v>10132</v>
      </c>
      <c r="C10" s="5" t="n">
        <v>211019</v>
      </c>
    </row>
    <row r="11" spans="1:3">
      <c r="A11" s="4" t="s">
        <v>530</v>
      </c>
      <c r="B11" s="5" t="n">
        <v>161611</v>
      </c>
      <c r="C11" s="5" t="n">
        <v>124797</v>
      </c>
    </row>
    <row r="12" spans="1:3">
      <c r="A12" s="4" t="s">
        <v>531</v>
      </c>
      <c r="B12" s="5" t="n">
        <v>16099</v>
      </c>
      <c r="C12" s="5" t="n">
        <v>22804</v>
      </c>
    </row>
    <row r="13" spans="1:3">
      <c r="A13" s="4" t="s">
        <v>532</v>
      </c>
      <c r="B13" s="5" t="n">
        <v>14036</v>
      </c>
      <c r="C13" s="5" t="n">
        <v>15421</v>
      </c>
    </row>
    <row r="14" spans="1:3">
      <c r="A14" s="4" t="s">
        <v>533</v>
      </c>
      <c r="B14" s="5" t="n">
        <v>201878</v>
      </c>
      <c r="C14" s="5" t="n">
        <v>374041</v>
      </c>
    </row>
    <row r="15" spans="1:3">
      <c r="A15" s="4" t="s">
        <v>503</v>
      </c>
      <c r="B15" s="5" t="n">
        <v>531075</v>
      </c>
      <c r="C15" s="5" t="n">
        <v>689202</v>
      </c>
    </row>
    <row r="16" spans="1:3">
      <c r="A16" s="4" t="s">
        <v>507</v>
      </c>
    </row>
    <row r="17" spans="1:3">
      <c r="A17" s="3" t="s">
        <v>500</v>
      </c>
    </row>
    <row r="18" spans="1:3">
      <c r="A18" s="4" t="s">
        <v>534</v>
      </c>
      <c r="B18" s="5" t="n">
        <v>336781</v>
      </c>
      <c r="C18" s="5" t="n">
        <v>313554</v>
      </c>
    </row>
    <row r="19" spans="1:3">
      <c r="A19" s="4" t="s">
        <v>500</v>
      </c>
      <c r="B19" s="5" t="n">
        <v>298704</v>
      </c>
      <c r="C19" s="5" t="n">
        <v>275958</v>
      </c>
    </row>
    <row r="20" spans="1:3">
      <c r="A20" s="3" t="s">
        <v>503</v>
      </c>
    </row>
    <row r="21" spans="1:3">
      <c r="A21" s="4" t="s">
        <v>535</v>
      </c>
      <c r="B21" s="5" t="n">
        <v>329197</v>
      </c>
      <c r="C21" s="5" t="n">
        <v>311652</v>
      </c>
    </row>
    <row r="22" spans="1:3">
      <c r="A22" s="4" t="s">
        <v>503</v>
      </c>
      <c r="B22" s="5" t="n">
        <v>292563</v>
      </c>
      <c r="C22" s="5" t="n">
        <v>274990</v>
      </c>
    </row>
    <row r="23" spans="1:3">
      <c r="A23" s="4" t="s">
        <v>536</v>
      </c>
    </row>
    <row r="24" spans="1:3">
      <c r="A24" s="3" t="s">
        <v>500</v>
      </c>
    </row>
    <row r="25" spans="1:3">
      <c r="A25" s="4" t="s">
        <v>534</v>
      </c>
      <c r="B25" s="5" t="n">
        <v>0</v>
      </c>
      <c r="C25" s="5" t="n">
        <v>3213</v>
      </c>
    </row>
    <row r="26" spans="1:3">
      <c r="A26" s="3" t="s">
        <v>503</v>
      </c>
    </row>
    <row r="27" spans="1:3">
      <c r="A27" s="4" t="s">
        <v>535</v>
      </c>
      <c r="B27" s="7" t="n">
        <v>0</v>
      </c>
      <c r="C27" s="7" t="n">
        <v>3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7838</v>
      </c>
      <c r="C3" s="7" t="n">
        <v>7932</v>
      </c>
    </row>
    <row r="4" spans="1:3">
      <c r="A4" s="4" t="s">
        <v>540</v>
      </c>
      <c r="B4" s="5" t="n">
        <v>0</v>
      </c>
      <c r="C4" s="5" t="n">
        <v>5</v>
      </c>
    </row>
    <row r="5" spans="1:3">
      <c r="A5" s="4" t="s">
        <v>541</v>
      </c>
      <c r="B5" s="5" t="n">
        <v>-291</v>
      </c>
      <c r="C5" s="5" t="n">
        <v>-86</v>
      </c>
    </row>
    <row r="6" spans="1:3">
      <c r="A6" s="4" t="s">
        <v>503</v>
      </c>
      <c r="B6" s="7" t="n">
        <v>7547</v>
      </c>
      <c r="C6" s="7" t="n">
        <v>7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82</v>
      </c>
      <c r="D1" s="2" t="s">
        <v>1</v>
      </c>
    </row>
    <row r="2" spans="1:5">
      <c r="B2" s="2" t="s">
        <v>2</v>
      </c>
      <c r="C2" s="2" t="s">
        <v>83</v>
      </c>
      <c r="D2" s="2" t="s">
        <v>2</v>
      </c>
      <c r="E2" s="2" t="s">
        <v>83</v>
      </c>
    </row>
    <row r="3" spans="1:5">
      <c r="A3" s="3" t="s">
        <v>139</v>
      </c>
    </row>
    <row r="4" spans="1:5">
      <c r="A4" s="4" t="s">
        <v>150</v>
      </c>
      <c r="B4" s="7" t="n">
        <v>-402</v>
      </c>
      <c r="C4" s="7" t="n">
        <v>221</v>
      </c>
      <c r="D4" s="7" t="n">
        <v>-1721</v>
      </c>
      <c r="E4" s="7" t="n">
        <v>430</v>
      </c>
    </row>
    <row r="5" spans="1:5">
      <c r="A5" s="4" t="s">
        <v>151</v>
      </c>
      <c r="B5" s="5" t="n">
        <v>0</v>
      </c>
      <c r="C5" s="5" t="n">
        <v>0</v>
      </c>
      <c r="D5" s="5" t="n">
        <v>-1</v>
      </c>
      <c r="E5" s="5" t="n">
        <v>0</v>
      </c>
    </row>
    <row r="6" spans="1:5">
      <c r="A6" s="4" t="s">
        <v>152</v>
      </c>
      <c r="B6" s="5" t="n">
        <v>0</v>
      </c>
      <c r="C6" s="5" t="n">
        <v>0</v>
      </c>
      <c r="D6" s="5" t="n">
        <v>-88</v>
      </c>
      <c r="E6" s="5" t="n">
        <v>0</v>
      </c>
    </row>
    <row r="7" spans="1:5">
      <c r="A7" s="4" t="s">
        <v>153</v>
      </c>
      <c r="B7" s="5" t="n">
        <v>-402</v>
      </c>
      <c r="C7" s="5" t="n">
        <v>221</v>
      </c>
      <c r="D7" s="5" t="n">
        <v>-1810</v>
      </c>
      <c r="E7" s="5" t="n">
        <v>430</v>
      </c>
    </row>
    <row r="8" spans="1:5">
      <c r="A8" s="4" t="s">
        <v>154</v>
      </c>
      <c r="B8" s="7" t="n">
        <v>-4</v>
      </c>
      <c r="C8" s="7" t="n">
        <v>9</v>
      </c>
      <c r="D8" s="7" t="n">
        <v>9</v>
      </c>
      <c r="E8" s="7" t="n">
        <v>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38</v>
      </c>
    </row>
    <row r="3" spans="1:3">
      <c r="A3" s="4" t="s">
        <v>543</v>
      </c>
      <c r="B3" s="7" t="n">
        <v>4900</v>
      </c>
      <c r="C3" s="7" t="n">
        <v>2756</v>
      </c>
    </row>
    <row r="4" spans="1:3">
      <c r="A4" s="4" t="s">
        <v>544</v>
      </c>
      <c r="B4" s="5" t="n">
        <v>-167</v>
      </c>
      <c r="C4" s="5" t="n">
        <v>-25</v>
      </c>
    </row>
    <row r="5" spans="1:3">
      <c r="A5" s="4" t="s">
        <v>545</v>
      </c>
      <c r="B5" s="5" t="n">
        <v>2647</v>
      </c>
      <c r="C5" s="5" t="n">
        <v>3866</v>
      </c>
    </row>
    <row r="6" spans="1:3">
      <c r="A6" s="4" t="s">
        <v>546</v>
      </c>
      <c r="B6" s="5" t="n">
        <v>-124</v>
      </c>
      <c r="C6" s="5" t="n">
        <v>-61</v>
      </c>
    </row>
    <row r="7" spans="1:3">
      <c r="A7" s="4" t="s">
        <v>547</v>
      </c>
      <c r="B7" s="5" t="n">
        <v>7547</v>
      </c>
      <c r="C7" s="5" t="n">
        <v>6622</v>
      </c>
    </row>
    <row r="8" spans="1:3">
      <c r="A8" s="4" t="s">
        <v>548</v>
      </c>
      <c r="B8" s="7" t="n">
        <v>-291</v>
      </c>
      <c r="C8" s="7" t="n">
        <v>-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38</v>
      </c>
    </row>
    <row r="3" spans="1:3">
      <c r="A3" s="4" t="s">
        <v>500</v>
      </c>
      <c r="B3" s="7" t="n">
        <v>7838</v>
      </c>
      <c r="C3" s="7" t="n">
        <v>7932</v>
      </c>
    </row>
    <row r="4" spans="1:3">
      <c r="A4" s="4" t="s">
        <v>503</v>
      </c>
      <c r="B4" s="7" t="n">
        <v>7547</v>
      </c>
      <c r="C4" s="7" t="n">
        <v>78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9"/>
  </cols>
  <sheetData>
    <row r="1" spans="1:2">
      <c r="A1" s="1" t="s">
        <v>550</v>
      </c>
      <c r="B1" s="2" t="s">
        <v>1</v>
      </c>
    </row>
    <row r="2" spans="1:2">
      <c r="B2" s="2" t="s">
        <v>551</v>
      </c>
    </row>
    <row r="3" spans="1:2">
      <c r="A3" s="4" t="s">
        <v>552</v>
      </c>
    </row>
    <row r="4" spans="1:2">
      <c r="A4" s="3" t="s">
        <v>553</v>
      </c>
    </row>
    <row r="5" spans="1:2">
      <c r="A5" s="4" t="s">
        <v>554</v>
      </c>
      <c r="B5" s="5" t="n">
        <v>1</v>
      </c>
    </row>
    <row r="6" spans="1:2">
      <c r="A6" s="4" t="s">
        <v>555</v>
      </c>
      <c r="B6" s="7" t="n">
        <v>25</v>
      </c>
    </row>
    <row r="7" spans="1:2">
      <c r="A7" s="4" t="s">
        <v>556</v>
      </c>
    </row>
    <row r="8" spans="1:2">
      <c r="A8" s="3" t="s">
        <v>553</v>
      </c>
    </row>
    <row r="9" spans="1:2">
      <c r="A9" s="4" t="s">
        <v>554</v>
      </c>
      <c r="B9" s="5" t="n">
        <v>1</v>
      </c>
    </row>
    <row r="10" spans="1:2">
      <c r="A10" s="4" t="s">
        <v>555</v>
      </c>
      <c r="B10" s="7" t="n">
        <v>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3</v>
      </c>
    </row>
    <row r="3" spans="1:3">
      <c r="A3" s="4" t="s">
        <v>33</v>
      </c>
      <c r="B3" s="7" t="n">
        <v>4204</v>
      </c>
      <c r="C3" s="7" t="n">
        <v>3794</v>
      </c>
    </row>
    <row r="4" spans="1:3">
      <c r="A4" s="4" t="s">
        <v>558</v>
      </c>
      <c r="B4" s="5" t="n">
        <v>3389501</v>
      </c>
      <c r="C4" s="5" t="n">
        <v>3285858</v>
      </c>
    </row>
    <row r="5" spans="1:3">
      <c r="A5" s="4" t="s">
        <v>559</v>
      </c>
      <c r="B5" s="5" t="n">
        <v>3393705</v>
      </c>
      <c r="C5" s="5" t="n">
        <v>3289652</v>
      </c>
    </row>
    <row r="6" spans="1:3">
      <c r="A6" s="4" t="s">
        <v>560</v>
      </c>
      <c r="B6" s="5" t="n">
        <v>1540174</v>
      </c>
      <c r="C6" s="5" t="n">
        <v>1573052</v>
      </c>
    </row>
    <row r="7" spans="1:3">
      <c r="A7" s="4" t="s">
        <v>561</v>
      </c>
      <c r="B7" s="5" t="n">
        <v>1853531</v>
      </c>
      <c r="C7" s="5" t="n">
        <v>1716600</v>
      </c>
    </row>
    <row r="8" spans="1:3">
      <c r="A8" s="4" t="s">
        <v>559</v>
      </c>
      <c r="B8" s="5" t="n">
        <v>3393705</v>
      </c>
      <c r="C8" s="5" t="n">
        <v>3289652</v>
      </c>
    </row>
    <row r="9" spans="1:3">
      <c r="A9" s="4" t="s">
        <v>562</v>
      </c>
      <c r="B9" s="5" t="n">
        <v>1200</v>
      </c>
      <c r="C9" s="5" t="n">
        <v>887</v>
      </c>
    </row>
    <row r="10" spans="1:3">
      <c r="A10" s="4" t="s">
        <v>563</v>
      </c>
    </row>
    <row r="11" spans="1:3">
      <c r="A11" s="3" t="s">
        <v>553</v>
      </c>
    </row>
    <row r="12" spans="1:3">
      <c r="A12" s="4" t="s">
        <v>558</v>
      </c>
      <c r="B12" s="5" t="n">
        <v>1613721</v>
      </c>
      <c r="C12" s="5" t="n">
        <v>1523377</v>
      </c>
    </row>
    <row r="13" spans="1:3">
      <c r="A13" s="4" t="s">
        <v>552</v>
      </c>
    </row>
    <row r="14" spans="1:3">
      <c r="A14" s="3" t="s">
        <v>553</v>
      </c>
    </row>
    <row r="15" spans="1:3">
      <c r="A15" s="4" t="s">
        <v>558</v>
      </c>
      <c r="B15" s="5" t="n">
        <v>206429</v>
      </c>
      <c r="C15" s="5" t="n">
        <v>218275</v>
      </c>
    </row>
    <row r="16" spans="1:3">
      <c r="A16" s="4" t="s">
        <v>564</v>
      </c>
    </row>
    <row r="17" spans="1:3">
      <c r="A17" s="3" t="s">
        <v>553</v>
      </c>
    </row>
    <row r="18" spans="1:3">
      <c r="A18" s="4" t="s">
        <v>558</v>
      </c>
      <c r="B18" s="5" t="n">
        <v>449060</v>
      </c>
      <c r="C18" s="5" t="n">
        <v>458886</v>
      </c>
    </row>
    <row r="19" spans="1:3">
      <c r="A19" s="4" t="s">
        <v>565</v>
      </c>
    </row>
    <row r="20" spans="1:3">
      <c r="A20" s="3" t="s">
        <v>553</v>
      </c>
    </row>
    <row r="21" spans="1:3">
      <c r="A21" s="4" t="s">
        <v>558</v>
      </c>
      <c r="B21" s="5" t="n">
        <v>190874</v>
      </c>
      <c r="C21" s="5" t="n">
        <v>212454</v>
      </c>
    </row>
    <row r="22" spans="1:3">
      <c r="A22" s="4" t="s">
        <v>566</v>
      </c>
    </row>
    <row r="23" spans="1:3">
      <c r="A23" s="3" t="s">
        <v>553</v>
      </c>
    </row>
    <row r="24" spans="1:3">
      <c r="A24" s="4" t="s">
        <v>558</v>
      </c>
      <c r="B24" s="5" t="n">
        <v>2460084</v>
      </c>
      <c r="C24" s="5" t="n">
        <v>2412992</v>
      </c>
    </row>
    <row r="25" spans="1:3">
      <c r="A25" s="4" t="s">
        <v>567</v>
      </c>
    </row>
    <row r="26" spans="1:3">
      <c r="A26" s="3" t="s">
        <v>553</v>
      </c>
    </row>
    <row r="27" spans="1:3">
      <c r="A27" s="4" t="s">
        <v>558</v>
      </c>
      <c r="B27" s="5" t="n">
        <v>745306</v>
      </c>
      <c r="C27" s="5" t="n">
        <v>719312</v>
      </c>
    </row>
    <row r="28" spans="1:3">
      <c r="A28" s="4" t="s">
        <v>568</v>
      </c>
    </row>
    <row r="29" spans="1:3">
      <c r="A29" s="3" t="s">
        <v>553</v>
      </c>
    </row>
    <row r="30" spans="1:3">
      <c r="A30" s="4" t="s">
        <v>558</v>
      </c>
      <c r="B30" s="5" t="n">
        <v>51462</v>
      </c>
      <c r="C30" s="5" t="n">
        <v>38153</v>
      </c>
    </row>
    <row r="31" spans="1:3">
      <c r="A31" s="4" t="s">
        <v>556</v>
      </c>
    </row>
    <row r="32" spans="1:3">
      <c r="A32" s="3" t="s">
        <v>553</v>
      </c>
    </row>
    <row r="33" spans="1:3">
      <c r="A33" s="4" t="s">
        <v>558</v>
      </c>
      <c r="B33" s="5" t="n">
        <v>132649</v>
      </c>
      <c r="C33" s="5" t="n">
        <v>115401</v>
      </c>
    </row>
    <row r="34" spans="1:3">
      <c r="A34" s="4" t="s">
        <v>569</v>
      </c>
    </row>
    <row r="35" spans="1:3">
      <c r="A35" s="3" t="s">
        <v>553</v>
      </c>
    </row>
    <row r="36" spans="1:3">
      <c r="A36" s="4" t="s">
        <v>33</v>
      </c>
      <c r="B36" s="5" t="n">
        <v>4204</v>
      </c>
      <c r="C36" s="5" t="n">
        <v>3794</v>
      </c>
    </row>
    <row r="37" spans="1:3">
      <c r="A37" s="4" t="s">
        <v>558</v>
      </c>
      <c r="B37" s="5" t="n">
        <v>2700814</v>
      </c>
      <c r="C37" s="5" t="n">
        <v>2487296</v>
      </c>
    </row>
    <row r="38" spans="1:3">
      <c r="A38" s="4" t="s">
        <v>559</v>
      </c>
      <c r="B38" s="5" t="n">
        <v>2705018</v>
      </c>
      <c r="C38" s="5" t="n">
        <v>2491090</v>
      </c>
    </row>
    <row r="39" spans="1:3">
      <c r="A39" s="4" t="s">
        <v>560</v>
      </c>
      <c r="B39" s="5" t="n">
        <v>1127713</v>
      </c>
      <c r="C39" s="5" t="n">
        <v>1034542</v>
      </c>
    </row>
    <row r="40" spans="1:3">
      <c r="A40" s="4" t="s">
        <v>561</v>
      </c>
      <c r="B40" s="5" t="n">
        <v>1577305</v>
      </c>
      <c r="C40" s="5" t="n">
        <v>1456548</v>
      </c>
    </row>
    <row r="41" spans="1:3">
      <c r="A41" s="4" t="s">
        <v>559</v>
      </c>
      <c r="B41" s="5" t="n">
        <v>2705018</v>
      </c>
      <c r="C41" s="5" t="n">
        <v>2491090</v>
      </c>
    </row>
    <row r="42" spans="1:3">
      <c r="A42" s="4" t="s">
        <v>562</v>
      </c>
      <c r="B42" s="5" t="n">
        <v>1200</v>
      </c>
      <c r="C42" s="5" t="n">
        <v>887</v>
      </c>
    </row>
    <row r="43" spans="1:3">
      <c r="A43" s="4" t="s">
        <v>570</v>
      </c>
    </row>
    <row r="44" spans="1:3">
      <c r="A44" s="3" t="s">
        <v>553</v>
      </c>
    </row>
    <row r="45" spans="1:3">
      <c r="A45" s="4" t="s">
        <v>558</v>
      </c>
      <c r="B45" s="5" t="n">
        <v>1237885</v>
      </c>
      <c r="C45" s="5" t="n">
        <v>1122327</v>
      </c>
    </row>
    <row r="46" spans="1:3">
      <c r="A46" s="4" t="s">
        <v>571</v>
      </c>
    </row>
    <row r="47" spans="1:3">
      <c r="A47" s="3" t="s">
        <v>553</v>
      </c>
    </row>
    <row r="48" spans="1:3">
      <c r="A48" s="4" t="s">
        <v>558</v>
      </c>
      <c r="B48" s="5" t="n">
        <v>176771</v>
      </c>
      <c r="C48" s="5" t="n">
        <v>183283</v>
      </c>
    </row>
    <row r="49" spans="1:3">
      <c r="A49" s="4" t="s">
        <v>572</v>
      </c>
    </row>
    <row r="50" spans="1:3">
      <c r="A50" s="3" t="s">
        <v>553</v>
      </c>
    </row>
    <row r="51" spans="1:3">
      <c r="A51" s="4" t="s">
        <v>558</v>
      </c>
      <c r="B51" s="5" t="n">
        <v>358271</v>
      </c>
      <c r="C51" s="5" t="n">
        <v>360935</v>
      </c>
    </row>
    <row r="52" spans="1:3">
      <c r="A52" s="4" t="s">
        <v>573</v>
      </c>
    </row>
    <row r="53" spans="1:3">
      <c r="A53" s="3" t="s">
        <v>553</v>
      </c>
    </row>
    <row r="54" spans="1:3">
      <c r="A54" s="4" t="s">
        <v>558</v>
      </c>
      <c r="B54" s="5" t="n">
        <v>147636</v>
      </c>
      <c r="C54" s="5" t="n">
        <v>128266</v>
      </c>
    </row>
    <row r="55" spans="1:3">
      <c r="A55" s="4" t="s">
        <v>574</v>
      </c>
    </row>
    <row r="56" spans="1:3">
      <c r="A56" s="3" t="s">
        <v>553</v>
      </c>
    </row>
    <row r="57" spans="1:3">
      <c r="A57" s="4" t="s">
        <v>558</v>
      </c>
      <c r="B57" s="5" t="n">
        <v>1920563</v>
      </c>
      <c r="C57" s="5" t="n">
        <v>1794811</v>
      </c>
    </row>
    <row r="58" spans="1:3">
      <c r="A58" s="4" t="s">
        <v>575</v>
      </c>
    </row>
    <row r="59" spans="1:3">
      <c r="A59" s="3" t="s">
        <v>553</v>
      </c>
    </row>
    <row r="60" spans="1:3">
      <c r="A60" s="4" t="s">
        <v>558</v>
      </c>
      <c r="B60" s="5" t="n">
        <v>632917</v>
      </c>
      <c r="C60" s="5" t="n">
        <v>589304</v>
      </c>
    </row>
    <row r="61" spans="1:3">
      <c r="A61" s="4" t="s">
        <v>576</v>
      </c>
    </row>
    <row r="62" spans="1:3">
      <c r="A62" s="3" t="s">
        <v>553</v>
      </c>
    </row>
    <row r="63" spans="1:3">
      <c r="A63" s="4" t="s">
        <v>558</v>
      </c>
      <c r="B63" s="5" t="n">
        <v>49828</v>
      </c>
      <c r="C63" s="5" t="n">
        <v>35146</v>
      </c>
    </row>
    <row r="64" spans="1:3">
      <c r="A64" s="4" t="s">
        <v>577</v>
      </c>
    </row>
    <row r="65" spans="1:3">
      <c r="A65" s="3" t="s">
        <v>553</v>
      </c>
    </row>
    <row r="66" spans="1:3">
      <c r="A66" s="4" t="s">
        <v>558</v>
      </c>
      <c r="B66" s="5" t="n">
        <v>97506</v>
      </c>
      <c r="C66" s="5" t="n">
        <v>68035</v>
      </c>
    </row>
    <row r="67" spans="1:3">
      <c r="A67" s="4" t="s">
        <v>578</v>
      </c>
    </row>
    <row r="68" spans="1:3">
      <c r="A68" s="3" t="s">
        <v>553</v>
      </c>
    </row>
    <row r="69" spans="1:3">
      <c r="A69" s="4" t="s">
        <v>33</v>
      </c>
      <c r="B69" s="5" t="n">
        <v>0</v>
      </c>
      <c r="C69" s="5" t="n">
        <v>0</v>
      </c>
    </row>
    <row r="70" spans="1:3">
      <c r="A70" s="4" t="s">
        <v>558</v>
      </c>
      <c r="B70" s="5" t="n">
        <v>688687</v>
      </c>
      <c r="C70" s="5" t="n">
        <v>798562</v>
      </c>
    </row>
    <row r="71" spans="1:3">
      <c r="A71" s="4" t="s">
        <v>559</v>
      </c>
      <c r="B71" s="5" t="n">
        <v>688687</v>
      </c>
      <c r="C71" s="5" t="n">
        <v>798562</v>
      </c>
    </row>
    <row r="72" spans="1:3">
      <c r="A72" s="4" t="s">
        <v>560</v>
      </c>
      <c r="B72" s="5" t="n">
        <v>412461</v>
      </c>
      <c r="C72" s="5" t="n">
        <v>538510</v>
      </c>
    </row>
    <row r="73" spans="1:3">
      <c r="A73" s="4" t="s">
        <v>561</v>
      </c>
      <c r="B73" s="5" t="n">
        <v>276226</v>
      </c>
      <c r="C73" s="5" t="n">
        <v>260052</v>
      </c>
    </row>
    <row r="74" spans="1:3">
      <c r="A74" s="4" t="s">
        <v>559</v>
      </c>
      <c r="B74" s="5" t="n">
        <v>688687</v>
      </c>
      <c r="C74" s="5" t="n">
        <v>798562</v>
      </c>
    </row>
    <row r="75" spans="1:3">
      <c r="A75" s="4" t="s">
        <v>562</v>
      </c>
      <c r="B75" s="5" t="n">
        <v>0</v>
      </c>
      <c r="C75" s="5" t="n">
        <v>0</v>
      </c>
    </row>
    <row r="76" spans="1:3">
      <c r="A76" s="4" t="s">
        <v>579</v>
      </c>
    </row>
    <row r="77" spans="1:3">
      <c r="A77" s="3" t="s">
        <v>553</v>
      </c>
    </row>
    <row r="78" spans="1:3">
      <c r="A78" s="4" t="s">
        <v>558</v>
      </c>
      <c r="B78" s="5" t="n">
        <v>375836</v>
      </c>
      <c r="C78" s="5" t="n">
        <v>401050</v>
      </c>
    </row>
    <row r="79" spans="1:3">
      <c r="A79" s="4" t="s">
        <v>580</v>
      </c>
    </row>
    <row r="80" spans="1:3">
      <c r="A80" s="3" t="s">
        <v>553</v>
      </c>
    </row>
    <row r="81" spans="1:3">
      <c r="A81" s="4" t="s">
        <v>558</v>
      </c>
      <c r="B81" s="5" t="n">
        <v>29658</v>
      </c>
      <c r="C81" s="5" t="n">
        <v>34992</v>
      </c>
    </row>
    <row r="82" spans="1:3">
      <c r="A82" s="4" t="s">
        <v>581</v>
      </c>
    </row>
    <row r="83" spans="1:3">
      <c r="A83" s="3" t="s">
        <v>553</v>
      </c>
    </row>
    <row r="84" spans="1:3">
      <c r="A84" s="4" t="s">
        <v>558</v>
      </c>
      <c r="B84" s="5" t="n">
        <v>90789</v>
      </c>
      <c r="C84" s="5" t="n">
        <v>97951</v>
      </c>
    </row>
    <row r="85" spans="1:3">
      <c r="A85" s="4" t="s">
        <v>582</v>
      </c>
    </row>
    <row r="86" spans="1:3">
      <c r="A86" s="3" t="s">
        <v>553</v>
      </c>
    </row>
    <row r="87" spans="1:3">
      <c r="A87" s="4" t="s">
        <v>558</v>
      </c>
      <c r="B87" s="5" t="n">
        <v>43238</v>
      </c>
      <c r="C87" s="5" t="n">
        <v>84188</v>
      </c>
    </row>
    <row r="88" spans="1:3">
      <c r="A88" s="4" t="s">
        <v>583</v>
      </c>
    </row>
    <row r="89" spans="1:3">
      <c r="A89" s="3" t="s">
        <v>553</v>
      </c>
    </row>
    <row r="90" spans="1:3">
      <c r="A90" s="4" t="s">
        <v>558</v>
      </c>
      <c r="B90" s="5" t="n">
        <v>539521</v>
      </c>
      <c r="C90" s="5" t="n">
        <v>618181</v>
      </c>
    </row>
    <row r="91" spans="1:3">
      <c r="A91" s="4" t="s">
        <v>584</v>
      </c>
    </row>
    <row r="92" spans="1:3">
      <c r="A92" s="3" t="s">
        <v>553</v>
      </c>
    </row>
    <row r="93" spans="1:3">
      <c r="A93" s="4" t="s">
        <v>558</v>
      </c>
      <c r="B93" s="5" t="n">
        <v>112389</v>
      </c>
      <c r="C93" s="5" t="n">
        <v>130008</v>
      </c>
    </row>
    <row r="94" spans="1:3">
      <c r="A94" s="4" t="s">
        <v>585</v>
      </c>
    </row>
    <row r="95" spans="1:3">
      <c r="A95" s="3" t="s">
        <v>553</v>
      </c>
    </row>
    <row r="96" spans="1:3">
      <c r="A96" s="4" t="s">
        <v>558</v>
      </c>
      <c r="B96" s="5" t="n">
        <v>1634</v>
      </c>
      <c r="C96" s="5" t="n">
        <v>3007</v>
      </c>
    </row>
    <row r="97" spans="1:3">
      <c r="A97" s="4" t="s">
        <v>586</v>
      </c>
    </row>
    <row r="98" spans="1:3">
      <c r="A98" s="3" t="s">
        <v>553</v>
      </c>
    </row>
    <row r="99" spans="1:3">
      <c r="A99" s="4" t="s">
        <v>558</v>
      </c>
      <c r="B99" s="7" t="n">
        <v>35143</v>
      </c>
      <c r="C99" s="7" t="n">
        <v>473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53</v>
      </c>
    </row>
    <row r="3" spans="1:3">
      <c r="A3" s="4" t="s">
        <v>588</v>
      </c>
      <c r="B3" s="7" t="n">
        <v>148374</v>
      </c>
      <c r="C3" s="7" t="n">
        <v>130811</v>
      </c>
    </row>
    <row r="4" spans="1:3">
      <c r="A4" s="4" t="s">
        <v>589</v>
      </c>
      <c r="B4" s="5" t="n">
        <v>-21269</v>
      </c>
      <c r="C4" s="5" t="n">
        <v>-19861</v>
      </c>
    </row>
    <row r="5" spans="1:3">
      <c r="A5" s="4" t="s">
        <v>590</v>
      </c>
      <c r="B5" s="5" t="n">
        <v>5544</v>
      </c>
      <c r="C5" s="5" t="n">
        <v>4451</v>
      </c>
    </row>
    <row r="6" spans="1:3">
      <c r="A6" s="4" t="s">
        <v>591</v>
      </c>
      <c r="B6" s="5" t="n">
        <v>132649</v>
      </c>
      <c r="C6" s="5" t="n">
        <v>115401</v>
      </c>
    </row>
    <row r="7" spans="1:3">
      <c r="A7" s="4" t="s">
        <v>569</v>
      </c>
    </row>
    <row r="8" spans="1:3">
      <c r="A8" s="3" t="s">
        <v>553</v>
      </c>
    </row>
    <row r="9" spans="1:3">
      <c r="A9" s="4" t="s">
        <v>588</v>
      </c>
      <c r="B9" s="5" t="n">
        <v>108718</v>
      </c>
      <c r="C9" s="5" t="n">
        <v>75592</v>
      </c>
    </row>
    <row r="10" spans="1:3">
      <c r="A10" s="4" t="s">
        <v>589</v>
      </c>
      <c r="B10" s="5" t="n">
        <v>-15735</v>
      </c>
      <c r="C10" s="5" t="n">
        <v>-10338</v>
      </c>
    </row>
    <row r="11" spans="1:3">
      <c r="A11" s="4" t="s">
        <v>590</v>
      </c>
      <c r="B11" s="5" t="n">
        <v>4523</v>
      </c>
      <c r="C11" s="5" t="n">
        <v>2781</v>
      </c>
    </row>
    <row r="12" spans="1:3">
      <c r="A12" s="4" t="s">
        <v>591</v>
      </c>
      <c r="B12" s="5" t="n">
        <v>97506</v>
      </c>
      <c r="C12" s="5" t="n">
        <v>68035</v>
      </c>
    </row>
    <row r="13" spans="1:3">
      <c r="A13" s="4" t="s">
        <v>578</v>
      </c>
    </row>
    <row r="14" spans="1:3">
      <c r="A14" s="3" t="s">
        <v>553</v>
      </c>
    </row>
    <row r="15" spans="1:3">
      <c r="A15" s="4" t="s">
        <v>588</v>
      </c>
      <c r="B15" s="5" t="n">
        <v>39656</v>
      </c>
      <c r="C15" s="5" t="n">
        <v>55219</v>
      </c>
    </row>
    <row r="16" spans="1:3">
      <c r="A16" s="4" t="s">
        <v>589</v>
      </c>
      <c r="B16" s="5" t="n">
        <v>-5534</v>
      </c>
      <c r="C16" s="5" t="n">
        <v>-9523</v>
      </c>
    </row>
    <row r="17" spans="1:3">
      <c r="A17" s="4" t="s">
        <v>590</v>
      </c>
      <c r="B17" s="5" t="n">
        <v>1021</v>
      </c>
      <c r="C17" s="5" t="n">
        <v>1670</v>
      </c>
    </row>
    <row r="18" spans="1:3">
      <c r="A18" s="4" t="s">
        <v>591</v>
      </c>
      <c r="B18" s="7" t="n">
        <v>35143</v>
      </c>
      <c r="C18" s="7" t="n">
        <v>473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2</v>
      </c>
      <c r="B1" s="2" t="s">
        <v>1</v>
      </c>
      <c r="C1" s="2" t="s">
        <v>593</v>
      </c>
    </row>
    <row r="2" spans="1:3">
      <c r="B2" s="2" t="s">
        <v>2</v>
      </c>
      <c r="C2" s="2" t="s">
        <v>25</v>
      </c>
    </row>
    <row r="3" spans="1:3">
      <c r="A3" s="3" t="s">
        <v>553</v>
      </c>
    </row>
    <row r="4" spans="1:3">
      <c r="A4" s="4" t="s">
        <v>594</v>
      </c>
      <c r="B4" s="7" t="n">
        <v>9448</v>
      </c>
      <c r="C4" s="7" t="n">
        <v>8579</v>
      </c>
    </row>
    <row r="5" spans="1:3">
      <c r="A5" s="4" t="s">
        <v>595</v>
      </c>
      <c r="B5" s="5" t="n">
        <v>87</v>
      </c>
      <c r="C5" s="5" t="n">
        <v>167</v>
      </c>
    </row>
    <row r="6" spans="1:3">
      <c r="A6" s="4" t="s">
        <v>569</v>
      </c>
    </row>
    <row r="7" spans="1:3">
      <c r="A7" s="3" t="s">
        <v>553</v>
      </c>
    </row>
    <row r="8" spans="1:3">
      <c r="A8" s="4" t="s">
        <v>594</v>
      </c>
      <c r="B8" s="5" t="n">
        <v>5034</v>
      </c>
      <c r="C8" s="5" t="n">
        <v>3745</v>
      </c>
    </row>
    <row r="9" spans="1:3">
      <c r="A9" s="4" t="s">
        <v>578</v>
      </c>
    </row>
    <row r="10" spans="1:3">
      <c r="A10" s="3" t="s">
        <v>553</v>
      </c>
    </row>
    <row r="11" spans="1:3">
      <c r="A11" s="4" t="s">
        <v>594</v>
      </c>
      <c r="B11" s="5" t="n">
        <v>4414</v>
      </c>
      <c r="C11" s="5" t="n">
        <v>4834</v>
      </c>
    </row>
    <row r="12" spans="1:3">
      <c r="A12" s="4" t="s">
        <v>563</v>
      </c>
    </row>
    <row r="13" spans="1:3">
      <c r="A13" s="3" t="s">
        <v>553</v>
      </c>
    </row>
    <row r="14" spans="1:3">
      <c r="A14" s="4" t="s">
        <v>594</v>
      </c>
      <c r="B14" s="5" t="n">
        <v>1011</v>
      </c>
      <c r="C14" s="5" t="n">
        <v>872</v>
      </c>
    </row>
    <row r="15" spans="1:3">
      <c r="A15" s="4" t="s">
        <v>596</v>
      </c>
    </row>
    <row r="16" spans="1:3">
      <c r="A16" s="3" t="s">
        <v>553</v>
      </c>
    </row>
    <row r="17" spans="1:3">
      <c r="A17" s="4" t="s">
        <v>594</v>
      </c>
      <c r="B17" s="5" t="n">
        <v>0</v>
      </c>
      <c r="C17" s="5" t="n">
        <v>90</v>
      </c>
    </row>
    <row r="18" spans="1:3">
      <c r="A18" s="4" t="s">
        <v>597</v>
      </c>
    </row>
    <row r="19" spans="1:3">
      <c r="A19" s="3" t="s">
        <v>553</v>
      </c>
    </row>
    <row r="20" spans="1:3">
      <c r="A20" s="4" t="s">
        <v>594</v>
      </c>
      <c r="B20" s="5" t="n">
        <v>1011</v>
      </c>
      <c r="C20" s="5" t="n">
        <v>782</v>
      </c>
    </row>
    <row r="21" spans="1:3">
      <c r="A21" s="4" t="s">
        <v>552</v>
      </c>
    </row>
    <row r="22" spans="1:3">
      <c r="A22" s="3" t="s">
        <v>553</v>
      </c>
    </row>
    <row r="23" spans="1:3">
      <c r="A23" s="4" t="s">
        <v>594</v>
      </c>
      <c r="B23" s="5" t="n">
        <v>2323</v>
      </c>
      <c r="C23" s="5" t="n">
        <v>1481</v>
      </c>
    </row>
    <row r="24" spans="1:3">
      <c r="A24" s="4" t="s">
        <v>598</v>
      </c>
    </row>
    <row r="25" spans="1:3">
      <c r="A25" s="3" t="s">
        <v>553</v>
      </c>
    </row>
    <row r="26" spans="1:3">
      <c r="A26" s="4" t="s">
        <v>594</v>
      </c>
      <c r="B26" s="5" t="n">
        <v>1833</v>
      </c>
      <c r="C26" s="5" t="n">
        <v>1221</v>
      </c>
    </row>
    <row r="27" spans="1:3">
      <c r="A27" s="4" t="s">
        <v>599</v>
      </c>
    </row>
    <row r="28" spans="1:3">
      <c r="A28" s="3" t="s">
        <v>553</v>
      </c>
    </row>
    <row r="29" spans="1:3">
      <c r="A29" s="4" t="s">
        <v>594</v>
      </c>
      <c r="B29" s="5" t="n">
        <v>490</v>
      </c>
      <c r="C29" s="5" t="n">
        <v>260</v>
      </c>
    </row>
    <row r="30" spans="1:3">
      <c r="A30" s="4" t="s">
        <v>564</v>
      </c>
    </row>
    <row r="31" spans="1:3">
      <c r="A31" s="3" t="s">
        <v>553</v>
      </c>
    </row>
    <row r="32" spans="1:3">
      <c r="A32" s="4" t="s">
        <v>594</v>
      </c>
      <c r="B32" s="5" t="n">
        <v>2647</v>
      </c>
      <c r="C32" s="5" t="n">
        <v>4417</v>
      </c>
    </row>
    <row r="33" spans="1:3">
      <c r="A33" s="4" t="s">
        <v>600</v>
      </c>
    </row>
    <row r="34" spans="1:3">
      <c r="A34" s="3" t="s">
        <v>553</v>
      </c>
    </row>
    <row r="35" spans="1:3">
      <c r="A35" s="4" t="s">
        <v>594</v>
      </c>
      <c r="B35" s="5" t="n">
        <v>1615</v>
      </c>
      <c r="C35" s="5" t="n">
        <v>1505</v>
      </c>
    </row>
    <row r="36" spans="1:3">
      <c r="A36" s="4" t="s">
        <v>601</v>
      </c>
    </row>
    <row r="37" spans="1:3">
      <c r="A37" s="3" t="s">
        <v>553</v>
      </c>
    </row>
    <row r="38" spans="1:3">
      <c r="A38" s="4" t="s">
        <v>594</v>
      </c>
      <c r="B38" s="5" t="n">
        <v>1032</v>
      </c>
      <c r="C38" s="5" t="n">
        <v>2912</v>
      </c>
    </row>
    <row r="39" spans="1:3">
      <c r="A39" s="4" t="s">
        <v>567</v>
      </c>
    </row>
    <row r="40" spans="1:3">
      <c r="A40" s="3" t="s">
        <v>553</v>
      </c>
    </row>
    <row r="41" spans="1:3">
      <c r="A41" s="4" t="s">
        <v>594</v>
      </c>
      <c r="B41" s="5" t="n">
        <v>1585</v>
      </c>
      <c r="C41" s="5" t="n">
        <v>1706</v>
      </c>
    </row>
    <row r="42" spans="1:3">
      <c r="A42" s="4" t="s">
        <v>602</v>
      </c>
    </row>
    <row r="43" spans="1:3">
      <c r="A43" s="3" t="s">
        <v>553</v>
      </c>
    </row>
    <row r="44" spans="1:3">
      <c r="A44" s="4" t="s">
        <v>594</v>
      </c>
      <c r="B44" s="5" t="n">
        <v>1011</v>
      </c>
      <c r="C44" s="5" t="n">
        <v>826</v>
      </c>
    </row>
    <row r="45" spans="1:3">
      <c r="A45" s="4" t="s">
        <v>603</v>
      </c>
    </row>
    <row r="46" spans="1:3">
      <c r="A46" s="3" t="s">
        <v>553</v>
      </c>
    </row>
    <row r="47" spans="1:3">
      <c r="A47" s="4" t="s">
        <v>594</v>
      </c>
      <c r="B47" s="5" t="n">
        <v>574</v>
      </c>
      <c r="C47" s="5" t="n">
        <v>880</v>
      </c>
    </row>
    <row r="48" spans="1:3">
      <c r="A48" s="4" t="s">
        <v>556</v>
      </c>
    </row>
    <row r="49" spans="1:3">
      <c r="A49" s="3" t="s">
        <v>553</v>
      </c>
    </row>
    <row r="50" spans="1:3">
      <c r="A50" s="4" t="s">
        <v>594</v>
      </c>
      <c r="B50" s="5" t="n">
        <v>1882</v>
      </c>
      <c r="C50" s="5" t="n">
        <v>103</v>
      </c>
    </row>
    <row r="51" spans="1:3">
      <c r="A51" s="4" t="s">
        <v>604</v>
      </c>
    </row>
    <row r="52" spans="1:3">
      <c r="A52" s="3" t="s">
        <v>553</v>
      </c>
    </row>
    <row r="53" spans="1:3">
      <c r="A53" s="4" t="s">
        <v>594</v>
      </c>
      <c r="B53" s="5" t="n">
        <v>575</v>
      </c>
      <c r="C53" s="5" t="n">
        <v>103</v>
      </c>
    </row>
    <row r="54" spans="1:3">
      <c r="A54" s="4" t="s">
        <v>605</v>
      </c>
    </row>
    <row r="55" spans="1:3">
      <c r="A55" s="3" t="s">
        <v>553</v>
      </c>
    </row>
    <row r="56" spans="1:3">
      <c r="A56" s="4" t="s">
        <v>594</v>
      </c>
      <c r="B56" s="7" t="n">
        <v>1307</v>
      </c>
      <c r="C56"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593</v>
      </c>
    </row>
    <row r="2" spans="1:3">
      <c r="B2" s="2" t="s">
        <v>2</v>
      </c>
      <c r="C2" s="2" t="s">
        <v>25</v>
      </c>
    </row>
    <row r="3" spans="1:3">
      <c r="A3" s="3" t="s">
        <v>256</v>
      </c>
    </row>
    <row r="4" spans="1:3">
      <c r="A4" s="4" t="s">
        <v>607</v>
      </c>
      <c r="B4" s="7" t="n">
        <v>38791</v>
      </c>
      <c r="C4" s="7" t="n">
        <v>46543</v>
      </c>
    </row>
    <row r="5" spans="1:3">
      <c r="A5" s="4" t="s">
        <v>608</v>
      </c>
      <c r="B5" s="5" t="n">
        <v>27601</v>
      </c>
      <c r="C5" s="5" t="n">
        <v>30849</v>
      </c>
    </row>
    <row r="6" spans="1:3">
      <c r="A6" s="4" t="s">
        <v>609</v>
      </c>
      <c r="B6" s="5" t="n">
        <v>88</v>
      </c>
      <c r="C6" s="5" t="n">
        <v>173</v>
      </c>
    </row>
    <row r="7" spans="1:3">
      <c r="A7" s="4" t="s">
        <v>595</v>
      </c>
      <c r="B7" s="7" t="n">
        <v>87</v>
      </c>
      <c r="C7" s="7" t="n">
        <v>1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611</v>
      </c>
    </row>
    <row r="3" spans="1:2">
      <c r="A3" s="3" t="s">
        <v>612</v>
      </c>
    </row>
    <row r="4" spans="1:2">
      <c r="A4" s="4" t="s">
        <v>613</v>
      </c>
      <c r="B4" s="7" t="n">
        <v>4083</v>
      </c>
    </row>
    <row r="5" spans="1:2">
      <c r="A5" s="4" t="s">
        <v>614</v>
      </c>
      <c r="B5" s="5" t="n">
        <v>-1361</v>
      </c>
    </row>
    <row r="6" spans="1:2">
      <c r="A6" s="4" t="s">
        <v>615</v>
      </c>
      <c r="B6" s="5" t="n">
        <v>110</v>
      </c>
    </row>
    <row r="7" spans="1:2">
      <c r="A7" s="4" t="s">
        <v>616</v>
      </c>
      <c r="B7" s="5" t="n">
        <v>211</v>
      </c>
    </row>
    <row r="8" spans="1:2">
      <c r="A8" s="4" t="s">
        <v>617</v>
      </c>
      <c r="B8" s="5" t="n">
        <v>0</v>
      </c>
    </row>
    <row r="9" spans="1:2">
      <c r="A9" s="4" t="s">
        <v>613</v>
      </c>
      <c r="B9" s="7" t="n">
        <v>30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620</v>
      </c>
      <c r="B3" s="7" t="n">
        <v>10379</v>
      </c>
      <c r="C3" s="7" t="n">
        <v>7959</v>
      </c>
    </row>
    <row r="4" spans="1:3">
      <c r="A4" s="4" t="s">
        <v>621</v>
      </c>
      <c r="B4" s="5" t="n">
        <v>3369674</v>
      </c>
      <c r="C4" s="5" t="n">
        <v>3269320</v>
      </c>
    </row>
    <row r="5" spans="1:3">
      <c r="A5" s="4" t="s">
        <v>622</v>
      </c>
      <c r="B5" s="5" t="n">
        <v>3380053</v>
      </c>
      <c r="C5" s="5" t="n">
        <v>3277279</v>
      </c>
    </row>
    <row r="6" spans="1:3">
      <c r="A6" s="4" t="s">
        <v>594</v>
      </c>
      <c r="B6" s="5" t="n">
        <v>9448</v>
      </c>
      <c r="C6" s="5" t="n">
        <v>8579</v>
      </c>
    </row>
    <row r="7" spans="1:3">
      <c r="A7" s="4" t="s">
        <v>36</v>
      </c>
      <c r="B7" s="5" t="n">
        <v>3389501</v>
      </c>
      <c r="C7" s="5" t="n">
        <v>3285858</v>
      </c>
    </row>
    <row r="8" spans="1:3">
      <c r="A8" s="4" t="s">
        <v>569</v>
      </c>
    </row>
    <row r="9" spans="1:3">
      <c r="A9" s="3" t="s">
        <v>619</v>
      </c>
    </row>
    <row r="10" spans="1:3">
      <c r="A10" s="4" t="s">
        <v>620</v>
      </c>
      <c r="B10" s="5" t="n">
        <v>8415</v>
      </c>
      <c r="C10" s="5" t="n">
        <v>3081</v>
      </c>
    </row>
    <row r="11" spans="1:3">
      <c r="A11" s="4" t="s">
        <v>621</v>
      </c>
      <c r="B11" s="5" t="n">
        <v>2687365</v>
      </c>
      <c r="C11" s="5" t="n">
        <v>2480470</v>
      </c>
    </row>
    <row r="12" spans="1:3">
      <c r="A12" s="4" t="s">
        <v>622</v>
      </c>
      <c r="B12" s="5" t="n">
        <v>2695780</v>
      </c>
      <c r="C12" s="5" t="n">
        <v>2483551</v>
      </c>
    </row>
    <row r="13" spans="1:3">
      <c r="A13" s="4" t="s">
        <v>594</v>
      </c>
      <c r="B13" s="5" t="n">
        <v>5034</v>
      </c>
      <c r="C13" s="5" t="n">
        <v>3745</v>
      </c>
    </row>
    <row r="14" spans="1:3">
      <c r="A14" s="4" t="s">
        <v>36</v>
      </c>
      <c r="B14" s="5" t="n">
        <v>2700814</v>
      </c>
      <c r="C14" s="5" t="n">
        <v>2487296</v>
      </c>
    </row>
    <row r="15" spans="1:3">
      <c r="A15" s="4" t="s">
        <v>578</v>
      </c>
    </row>
    <row r="16" spans="1:3">
      <c r="A16" s="3" t="s">
        <v>619</v>
      </c>
    </row>
    <row r="17" spans="1:3">
      <c r="A17" s="4" t="s">
        <v>620</v>
      </c>
      <c r="B17" s="5" t="n">
        <v>1964</v>
      </c>
      <c r="C17" s="5" t="n">
        <v>4878</v>
      </c>
    </row>
    <row r="18" spans="1:3">
      <c r="A18" s="4" t="s">
        <v>621</v>
      </c>
      <c r="B18" s="5" t="n">
        <v>682309</v>
      </c>
      <c r="C18" s="5" t="n">
        <v>788850</v>
      </c>
    </row>
    <row r="19" spans="1:3">
      <c r="A19" s="4" t="s">
        <v>622</v>
      </c>
      <c r="B19" s="5" t="n">
        <v>684273</v>
      </c>
      <c r="C19" s="5" t="n">
        <v>793728</v>
      </c>
    </row>
    <row r="20" spans="1:3">
      <c r="A20" s="4" t="s">
        <v>594</v>
      </c>
      <c r="B20" s="5" t="n">
        <v>4414</v>
      </c>
      <c r="C20" s="5" t="n">
        <v>4834</v>
      </c>
    </row>
    <row r="21" spans="1:3">
      <c r="A21" s="4" t="s">
        <v>36</v>
      </c>
      <c r="B21" s="5" t="n">
        <v>688687</v>
      </c>
      <c r="C21" s="5" t="n">
        <v>798562</v>
      </c>
    </row>
    <row r="22" spans="1:3">
      <c r="A22" s="4" t="s">
        <v>623</v>
      </c>
    </row>
    <row r="23" spans="1:3">
      <c r="A23" s="3" t="s">
        <v>619</v>
      </c>
    </row>
    <row r="24" spans="1:3">
      <c r="A24" s="4" t="s">
        <v>621</v>
      </c>
      <c r="B24" s="5" t="n">
        <v>6200</v>
      </c>
      <c r="C24" s="5" t="n">
        <v>4100</v>
      </c>
    </row>
    <row r="25" spans="1:3">
      <c r="A25" s="4" t="s">
        <v>563</v>
      </c>
    </row>
    <row r="26" spans="1:3">
      <c r="A26" s="3" t="s">
        <v>619</v>
      </c>
    </row>
    <row r="27" spans="1:3">
      <c r="A27" s="4" t="s">
        <v>620</v>
      </c>
      <c r="B27" s="5" t="n">
        <v>2795</v>
      </c>
      <c r="C27" s="5" t="n">
        <v>3794</v>
      </c>
    </row>
    <row r="28" spans="1:3">
      <c r="A28" s="4" t="s">
        <v>621</v>
      </c>
      <c r="B28" s="5" t="n">
        <v>1609915</v>
      </c>
      <c r="C28" s="5" t="n">
        <v>1518711</v>
      </c>
    </row>
    <row r="29" spans="1:3">
      <c r="A29" s="4" t="s">
        <v>622</v>
      </c>
      <c r="B29" s="5" t="n">
        <v>1612710</v>
      </c>
      <c r="C29" s="5" t="n">
        <v>1522505</v>
      </c>
    </row>
    <row r="30" spans="1:3">
      <c r="A30" s="4" t="s">
        <v>594</v>
      </c>
      <c r="B30" s="5" t="n">
        <v>1011</v>
      </c>
      <c r="C30" s="5" t="n">
        <v>872</v>
      </c>
    </row>
    <row r="31" spans="1:3">
      <c r="A31" s="4" t="s">
        <v>36</v>
      </c>
      <c r="B31" s="5" t="n">
        <v>1613721</v>
      </c>
      <c r="C31" s="5" t="n">
        <v>1523377</v>
      </c>
    </row>
    <row r="32" spans="1:3">
      <c r="A32" s="4" t="s">
        <v>596</v>
      </c>
    </row>
    <row r="33" spans="1:3">
      <c r="A33" s="3" t="s">
        <v>619</v>
      </c>
    </row>
    <row r="34" spans="1:3">
      <c r="A34" s="4" t="s">
        <v>620</v>
      </c>
      <c r="B34" s="5" t="n">
        <v>2184</v>
      </c>
      <c r="C34" s="5" t="n">
        <v>1336</v>
      </c>
    </row>
    <row r="35" spans="1:3">
      <c r="A35" s="4" t="s">
        <v>621</v>
      </c>
      <c r="B35" s="5" t="n">
        <v>1235701</v>
      </c>
      <c r="C35" s="5" t="n">
        <v>1120901</v>
      </c>
    </row>
    <row r="36" spans="1:3">
      <c r="A36" s="4" t="s">
        <v>622</v>
      </c>
      <c r="B36" s="5" t="n">
        <v>1237885</v>
      </c>
      <c r="C36" s="5" t="n">
        <v>1122237</v>
      </c>
    </row>
    <row r="37" spans="1:3">
      <c r="A37" s="4" t="s">
        <v>594</v>
      </c>
      <c r="B37" s="5" t="n">
        <v>0</v>
      </c>
      <c r="C37" s="5" t="n">
        <v>90</v>
      </c>
    </row>
    <row r="38" spans="1:3">
      <c r="A38" s="4" t="s">
        <v>36</v>
      </c>
      <c r="B38" s="5" t="n">
        <v>1237885</v>
      </c>
      <c r="C38" s="5" t="n">
        <v>1122327</v>
      </c>
    </row>
    <row r="39" spans="1:3">
      <c r="A39" s="4" t="s">
        <v>597</v>
      </c>
    </row>
    <row r="40" spans="1:3">
      <c r="A40" s="3" t="s">
        <v>619</v>
      </c>
    </row>
    <row r="41" spans="1:3">
      <c r="A41" s="4" t="s">
        <v>620</v>
      </c>
      <c r="B41" s="5" t="n">
        <v>611</v>
      </c>
      <c r="C41" s="5" t="n">
        <v>2458</v>
      </c>
    </row>
    <row r="42" spans="1:3">
      <c r="A42" s="4" t="s">
        <v>621</v>
      </c>
      <c r="B42" s="5" t="n">
        <v>374214</v>
      </c>
      <c r="C42" s="5" t="n">
        <v>397810</v>
      </c>
    </row>
    <row r="43" spans="1:3">
      <c r="A43" s="4" t="s">
        <v>622</v>
      </c>
      <c r="B43" s="5" t="n">
        <v>374825</v>
      </c>
      <c r="C43" s="5" t="n">
        <v>400268</v>
      </c>
    </row>
    <row r="44" spans="1:3">
      <c r="A44" s="4" t="s">
        <v>594</v>
      </c>
      <c r="B44" s="5" t="n">
        <v>1011</v>
      </c>
      <c r="C44" s="5" t="n">
        <v>782</v>
      </c>
    </row>
    <row r="45" spans="1:3">
      <c r="A45" s="4" t="s">
        <v>36</v>
      </c>
      <c r="B45" s="5" t="n">
        <v>375836</v>
      </c>
      <c r="C45" s="5" t="n">
        <v>401050</v>
      </c>
    </row>
    <row r="46" spans="1:3">
      <c r="A46" s="4" t="s">
        <v>552</v>
      </c>
    </row>
    <row r="47" spans="1:3">
      <c r="A47" s="3" t="s">
        <v>619</v>
      </c>
    </row>
    <row r="48" spans="1:3">
      <c r="A48" s="4" t="s">
        <v>620</v>
      </c>
      <c r="B48" s="5" t="n">
        <v>0</v>
      </c>
      <c r="C48" s="5" t="n">
        <v>348</v>
      </c>
    </row>
    <row r="49" spans="1:3">
      <c r="A49" s="4" t="s">
        <v>621</v>
      </c>
      <c r="B49" s="5" t="n">
        <v>204106</v>
      </c>
      <c r="C49" s="5" t="n">
        <v>216446</v>
      </c>
    </row>
    <row r="50" spans="1:3">
      <c r="A50" s="4" t="s">
        <v>622</v>
      </c>
      <c r="B50" s="5" t="n">
        <v>204106</v>
      </c>
      <c r="C50" s="5" t="n">
        <v>216794</v>
      </c>
    </row>
    <row r="51" spans="1:3">
      <c r="A51" s="4" t="s">
        <v>594</v>
      </c>
      <c r="B51" s="5" t="n">
        <v>2323</v>
      </c>
      <c r="C51" s="5" t="n">
        <v>1481</v>
      </c>
    </row>
    <row r="52" spans="1:3">
      <c r="A52" s="4" t="s">
        <v>36</v>
      </c>
      <c r="B52" s="5" t="n">
        <v>206429</v>
      </c>
      <c r="C52" s="5" t="n">
        <v>218275</v>
      </c>
    </row>
    <row r="53" spans="1:3">
      <c r="A53" s="4" t="s">
        <v>598</v>
      </c>
    </row>
    <row r="54" spans="1:3">
      <c r="A54" s="3" t="s">
        <v>619</v>
      </c>
    </row>
    <row r="55" spans="1:3">
      <c r="A55" s="4" t="s">
        <v>620</v>
      </c>
      <c r="B55" s="5" t="n">
        <v>0</v>
      </c>
      <c r="C55" s="5" t="n">
        <v>26</v>
      </c>
    </row>
    <row r="56" spans="1:3">
      <c r="A56" s="4" t="s">
        <v>621</v>
      </c>
      <c r="B56" s="5" t="n">
        <v>174938</v>
      </c>
      <c r="C56" s="5" t="n">
        <v>182036</v>
      </c>
    </row>
    <row r="57" spans="1:3">
      <c r="A57" s="4" t="s">
        <v>622</v>
      </c>
      <c r="B57" s="5" t="n">
        <v>174938</v>
      </c>
      <c r="C57" s="5" t="n">
        <v>182062</v>
      </c>
    </row>
    <row r="58" spans="1:3">
      <c r="A58" s="4" t="s">
        <v>594</v>
      </c>
      <c r="B58" s="5" t="n">
        <v>1833</v>
      </c>
      <c r="C58" s="5" t="n">
        <v>1221</v>
      </c>
    </row>
    <row r="59" spans="1:3">
      <c r="A59" s="4" t="s">
        <v>36</v>
      </c>
      <c r="B59" s="5" t="n">
        <v>176771</v>
      </c>
      <c r="C59" s="5" t="n">
        <v>183283</v>
      </c>
    </row>
    <row r="60" spans="1:3">
      <c r="A60" s="4" t="s">
        <v>599</v>
      </c>
    </row>
    <row r="61" spans="1:3">
      <c r="A61" s="3" t="s">
        <v>619</v>
      </c>
    </row>
    <row r="62" spans="1:3">
      <c r="A62" s="4" t="s">
        <v>620</v>
      </c>
      <c r="B62" s="5" t="n">
        <v>0</v>
      </c>
      <c r="C62" s="5" t="n">
        <v>322</v>
      </c>
    </row>
    <row r="63" spans="1:3">
      <c r="A63" s="4" t="s">
        <v>621</v>
      </c>
      <c r="B63" s="5" t="n">
        <v>29168</v>
      </c>
      <c r="C63" s="5" t="n">
        <v>34410</v>
      </c>
    </row>
    <row r="64" spans="1:3">
      <c r="A64" s="4" t="s">
        <v>622</v>
      </c>
      <c r="B64" s="5" t="n">
        <v>29168</v>
      </c>
      <c r="C64" s="5" t="n">
        <v>34732</v>
      </c>
    </row>
    <row r="65" spans="1:3">
      <c r="A65" s="4" t="s">
        <v>594</v>
      </c>
      <c r="B65" s="5" t="n">
        <v>490</v>
      </c>
      <c r="C65" s="5" t="n">
        <v>260</v>
      </c>
    </row>
    <row r="66" spans="1:3">
      <c r="A66" s="4" t="s">
        <v>36</v>
      </c>
      <c r="B66" s="5" t="n">
        <v>29658</v>
      </c>
      <c r="C66" s="5" t="n">
        <v>34992</v>
      </c>
    </row>
    <row r="67" spans="1:3">
      <c r="A67" s="4" t="s">
        <v>564</v>
      </c>
    </row>
    <row r="68" spans="1:3">
      <c r="A68" s="3" t="s">
        <v>619</v>
      </c>
    </row>
    <row r="69" spans="1:3">
      <c r="A69" s="4" t="s">
        <v>620</v>
      </c>
      <c r="B69" s="5" t="n">
        <v>1018</v>
      </c>
      <c r="C69" s="5" t="n">
        <v>1465</v>
      </c>
    </row>
    <row r="70" spans="1:3">
      <c r="A70" s="4" t="s">
        <v>621</v>
      </c>
      <c r="B70" s="5" t="n">
        <v>445395</v>
      </c>
      <c r="C70" s="5" t="n">
        <v>453004</v>
      </c>
    </row>
    <row r="71" spans="1:3">
      <c r="A71" s="4" t="s">
        <v>622</v>
      </c>
      <c r="B71" s="5" t="n">
        <v>446413</v>
      </c>
      <c r="C71" s="5" t="n">
        <v>454469</v>
      </c>
    </row>
    <row r="72" spans="1:3">
      <c r="A72" s="4" t="s">
        <v>594</v>
      </c>
      <c r="B72" s="5" t="n">
        <v>2647</v>
      </c>
      <c r="C72" s="5" t="n">
        <v>4417</v>
      </c>
    </row>
    <row r="73" spans="1:3">
      <c r="A73" s="4" t="s">
        <v>36</v>
      </c>
      <c r="B73" s="5" t="n">
        <v>449060</v>
      </c>
      <c r="C73" s="5" t="n">
        <v>458886</v>
      </c>
    </row>
    <row r="74" spans="1:3">
      <c r="A74" s="4" t="s">
        <v>600</v>
      </c>
    </row>
    <row r="75" spans="1:3">
      <c r="A75" s="3" t="s">
        <v>619</v>
      </c>
    </row>
    <row r="76" spans="1:3">
      <c r="A76" s="4" t="s">
        <v>620</v>
      </c>
      <c r="B76" s="5" t="n">
        <v>690</v>
      </c>
      <c r="C76" s="5" t="n">
        <v>721</v>
      </c>
    </row>
    <row r="77" spans="1:3">
      <c r="A77" s="4" t="s">
        <v>621</v>
      </c>
      <c r="B77" s="5" t="n">
        <v>355966</v>
      </c>
      <c r="C77" s="5" t="n">
        <v>358709</v>
      </c>
    </row>
    <row r="78" spans="1:3">
      <c r="A78" s="4" t="s">
        <v>622</v>
      </c>
      <c r="B78" s="5" t="n">
        <v>356656</v>
      </c>
      <c r="C78" s="5" t="n">
        <v>359430</v>
      </c>
    </row>
    <row r="79" spans="1:3">
      <c r="A79" s="4" t="s">
        <v>594</v>
      </c>
      <c r="B79" s="5" t="n">
        <v>1615</v>
      </c>
      <c r="C79" s="5" t="n">
        <v>1505</v>
      </c>
    </row>
    <row r="80" spans="1:3">
      <c r="A80" s="4" t="s">
        <v>36</v>
      </c>
      <c r="B80" s="5" t="n">
        <v>358271</v>
      </c>
      <c r="C80" s="5" t="n">
        <v>360935</v>
      </c>
    </row>
    <row r="81" spans="1:3">
      <c r="A81" s="4" t="s">
        <v>601</v>
      </c>
    </row>
    <row r="82" spans="1:3">
      <c r="A82" s="3" t="s">
        <v>619</v>
      </c>
    </row>
    <row r="83" spans="1:3">
      <c r="A83" s="4" t="s">
        <v>620</v>
      </c>
      <c r="B83" s="5" t="n">
        <v>328</v>
      </c>
      <c r="C83" s="5" t="n">
        <v>744</v>
      </c>
    </row>
    <row r="84" spans="1:3">
      <c r="A84" s="4" t="s">
        <v>621</v>
      </c>
      <c r="B84" s="5" t="n">
        <v>89429</v>
      </c>
      <c r="C84" s="5" t="n">
        <v>94295</v>
      </c>
    </row>
    <row r="85" spans="1:3">
      <c r="A85" s="4" t="s">
        <v>622</v>
      </c>
      <c r="B85" s="5" t="n">
        <v>89757</v>
      </c>
      <c r="C85" s="5" t="n">
        <v>95039</v>
      </c>
    </row>
    <row r="86" spans="1:3">
      <c r="A86" s="4" t="s">
        <v>594</v>
      </c>
      <c r="B86" s="5" t="n">
        <v>1032</v>
      </c>
      <c r="C86" s="5" t="n">
        <v>2912</v>
      </c>
    </row>
    <row r="87" spans="1:3">
      <c r="A87" s="4" t="s">
        <v>36</v>
      </c>
      <c r="B87" s="5" t="n">
        <v>90789</v>
      </c>
      <c r="C87" s="5" t="n">
        <v>97951</v>
      </c>
    </row>
    <row r="88" spans="1:3">
      <c r="A88" s="4" t="s">
        <v>565</v>
      </c>
    </row>
    <row r="89" spans="1:3">
      <c r="A89" s="3" t="s">
        <v>619</v>
      </c>
    </row>
    <row r="90" spans="1:3">
      <c r="A90" s="4" t="s">
        <v>620</v>
      </c>
      <c r="B90" s="5" t="n">
        <v>3937</v>
      </c>
      <c r="C90" s="5" t="n">
        <v>0</v>
      </c>
    </row>
    <row r="91" spans="1:3">
      <c r="A91" s="4" t="s">
        <v>621</v>
      </c>
      <c r="B91" s="5" t="n">
        <v>186937</v>
      </c>
      <c r="C91" s="5" t="n">
        <v>212454</v>
      </c>
    </row>
    <row r="92" spans="1:3">
      <c r="A92" s="4" t="s">
        <v>622</v>
      </c>
      <c r="B92" s="5" t="n">
        <v>190874</v>
      </c>
      <c r="C92" s="5" t="n">
        <v>212454</v>
      </c>
    </row>
    <row r="93" spans="1:3">
      <c r="A93" s="4" t="s">
        <v>594</v>
      </c>
      <c r="B93" s="5" t="n">
        <v>0</v>
      </c>
      <c r="C93" s="5" t="n">
        <v>0</v>
      </c>
    </row>
    <row r="94" spans="1:3">
      <c r="A94" s="4" t="s">
        <v>36</v>
      </c>
      <c r="B94" s="5" t="n">
        <v>190874</v>
      </c>
      <c r="C94" s="5" t="n">
        <v>212454</v>
      </c>
    </row>
    <row r="95" spans="1:3">
      <c r="A95" s="4" t="s">
        <v>624</v>
      </c>
    </row>
    <row r="96" spans="1:3">
      <c r="A96" s="3" t="s">
        <v>619</v>
      </c>
    </row>
    <row r="97" spans="1:3">
      <c r="A97" s="4" t="s">
        <v>620</v>
      </c>
      <c r="B97" s="5" t="n">
        <v>3937</v>
      </c>
      <c r="C97" s="5" t="n">
        <v>0</v>
      </c>
    </row>
    <row r="98" spans="1:3">
      <c r="A98" s="4" t="s">
        <v>621</v>
      </c>
      <c r="B98" s="5" t="n">
        <v>143699</v>
      </c>
      <c r="C98" s="5" t="n">
        <v>128266</v>
      </c>
    </row>
    <row r="99" spans="1:3">
      <c r="A99" s="4" t="s">
        <v>622</v>
      </c>
      <c r="B99" s="5" t="n">
        <v>147636</v>
      </c>
      <c r="C99" s="5" t="n">
        <v>128266</v>
      </c>
    </row>
    <row r="100" spans="1:3">
      <c r="A100" s="4" t="s">
        <v>594</v>
      </c>
      <c r="B100" s="5" t="n">
        <v>0</v>
      </c>
      <c r="C100" s="5" t="n">
        <v>0</v>
      </c>
    </row>
    <row r="101" spans="1:3">
      <c r="A101" s="4" t="s">
        <v>36</v>
      </c>
      <c r="B101" s="5" t="n">
        <v>147636</v>
      </c>
      <c r="C101" s="5" t="n">
        <v>128266</v>
      </c>
    </row>
    <row r="102" spans="1:3">
      <c r="A102" s="4" t="s">
        <v>625</v>
      </c>
    </row>
    <row r="103" spans="1:3">
      <c r="A103" s="3" t="s">
        <v>619</v>
      </c>
    </row>
    <row r="104" spans="1:3">
      <c r="A104" s="4" t="s">
        <v>620</v>
      </c>
      <c r="B104" s="5" t="n">
        <v>0</v>
      </c>
      <c r="C104" s="5" t="n">
        <v>0</v>
      </c>
    </row>
    <row r="105" spans="1:3">
      <c r="A105" s="4" t="s">
        <v>621</v>
      </c>
      <c r="B105" s="5" t="n">
        <v>43238</v>
      </c>
      <c r="C105" s="5" t="n">
        <v>84188</v>
      </c>
    </row>
    <row r="106" spans="1:3">
      <c r="A106" s="4" t="s">
        <v>622</v>
      </c>
      <c r="B106" s="5" t="n">
        <v>43238</v>
      </c>
      <c r="C106" s="5" t="n">
        <v>84188</v>
      </c>
    </row>
    <row r="107" spans="1:3">
      <c r="A107" s="4" t="s">
        <v>594</v>
      </c>
      <c r="B107" s="5" t="n">
        <v>0</v>
      </c>
      <c r="C107" s="5" t="n">
        <v>0</v>
      </c>
    </row>
    <row r="108" spans="1:3">
      <c r="A108" s="4" t="s">
        <v>36</v>
      </c>
      <c r="B108" s="5" t="n">
        <v>43238</v>
      </c>
      <c r="C108" s="5" t="n">
        <v>84188</v>
      </c>
    </row>
    <row r="109" spans="1:3">
      <c r="A109" s="4" t="s">
        <v>567</v>
      </c>
    </row>
    <row r="110" spans="1:3">
      <c r="A110" s="3" t="s">
        <v>619</v>
      </c>
    </row>
    <row r="111" spans="1:3">
      <c r="A111" s="4" t="s">
        <v>620</v>
      </c>
      <c r="B111" s="5" t="n">
        <v>995</v>
      </c>
      <c r="C111" s="5" t="n">
        <v>944</v>
      </c>
    </row>
    <row r="112" spans="1:3">
      <c r="A112" s="4" t="s">
        <v>621</v>
      </c>
      <c r="B112" s="5" t="n">
        <v>742726</v>
      </c>
      <c r="C112" s="5" t="n">
        <v>716662</v>
      </c>
    </row>
    <row r="113" spans="1:3">
      <c r="A113" s="4" t="s">
        <v>622</v>
      </c>
      <c r="B113" s="5" t="n">
        <v>743721</v>
      </c>
      <c r="C113" s="5" t="n">
        <v>717606</v>
      </c>
    </row>
    <row r="114" spans="1:3">
      <c r="A114" s="4" t="s">
        <v>594</v>
      </c>
      <c r="B114" s="5" t="n">
        <v>1585</v>
      </c>
      <c r="C114" s="5" t="n">
        <v>1706</v>
      </c>
    </row>
    <row r="115" spans="1:3">
      <c r="A115" s="4" t="s">
        <v>36</v>
      </c>
      <c r="B115" s="5" t="n">
        <v>745306</v>
      </c>
      <c r="C115" s="5" t="n">
        <v>719312</v>
      </c>
    </row>
    <row r="116" spans="1:3">
      <c r="A116" s="4" t="s">
        <v>602</v>
      </c>
    </row>
    <row r="117" spans="1:3">
      <c r="A117" s="3" t="s">
        <v>619</v>
      </c>
    </row>
    <row r="118" spans="1:3">
      <c r="A118" s="4" t="s">
        <v>620</v>
      </c>
      <c r="B118" s="5" t="n">
        <v>766</v>
      </c>
      <c r="C118" s="5" t="n">
        <v>675</v>
      </c>
    </row>
    <row r="119" spans="1:3">
      <c r="A119" s="4" t="s">
        <v>621</v>
      </c>
      <c r="B119" s="5" t="n">
        <v>631140</v>
      </c>
      <c r="C119" s="5" t="n">
        <v>587803</v>
      </c>
    </row>
    <row r="120" spans="1:3">
      <c r="A120" s="4" t="s">
        <v>622</v>
      </c>
      <c r="B120" s="5" t="n">
        <v>631906</v>
      </c>
      <c r="C120" s="5" t="n">
        <v>588478</v>
      </c>
    </row>
    <row r="121" spans="1:3">
      <c r="A121" s="4" t="s">
        <v>594</v>
      </c>
      <c r="B121" s="5" t="n">
        <v>1011</v>
      </c>
      <c r="C121" s="5" t="n">
        <v>826</v>
      </c>
    </row>
    <row r="122" spans="1:3">
      <c r="A122" s="4" t="s">
        <v>36</v>
      </c>
      <c r="B122" s="5" t="n">
        <v>632917</v>
      </c>
      <c r="C122" s="5" t="n">
        <v>589304</v>
      </c>
    </row>
    <row r="123" spans="1:3">
      <c r="A123" s="4" t="s">
        <v>603</v>
      </c>
    </row>
    <row r="124" spans="1:3">
      <c r="A124" s="3" t="s">
        <v>619</v>
      </c>
    </row>
    <row r="125" spans="1:3">
      <c r="A125" s="4" t="s">
        <v>620</v>
      </c>
      <c r="B125" s="5" t="n">
        <v>229</v>
      </c>
      <c r="C125" s="5" t="n">
        <v>269</v>
      </c>
    </row>
    <row r="126" spans="1:3">
      <c r="A126" s="4" t="s">
        <v>621</v>
      </c>
      <c r="B126" s="5" t="n">
        <v>111586</v>
      </c>
      <c r="C126" s="5" t="n">
        <v>128859</v>
      </c>
    </row>
    <row r="127" spans="1:3">
      <c r="A127" s="4" t="s">
        <v>622</v>
      </c>
      <c r="B127" s="5" t="n">
        <v>111815</v>
      </c>
      <c r="C127" s="5" t="n">
        <v>129128</v>
      </c>
    </row>
    <row r="128" spans="1:3">
      <c r="A128" s="4" t="s">
        <v>594</v>
      </c>
      <c r="B128" s="5" t="n">
        <v>574</v>
      </c>
      <c r="C128" s="5" t="n">
        <v>880</v>
      </c>
    </row>
    <row r="129" spans="1:3">
      <c r="A129" s="4" t="s">
        <v>36</v>
      </c>
      <c r="B129" s="5" t="n">
        <v>112389</v>
      </c>
      <c r="C129" s="5" t="n">
        <v>130008</v>
      </c>
    </row>
    <row r="130" spans="1:3">
      <c r="A130" s="4" t="s">
        <v>568</v>
      </c>
    </row>
    <row r="131" spans="1:3">
      <c r="A131" s="3" t="s">
        <v>619</v>
      </c>
    </row>
    <row r="132" spans="1:3">
      <c r="A132" s="4" t="s">
        <v>620</v>
      </c>
      <c r="B132" s="5" t="n">
        <v>19</v>
      </c>
      <c r="C132" s="5" t="n">
        <v>1106</v>
      </c>
    </row>
    <row r="133" spans="1:3">
      <c r="A133" s="4" t="s">
        <v>621</v>
      </c>
      <c r="B133" s="5" t="n">
        <v>51443</v>
      </c>
      <c r="C133" s="5" t="n">
        <v>37047</v>
      </c>
    </row>
    <row r="134" spans="1:3">
      <c r="A134" s="4" t="s">
        <v>622</v>
      </c>
      <c r="B134" s="5" t="n">
        <v>51462</v>
      </c>
      <c r="C134" s="5" t="n">
        <v>38153</v>
      </c>
    </row>
    <row r="135" spans="1:3">
      <c r="A135" s="4" t="s">
        <v>594</v>
      </c>
      <c r="B135" s="5" t="n">
        <v>0</v>
      </c>
      <c r="C135" s="5" t="n">
        <v>0</v>
      </c>
    </row>
    <row r="136" spans="1:3">
      <c r="A136" s="4" t="s">
        <v>36</v>
      </c>
      <c r="B136" s="5" t="n">
        <v>51462</v>
      </c>
      <c r="C136" s="5" t="n">
        <v>38153</v>
      </c>
    </row>
    <row r="137" spans="1:3">
      <c r="A137" s="4" t="s">
        <v>626</v>
      </c>
    </row>
    <row r="138" spans="1:3">
      <c r="A138" s="3" t="s">
        <v>619</v>
      </c>
    </row>
    <row r="139" spans="1:3">
      <c r="A139" s="4" t="s">
        <v>620</v>
      </c>
      <c r="B139" s="5" t="n">
        <v>19</v>
      </c>
      <c r="C139" s="5" t="n">
        <v>21</v>
      </c>
    </row>
    <row r="140" spans="1:3">
      <c r="A140" s="4" t="s">
        <v>621</v>
      </c>
      <c r="B140" s="5" t="n">
        <v>49809</v>
      </c>
      <c r="C140" s="5" t="n">
        <v>35125</v>
      </c>
    </row>
    <row r="141" spans="1:3">
      <c r="A141" s="4" t="s">
        <v>622</v>
      </c>
      <c r="B141" s="5" t="n">
        <v>49828</v>
      </c>
      <c r="C141" s="5" t="n">
        <v>35146</v>
      </c>
    </row>
    <row r="142" spans="1:3">
      <c r="A142" s="4" t="s">
        <v>594</v>
      </c>
      <c r="B142" s="5" t="n">
        <v>0</v>
      </c>
      <c r="C142" s="5" t="n">
        <v>0</v>
      </c>
    </row>
    <row r="143" spans="1:3">
      <c r="A143" s="4" t="s">
        <v>36</v>
      </c>
      <c r="B143" s="5" t="n">
        <v>49828</v>
      </c>
      <c r="C143" s="5" t="n">
        <v>35146</v>
      </c>
    </row>
    <row r="144" spans="1:3">
      <c r="A144" s="4" t="s">
        <v>627</v>
      </c>
    </row>
    <row r="145" spans="1:3">
      <c r="A145" s="3" t="s">
        <v>619</v>
      </c>
    </row>
    <row r="146" spans="1:3">
      <c r="A146" s="4" t="s">
        <v>620</v>
      </c>
      <c r="B146" s="5" t="n">
        <v>0</v>
      </c>
      <c r="C146" s="5" t="n">
        <v>1085</v>
      </c>
    </row>
    <row r="147" spans="1:3">
      <c r="A147" s="4" t="s">
        <v>621</v>
      </c>
      <c r="B147" s="5" t="n">
        <v>1634</v>
      </c>
      <c r="C147" s="5" t="n">
        <v>1922</v>
      </c>
    </row>
    <row r="148" spans="1:3">
      <c r="A148" s="4" t="s">
        <v>622</v>
      </c>
      <c r="B148" s="5" t="n">
        <v>1634</v>
      </c>
      <c r="C148" s="5" t="n">
        <v>3007</v>
      </c>
    </row>
    <row r="149" spans="1:3">
      <c r="A149" s="4" t="s">
        <v>594</v>
      </c>
      <c r="B149" s="5" t="n">
        <v>0</v>
      </c>
      <c r="C149" s="5" t="n">
        <v>0</v>
      </c>
    </row>
    <row r="150" spans="1:3">
      <c r="A150" s="4" t="s">
        <v>36</v>
      </c>
      <c r="B150" s="5" t="n">
        <v>1634</v>
      </c>
      <c r="C150" s="5" t="n">
        <v>3007</v>
      </c>
    </row>
    <row r="151" spans="1:3">
      <c r="A151" s="4" t="s">
        <v>556</v>
      </c>
    </row>
    <row r="152" spans="1:3">
      <c r="A152" s="3" t="s">
        <v>619</v>
      </c>
    </row>
    <row r="153" spans="1:3">
      <c r="A153" s="4" t="s">
        <v>620</v>
      </c>
      <c r="B153" s="5" t="n">
        <v>1615</v>
      </c>
      <c r="C153" s="5" t="n">
        <v>302</v>
      </c>
    </row>
    <row r="154" spans="1:3">
      <c r="A154" s="4" t="s">
        <v>621</v>
      </c>
      <c r="B154" s="5" t="n">
        <v>129152</v>
      </c>
      <c r="C154" s="5" t="n">
        <v>114996</v>
      </c>
    </row>
    <row r="155" spans="1:3">
      <c r="A155" s="4" t="s">
        <v>622</v>
      </c>
      <c r="B155" s="5" t="n">
        <v>130767</v>
      </c>
      <c r="C155" s="5" t="n">
        <v>115298</v>
      </c>
    </row>
    <row r="156" spans="1:3">
      <c r="A156" s="4" t="s">
        <v>594</v>
      </c>
      <c r="B156" s="5" t="n">
        <v>1882</v>
      </c>
      <c r="C156" s="5" t="n">
        <v>103</v>
      </c>
    </row>
    <row r="157" spans="1:3">
      <c r="A157" s="4" t="s">
        <v>36</v>
      </c>
      <c r="B157" s="5" t="n">
        <v>132649</v>
      </c>
      <c r="C157" s="5" t="n">
        <v>115401</v>
      </c>
    </row>
    <row r="158" spans="1:3">
      <c r="A158" s="4" t="s">
        <v>604</v>
      </c>
    </row>
    <row r="159" spans="1:3">
      <c r="A159" s="3" t="s">
        <v>619</v>
      </c>
    </row>
    <row r="160" spans="1:3">
      <c r="A160" s="4" t="s">
        <v>620</v>
      </c>
      <c r="B160" s="5" t="n">
        <v>819</v>
      </c>
      <c r="C160" s="5" t="n">
        <v>302</v>
      </c>
    </row>
    <row r="161" spans="1:3">
      <c r="A161" s="4" t="s">
        <v>621</v>
      </c>
      <c r="B161" s="5" t="n">
        <v>96112</v>
      </c>
      <c r="C161" s="5" t="n">
        <v>67630</v>
      </c>
    </row>
    <row r="162" spans="1:3">
      <c r="A162" s="4" t="s">
        <v>622</v>
      </c>
      <c r="B162" s="5" t="n">
        <v>96931</v>
      </c>
      <c r="C162" s="5" t="n">
        <v>67932</v>
      </c>
    </row>
    <row r="163" spans="1:3">
      <c r="A163" s="4" t="s">
        <v>594</v>
      </c>
      <c r="B163" s="5" t="n">
        <v>575</v>
      </c>
      <c r="C163" s="5" t="n">
        <v>103</v>
      </c>
    </row>
    <row r="164" spans="1:3">
      <c r="A164" s="4" t="s">
        <v>36</v>
      </c>
      <c r="B164" s="5" t="n">
        <v>97506</v>
      </c>
      <c r="C164" s="5" t="n">
        <v>68035</v>
      </c>
    </row>
    <row r="165" spans="1:3">
      <c r="A165" s="4" t="s">
        <v>605</v>
      </c>
    </row>
    <row r="166" spans="1:3">
      <c r="A166" s="3" t="s">
        <v>619</v>
      </c>
    </row>
    <row r="167" spans="1:3">
      <c r="A167" s="4" t="s">
        <v>620</v>
      </c>
      <c r="B167" s="5" t="n">
        <v>796</v>
      </c>
      <c r="C167" s="5" t="n">
        <v>0</v>
      </c>
    </row>
    <row r="168" spans="1:3">
      <c r="A168" s="4" t="s">
        <v>621</v>
      </c>
      <c r="B168" s="5" t="n">
        <v>33040</v>
      </c>
      <c r="C168" s="5" t="n">
        <v>47366</v>
      </c>
    </row>
    <row r="169" spans="1:3">
      <c r="A169" s="4" t="s">
        <v>622</v>
      </c>
      <c r="B169" s="5" t="n">
        <v>33836</v>
      </c>
      <c r="C169" s="5" t="n">
        <v>47366</v>
      </c>
    </row>
    <row r="170" spans="1:3">
      <c r="A170" s="4" t="s">
        <v>594</v>
      </c>
      <c r="B170" s="5" t="n">
        <v>1307</v>
      </c>
      <c r="C170" s="5" t="n">
        <v>0</v>
      </c>
    </row>
    <row r="171" spans="1:3">
      <c r="A171" s="4" t="s">
        <v>36</v>
      </c>
      <c r="B171" s="5" t="n">
        <v>35143</v>
      </c>
      <c r="C171" s="5" t="n">
        <v>47366</v>
      </c>
    </row>
    <row r="172" spans="1:3">
      <c r="A172" s="4" t="s">
        <v>628</v>
      </c>
    </row>
    <row r="173" spans="1:3">
      <c r="A173" s="3" t="s">
        <v>619</v>
      </c>
    </row>
    <row r="174" spans="1:3">
      <c r="A174" s="4" t="s">
        <v>620</v>
      </c>
      <c r="B174" s="5" t="n">
        <v>8027</v>
      </c>
      <c r="C174" s="5" t="n">
        <v>4979</v>
      </c>
    </row>
    <row r="175" spans="1:3">
      <c r="A175" s="4" t="s">
        <v>629</v>
      </c>
    </row>
    <row r="176" spans="1:3">
      <c r="A176" s="3" t="s">
        <v>619</v>
      </c>
    </row>
    <row r="177" spans="1:3">
      <c r="A177" s="4" t="s">
        <v>620</v>
      </c>
      <c r="B177" s="5" t="n">
        <v>6683</v>
      </c>
      <c r="C177" s="5" t="n">
        <v>2587</v>
      </c>
    </row>
    <row r="178" spans="1:3">
      <c r="A178" s="4" t="s">
        <v>630</v>
      </c>
    </row>
    <row r="179" spans="1:3">
      <c r="A179" s="3" t="s">
        <v>619</v>
      </c>
    </row>
    <row r="180" spans="1:3">
      <c r="A180" s="4" t="s">
        <v>620</v>
      </c>
      <c r="B180" s="5" t="n">
        <v>1344</v>
      </c>
      <c r="C180" s="5" t="n">
        <v>2392</v>
      </c>
    </row>
    <row r="181" spans="1:3">
      <c r="A181" s="4" t="s">
        <v>631</v>
      </c>
    </row>
    <row r="182" spans="1:3">
      <c r="A182" s="3" t="s">
        <v>619</v>
      </c>
    </row>
    <row r="183" spans="1:3">
      <c r="A183" s="4" t="s">
        <v>620</v>
      </c>
      <c r="B183" s="5" t="n">
        <v>2645</v>
      </c>
      <c r="C183" s="5" t="n">
        <v>1366</v>
      </c>
    </row>
    <row r="184" spans="1:3">
      <c r="A184" s="4" t="s">
        <v>632</v>
      </c>
    </row>
    <row r="185" spans="1:3">
      <c r="A185" s="3" t="s">
        <v>619</v>
      </c>
    </row>
    <row r="186" spans="1:3">
      <c r="A186" s="4" t="s">
        <v>620</v>
      </c>
      <c r="B186" s="5" t="n">
        <v>2107</v>
      </c>
      <c r="C186" s="5" t="n">
        <v>1255</v>
      </c>
    </row>
    <row r="187" spans="1:3">
      <c r="A187" s="4" t="s">
        <v>633</v>
      </c>
    </row>
    <row r="188" spans="1:3">
      <c r="A188" s="3" t="s">
        <v>619</v>
      </c>
    </row>
    <row r="189" spans="1:3">
      <c r="A189" s="4" t="s">
        <v>620</v>
      </c>
      <c r="B189" s="5" t="n">
        <v>538</v>
      </c>
      <c r="C189" s="5" t="n">
        <v>111</v>
      </c>
    </row>
    <row r="190" spans="1:3">
      <c r="A190" s="4" t="s">
        <v>634</v>
      </c>
    </row>
    <row r="191" spans="1:3">
      <c r="A191" s="3" t="s">
        <v>619</v>
      </c>
    </row>
    <row r="192" spans="1:3">
      <c r="A192" s="4" t="s">
        <v>620</v>
      </c>
      <c r="B192" s="5" t="n">
        <v>0</v>
      </c>
      <c r="C192" s="5" t="n">
        <v>338</v>
      </c>
    </row>
    <row r="193" spans="1:3">
      <c r="A193" s="4" t="s">
        <v>635</v>
      </c>
    </row>
    <row r="194" spans="1:3">
      <c r="A194" s="3" t="s">
        <v>619</v>
      </c>
    </row>
    <row r="195" spans="1:3">
      <c r="A195" s="4" t="s">
        <v>620</v>
      </c>
      <c r="B195" s="5" t="n">
        <v>0</v>
      </c>
      <c r="C195" s="5" t="n">
        <v>26</v>
      </c>
    </row>
    <row r="196" spans="1:3">
      <c r="A196" s="4" t="s">
        <v>636</v>
      </c>
    </row>
    <row r="197" spans="1:3">
      <c r="A197" s="3" t="s">
        <v>619</v>
      </c>
    </row>
    <row r="198" spans="1:3">
      <c r="A198" s="4" t="s">
        <v>620</v>
      </c>
      <c r="B198" s="5" t="n">
        <v>0</v>
      </c>
      <c r="C198" s="5" t="n">
        <v>312</v>
      </c>
    </row>
    <row r="199" spans="1:3">
      <c r="A199" s="4" t="s">
        <v>637</v>
      </c>
    </row>
    <row r="200" spans="1:3">
      <c r="A200" s="3" t="s">
        <v>619</v>
      </c>
    </row>
    <row r="201" spans="1:3">
      <c r="A201" s="4" t="s">
        <v>620</v>
      </c>
      <c r="B201" s="5" t="n">
        <v>891</v>
      </c>
      <c r="C201" s="5" t="n">
        <v>1386</v>
      </c>
    </row>
    <row r="202" spans="1:3">
      <c r="A202" s="4" t="s">
        <v>638</v>
      </c>
    </row>
    <row r="203" spans="1:3">
      <c r="A203" s="3" t="s">
        <v>619</v>
      </c>
    </row>
    <row r="204" spans="1:3">
      <c r="A204" s="4" t="s">
        <v>620</v>
      </c>
      <c r="B204" s="5" t="n">
        <v>626</v>
      </c>
      <c r="C204" s="5" t="n">
        <v>721</v>
      </c>
    </row>
    <row r="205" spans="1:3">
      <c r="A205" s="4" t="s">
        <v>639</v>
      </c>
    </row>
    <row r="206" spans="1:3">
      <c r="A206" s="3" t="s">
        <v>619</v>
      </c>
    </row>
    <row r="207" spans="1:3">
      <c r="A207" s="4" t="s">
        <v>620</v>
      </c>
      <c r="B207" s="5" t="n">
        <v>265</v>
      </c>
      <c r="C207" s="5" t="n">
        <v>665</v>
      </c>
    </row>
    <row r="208" spans="1:3">
      <c r="A208" s="4" t="s">
        <v>640</v>
      </c>
    </row>
    <row r="209" spans="1:3">
      <c r="A209" s="3" t="s">
        <v>619</v>
      </c>
    </row>
    <row r="210" spans="1:3">
      <c r="A210" s="4" t="s">
        <v>620</v>
      </c>
      <c r="B210" s="5" t="n">
        <v>2854</v>
      </c>
      <c r="C210" s="5" t="n">
        <v>0</v>
      </c>
    </row>
    <row r="211" spans="1:3">
      <c r="A211" s="4" t="s">
        <v>641</v>
      </c>
    </row>
    <row r="212" spans="1:3">
      <c r="A212" s="3" t="s">
        <v>619</v>
      </c>
    </row>
    <row r="213" spans="1:3">
      <c r="A213" s="4" t="s">
        <v>620</v>
      </c>
      <c r="B213" s="5" t="n">
        <v>2854</v>
      </c>
      <c r="C213" s="5" t="n">
        <v>0</v>
      </c>
    </row>
    <row r="214" spans="1:3">
      <c r="A214" s="4" t="s">
        <v>642</v>
      </c>
    </row>
    <row r="215" spans="1:3">
      <c r="A215" s="3" t="s">
        <v>619</v>
      </c>
    </row>
    <row r="216" spans="1:3">
      <c r="A216" s="4" t="s">
        <v>620</v>
      </c>
      <c r="B216" s="5" t="n">
        <v>0</v>
      </c>
      <c r="C216" s="5" t="n">
        <v>0</v>
      </c>
    </row>
    <row r="217" spans="1:3">
      <c r="A217" s="4" t="s">
        <v>643</v>
      </c>
    </row>
    <row r="218" spans="1:3">
      <c r="A218" s="3" t="s">
        <v>619</v>
      </c>
    </row>
    <row r="219" spans="1:3">
      <c r="A219" s="4" t="s">
        <v>620</v>
      </c>
      <c r="B219" s="5" t="n">
        <v>832</v>
      </c>
      <c r="C219" s="5" t="n">
        <v>658</v>
      </c>
    </row>
    <row r="220" spans="1:3">
      <c r="A220" s="4" t="s">
        <v>644</v>
      </c>
    </row>
    <row r="221" spans="1:3">
      <c r="A221" s="3" t="s">
        <v>619</v>
      </c>
    </row>
    <row r="222" spans="1:3">
      <c r="A222" s="4" t="s">
        <v>620</v>
      </c>
      <c r="B222" s="5" t="n">
        <v>766</v>
      </c>
      <c r="C222" s="5" t="n">
        <v>439</v>
      </c>
    </row>
    <row r="223" spans="1:3">
      <c r="A223" s="4" t="s">
        <v>645</v>
      </c>
    </row>
    <row r="224" spans="1:3">
      <c r="A224" s="3" t="s">
        <v>619</v>
      </c>
    </row>
    <row r="225" spans="1:3">
      <c r="A225" s="4" t="s">
        <v>620</v>
      </c>
      <c r="B225" s="5" t="n">
        <v>66</v>
      </c>
      <c r="C225" s="5" t="n">
        <v>219</v>
      </c>
    </row>
    <row r="226" spans="1:3">
      <c r="A226" s="4" t="s">
        <v>646</v>
      </c>
    </row>
    <row r="227" spans="1:3">
      <c r="A227" s="3" t="s">
        <v>619</v>
      </c>
    </row>
    <row r="228" spans="1:3">
      <c r="A228" s="4" t="s">
        <v>620</v>
      </c>
      <c r="B228" s="5" t="n">
        <v>19</v>
      </c>
      <c r="C228" s="5" t="n">
        <v>1106</v>
      </c>
    </row>
    <row r="229" spans="1:3">
      <c r="A229" s="4" t="s">
        <v>647</v>
      </c>
    </row>
    <row r="230" spans="1:3">
      <c r="A230" s="3" t="s">
        <v>619</v>
      </c>
    </row>
    <row r="231" spans="1:3">
      <c r="A231" s="4" t="s">
        <v>620</v>
      </c>
      <c r="B231" s="5" t="n">
        <v>19</v>
      </c>
      <c r="C231" s="5" t="n">
        <v>21</v>
      </c>
    </row>
    <row r="232" spans="1:3">
      <c r="A232" s="4" t="s">
        <v>648</v>
      </c>
    </row>
    <row r="233" spans="1:3">
      <c r="A233" s="3" t="s">
        <v>619</v>
      </c>
    </row>
    <row r="234" spans="1:3">
      <c r="A234" s="4" t="s">
        <v>620</v>
      </c>
      <c r="B234" s="5" t="n">
        <v>0</v>
      </c>
      <c r="C234" s="5" t="n">
        <v>1085</v>
      </c>
    </row>
    <row r="235" spans="1:3">
      <c r="A235" s="4" t="s">
        <v>649</v>
      </c>
    </row>
    <row r="236" spans="1:3">
      <c r="A236" s="3" t="s">
        <v>619</v>
      </c>
    </row>
    <row r="237" spans="1:3">
      <c r="A237" s="4" t="s">
        <v>620</v>
      </c>
      <c r="B237" s="5" t="n">
        <v>786</v>
      </c>
      <c r="C237" s="5" t="n">
        <v>125</v>
      </c>
    </row>
    <row r="238" spans="1:3">
      <c r="A238" s="4" t="s">
        <v>650</v>
      </c>
    </row>
    <row r="239" spans="1:3">
      <c r="A239" s="3" t="s">
        <v>619</v>
      </c>
    </row>
    <row r="240" spans="1:3">
      <c r="A240" s="4" t="s">
        <v>620</v>
      </c>
      <c r="B240" s="5" t="n">
        <v>311</v>
      </c>
      <c r="C240" s="5" t="n">
        <v>125</v>
      </c>
    </row>
    <row r="241" spans="1:3">
      <c r="A241" s="4" t="s">
        <v>651</v>
      </c>
    </row>
    <row r="242" spans="1:3">
      <c r="A242" s="3" t="s">
        <v>619</v>
      </c>
    </row>
    <row r="243" spans="1:3">
      <c r="A243" s="4" t="s">
        <v>620</v>
      </c>
      <c r="B243" s="5" t="n">
        <v>475</v>
      </c>
      <c r="C243" s="5" t="n">
        <v>0</v>
      </c>
    </row>
    <row r="244" spans="1:3">
      <c r="A244" s="4" t="s">
        <v>652</v>
      </c>
    </row>
    <row r="245" spans="1:3">
      <c r="A245" s="3" t="s">
        <v>619</v>
      </c>
    </row>
    <row r="246" spans="1:3">
      <c r="A246" s="4" t="s">
        <v>620</v>
      </c>
      <c r="B246" s="5" t="n">
        <v>2352</v>
      </c>
      <c r="C246" s="5" t="n">
        <v>2980</v>
      </c>
    </row>
    <row r="247" spans="1:3">
      <c r="A247" s="4" t="s">
        <v>653</v>
      </c>
    </row>
    <row r="248" spans="1:3">
      <c r="A248" s="3" t="s">
        <v>619</v>
      </c>
    </row>
    <row r="249" spans="1:3">
      <c r="A249" s="4" t="s">
        <v>620</v>
      </c>
      <c r="B249" s="5" t="n">
        <v>1732</v>
      </c>
      <c r="C249" s="5" t="n">
        <v>494</v>
      </c>
    </row>
    <row r="250" spans="1:3">
      <c r="A250" s="4" t="s">
        <v>654</v>
      </c>
    </row>
    <row r="251" spans="1:3">
      <c r="A251" s="3" t="s">
        <v>619</v>
      </c>
    </row>
    <row r="252" spans="1:3">
      <c r="A252" s="4" t="s">
        <v>620</v>
      </c>
      <c r="B252" s="5" t="n">
        <v>620</v>
      </c>
      <c r="C252" s="5" t="n">
        <v>2486</v>
      </c>
    </row>
    <row r="253" spans="1:3">
      <c r="A253" s="4" t="s">
        <v>655</v>
      </c>
    </row>
    <row r="254" spans="1:3">
      <c r="A254" s="3" t="s">
        <v>619</v>
      </c>
    </row>
    <row r="255" spans="1:3">
      <c r="A255" s="4" t="s">
        <v>620</v>
      </c>
      <c r="B255" s="5" t="n">
        <v>150</v>
      </c>
      <c r="C255" s="5" t="n">
        <v>2428</v>
      </c>
    </row>
    <row r="256" spans="1:3">
      <c r="A256" s="4" t="s">
        <v>656</v>
      </c>
    </row>
    <row r="257" spans="1:3">
      <c r="A257" s="3" t="s">
        <v>619</v>
      </c>
    </row>
    <row r="258" spans="1:3">
      <c r="A258" s="4" t="s">
        <v>620</v>
      </c>
      <c r="B258" s="5" t="n">
        <v>77</v>
      </c>
      <c r="C258" s="5" t="n">
        <v>81</v>
      </c>
    </row>
    <row r="259" spans="1:3">
      <c r="A259" s="4" t="s">
        <v>657</v>
      </c>
    </row>
    <row r="260" spans="1:3">
      <c r="A260" s="3" t="s">
        <v>619</v>
      </c>
    </row>
    <row r="261" spans="1:3">
      <c r="A261" s="4" t="s">
        <v>620</v>
      </c>
      <c r="B261" s="5" t="n">
        <v>73</v>
      </c>
      <c r="C261" s="5" t="n">
        <v>2347</v>
      </c>
    </row>
    <row r="262" spans="1:3">
      <c r="A262" s="4" t="s">
        <v>658</v>
      </c>
    </row>
    <row r="263" spans="1:3">
      <c r="A263" s="3" t="s">
        <v>619</v>
      </c>
    </row>
    <row r="264" spans="1:3">
      <c r="A264" s="4" t="s">
        <v>620</v>
      </c>
      <c r="B264" s="5" t="n">
        <v>0</v>
      </c>
      <c r="C264" s="5" t="n">
        <v>10</v>
      </c>
    </row>
    <row r="265" spans="1:3">
      <c r="A265" s="4" t="s">
        <v>659</v>
      </c>
    </row>
    <row r="266" spans="1:3">
      <c r="A266" s="3" t="s">
        <v>619</v>
      </c>
    </row>
    <row r="267" spans="1:3">
      <c r="A267" s="4" t="s">
        <v>620</v>
      </c>
      <c r="B267" s="5" t="n">
        <v>0</v>
      </c>
      <c r="C267" s="5" t="n">
        <v>0</v>
      </c>
    </row>
    <row r="268" spans="1:3">
      <c r="A268" s="4" t="s">
        <v>660</v>
      </c>
    </row>
    <row r="269" spans="1:3">
      <c r="A269" s="3" t="s">
        <v>619</v>
      </c>
    </row>
    <row r="270" spans="1:3">
      <c r="A270" s="4" t="s">
        <v>620</v>
      </c>
      <c r="B270" s="5" t="n">
        <v>0</v>
      </c>
      <c r="C270" s="5" t="n">
        <v>10</v>
      </c>
    </row>
    <row r="271" spans="1:3">
      <c r="A271" s="4" t="s">
        <v>661</v>
      </c>
    </row>
    <row r="272" spans="1:3">
      <c r="A272" s="3" t="s">
        <v>619</v>
      </c>
    </row>
    <row r="273" spans="1:3">
      <c r="A273" s="4" t="s">
        <v>620</v>
      </c>
      <c r="B273" s="5" t="n">
        <v>127</v>
      </c>
      <c r="C273" s="5" t="n">
        <v>79</v>
      </c>
    </row>
    <row r="274" spans="1:3">
      <c r="A274" s="4" t="s">
        <v>662</v>
      </c>
    </row>
    <row r="275" spans="1:3">
      <c r="A275" s="3" t="s">
        <v>619</v>
      </c>
    </row>
    <row r="276" spans="1:3">
      <c r="A276" s="4" t="s">
        <v>620</v>
      </c>
      <c r="B276" s="5" t="n">
        <v>64</v>
      </c>
      <c r="C276" s="5" t="n">
        <v>0</v>
      </c>
    </row>
    <row r="277" spans="1:3">
      <c r="A277" s="4" t="s">
        <v>663</v>
      </c>
    </row>
    <row r="278" spans="1:3">
      <c r="A278" s="3" t="s">
        <v>619</v>
      </c>
    </row>
    <row r="279" spans="1:3">
      <c r="A279" s="4" t="s">
        <v>620</v>
      </c>
      <c r="B279" s="5" t="n">
        <v>63</v>
      </c>
      <c r="C279" s="5" t="n">
        <v>79</v>
      </c>
    </row>
    <row r="280" spans="1:3">
      <c r="A280" s="4" t="s">
        <v>664</v>
      </c>
    </row>
    <row r="281" spans="1:3">
      <c r="A281" s="3" t="s">
        <v>619</v>
      </c>
    </row>
    <row r="282" spans="1:3">
      <c r="A282" s="4" t="s">
        <v>620</v>
      </c>
      <c r="B282" s="5" t="n">
        <v>1083</v>
      </c>
      <c r="C282" s="5" t="n">
        <v>0</v>
      </c>
    </row>
    <row r="283" spans="1:3">
      <c r="A283" s="4" t="s">
        <v>665</v>
      </c>
    </row>
    <row r="284" spans="1:3">
      <c r="A284" s="3" t="s">
        <v>619</v>
      </c>
    </row>
    <row r="285" spans="1:3">
      <c r="A285" s="4" t="s">
        <v>620</v>
      </c>
      <c r="B285" s="5" t="n">
        <v>1083</v>
      </c>
      <c r="C285" s="5" t="n">
        <v>0</v>
      </c>
    </row>
    <row r="286" spans="1:3">
      <c r="A286" s="4" t="s">
        <v>666</v>
      </c>
    </row>
    <row r="287" spans="1:3">
      <c r="A287" s="3" t="s">
        <v>619</v>
      </c>
    </row>
    <row r="288" spans="1:3">
      <c r="A288" s="4" t="s">
        <v>620</v>
      </c>
      <c r="B288" s="5" t="n">
        <v>0</v>
      </c>
      <c r="C288" s="5" t="n">
        <v>0</v>
      </c>
    </row>
    <row r="289" spans="1:3">
      <c r="A289" s="4" t="s">
        <v>667</v>
      </c>
    </row>
    <row r="290" spans="1:3">
      <c r="A290" s="3" t="s">
        <v>619</v>
      </c>
    </row>
    <row r="291" spans="1:3">
      <c r="A291" s="4" t="s">
        <v>620</v>
      </c>
      <c r="B291" s="5" t="n">
        <v>163</v>
      </c>
      <c r="C291" s="5" t="n">
        <v>286</v>
      </c>
    </row>
    <row r="292" spans="1:3">
      <c r="A292" s="4" t="s">
        <v>668</v>
      </c>
    </row>
    <row r="293" spans="1:3">
      <c r="A293" s="3" t="s">
        <v>619</v>
      </c>
    </row>
    <row r="294" spans="1:3">
      <c r="A294" s="4" t="s">
        <v>620</v>
      </c>
      <c r="B294" s="5" t="n">
        <v>0</v>
      </c>
      <c r="C294" s="5" t="n">
        <v>236</v>
      </c>
    </row>
    <row r="295" spans="1:3">
      <c r="A295" s="4" t="s">
        <v>669</v>
      </c>
    </row>
    <row r="296" spans="1:3">
      <c r="A296" s="3" t="s">
        <v>619</v>
      </c>
    </row>
    <row r="297" spans="1:3">
      <c r="A297" s="4" t="s">
        <v>620</v>
      </c>
      <c r="B297" s="5" t="n">
        <v>163</v>
      </c>
      <c r="C297" s="5" t="n">
        <v>50</v>
      </c>
    </row>
    <row r="298" spans="1:3">
      <c r="A298" s="4" t="s">
        <v>670</v>
      </c>
    </row>
    <row r="299" spans="1:3">
      <c r="A299" s="3" t="s">
        <v>619</v>
      </c>
    </row>
    <row r="300" spans="1:3">
      <c r="A300" s="4" t="s">
        <v>620</v>
      </c>
      <c r="B300" s="5" t="n">
        <v>0</v>
      </c>
      <c r="C300" s="5" t="n">
        <v>0</v>
      </c>
    </row>
    <row r="301" spans="1:3">
      <c r="A301" s="4" t="s">
        <v>671</v>
      </c>
    </row>
    <row r="302" spans="1:3">
      <c r="A302" s="3" t="s">
        <v>619</v>
      </c>
    </row>
    <row r="303" spans="1:3">
      <c r="A303" s="4" t="s">
        <v>620</v>
      </c>
      <c r="B303" s="5" t="n">
        <v>0</v>
      </c>
      <c r="C303" s="5" t="n">
        <v>0</v>
      </c>
    </row>
    <row r="304" spans="1:3">
      <c r="A304" s="4" t="s">
        <v>672</v>
      </c>
    </row>
    <row r="305" spans="1:3">
      <c r="A305" s="3" t="s">
        <v>619</v>
      </c>
    </row>
    <row r="306" spans="1:3">
      <c r="A306" s="4" t="s">
        <v>620</v>
      </c>
      <c r="B306" s="5" t="n">
        <v>0</v>
      </c>
      <c r="C306" s="5" t="n">
        <v>0</v>
      </c>
    </row>
    <row r="307" spans="1:3">
      <c r="A307" s="4" t="s">
        <v>673</v>
      </c>
    </row>
    <row r="308" spans="1:3">
      <c r="A308" s="3" t="s">
        <v>619</v>
      </c>
    </row>
    <row r="309" spans="1:3">
      <c r="A309" s="4" t="s">
        <v>620</v>
      </c>
      <c r="B309" s="5" t="n">
        <v>829</v>
      </c>
      <c r="C309" s="5" t="n">
        <v>177</v>
      </c>
    </row>
    <row r="310" spans="1:3">
      <c r="A310" s="4" t="s">
        <v>674</v>
      </c>
    </row>
    <row r="311" spans="1:3">
      <c r="A311" s="3" t="s">
        <v>619</v>
      </c>
    </row>
    <row r="312" spans="1:3">
      <c r="A312" s="4" t="s">
        <v>620</v>
      </c>
      <c r="B312" s="5" t="n">
        <v>508</v>
      </c>
      <c r="C312" s="5" t="n">
        <v>177</v>
      </c>
    </row>
    <row r="313" spans="1:3">
      <c r="A313" s="4" t="s">
        <v>675</v>
      </c>
    </row>
    <row r="314" spans="1:3">
      <c r="A314" s="3" t="s">
        <v>619</v>
      </c>
    </row>
    <row r="315" spans="1:3">
      <c r="A315" s="4" t="s">
        <v>620</v>
      </c>
      <c r="B315" s="5" t="n">
        <v>321</v>
      </c>
      <c r="C315" s="5" t="n">
        <v>0</v>
      </c>
    </row>
    <row r="316" spans="1:3">
      <c r="A316" s="4" t="s">
        <v>676</v>
      </c>
    </row>
    <row r="317" spans="1:3">
      <c r="A317" s="3" t="s">
        <v>619</v>
      </c>
    </row>
    <row r="318" spans="1:3">
      <c r="A318" s="4" t="s">
        <v>620</v>
      </c>
      <c r="B318" s="5" t="n">
        <v>0</v>
      </c>
      <c r="C318" s="5" t="n">
        <v>0</v>
      </c>
    </row>
    <row r="319" spans="1:3">
      <c r="A319" s="4" t="s">
        <v>677</v>
      </c>
    </row>
    <row r="320" spans="1:3">
      <c r="A320" s="3" t="s">
        <v>619</v>
      </c>
    </row>
    <row r="321" spans="1:3">
      <c r="A321" s="4" t="s">
        <v>620</v>
      </c>
      <c r="B321" s="5" t="n">
        <v>0</v>
      </c>
      <c r="C321" s="5" t="n">
        <v>0</v>
      </c>
    </row>
    <row r="322" spans="1:3">
      <c r="A322" s="4" t="s">
        <v>678</v>
      </c>
    </row>
    <row r="323" spans="1:3">
      <c r="A323" s="3" t="s">
        <v>619</v>
      </c>
    </row>
    <row r="324" spans="1:3">
      <c r="A324" s="4" t="s">
        <v>620</v>
      </c>
      <c r="B324" s="5" t="n">
        <v>0</v>
      </c>
      <c r="C324" s="5" t="n">
        <v>0</v>
      </c>
    </row>
    <row r="325" spans="1:3">
      <c r="A325" s="4" t="s">
        <v>679</v>
      </c>
    </row>
    <row r="326" spans="1:3">
      <c r="A326" s="3" t="s">
        <v>619</v>
      </c>
    </row>
    <row r="327" spans="1:3">
      <c r="A327" s="4" t="s">
        <v>620</v>
      </c>
      <c r="B327" s="5" t="n">
        <v>0</v>
      </c>
      <c r="C327" s="5" t="n">
        <v>0</v>
      </c>
    </row>
    <row r="328" spans="1:3">
      <c r="A328" s="4" t="s">
        <v>680</v>
      </c>
    </row>
    <row r="329" spans="1:3">
      <c r="A329" s="3" t="s">
        <v>619</v>
      </c>
    </row>
    <row r="330" spans="1:3">
      <c r="A330" s="4" t="s">
        <v>620</v>
      </c>
      <c r="B330" s="5" t="n">
        <v>0</v>
      </c>
      <c r="C330" s="5" t="n">
        <v>0</v>
      </c>
    </row>
    <row r="331" spans="1:3">
      <c r="A331" s="4" t="s">
        <v>681</v>
      </c>
    </row>
    <row r="332" spans="1:3">
      <c r="A332" s="3" t="s">
        <v>619</v>
      </c>
    </row>
    <row r="333" spans="1:3">
      <c r="A333" s="4" t="s">
        <v>620</v>
      </c>
      <c r="B333" s="5" t="n">
        <v>0</v>
      </c>
      <c r="C333" s="5" t="n">
        <v>0</v>
      </c>
    </row>
    <row r="334" spans="1:3">
      <c r="A334" s="4" t="s">
        <v>682</v>
      </c>
    </row>
    <row r="335" spans="1:3">
      <c r="A335" s="3" t="s">
        <v>619</v>
      </c>
    </row>
    <row r="336" spans="1:3">
      <c r="A336" s="4" t="s">
        <v>620</v>
      </c>
      <c r="B336" s="5" t="n">
        <v>0</v>
      </c>
      <c r="C336" s="5" t="n">
        <v>0</v>
      </c>
    </row>
    <row r="337" spans="1:3">
      <c r="A337" s="4" t="s">
        <v>683</v>
      </c>
    </row>
    <row r="338" spans="1:3">
      <c r="A338" s="3" t="s">
        <v>619</v>
      </c>
    </row>
    <row r="339" spans="1:3">
      <c r="A339" s="4" t="s">
        <v>620</v>
      </c>
      <c r="B339" s="5" t="n">
        <v>0</v>
      </c>
      <c r="C339" s="5" t="n">
        <v>0</v>
      </c>
    </row>
    <row r="340" spans="1:3">
      <c r="A340" s="4" t="s">
        <v>684</v>
      </c>
    </row>
    <row r="341" spans="1:3">
      <c r="A341" s="3" t="s">
        <v>619</v>
      </c>
    </row>
    <row r="342" spans="1:3">
      <c r="A342" s="4" t="s">
        <v>620</v>
      </c>
      <c r="B342" s="5" t="n">
        <v>0</v>
      </c>
      <c r="C342" s="5" t="n">
        <v>0</v>
      </c>
    </row>
    <row r="343" spans="1:3">
      <c r="A343" s="4" t="s">
        <v>685</v>
      </c>
    </row>
    <row r="344" spans="1:3">
      <c r="A344" s="3" t="s">
        <v>619</v>
      </c>
    </row>
    <row r="345" spans="1:3">
      <c r="A345" s="4" t="s">
        <v>620</v>
      </c>
      <c r="B345" s="5" t="n">
        <v>0</v>
      </c>
      <c r="C345" s="5" t="n">
        <v>0</v>
      </c>
    </row>
    <row r="346" spans="1:3">
      <c r="A346" s="4" t="s">
        <v>686</v>
      </c>
    </row>
    <row r="347" spans="1:3">
      <c r="A347" s="3" t="s">
        <v>619</v>
      </c>
    </row>
    <row r="348" spans="1:3">
      <c r="A348" s="4" t="s">
        <v>620</v>
      </c>
      <c r="B348" s="5" t="n">
        <v>0</v>
      </c>
      <c r="C348" s="5" t="n">
        <v>0</v>
      </c>
    </row>
    <row r="349" spans="1:3">
      <c r="A349" s="4" t="s">
        <v>687</v>
      </c>
    </row>
    <row r="350" spans="1:3">
      <c r="A350" s="3" t="s">
        <v>619</v>
      </c>
    </row>
    <row r="351" spans="1:3">
      <c r="A351" s="4" t="s">
        <v>620</v>
      </c>
      <c r="B351" s="5" t="n">
        <v>0</v>
      </c>
      <c r="C351" s="5" t="n">
        <v>0</v>
      </c>
    </row>
    <row r="352" spans="1:3">
      <c r="A352" s="4" t="s">
        <v>688</v>
      </c>
    </row>
    <row r="353" spans="1:3">
      <c r="A353" s="3" t="s">
        <v>619</v>
      </c>
    </row>
    <row r="354" spans="1:3">
      <c r="A354" s="4" t="s">
        <v>620</v>
      </c>
      <c r="B354" s="5" t="n">
        <v>0</v>
      </c>
      <c r="C354" s="5" t="n">
        <v>0</v>
      </c>
    </row>
    <row r="355" spans="1:3">
      <c r="A355" s="4" t="s">
        <v>689</v>
      </c>
    </row>
    <row r="356" spans="1:3">
      <c r="A356" s="3" t="s">
        <v>619</v>
      </c>
    </row>
    <row r="357" spans="1:3">
      <c r="A357" s="4" t="s">
        <v>620</v>
      </c>
      <c r="B357" s="5" t="n">
        <v>0</v>
      </c>
      <c r="C357" s="5" t="n">
        <v>0</v>
      </c>
    </row>
    <row r="358" spans="1:3">
      <c r="A358" s="4" t="s">
        <v>690</v>
      </c>
    </row>
    <row r="359" spans="1:3">
      <c r="A359" s="3" t="s">
        <v>619</v>
      </c>
    </row>
    <row r="360" spans="1:3">
      <c r="A360" s="4" t="s">
        <v>620</v>
      </c>
      <c r="B360" s="5" t="n">
        <v>0</v>
      </c>
      <c r="C360" s="5" t="n">
        <v>0</v>
      </c>
    </row>
    <row r="361" spans="1:3">
      <c r="A361" s="4" t="s">
        <v>691</v>
      </c>
    </row>
    <row r="362" spans="1:3">
      <c r="A362" s="3" t="s">
        <v>619</v>
      </c>
    </row>
    <row r="363" spans="1:3">
      <c r="A363" s="4" t="s">
        <v>620</v>
      </c>
      <c r="B363" s="5" t="n">
        <v>0</v>
      </c>
      <c r="C363" s="5" t="n">
        <v>0</v>
      </c>
    </row>
    <row r="364" spans="1:3">
      <c r="A364" s="4" t="s">
        <v>692</v>
      </c>
    </row>
    <row r="365" spans="1:3">
      <c r="A365" s="3" t="s">
        <v>619</v>
      </c>
    </row>
    <row r="366" spans="1:3">
      <c r="A366" s="4" t="s">
        <v>620</v>
      </c>
      <c r="B366" s="5" t="n">
        <v>0</v>
      </c>
      <c r="C366" s="5" t="n">
        <v>0</v>
      </c>
    </row>
    <row r="367" spans="1:3">
      <c r="A367" s="4" t="s">
        <v>693</v>
      </c>
    </row>
    <row r="368" spans="1:3">
      <c r="A368" s="3" t="s">
        <v>619</v>
      </c>
    </row>
    <row r="369" spans="1:3">
      <c r="A369" s="4" t="s">
        <v>620</v>
      </c>
      <c r="B369" s="5" t="n">
        <v>0</v>
      </c>
      <c r="C369" s="5" t="n">
        <v>0</v>
      </c>
    </row>
    <row r="370" spans="1:3">
      <c r="A370" s="4" t="s">
        <v>694</v>
      </c>
    </row>
    <row r="371" spans="1:3">
      <c r="A371" s="3" t="s">
        <v>619</v>
      </c>
    </row>
    <row r="372" spans="1:3">
      <c r="A372" s="4" t="s">
        <v>620</v>
      </c>
      <c r="B372" s="5" t="n">
        <v>0</v>
      </c>
      <c r="C372" s="5" t="n">
        <v>0</v>
      </c>
    </row>
    <row r="373" spans="1:3">
      <c r="A373" s="4" t="s">
        <v>695</v>
      </c>
    </row>
    <row r="374" spans="1:3">
      <c r="A374" s="3" t="s">
        <v>619</v>
      </c>
    </row>
    <row r="375" spans="1:3">
      <c r="A375" s="4" t="s">
        <v>620</v>
      </c>
      <c r="B375" s="5" t="n">
        <v>0</v>
      </c>
      <c r="C375" s="5" t="n">
        <v>0</v>
      </c>
    </row>
    <row r="376" spans="1:3">
      <c r="A376" s="4" t="s">
        <v>696</v>
      </c>
    </row>
    <row r="377" spans="1:3">
      <c r="A377" s="3" t="s">
        <v>619</v>
      </c>
    </row>
    <row r="378" spans="1:3">
      <c r="A378" s="4" t="s">
        <v>620</v>
      </c>
      <c r="B378" s="5" t="n">
        <v>0</v>
      </c>
      <c r="C378" s="5" t="n">
        <v>0</v>
      </c>
    </row>
    <row r="379" spans="1:3">
      <c r="A379" s="4" t="s">
        <v>697</v>
      </c>
    </row>
    <row r="380" spans="1:3">
      <c r="A380" s="3" t="s">
        <v>619</v>
      </c>
    </row>
    <row r="381" spans="1:3">
      <c r="A381" s="4" t="s">
        <v>620</v>
      </c>
      <c r="B381" s="5" t="n">
        <v>0</v>
      </c>
      <c r="C381" s="5" t="n">
        <v>0</v>
      </c>
    </row>
    <row r="382" spans="1:3">
      <c r="A382" s="4" t="s">
        <v>698</v>
      </c>
    </row>
    <row r="383" spans="1:3">
      <c r="A383" s="3" t="s">
        <v>619</v>
      </c>
    </row>
    <row r="384" spans="1:3">
      <c r="A384" s="4" t="s">
        <v>620</v>
      </c>
      <c r="B384" s="5" t="n">
        <v>0</v>
      </c>
      <c r="C384" s="5" t="n">
        <v>0</v>
      </c>
    </row>
    <row r="385" spans="1:3">
      <c r="A385" s="4" t="s">
        <v>699</v>
      </c>
    </row>
    <row r="386" spans="1:3">
      <c r="A386" s="3" t="s">
        <v>619</v>
      </c>
    </row>
    <row r="387" spans="1:3">
      <c r="A387" s="4" t="s">
        <v>620</v>
      </c>
      <c r="B387" s="5" t="n">
        <v>0</v>
      </c>
      <c r="C387" s="5" t="n">
        <v>0</v>
      </c>
    </row>
    <row r="388" spans="1:3">
      <c r="A388" s="4" t="s">
        <v>700</v>
      </c>
    </row>
    <row r="389" spans="1:3">
      <c r="A389" s="3" t="s">
        <v>619</v>
      </c>
    </row>
    <row r="390" spans="1:3">
      <c r="A390" s="4" t="s">
        <v>621</v>
      </c>
      <c r="B390" s="5" t="n">
        <v>6500</v>
      </c>
      <c r="C390" s="5" t="n">
        <v>4000</v>
      </c>
    </row>
    <row r="391" spans="1:3">
      <c r="A391" s="4" t="s">
        <v>701</v>
      </c>
    </row>
    <row r="392" spans="1:3">
      <c r="A392" s="3" t="s">
        <v>619</v>
      </c>
    </row>
    <row r="393" spans="1:3">
      <c r="A393" s="4" t="s">
        <v>621</v>
      </c>
      <c r="B393" s="7" t="n">
        <v>297</v>
      </c>
      <c r="C393" s="7" t="n">
        <v>1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82</v>
      </c>
      <c r="D1" s="2" t="s">
        <v>1</v>
      </c>
    </row>
    <row r="2" spans="1:5">
      <c r="B2" s="2" t="s">
        <v>2</v>
      </c>
      <c r="C2" s="2" t="s">
        <v>83</v>
      </c>
      <c r="D2" s="2" t="s">
        <v>2</v>
      </c>
      <c r="E2" s="2" t="s">
        <v>83</v>
      </c>
    </row>
    <row r="3" spans="1:5">
      <c r="A3" s="3" t="s">
        <v>703</v>
      </c>
    </row>
    <row r="4" spans="1:5">
      <c r="A4" s="4" t="s">
        <v>613</v>
      </c>
      <c r="B4" s="7" t="n">
        <v>17662</v>
      </c>
      <c r="C4" s="7" t="n">
        <v>17107</v>
      </c>
      <c r="D4" s="7" t="n">
        <v>17525</v>
      </c>
      <c r="E4" s="7" t="n">
        <v>17486</v>
      </c>
    </row>
    <row r="5" spans="1:5">
      <c r="A5" s="4" t="s">
        <v>704</v>
      </c>
      <c r="B5" s="5" t="n">
        <v>-1477</v>
      </c>
      <c r="C5" s="5" t="n">
        <v>-737</v>
      </c>
      <c r="D5" s="5" t="n">
        <v>-2431</v>
      </c>
      <c r="E5" s="5" t="n">
        <v>-1507</v>
      </c>
    </row>
    <row r="6" spans="1:5">
      <c r="A6" s="4" t="s">
        <v>705</v>
      </c>
      <c r="B6" s="5" t="n">
        <v>76</v>
      </c>
      <c r="C6" s="5" t="n">
        <v>112</v>
      </c>
      <c r="D6" s="5" t="n">
        <v>137</v>
      </c>
      <c r="E6" s="5" t="n">
        <v>212</v>
      </c>
    </row>
    <row r="7" spans="1:5">
      <c r="A7" s="4" t="s">
        <v>100</v>
      </c>
      <c r="B7" s="5" t="n">
        <v>3137</v>
      </c>
      <c r="C7" s="5" t="n">
        <v>-83</v>
      </c>
      <c r="D7" s="5" t="n">
        <v>4167</v>
      </c>
      <c r="E7" s="5" t="n">
        <v>208</v>
      </c>
    </row>
    <row r="8" spans="1:5">
      <c r="A8" s="4" t="s">
        <v>613</v>
      </c>
      <c r="B8" s="5" t="n">
        <v>19398</v>
      </c>
      <c r="C8" s="5" t="n">
        <v>16399</v>
      </c>
      <c r="D8" s="5" t="n">
        <v>19398</v>
      </c>
      <c r="E8" s="5" t="n">
        <v>16399</v>
      </c>
    </row>
    <row r="9" spans="1:5">
      <c r="A9" s="4" t="s">
        <v>563</v>
      </c>
    </row>
    <row r="10" spans="1:5">
      <c r="A10" s="3" t="s">
        <v>703</v>
      </c>
    </row>
    <row r="11" spans="1:5">
      <c r="A11" s="4" t="s">
        <v>613</v>
      </c>
      <c r="B11" s="5" t="n">
        <v>7174</v>
      </c>
      <c r="C11" s="5" t="n">
        <v>6410</v>
      </c>
      <c r="D11" s="5" t="n">
        <v>7550</v>
      </c>
      <c r="E11" s="5" t="n">
        <v>6227</v>
      </c>
    </row>
    <row r="12" spans="1:5">
      <c r="A12" s="4" t="s">
        <v>704</v>
      </c>
      <c r="B12" s="5" t="n">
        <v>-16</v>
      </c>
      <c r="C12" s="5" t="n">
        <v>0</v>
      </c>
      <c r="D12" s="5" t="n">
        <v>-16</v>
      </c>
      <c r="E12" s="5" t="n">
        <v>0</v>
      </c>
    </row>
    <row r="13" spans="1:5">
      <c r="A13" s="4" t="s">
        <v>705</v>
      </c>
      <c r="B13" s="5" t="n">
        <v>3</v>
      </c>
      <c r="C13" s="5" t="n">
        <v>3</v>
      </c>
      <c r="D13" s="5" t="n">
        <v>6</v>
      </c>
      <c r="E13" s="5" t="n">
        <v>6</v>
      </c>
    </row>
    <row r="14" spans="1:5">
      <c r="A14" s="4" t="s">
        <v>100</v>
      </c>
      <c r="B14" s="5" t="n">
        <v>872</v>
      </c>
      <c r="C14" s="5" t="n">
        <v>195</v>
      </c>
      <c r="D14" s="5" t="n">
        <v>493</v>
      </c>
      <c r="E14" s="5" t="n">
        <v>375</v>
      </c>
    </row>
    <row r="15" spans="1:5">
      <c r="A15" s="4" t="s">
        <v>613</v>
      </c>
      <c r="B15" s="5" t="n">
        <v>8033</v>
      </c>
      <c r="C15" s="5" t="n">
        <v>6608</v>
      </c>
      <c r="D15" s="5" t="n">
        <v>8033</v>
      </c>
      <c r="E15" s="5" t="n">
        <v>6608</v>
      </c>
    </row>
    <row r="16" spans="1:5">
      <c r="A16" s="4" t="s">
        <v>552</v>
      </c>
    </row>
    <row r="17" spans="1:5">
      <c r="A17" s="3" t="s">
        <v>703</v>
      </c>
    </row>
    <row r="18" spans="1:5">
      <c r="A18" s="4" t="s">
        <v>613</v>
      </c>
      <c r="B18" s="5" t="n">
        <v>1045</v>
      </c>
      <c r="C18" s="5" t="n">
        <v>1243</v>
      </c>
      <c r="D18" s="5" t="n">
        <v>1086</v>
      </c>
      <c r="E18" s="5" t="n">
        <v>1255</v>
      </c>
    </row>
    <row r="19" spans="1:5">
      <c r="A19" s="4" t="s">
        <v>704</v>
      </c>
      <c r="B19" s="5" t="n">
        <v>-200</v>
      </c>
      <c r="C19" s="5" t="n">
        <v>-169</v>
      </c>
      <c r="D19" s="5" t="n">
        <v>-225</v>
      </c>
      <c r="E19" s="5" t="n">
        <v>-606</v>
      </c>
    </row>
    <row r="20" spans="1:5">
      <c r="A20" s="4" t="s">
        <v>705</v>
      </c>
      <c r="B20" s="5" t="n">
        <v>1</v>
      </c>
      <c r="C20" s="5" t="n">
        <v>0</v>
      </c>
      <c r="D20" s="5" t="n">
        <v>1</v>
      </c>
      <c r="E20" s="5" t="n">
        <v>0</v>
      </c>
    </row>
    <row r="21" spans="1:5">
      <c r="A21" s="4" t="s">
        <v>100</v>
      </c>
      <c r="B21" s="5" t="n">
        <v>87</v>
      </c>
      <c r="C21" s="5" t="n">
        <v>140</v>
      </c>
      <c r="D21" s="5" t="n">
        <v>71</v>
      </c>
      <c r="E21" s="5" t="n">
        <v>565</v>
      </c>
    </row>
    <row r="22" spans="1:5">
      <c r="A22" s="4" t="s">
        <v>613</v>
      </c>
      <c r="B22" s="5" t="n">
        <v>933</v>
      </c>
      <c r="C22" s="5" t="n">
        <v>1214</v>
      </c>
      <c r="D22" s="5" t="n">
        <v>933</v>
      </c>
      <c r="E22" s="5" t="n">
        <v>1214</v>
      </c>
    </row>
    <row r="23" spans="1:5">
      <c r="A23" s="4" t="s">
        <v>564</v>
      </c>
    </row>
    <row r="24" spans="1:5">
      <c r="A24" s="3" t="s">
        <v>703</v>
      </c>
    </row>
    <row r="25" spans="1:5">
      <c r="A25" s="4" t="s">
        <v>613</v>
      </c>
      <c r="B25" s="5" t="n">
        <v>1898</v>
      </c>
      <c r="C25" s="5" t="n">
        <v>1798</v>
      </c>
      <c r="D25" s="5" t="n">
        <v>1926</v>
      </c>
      <c r="E25" s="5" t="n">
        <v>1917</v>
      </c>
    </row>
    <row r="26" spans="1:5">
      <c r="A26" s="4" t="s">
        <v>704</v>
      </c>
      <c r="B26" s="5" t="n">
        <v>0</v>
      </c>
      <c r="C26" s="5" t="n">
        <v>-43</v>
      </c>
      <c r="D26" s="5" t="n">
        <v>0</v>
      </c>
      <c r="E26" s="5" t="n">
        <v>-70</v>
      </c>
    </row>
    <row r="27" spans="1:5">
      <c r="A27" s="4" t="s">
        <v>705</v>
      </c>
      <c r="B27" s="5" t="n">
        <v>1</v>
      </c>
      <c r="C27" s="5" t="n">
        <v>0</v>
      </c>
      <c r="D27" s="5" t="n">
        <v>1</v>
      </c>
      <c r="E27" s="5" t="n">
        <v>0</v>
      </c>
    </row>
    <row r="28" spans="1:5">
      <c r="A28" s="4" t="s">
        <v>100</v>
      </c>
      <c r="B28" s="5" t="n">
        <v>34</v>
      </c>
      <c r="C28" s="5" t="n">
        <v>21</v>
      </c>
      <c r="D28" s="5" t="n">
        <v>6</v>
      </c>
      <c r="E28" s="5" t="n">
        <v>-71</v>
      </c>
    </row>
    <row r="29" spans="1:5">
      <c r="A29" s="4" t="s">
        <v>613</v>
      </c>
      <c r="B29" s="5" t="n">
        <v>1933</v>
      </c>
      <c r="C29" s="5" t="n">
        <v>1776</v>
      </c>
      <c r="D29" s="5" t="n">
        <v>1933</v>
      </c>
      <c r="E29" s="5" t="n">
        <v>1776</v>
      </c>
    </row>
    <row r="30" spans="1:5">
      <c r="A30" s="4" t="s">
        <v>565</v>
      </c>
    </row>
    <row r="31" spans="1:5">
      <c r="A31" s="3" t="s">
        <v>703</v>
      </c>
    </row>
    <row r="32" spans="1:5">
      <c r="A32" s="4" t="s">
        <v>613</v>
      </c>
      <c r="B32" s="5" t="n">
        <v>844</v>
      </c>
      <c r="C32" s="5" t="n">
        <v>2195</v>
      </c>
      <c r="D32" s="5" t="n">
        <v>937</v>
      </c>
      <c r="E32" s="5" t="n">
        <v>2233</v>
      </c>
    </row>
    <row r="33" spans="1:5">
      <c r="A33" s="4" t="s">
        <v>704</v>
      </c>
      <c r="B33" s="5" t="n">
        <v>0</v>
      </c>
      <c r="C33" s="5" t="n">
        <v>0</v>
      </c>
      <c r="D33" s="5" t="n">
        <v>0</v>
      </c>
      <c r="E33" s="5" t="n">
        <v>0</v>
      </c>
    </row>
    <row r="34" spans="1:5">
      <c r="A34" s="4" t="s">
        <v>705</v>
      </c>
      <c r="B34" s="5" t="n">
        <v>1</v>
      </c>
      <c r="C34" s="5" t="n">
        <v>1</v>
      </c>
      <c r="D34" s="5" t="n">
        <v>2</v>
      </c>
      <c r="E34" s="5" t="n">
        <v>2</v>
      </c>
    </row>
    <row r="35" spans="1:5">
      <c r="A35" s="4" t="s">
        <v>100</v>
      </c>
      <c r="B35" s="5" t="n">
        <v>313</v>
      </c>
      <c r="C35" s="5" t="n">
        <v>-1085</v>
      </c>
      <c r="D35" s="5" t="n">
        <v>219</v>
      </c>
      <c r="E35" s="5" t="n">
        <v>-1124</v>
      </c>
    </row>
    <row r="36" spans="1:5">
      <c r="A36" s="4" t="s">
        <v>613</v>
      </c>
      <c r="B36" s="5" t="n">
        <v>1158</v>
      </c>
      <c r="C36" s="5" t="n">
        <v>1111</v>
      </c>
      <c r="D36" s="5" t="n">
        <v>1158</v>
      </c>
      <c r="E36" s="5" t="n">
        <v>1111</v>
      </c>
    </row>
    <row r="37" spans="1:5">
      <c r="A37" s="4" t="s">
        <v>567</v>
      </c>
    </row>
    <row r="38" spans="1:5">
      <c r="A38" s="3" t="s">
        <v>703</v>
      </c>
    </row>
    <row r="39" spans="1:5">
      <c r="A39" s="4" t="s">
        <v>613</v>
      </c>
      <c r="B39" s="5" t="n">
        <v>5361</v>
      </c>
      <c r="C39" s="5" t="n">
        <v>4747</v>
      </c>
      <c r="D39" s="5" t="n">
        <v>5038</v>
      </c>
      <c r="E39" s="5" t="n">
        <v>5142</v>
      </c>
    </row>
    <row r="40" spans="1:5">
      <c r="A40" s="4" t="s">
        <v>704</v>
      </c>
      <c r="B40" s="5" t="n">
        <v>-467</v>
      </c>
      <c r="C40" s="5" t="n">
        <v>-200</v>
      </c>
      <c r="D40" s="5" t="n">
        <v>-750</v>
      </c>
      <c r="E40" s="5" t="n">
        <v>-259</v>
      </c>
    </row>
    <row r="41" spans="1:5">
      <c r="A41" s="4" t="s">
        <v>705</v>
      </c>
      <c r="B41" s="5" t="n">
        <v>0</v>
      </c>
      <c r="C41" s="5" t="n">
        <v>15</v>
      </c>
      <c r="D41" s="5" t="n">
        <v>1</v>
      </c>
      <c r="E41" s="5" t="n">
        <v>15</v>
      </c>
    </row>
    <row r="42" spans="1:5">
      <c r="A42" s="4" t="s">
        <v>100</v>
      </c>
      <c r="B42" s="5" t="n">
        <v>778</v>
      </c>
      <c r="C42" s="5" t="n">
        <v>251</v>
      </c>
      <c r="D42" s="5" t="n">
        <v>1383</v>
      </c>
      <c r="E42" s="5" t="n">
        <v>-85</v>
      </c>
    </row>
    <row r="43" spans="1:5">
      <c r="A43" s="4" t="s">
        <v>613</v>
      </c>
      <c r="B43" s="5" t="n">
        <v>5672</v>
      </c>
      <c r="C43" s="5" t="n">
        <v>4813</v>
      </c>
      <c r="D43" s="5" t="n">
        <v>5672</v>
      </c>
      <c r="E43" s="5" t="n">
        <v>4813</v>
      </c>
    </row>
    <row r="44" spans="1:5">
      <c r="A44" s="4" t="s">
        <v>568</v>
      </c>
    </row>
    <row r="45" spans="1:5">
      <c r="A45" s="3" t="s">
        <v>703</v>
      </c>
    </row>
    <row r="46" spans="1:5">
      <c r="A46" s="4" t="s">
        <v>613</v>
      </c>
      <c r="B46" s="5" t="n">
        <v>291</v>
      </c>
      <c r="C46" s="5" t="n">
        <v>135</v>
      </c>
      <c r="D46" s="5" t="n">
        <v>246</v>
      </c>
      <c r="E46" s="5" t="n">
        <v>153</v>
      </c>
    </row>
    <row r="47" spans="1:5">
      <c r="A47" s="4" t="s">
        <v>704</v>
      </c>
      <c r="B47" s="5" t="n">
        <v>-43</v>
      </c>
      <c r="C47" s="5" t="n">
        <v>-18</v>
      </c>
      <c r="D47" s="5" t="n">
        <v>-92</v>
      </c>
      <c r="E47" s="5" t="n">
        <v>-59</v>
      </c>
    </row>
    <row r="48" spans="1:5">
      <c r="A48" s="4" t="s">
        <v>705</v>
      </c>
      <c r="B48" s="5" t="n">
        <v>2</v>
      </c>
      <c r="C48" s="5" t="n">
        <v>2</v>
      </c>
      <c r="D48" s="5" t="n">
        <v>3</v>
      </c>
      <c r="E48" s="5" t="n">
        <v>4</v>
      </c>
    </row>
    <row r="49" spans="1:5">
      <c r="A49" s="4" t="s">
        <v>100</v>
      </c>
      <c r="B49" s="5" t="n">
        <v>39</v>
      </c>
      <c r="C49" s="5" t="n">
        <v>58</v>
      </c>
      <c r="D49" s="5" t="n">
        <v>132</v>
      </c>
      <c r="E49" s="5" t="n">
        <v>79</v>
      </c>
    </row>
    <row r="50" spans="1:5">
      <c r="A50" s="4" t="s">
        <v>613</v>
      </c>
      <c r="B50" s="5" t="n">
        <v>289</v>
      </c>
      <c r="C50" s="5" t="n">
        <v>177</v>
      </c>
      <c r="D50" s="5" t="n">
        <v>289</v>
      </c>
      <c r="E50" s="5" t="n">
        <v>177</v>
      </c>
    </row>
    <row r="51" spans="1:5">
      <c r="A51" s="4" t="s">
        <v>556</v>
      </c>
    </row>
    <row r="52" spans="1:5">
      <c r="A52" s="3" t="s">
        <v>703</v>
      </c>
    </row>
    <row r="53" spans="1:5">
      <c r="A53" s="4" t="s">
        <v>613</v>
      </c>
      <c r="B53" s="5" t="n">
        <v>1049</v>
      </c>
      <c r="C53" s="5" t="n">
        <v>579</v>
      </c>
      <c r="D53" s="5" t="n">
        <v>742</v>
      </c>
      <c r="E53" s="5" t="n">
        <v>559</v>
      </c>
    </row>
    <row r="54" spans="1:5">
      <c r="A54" s="4" t="s">
        <v>704</v>
      </c>
      <c r="B54" s="5" t="n">
        <v>-751</v>
      </c>
      <c r="C54" s="5" t="n">
        <v>-307</v>
      </c>
      <c r="D54" s="5" t="n">
        <v>-1348</v>
      </c>
      <c r="E54" s="5" t="n">
        <v>-513</v>
      </c>
    </row>
    <row r="55" spans="1:5">
      <c r="A55" s="4" t="s">
        <v>705</v>
      </c>
      <c r="B55" s="5" t="n">
        <v>68</v>
      </c>
      <c r="C55" s="5" t="n">
        <v>91</v>
      </c>
      <c r="D55" s="5" t="n">
        <v>123</v>
      </c>
      <c r="E55" s="5" t="n">
        <v>185</v>
      </c>
    </row>
    <row r="56" spans="1:5">
      <c r="A56" s="4" t="s">
        <v>100</v>
      </c>
      <c r="B56" s="5" t="n">
        <v>1014</v>
      </c>
      <c r="C56" s="5" t="n">
        <v>337</v>
      </c>
      <c r="D56" s="5" t="n">
        <v>1863</v>
      </c>
      <c r="E56" s="5" t="n">
        <v>469</v>
      </c>
    </row>
    <row r="57" spans="1:5">
      <c r="A57" s="4" t="s">
        <v>613</v>
      </c>
      <c r="B57" s="5" t="n">
        <v>1380</v>
      </c>
      <c r="C57" s="5" t="n">
        <v>700</v>
      </c>
      <c r="D57" s="5" t="n">
        <v>1380</v>
      </c>
      <c r="E57" s="5" t="n">
        <v>700</v>
      </c>
    </row>
    <row r="58" spans="1:5">
      <c r="A58" s="4" t="s">
        <v>706</v>
      </c>
    </row>
    <row r="59" spans="1:5">
      <c r="A59" s="3" t="s">
        <v>703</v>
      </c>
    </row>
    <row r="60" spans="1:5">
      <c r="A60" s="4" t="s">
        <v>613</v>
      </c>
      <c r="B60" s="5" t="n">
        <v>0</v>
      </c>
      <c r="C60" s="5" t="n">
        <v>0</v>
      </c>
      <c r="D60" s="5" t="n">
        <v>0</v>
      </c>
      <c r="E60" s="5" t="n">
        <v>0</v>
      </c>
    </row>
    <row r="61" spans="1:5">
      <c r="A61" s="4" t="s">
        <v>704</v>
      </c>
      <c r="B61" s="5" t="n">
        <v>0</v>
      </c>
      <c r="C61" s="5" t="n">
        <v>0</v>
      </c>
      <c r="D61" s="5" t="n">
        <v>0</v>
      </c>
      <c r="E61" s="5" t="n">
        <v>0</v>
      </c>
    </row>
    <row r="62" spans="1:5">
      <c r="A62" s="4" t="s">
        <v>705</v>
      </c>
      <c r="B62" s="5" t="n">
        <v>0</v>
      </c>
      <c r="C62" s="5" t="n">
        <v>0</v>
      </c>
      <c r="D62" s="5" t="n">
        <v>0</v>
      </c>
      <c r="E62" s="5" t="n">
        <v>0</v>
      </c>
    </row>
    <row r="63" spans="1:5">
      <c r="A63" s="4" t="s">
        <v>100</v>
      </c>
      <c r="B63" s="5" t="n">
        <v>0</v>
      </c>
      <c r="C63" s="5" t="n">
        <v>0</v>
      </c>
      <c r="D63" s="5" t="n">
        <v>0</v>
      </c>
      <c r="E63" s="5" t="n">
        <v>0</v>
      </c>
    </row>
    <row r="64" spans="1:5">
      <c r="A64" s="4" t="s">
        <v>613</v>
      </c>
      <c r="B64" s="7" t="n">
        <v>0</v>
      </c>
      <c r="C64" s="7" t="n">
        <v>0</v>
      </c>
      <c r="D64" s="7" t="n">
        <v>0</v>
      </c>
      <c r="E6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3</v>
      </c>
    </row>
    <row r="3" spans="1:3">
      <c r="A3" s="3" t="s">
        <v>156</v>
      </c>
    </row>
    <row r="4" spans="1:3">
      <c r="A4" s="4" t="s">
        <v>131</v>
      </c>
      <c r="B4" s="7" t="n">
        <v>29974</v>
      </c>
      <c r="C4" s="7" t="n">
        <v>18477</v>
      </c>
    </row>
    <row r="5" spans="1:3">
      <c r="A5" s="3" t="s">
        <v>157</v>
      </c>
    </row>
    <row r="6" spans="1:3">
      <c r="A6" s="4" t="s">
        <v>100</v>
      </c>
      <c r="B6" s="5" t="n">
        <v>4167</v>
      </c>
      <c r="C6" s="5" t="n">
        <v>208</v>
      </c>
    </row>
    <row r="7" spans="1:3">
      <c r="A7" s="4" t="s">
        <v>158</v>
      </c>
      <c r="B7" s="5" t="n">
        <v>3033</v>
      </c>
      <c r="C7" s="5" t="n">
        <v>2792</v>
      </c>
    </row>
    <row r="8" spans="1:3">
      <c r="A8" s="4" t="s">
        <v>159</v>
      </c>
      <c r="B8" s="5" t="n">
        <v>1509</v>
      </c>
      <c r="C8" s="5" t="n">
        <v>1352</v>
      </c>
    </row>
    <row r="9" spans="1:3">
      <c r="A9" s="4" t="s">
        <v>109</v>
      </c>
      <c r="B9" s="5" t="n">
        <v>-7</v>
      </c>
      <c r="C9" s="5" t="n">
        <v>-1</v>
      </c>
    </row>
    <row r="10" spans="1:3">
      <c r="A10" s="4" t="s">
        <v>108</v>
      </c>
      <c r="B10" s="5" t="n">
        <v>-1046</v>
      </c>
      <c r="C10" s="5" t="n">
        <v>-1149</v>
      </c>
    </row>
    <row r="11" spans="1:3">
      <c r="A11" s="4" t="s">
        <v>160</v>
      </c>
      <c r="B11" s="5" t="n">
        <v>1235</v>
      </c>
      <c r="C11" s="5" t="n">
        <v>915</v>
      </c>
    </row>
    <row r="12" spans="1:3">
      <c r="A12" s="4" t="s">
        <v>161</v>
      </c>
      <c r="B12" s="5" t="n">
        <v>366</v>
      </c>
      <c r="C12" s="5" t="n">
        <v>387</v>
      </c>
    </row>
    <row r="13" spans="1:3">
      <c r="A13" s="4" t="s">
        <v>162</v>
      </c>
      <c r="B13" s="5" t="n">
        <v>-5316</v>
      </c>
      <c r="C13" s="5" t="n">
        <v>-1264</v>
      </c>
    </row>
    <row r="14" spans="1:3">
      <c r="A14" s="4" t="s">
        <v>120</v>
      </c>
      <c r="B14" s="5" t="n">
        <v>1768</v>
      </c>
      <c r="C14" s="5" t="n">
        <v>1380</v>
      </c>
    </row>
    <row r="15" spans="1:3">
      <c r="A15" s="4" t="s">
        <v>163</v>
      </c>
      <c r="B15" s="5" t="n">
        <v>0</v>
      </c>
      <c r="C15" s="5" t="n">
        <v>200</v>
      </c>
    </row>
    <row r="16" spans="1:3">
      <c r="A16" s="4" t="s">
        <v>164</v>
      </c>
      <c r="B16" s="5" t="n">
        <v>-287</v>
      </c>
      <c r="C16" s="5" t="n">
        <v>12</v>
      </c>
    </row>
    <row r="17" spans="1:3">
      <c r="A17" s="4" t="s">
        <v>165</v>
      </c>
      <c r="B17" s="5" t="n">
        <v>-576</v>
      </c>
      <c r="C17" s="5" t="n">
        <v>-401</v>
      </c>
    </row>
    <row r="18" spans="1:3">
      <c r="A18" s="4" t="s">
        <v>166</v>
      </c>
      <c r="B18" s="5" t="n">
        <v>-7131</v>
      </c>
      <c r="C18" s="5" t="n">
        <v>-1809</v>
      </c>
    </row>
    <row r="19" spans="1:3">
      <c r="A19" s="4" t="s">
        <v>167</v>
      </c>
      <c r="B19" s="5" t="n">
        <v>-44108</v>
      </c>
      <c r="C19" s="5" t="n">
        <v>-57248</v>
      </c>
    </row>
    <row r="20" spans="1:3">
      <c r="A20" s="4" t="s">
        <v>168</v>
      </c>
      <c r="B20" s="5" t="n">
        <v>44663</v>
      </c>
      <c r="C20" s="5" t="n">
        <v>58940</v>
      </c>
    </row>
    <row r="21" spans="1:3">
      <c r="A21" s="4" t="s">
        <v>169</v>
      </c>
      <c r="B21" s="5" t="n">
        <v>640</v>
      </c>
      <c r="C21" s="5" t="n">
        <v>614</v>
      </c>
    </row>
    <row r="22" spans="1:3">
      <c r="A22" s="4" t="s">
        <v>170</v>
      </c>
      <c r="B22" s="5" t="n">
        <v>6277</v>
      </c>
      <c r="C22" s="5" t="n">
        <v>-3580</v>
      </c>
    </row>
    <row r="23" spans="1:3">
      <c r="A23" s="4" t="s">
        <v>171</v>
      </c>
      <c r="B23" s="5" t="n">
        <v>1131</v>
      </c>
      <c r="C23" s="5" t="n">
        <v>-184</v>
      </c>
    </row>
    <row r="24" spans="1:3">
      <c r="A24" s="4" t="s">
        <v>172</v>
      </c>
      <c r="B24" s="5" t="n">
        <v>1703</v>
      </c>
      <c r="C24" s="5" t="n">
        <v>96</v>
      </c>
    </row>
    <row r="25" spans="1:3">
      <c r="A25" s="4" t="s">
        <v>173</v>
      </c>
      <c r="B25" s="5" t="n">
        <v>37995</v>
      </c>
      <c r="C25" s="5" t="n">
        <v>19737</v>
      </c>
    </row>
    <row r="26" spans="1:3">
      <c r="A26" s="3" t="s">
        <v>174</v>
      </c>
    </row>
    <row r="27" spans="1:3">
      <c r="A27" s="4" t="s">
        <v>175</v>
      </c>
      <c r="B27" s="5" t="n">
        <v>-94824</v>
      </c>
      <c r="C27" s="5" t="n">
        <v>-115841</v>
      </c>
    </row>
    <row r="28" spans="1:3">
      <c r="A28" s="4" t="s">
        <v>176</v>
      </c>
      <c r="B28" s="5" t="n">
        <v>0</v>
      </c>
      <c r="C28" s="5" t="n">
        <v>-2335</v>
      </c>
    </row>
    <row r="29" spans="1:3">
      <c r="A29" s="4" t="s">
        <v>177</v>
      </c>
      <c r="B29" s="5" t="n">
        <v>239318</v>
      </c>
      <c r="C29" s="5" t="n">
        <v>234043</v>
      </c>
    </row>
    <row r="30" spans="1:3">
      <c r="A30" s="4" t="s">
        <v>178</v>
      </c>
      <c r="B30" s="5" t="n">
        <v>77</v>
      </c>
      <c r="C30" s="5" t="n">
        <v>42</v>
      </c>
    </row>
    <row r="31" spans="1:3">
      <c r="A31" s="4" t="s">
        <v>179</v>
      </c>
      <c r="B31" s="5" t="n">
        <v>7</v>
      </c>
      <c r="C31" s="5" t="n">
        <v>130</v>
      </c>
    </row>
    <row r="32" spans="1:3">
      <c r="A32" s="4" t="s">
        <v>180</v>
      </c>
      <c r="B32" s="5" t="n">
        <v>3405</v>
      </c>
      <c r="C32" s="5" t="n">
        <v>2137</v>
      </c>
    </row>
    <row r="33" spans="1:3">
      <c r="A33" s="4" t="s">
        <v>181</v>
      </c>
      <c r="B33" s="5" t="n">
        <v>310</v>
      </c>
      <c r="C33" s="5" t="n">
        <v>4864</v>
      </c>
    </row>
    <row r="34" spans="1:3">
      <c r="A34" s="4" t="s">
        <v>182</v>
      </c>
      <c r="B34" s="5" t="n">
        <v>-4304</v>
      </c>
      <c r="C34" s="5" t="n">
        <v>-55</v>
      </c>
    </row>
    <row r="35" spans="1:3">
      <c r="A35" s="4" t="s">
        <v>183</v>
      </c>
      <c r="B35" s="5" t="n">
        <v>0</v>
      </c>
      <c r="C35" s="5" t="n">
        <v>-152</v>
      </c>
    </row>
    <row r="36" spans="1:3">
      <c r="A36" s="4" t="s">
        <v>184</v>
      </c>
      <c r="B36" s="5" t="n">
        <v>-104700</v>
      </c>
      <c r="C36" s="5" t="n">
        <v>-131702</v>
      </c>
    </row>
    <row r="37" spans="1:3">
      <c r="A37" s="4" t="s">
        <v>185</v>
      </c>
      <c r="B37" s="5" t="n">
        <v>-2843</v>
      </c>
      <c r="C37" s="5" t="n">
        <v>-3731</v>
      </c>
    </row>
    <row r="38" spans="1:3">
      <c r="A38" s="4" t="s">
        <v>186</v>
      </c>
      <c r="B38" s="5" t="n">
        <v>-380</v>
      </c>
      <c r="C38" s="5" t="n">
        <v>-4792</v>
      </c>
    </row>
    <row r="39" spans="1:3">
      <c r="A39" s="4" t="s">
        <v>187</v>
      </c>
      <c r="B39" s="5" t="n">
        <v>-15</v>
      </c>
      <c r="C39" s="5" t="n">
        <v>0</v>
      </c>
    </row>
    <row r="40" spans="1:3">
      <c r="A40" s="4" t="s">
        <v>188</v>
      </c>
      <c r="B40" s="5" t="n">
        <v>420</v>
      </c>
      <c r="C40" s="5" t="n">
        <v>68</v>
      </c>
    </row>
    <row r="41" spans="1:3">
      <c r="A41" s="4" t="s">
        <v>189</v>
      </c>
      <c r="B41" s="5" t="n">
        <v>36471</v>
      </c>
      <c r="C41" s="5" t="n">
        <v>-17324</v>
      </c>
    </row>
    <row r="42" spans="1:3">
      <c r="A42" s="3" t="s">
        <v>190</v>
      </c>
    </row>
    <row r="43" spans="1:3">
      <c r="A43" s="4" t="s">
        <v>191</v>
      </c>
      <c r="B43" s="5" t="n">
        <v>-14164</v>
      </c>
      <c r="C43" s="5" t="n">
        <v>102125</v>
      </c>
    </row>
    <row r="44" spans="1:3">
      <c r="A44" s="4" t="s">
        <v>192</v>
      </c>
      <c r="B44" s="5" t="n">
        <v>-10806</v>
      </c>
      <c r="C44" s="5" t="n">
        <v>-73856</v>
      </c>
    </row>
    <row r="45" spans="1:3">
      <c r="A45" s="4" t="s">
        <v>193</v>
      </c>
      <c r="B45" s="5" t="n">
        <v>-8994</v>
      </c>
      <c r="C45" s="5" t="n">
        <v>-7127</v>
      </c>
    </row>
    <row r="46" spans="1:3">
      <c r="A46" s="4" t="s">
        <v>194</v>
      </c>
      <c r="B46" s="5" t="n">
        <v>-51372</v>
      </c>
      <c r="C46" s="5" t="n">
        <v>-25000</v>
      </c>
    </row>
    <row r="47" spans="1:3">
      <c r="A47" s="4" t="s">
        <v>195</v>
      </c>
      <c r="B47" s="5" t="n">
        <v>-631</v>
      </c>
      <c r="C47" s="5" t="n">
        <v>0</v>
      </c>
    </row>
    <row r="48" spans="1:3">
      <c r="A48" s="4" t="s">
        <v>196</v>
      </c>
      <c r="B48" s="5" t="n">
        <v>-732</v>
      </c>
      <c r="C48" s="5" t="n">
        <v>-98</v>
      </c>
    </row>
    <row r="49" spans="1:3">
      <c r="A49" s="4" t="s">
        <v>197</v>
      </c>
      <c r="B49" s="5" t="n">
        <v>99</v>
      </c>
    </row>
    <row r="50" spans="1:3">
      <c r="A50" s="4" t="s">
        <v>198</v>
      </c>
      <c r="C50" s="5" t="n">
        <v>-69</v>
      </c>
    </row>
    <row r="51" spans="1:3">
      <c r="A51" s="4" t="s">
        <v>199</v>
      </c>
      <c r="B51" s="5" t="n">
        <v>-1755</v>
      </c>
      <c r="C51" s="5" t="n">
        <v>0</v>
      </c>
    </row>
    <row r="52" spans="1:3">
      <c r="A52" s="4" t="s">
        <v>200</v>
      </c>
      <c r="B52" s="5" t="n">
        <v>1107</v>
      </c>
      <c r="C52" s="5" t="n">
        <v>1005</v>
      </c>
    </row>
    <row r="53" spans="1:3">
      <c r="A53" s="4" t="s">
        <v>201</v>
      </c>
      <c r="B53" s="5" t="n">
        <v>-87248</v>
      </c>
      <c r="C53" s="5" t="n">
        <v>-3020</v>
      </c>
    </row>
    <row r="54" spans="1:3">
      <c r="A54" s="4" t="s">
        <v>202</v>
      </c>
      <c r="B54" s="5" t="n">
        <v>-12782</v>
      </c>
      <c r="C54" s="5" t="n">
        <v>-607</v>
      </c>
    </row>
    <row r="55" spans="1:3">
      <c r="A55" s="4" t="s">
        <v>203</v>
      </c>
      <c r="B55" s="5" t="n">
        <v>60024</v>
      </c>
      <c r="C55" s="5" t="n">
        <v>50765</v>
      </c>
    </row>
    <row r="56" spans="1:3">
      <c r="A56" s="4" t="s">
        <v>204</v>
      </c>
      <c r="B56" s="5" t="n">
        <v>47242</v>
      </c>
      <c r="C56" s="5" t="n">
        <v>50158</v>
      </c>
    </row>
    <row r="57" spans="1:3">
      <c r="A57" s="3" t="s">
        <v>205</v>
      </c>
    </row>
    <row r="58" spans="1:3">
      <c r="A58" s="4" t="s">
        <v>206</v>
      </c>
      <c r="B58" s="5" t="n">
        <v>1606</v>
      </c>
      <c r="C58" s="5" t="n">
        <v>12481</v>
      </c>
    </row>
    <row r="59" spans="1:3">
      <c r="A59" s="4" t="s">
        <v>207</v>
      </c>
      <c r="B59" s="5" t="n">
        <v>11830</v>
      </c>
      <c r="C59" s="5" t="n">
        <v>6099</v>
      </c>
    </row>
    <row r="60" spans="1:3">
      <c r="A60" s="3" t="s">
        <v>208</v>
      </c>
    </row>
    <row r="61" spans="1:3">
      <c r="A61" s="4" t="s">
        <v>209</v>
      </c>
      <c r="B61" s="5" t="n">
        <v>-6777</v>
      </c>
      <c r="C61" s="5" t="n">
        <v>845</v>
      </c>
    </row>
    <row r="62" spans="1:3">
      <c r="A62" s="4" t="s">
        <v>210</v>
      </c>
      <c r="B62" s="5" t="n">
        <v>-1801</v>
      </c>
      <c r="C62" s="5" t="n">
        <v>455</v>
      </c>
    </row>
    <row r="63" spans="1:3">
      <c r="A63" s="4" t="s">
        <v>211</v>
      </c>
      <c r="B63" s="5" t="n">
        <v>345</v>
      </c>
      <c r="C63" s="5" t="n">
        <v>309</v>
      </c>
    </row>
    <row r="64" spans="1:3">
      <c r="A64" s="3" t="s">
        <v>212</v>
      </c>
    </row>
    <row r="65" spans="1:3">
      <c r="A65" s="4" t="s">
        <v>213</v>
      </c>
      <c r="B65" s="5" t="n">
        <v>1466</v>
      </c>
      <c r="C65" s="5" t="n">
        <v>7284</v>
      </c>
    </row>
    <row r="66" spans="1:3">
      <c r="A66" s="4" t="s">
        <v>214</v>
      </c>
      <c r="B66" s="7" t="n">
        <v>687</v>
      </c>
      <c r="C66" s="7" t="n">
        <v>24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7</v>
      </c>
      <c r="B1" s="2" t="s">
        <v>2</v>
      </c>
      <c r="C1" s="2" t="s">
        <v>519</v>
      </c>
      <c r="D1" s="2" t="s">
        <v>25</v>
      </c>
      <c r="E1" s="2" t="s">
        <v>83</v>
      </c>
      <c r="F1" s="2" t="s">
        <v>708</v>
      </c>
      <c r="G1" s="2" t="s">
        <v>709</v>
      </c>
    </row>
    <row r="2" spans="1:7">
      <c r="A2" s="3" t="s">
        <v>710</v>
      </c>
    </row>
    <row r="3" spans="1:7">
      <c r="A3" s="4" t="s">
        <v>711</v>
      </c>
      <c r="B3" s="7" t="n">
        <v>426</v>
      </c>
      <c r="D3" s="7" t="n">
        <v>258</v>
      </c>
    </row>
    <row r="4" spans="1:7">
      <c r="A4" s="4" t="s">
        <v>712</v>
      </c>
      <c r="B4" s="5" t="n">
        <v>18972</v>
      </c>
      <c r="D4" s="5" t="n">
        <v>17267</v>
      </c>
    </row>
    <row r="5" spans="1:7">
      <c r="A5" s="4" t="s">
        <v>713</v>
      </c>
      <c r="B5" s="5" t="n">
        <v>19398</v>
      </c>
      <c r="C5" s="7" t="n">
        <v>17662</v>
      </c>
      <c r="D5" s="5" t="n">
        <v>17525</v>
      </c>
      <c r="E5" s="7" t="n">
        <v>16399</v>
      </c>
      <c r="F5" s="7" t="n">
        <v>17107</v>
      </c>
      <c r="G5" s="7" t="n">
        <v>17486</v>
      </c>
    </row>
    <row r="6" spans="1:7">
      <c r="A6" s="3" t="s">
        <v>714</v>
      </c>
    </row>
    <row r="7" spans="1:7">
      <c r="A7" s="4" t="s">
        <v>711</v>
      </c>
      <c r="B7" s="5" t="n">
        <v>11500</v>
      </c>
      <c r="D7" s="5" t="n">
        <v>13940</v>
      </c>
    </row>
    <row r="8" spans="1:7">
      <c r="A8" s="4" t="s">
        <v>712</v>
      </c>
      <c r="B8" s="5" t="n">
        <v>3350400</v>
      </c>
      <c r="D8" s="5" t="n">
        <v>3241069</v>
      </c>
    </row>
    <row r="9" spans="1:7">
      <c r="A9" s="4" t="s">
        <v>558</v>
      </c>
      <c r="B9" s="5" t="n">
        <v>3389501</v>
      </c>
      <c r="D9" s="5" t="n">
        <v>3285858</v>
      </c>
    </row>
    <row r="10" spans="1:7">
      <c r="A10" s="4" t="s">
        <v>715</v>
      </c>
    </row>
    <row r="11" spans="1:7">
      <c r="A11" s="3" t="s">
        <v>710</v>
      </c>
    </row>
    <row r="12" spans="1:7">
      <c r="A12" s="4" t="s">
        <v>713</v>
      </c>
      <c r="B12" s="5" t="n">
        <v>0</v>
      </c>
      <c r="D12" s="5" t="n">
        <v>0</v>
      </c>
    </row>
    <row r="13" spans="1:7">
      <c r="A13" s="3" t="s">
        <v>714</v>
      </c>
    </row>
    <row r="14" spans="1:7">
      <c r="A14" s="4" t="s">
        <v>558</v>
      </c>
      <c r="B14" s="5" t="n">
        <v>27601</v>
      </c>
      <c r="D14" s="5" t="n">
        <v>30849</v>
      </c>
    </row>
    <row r="15" spans="1:7">
      <c r="A15" s="4" t="s">
        <v>569</v>
      </c>
    </row>
    <row r="16" spans="1:7">
      <c r="A16" s="3" t="s">
        <v>710</v>
      </c>
    </row>
    <row r="17" spans="1:7">
      <c r="A17" s="4" t="s">
        <v>711</v>
      </c>
      <c r="B17" s="5" t="n">
        <v>209</v>
      </c>
      <c r="D17" s="5" t="n">
        <v>208</v>
      </c>
    </row>
    <row r="18" spans="1:7">
      <c r="A18" s="4" t="s">
        <v>712</v>
      </c>
      <c r="B18" s="5" t="n">
        <v>18972</v>
      </c>
      <c r="D18" s="5" t="n">
        <v>17267</v>
      </c>
    </row>
    <row r="19" spans="1:7">
      <c r="A19" s="4" t="s">
        <v>713</v>
      </c>
      <c r="B19" s="5" t="n">
        <v>19181</v>
      </c>
      <c r="D19" s="5" t="n">
        <v>17475</v>
      </c>
    </row>
    <row r="20" spans="1:7">
      <c r="A20" s="3" t="s">
        <v>714</v>
      </c>
    </row>
    <row r="21" spans="1:7">
      <c r="A21" s="4" t="s">
        <v>711</v>
      </c>
      <c r="B21" s="5" t="n">
        <v>7883</v>
      </c>
      <c r="D21" s="5" t="n">
        <v>8878</v>
      </c>
    </row>
    <row r="22" spans="1:7">
      <c r="A22" s="4" t="s">
        <v>712</v>
      </c>
      <c r="B22" s="5" t="n">
        <v>2692931</v>
      </c>
      <c r="D22" s="5" t="n">
        <v>2478418</v>
      </c>
    </row>
    <row r="23" spans="1:7">
      <c r="A23" s="4" t="s">
        <v>558</v>
      </c>
      <c r="B23" s="5" t="n">
        <v>2700814</v>
      </c>
      <c r="D23" s="5" t="n">
        <v>2487296</v>
      </c>
    </row>
    <row r="24" spans="1:7">
      <c r="A24" s="4" t="s">
        <v>578</v>
      </c>
    </row>
    <row r="25" spans="1:7">
      <c r="A25" s="3" t="s">
        <v>714</v>
      </c>
    </row>
    <row r="26" spans="1:7">
      <c r="A26" s="4" t="s">
        <v>711</v>
      </c>
      <c r="B26" s="5" t="n">
        <v>3617</v>
      </c>
      <c r="D26" s="5" t="n">
        <v>5062</v>
      </c>
    </row>
    <row r="27" spans="1:7">
      <c r="A27" s="4" t="s">
        <v>712</v>
      </c>
      <c r="B27" s="5" t="n">
        <v>657469</v>
      </c>
      <c r="D27" s="5" t="n">
        <v>762651</v>
      </c>
    </row>
    <row r="28" spans="1:7">
      <c r="A28" s="4" t="s">
        <v>558</v>
      </c>
      <c r="B28" s="5" t="n">
        <v>688687</v>
      </c>
      <c r="D28" s="5" t="n">
        <v>798562</v>
      </c>
    </row>
    <row r="29" spans="1:7">
      <c r="A29" s="4" t="s">
        <v>716</v>
      </c>
    </row>
    <row r="30" spans="1:7">
      <c r="A30" s="3" t="s">
        <v>710</v>
      </c>
    </row>
    <row r="31" spans="1:7">
      <c r="A31" s="4" t="s">
        <v>711</v>
      </c>
      <c r="B31" s="5" t="n">
        <v>217</v>
      </c>
      <c r="D31" s="5" t="n">
        <v>50</v>
      </c>
    </row>
    <row r="32" spans="1:7">
      <c r="A32" s="4" t="s">
        <v>712</v>
      </c>
      <c r="B32" s="5" t="n">
        <v>0</v>
      </c>
      <c r="D32" s="5" t="n">
        <v>0</v>
      </c>
    </row>
    <row r="33" spans="1:7">
      <c r="A33" s="4" t="s">
        <v>713</v>
      </c>
      <c r="B33" s="5" t="n">
        <v>217</v>
      </c>
      <c r="D33" s="5" t="n">
        <v>50</v>
      </c>
    </row>
    <row r="34" spans="1:7">
      <c r="A34" s="4" t="s">
        <v>563</v>
      </c>
    </row>
    <row r="35" spans="1:7">
      <c r="A35" s="3" t="s">
        <v>710</v>
      </c>
    </row>
    <row r="36" spans="1:7">
      <c r="A36" s="4" t="s">
        <v>711</v>
      </c>
      <c r="B36" s="5" t="n">
        <v>0</v>
      </c>
      <c r="D36" s="5" t="n">
        <v>0</v>
      </c>
    </row>
    <row r="37" spans="1:7">
      <c r="A37" s="4" t="s">
        <v>712</v>
      </c>
      <c r="B37" s="5" t="n">
        <v>8033</v>
      </c>
      <c r="D37" s="5" t="n">
        <v>7550</v>
      </c>
    </row>
    <row r="38" spans="1:7">
      <c r="A38" s="4" t="s">
        <v>713</v>
      </c>
      <c r="B38" s="5" t="n">
        <v>8033</v>
      </c>
      <c r="C38" s="5" t="n">
        <v>7174</v>
      </c>
      <c r="D38" s="5" t="n">
        <v>7550</v>
      </c>
      <c r="E38" s="5" t="n">
        <v>6608</v>
      </c>
      <c r="F38" s="5" t="n">
        <v>6410</v>
      </c>
      <c r="G38" s="5" t="n">
        <v>6227</v>
      </c>
    </row>
    <row r="39" spans="1:7">
      <c r="A39" s="3" t="s">
        <v>714</v>
      </c>
    </row>
    <row r="40" spans="1:7">
      <c r="A40" s="4" t="s">
        <v>711</v>
      </c>
      <c r="B40" s="5" t="n">
        <v>1011</v>
      </c>
      <c r="D40" s="5" t="n">
        <v>2128</v>
      </c>
    </row>
    <row r="41" spans="1:7">
      <c r="A41" s="4" t="s">
        <v>712</v>
      </c>
      <c r="B41" s="5" t="n">
        <v>1603381</v>
      </c>
      <c r="D41" s="5" t="n">
        <v>1503825</v>
      </c>
    </row>
    <row r="42" spans="1:7">
      <c r="A42" s="4" t="s">
        <v>558</v>
      </c>
      <c r="B42" s="5" t="n">
        <v>1613721</v>
      </c>
      <c r="D42" s="5" t="n">
        <v>1523377</v>
      </c>
    </row>
    <row r="43" spans="1:7">
      <c r="A43" s="4" t="s">
        <v>717</v>
      </c>
    </row>
    <row r="44" spans="1:7">
      <c r="A44" s="3" t="s">
        <v>710</v>
      </c>
    </row>
    <row r="45" spans="1:7">
      <c r="A45" s="4" t="s">
        <v>713</v>
      </c>
      <c r="B45" s="5" t="n">
        <v>0</v>
      </c>
      <c r="D45" s="5" t="n">
        <v>0</v>
      </c>
    </row>
    <row r="46" spans="1:7">
      <c r="A46" s="3" t="s">
        <v>714</v>
      </c>
    </row>
    <row r="47" spans="1:7">
      <c r="A47" s="4" t="s">
        <v>558</v>
      </c>
      <c r="B47" s="5" t="n">
        <v>9329</v>
      </c>
      <c r="D47" s="5" t="n">
        <v>17424</v>
      </c>
    </row>
    <row r="48" spans="1:7">
      <c r="A48" s="4" t="s">
        <v>596</v>
      </c>
    </row>
    <row r="49" spans="1:7">
      <c r="A49" s="3" t="s">
        <v>710</v>
      </c>
    </row>
    <row r="50" spans="1:7">
      <c r="A50" s="4" t="s">
        <v>711</v>
      </c>
      <c r="B50" s="5" t="n">
        <v>0</v>
      </c>
      <c r="D50" s="5" t="n">
        <v>0</v>
      </c>
    </row>
    <row r="51" spans="1:7">
      <c r="A51" s="4" t="s">
        <v>712</v>
      </c>
      <c r="B51" s="5" t="n">
        <v>8033</v>
      </c>
      <c r="D51" s="5" t="n">
        <v>7550</v>
      </c>
    </row>
    <row r="52" spans="1:7">
      <c r="A52" s="4" t="s">
        <v>713</v>
      </c>
      <c r="B52" s="5" t="n">
        <v>8033</v>
      </c>
      <c r="D52" s="5" t="n">
        <v>7550</v>
      </c>
    </row>
    <row r="53" spans="1:7">
      <c r="A53" s="3" t="s">
        <v>714</v>
      </c>
    </row>
    <row r="54" spans="1:7">
      <c r="A54" s="4" t="s">
        <v>711</v>
      </c>
      <c r="B54" s="5" t="n">
        <v>0</v>
      </c>
      <c r="D54" s="5" t="n">
        <v>1345</v>
      </c>
    </row>
    <row r="55" spans="1:7">
      <c r="A55" s="4" t="s">
        <v>712</v>
      </c>
      <c r="B55" s="5" t="n">
        <v>1237885</v>
      </c>
      <c r="D55" s="5" t="n">
        <v>1120982</v>
      </c>
    </row>
    <row r="56" spans="1:7">
      <c r="A56" s="4" t="s">
        <v>558</v>
      </c>
      <c r="B56" s="5" t="n">
        <v>1237885</v>
      </c>
      <c r="D56" s="5" t="n">
        <v>1122327</v>
      </c>
    </row>
    <row r="57" spans="1:7">
      <c r="A57" s="4" t="s">
        <v>597</v>
      </c>
    </row>
    <row r="58" spans="1:7">
      <c r="A58" s="3" t="s">
        <v>714</v>
      </c>
    </row>
    <row r="59" spans="1:7">
      <c r="A59" s="4" t="s">
        <v>711</v>
      </c>
      <c r="B59" s="5" t="n">
        <v>1011</v>
      </c>
      <c r="D59" s="5" t="n">
        <v>783</v>
      </c>
    </row>
    <row r="60" spans="1:7">
      <c r="A60" s="4" t="s">
        <v>712</v>
      </c>
      <c r="B60" s="5" t="n">
        <v>365496</v>
      </c>
      <c r="D60" s="5" t="n">
        <v>382843</v>
      </c>
    </row>
    <row r="61" spans="1:7">
      <c r="A61" s="4" t="s">
        <v>558</v>
      </c>
      <c r="B61" s="5" t="n">
        <v>375836</v>
      </c>
      <c r="D61" s="5" t="n">
        <v>401050</v>
      </c>
    </row>
    <row r="62" spans="1:7">
      <c r="A62" s="4" t="s">
        <v>718</v>
      </c>
    </row>
    <row r="63" spans="1:7">
      <c r="A63" s="3" t="s">
        <v>710</v>
      </c>
    </row>
    <row r="64" spans="1:7">
      <c r="A64" s="4" t="s">
        <v>711</v>
      </c>
      <c r="B64" s="5" t="n">
        <v>0</v>
      </c>
      <c r="D64" s="5" t="n">
        <v>0</v>
      </c>
    </row>
    <row r="65" spans="1:7">
      <c r="A65" s="4" t="s">
        <v>712</v>
      </c>
      <c r="B65" s="5" t="n">
        <v>0</v>
      </c>
      <c r="D65" s="5" t="n">
        <v>0</v>
      </c>
    </row>
    <row r="66" spans="1:7">
      <c r="A66" s="4" t="s">
        <v>713</v>
      </c>
      <c r="B66" s="5" t="n">
        <v>0</v>
      </c>
      <c r="D66" s="5" t="n">
        <v>0</v>
      </c>
    </row>
    <row r="67" spans="1:7">
      <c r="A67" s="4" t="s">
        <v>552</v>
      </c>
    </row>
    <row r="68" spans="1:7">
      <c r="A68" s="3" t="s">
        <v>710</v>
      </c>
    </row>
    <row r="69" spans="1:7">
      <c r="A69" s="4" t="s">
        <v>711</v>
      </c>
      <c r="B69" s="5" t="n">
        <v>19</v>
      </c>
      <c r="D69" s="5" t="n">
        <v>19</v>
      </c>
    </row>
    <row r="70" spans="1:7">
      <c r="A70" s="4" t="s">
        <v>712</v>
      </c>
      <c r="B70" s="5" t="n">
        <v>914</v>
      </c>
      <c r="D70" s="5" t="n">
        <v>1067</v>
      </c>
    </row>
    <row r="71" spans="1:7">
      <c r="A71" s="4" t="s">
        <v>713</v>
      </c>
      <c r="B71" s="5" t="n">
        <v>933</v>
      </c>
      <c r="C71" s="5" t="n">
        <v>1045</v>
      </c>
      <c r="D71" s="5" t="n">
        <v>1086</v>
      </c>
      <c r="E71" s="5" t="n">
        <v>1214</v>
      </c>
      <c r="F71" s="5" t="n">
        <v>1243</v>
      </c>
      <c r="G71" s="5" t="n">
        <v>1255</v>
      </c>
    </row>
    <row r="72" spans="1:7">
      <c r="A72" s="3" t="s">
        <v>714</v>
      </c>
    </row>
    <row r="73" spans="1:7">
      <c r="A73" s="4" t="s">
        <v>711</v>
      </c>
      <c r="B73" s="5" t="n">
        <v>2995</v>
      </c>
      <c r="D73" s="5" t="n">
        <v>2162</v>
      </c>
    </row>
    <row r="74" spans="1:7">
      <c r="A74" s="4" t="s">
        <v>712</v>
      </c>
      <c r="B74" s="5" t="n">
        <v>202923</v>
      </c>
      <c r="D74" s="5" t="n">
        <v>215604</v>
      </c>
    </row>
    <row r="75" spans="1:7">
      <c r="A75" s="4" t="s">
        <v>558</v>
      </c>
      <c r="B75" s="5" t="n">
        <v>206429</v>
      </c>
      <c r="D75" s="5" t="n">
        <v>218275</v>
      </c>
    </row>
    <row r="76" spans="1:7">
      <c r="A76" s="4" t="s">
        <v>719</v>
      </c>
    </row>
    <row r="77" spans="1:7">
      <c r="A77" s="3" t="s">
        <v>710</v>
      </c>
    </row>
    <row r="78" spans="1:7">
      <c r="A78" s="4" t="s">
        <v>713</v>
      </c>
      <c r="B78" s="5" t="n">
        <v>0</v>
      </c>
      <c r="D78" s="5" t="n">
        <v>0</v>
      </c>
    </row>
    <row r="79" spans="1:7">
      <c r="A79" s="3" t="s">
        <v>714</v>
      </c>
    </row>
    <row r="80" spans="1:7">
      <c r="A80" s="4" t="s">
        <v>558</v>
      </c>
      <c r="B80" s="5" t="n">
        <v>511</v>
      </c>
      <c r="D80" s="5" t="n">
        <v>509</v>
      </c>
    </row>
    <row r="81" spans="1:7">
      <c r="A81" s="4" t="s">
        <v>598</v>
      </c>
    </row>
    <row r="82" spans="1:7">
      <c r="A82" s="3" t="s">
        <v>710</v>
      </c>
    </row>
    <row r="83" spans="1:7">
      <c r="A83" s="4" t="s">
        <v>711</v>
      </c>
      <c r="B83" s="5" t="n">
        <v>19</v>
      </c>
      <c r="D83" s="5" t="n">
        <v>19</v>
      </c>
    </row>
    <row r="84" spans="1:7">
      <c r="A84" s="4" t="s">
        <v>712</v>
      </c>
      <c r="B84" s="5" t="n">
        <v>914</v>
      </c>
      <c r="D84" s="5" t="n">
        <v>1067</v>
      </c>
    </row>
    <row r="85" spans="1:7">
      <c r="A85" s="4" t="s">
        <v>713</v>
      </c>
      <c r="B85" s="5" t="n">
        <v>933</v>
      </c>
      <c r="D85" s="5" t="n">
        <v>1086</v>
      </c>
    </row>
    <row r="86" spans="1:7">
      <c r="A86" s="3" t="s">
        <v>714</v>
      </c>
    </row>
    <row r="87" spans="1:7">
      <c r="A87" s="4" t="s">
        <v>711</v>
      </c>
      <c r="B87" s="5" t="n">
        <v>2505</v>
      </c>
      <c r="D87" s="5" t="n">
        <v>1902</v>
      </c>
    </row>
    <row r="88" spans="1:7">
      <c r="A88" s="4" t="s">
        <v>712</v>
      </c>
      <c r="B88" s="5" t="n">
        <v>174266</v>
      </c>
      <c r="D88" s="5" t="n">
        <v>181381</v>
      </c>
    </row>
    <row r="89" spans="1:7">
      <c r="A89" s="4" t="s">
        <v>558</v>
      </c>
      <c r="B89" s="5" t="n">
        <v>176771</v>
      </c>
      <c r="D89" s="5" t="n">
        <v>183283</v>
      </c>
    </row>
    <row r="90" spans="1:7">
      <c r="A90" s="4" t="s">
        <v>599</v>
      </c>
    </row>
    <row r="91" spans="1:7">
      <c r="A91" s="3" t="s">
        <v>714</v>
      </c>
    </row>
    <row r="92" spans="1:7">
      <c r="A92" s="4" t="s">
        <v>711</v>
      </c>
      <c r="B92" s="5" t="n">
        <v>490</v>
      </c>
      <c r="D92" s="5" t="n">
        <v>260</v>
      </c>
    </row>
    <row r="93" spans="1:7">
      <c r="A93" s="4" t="s">
        <v>712</v>
      </c>
      <c r="B93" s="5" t="n">
        <v>28657</v>
      </c>
      <c r="D93" s="5" t="n">
        <v>34223</v>
      </c>
    </row>
    <row r="94" spans="1:7">
      <c r="A94" s="4" t="s">
        <v>558</v>
      </c>
      <c r="B94" s="5" t="n">
        <v>29658</v>
      </c>
      <c r="D94" s="5" t="n">
        <v>34992</v>
      </c>
    </row>
    <row r="95" spans="1:7">
      <c r="A95" s="4" t="s">
        <v>720</v>
      </c>
    </row>
    <row r="96" spans="1:7">
      <c r="A96" s="3" t="s">
        <v>710</v>
      </c>
    </row>
    <row r="97" spans="1:7">
      <c r="A97" s="4" t="s">
        <v>711</v>
      </c>
      <c r="B97" s="5" t="n">
        <v>0</v>
      </c>
      <c r="D97" s="5" t="n">
        <v>0</v>
      </c>
    </row>
    <row r="98" spans="1:7">
      <c r="A98" s="4" t="s">
        <v>712</v>
      </c>
      <c r="B98" s="5" t="n">
        <v>0</v>
      </c>
      <c r="D98" s="5" t="n">
        <v>0</v>
      </c>
    </row>
    <row r="99" spans="1:7">
      <c r="A99" s="4" t="s">
        <v>713</v>
      </c>
      <c r="B99" s="5" t="n">
        <v>0</v>
      </c>
      <c r="D99" s="5" t="n">
        <v>0</v>
      </c>
    </row>
    <row r="100" spans="1:7">
      <c r="A100" s="4" t="s">
        <v>564</v>
      </c>
    </row>
    <row r="101" spans="1:7">
      <c r="A101" s="3" t="s">
        <v>710</v>
      </c>
    </row>
    <row r="102" spans="1:7">
      <c r="A102" s="4" t="s">
        <v>711</v>
      </c>
      <c r="B102" s="5" t="n">
        <v>299</v>
      </c>
      <c r="D102" s="5" t="n">
        <v>230</v>
      </c>
    </row>
    <row r="103" spans="1:7">
      <c r="A103" s="4" t="s">
        <v>712</v>
      </c>
      <c r="B103" s="5" t="n">
        <v>1634</v>
      </c>
      <c r="D103" s="5" t="n">
        <v>1696</v>
      </c>
    </row>
    <row r="104" spans="1:7">
      <c r="A104" s="4" t="s">
        <v>713</v>
      </c>
      <c r="B104" s="5" t="n">
        <v>1933</v>
      </c>
      <c r="C104" s="5" t="n">
        <v>1898</v>
      </c>
      <c r="D104" s="5" t="n">
        <v>1926</v>
      </c>
      <c r="E104" s="5" t="n">
        <v>1776</v>
      </c>
      <c r="F104" s="5" t="n">
        <v>1798</v>
      </c>
      <c r="G104" s="5" t="n">
        <v>1917</v>
      </c>
    </row>
    <row r="105" spans="1:7">
      <c r="A105" s="3" t="s">
        <v>714</v>
      </c>
    </row>
    <row r="106" spans="1:7">
      <c r="A106" s="4" t="s">
        <v>711</v>
      </c>
      <c r="B106" s="5" t="n">
        <v>5603</v>
      </c>
      <c r="D106" s="5" t="n">
        <v>7726</v>
      </c>
    </row>
    <row r="107" spans="1:7">
      <c r="A107" s="4" t="s">
        <v>712</v>
      </c>
      <c r="B107" s="5" t="n">
        <v>443457</v>
      </c>
      <c r="D107" s="5" t="n">
        <v>451160</v>
      </c>
    </row>
    <row r="108" spans="1:7">
      <c r="A108" s="4" t="s">
        <v>558</v>
      </c>
      <c r="B108" s="5" t="n">
        <v>449060</v>
      </c>
      <c r="D108" s="5" t="n">
        <v>458886</v>
      </c>
    </row>
    <row r="109" spans="1:7">
      <c r="A109" s="4" t="s">
        <v>721</v>
      </c>
    </row>
    <row r="110" spans="1:7">
      <c r="A110" s="3" t="s">
        <v>710</v>
      </c>
    </row>
    <row r="111" spans="1:7">
      <c r="A111" s="4" t="s">
        <v>713</v>
      </c>
      <c r="B111" s="5" t="n">
        <v>0</v>
      </c>
      <c r="D111" s="5" t="n">
        <v>0</v>
      </c>
    </row>
    <row r="112" spans="1:7">
      <c r="A112" s="3" t="s">
        <v>714</v>
      </c>
    </row>
    <row r="113" spans="1:7">
      <c r="A113" s="4" t="s">
        <v>558</v>
      </c>
      <c r="B113" s="5" t="n">
        <v>0</v>
      </c>
      <c r="D113" s="5" t="n">
        <v>0</v>
      </c>
    </row>
    <row r="114" spans="1:7">
      <c r="A114" s="4" t="s">
        <v>600</v>
      </c>
    </row>
    <row r="115" spans="1:7">
      <c r="A115" s="3" t="s">
        <v>710</v>
      </c>
    </row>
    <row r="116" spans="1:7">
      <c r="A116" s="4" t="s">
        <v>711</v>
      </c>
      <c r="B116" s="5" t="n">
        <v>182</v>
      </c>
      <c r="D116" s="5" t="n">
        <v>180</v>
      </c>
    </row>
    <row r="117" spans="1:7">
      <c r="A117" s="4" t="s">
        <v>712</v>
      </c>
      <c r="B117" s="5" t="n">
        <v>1634</v>
      </c>
      <c r="D117" s="5" t="n">
        <v>1696</v>
      </c>
    </row>
    <row r="118" spans="1:7">
      <c r="A118" s="4" t="s">
        <v>713</v>
      </c>
      <c r="B118" s="5" t="n">
        <v>1816</v>
      </c>
      <c r="D118" s="5" t="n">
        <v>1876</v>
      </c>
    </row>
    <row r="119" spans="1:7">
      <c r="A119" s="3" t="s">
        <v>714</v>
      </c>
    </row>
    <row r="120" spans="1:7">
      <c r="A120" s="4" t="s">
        <v>711</v>
      </c>
      <c r="B120" s="5" t="n">
        <v>3974</v>
      </c>
      <c r="D120" s="5" t="n">
        <v>4418</v>
      </c>
    </row>
    <row r="121" spans="1:7">
      <c r="A121" s="4" t="s">
        <v>712</v>
      </c>
      <c r="B121" s="5" t="n">
        <v>354297</v>
      </c>
      <c r="D121" s="5" t="n">
        <v>356517</v>
      </c>
    </row>
    <row r="122" spans="1:7">
      <c r="A122" s="4" t="s">
        <v>558</v>
      </c>
      <c r="B122" s="5" t="n">
        <v>358271</v>
      </c>
      <c r="D122" s="5" t="n">
        <v>360935</v>
      </c>
    </row>
    <row r="123" spans="1:7">
      <c r="A123" s="4" t="s">
        <v>601</v>
      </c>
    </row>
    <row r="124" spans="1:7">
      <c r="A124" s="3" t="s">
        <v>714</v>
      </c>
    </row>
    <row r="125" spans="1:7">
      <c r="A125" s="4" t="s">
        <v>711</v>
      </c>
      <c r="B125" s="5" t="n">
        <v>1629</v>
      </c>
      <c r="D125" s="5" t="n">
        <v>3308</v>
      </c>
    </row>
    <row r="126" spans="1:7">
      <c r="A126" s="4" t="s">
        <v>712</v>
      </c>
      <c r="B126" s="5" t="n">
        <v>89160</v>
      </c>
      <c r="D126" s="5" t="n">
        <v>94643</v>
      </c>
    </row>
    <row r="127" spans="1:7">
      <c r="A127" s="4" t="s">
        <v>558</v>
      </c>
      <c r="B127" s="5" t="n">
        <v>90789</v>
      </c>
      <c r="D127" s="5" t="n">
        <v>97951</v>
      </c>
    </row>
    <row r="128" spans="1:7">
      <c r="A128" s="4" t="s">
        <v>722</v>
      </c>
    </row>
    <row r="129" spans="1:7">
      <c r="A129" s="3" t="s">
        <v>710</v>
      </c>
    </row>
    <row r="130" spans="1:7">
      <c r="A130" s="4" t="s">
        <v>711</v>
      </c>
      <c r="B130" s="5" t="n">
        <v>117</v>
      </c>
      <c r="D130" s="5" t="n">
        <v>50</v>
      </c>
    </row>
    <row r="131" spans="1:7">
      <c r="A131" s="4" t="s">
        <v>712</v>
      </c>
      <c r="B131" s="5" t="n">
        <v>0</v>
      </c>
      <c r="D131" s="5" t="n">
        <v>0</v>
      </c>
    </row>
    <row r="132" spans="1:7">
      <c r="A132" s="4" t="s">
        <v>713</v>
      </c>
      <c r="B132" s="5" t="n">
        <v>117</v>
      </c>
      <c r="D132" s="5" t="n">
        <v>50</v>
      </c>
    </row>
    <row r="133" spans="1:7">
      <c r="A133" s="4" t="s">
        <v>565</v>
      </c>
    </row>
    <row r="134" spans="1:7">
      <c r="A134" s="3" t="s">
        <v>710</v>
      </c>
    </row>
    <row r="135" spans="1:7">
      <c r="A135" s="4" t="s">
        <v>711</v>
      </c>
      <c r="B135" s="5" t="n">
        <v>0</v>
      </c>
      <c r="D135" s="5" t="n">
        <v>0</v>
      </c>
    </row>
    <row r="136" spans="1:7">
      <c r="A136" s="4" t="s">
        <v>712</v>
      </c>
      <c r="B136" s="5" t="n">
        <v>1158</v>
      </c>
      <c r="D136" s="5" t="n">
        <v>937</v>
      </c>
    </row>
    <row r="137" spans="1:7">
      <c r="A137" s="4" t="s">
        <v>713</v>
      </c>
      <c r="B137" s="5" t="n">
        <v>1158</v>
      </c>
      <c r="C137" s="5" t="n">
        <v>844</v>
      </c>
      <c r="D137" s="5" t="n">
        <v>937</v>
      </c>
      <c r="E137" s="5" t="n">
        <v>1111</v>
      </c>
      <c r="F137" s="5" t="n">
        <v>2195</v>
      </c>
      <c r="G137" s="5" t="n">
        <v>2233</v>
      </c>
    </row>
    <row r="138" spans="1:7">
      <c r="A138" s="3" t="s">
        <v>714</v>
      </c>
    </row>
    <row r="139" spans="1:7">
      <c r="A139" s="4" t="s">
        <v>711</v>
      </c>
      <c r="B139" s="5" t="n">
        <v>0</v>
      </c>
      <c r="D139" s="5" t="n">
        <v>0</v>
      </c>
    </row>
    <row r="140" spans="1:7">
      <c r="A140" s="4" t="s">
        <v>712</v>
      </c>
      <c r="B140" s="5" t="n">
        <v>188474</v>
      </c>
      <c r="D140" s="5" t="n">
        <v>204088</v>
      </c>
    </row>
    <row r="141" spans="1:7">
      <c r="A141" s="4" t="s">
        <v>558</v>
      </c>
      <c r="B141" s="5" t="n">
        <v>190874</v>
      </c>
      <c r="D141" s="5" t="n">
        <v>212454</v>
      </c>
    </row>
    <row r="142" spans="1:7">
      <c r="A142" s="4" t="s">
        <v>723</v>
      </c>
    </row>
    <row r="143" spans="1:7">
      <c r="A143" s="3" t="s">
        <v>710</v>
      </c>
    </row>
    <row r="144" spans="1:7">
      <c r="A144" s="4" t="s">
        <v>713</v>
      </c>
      <c r="B144" s="5" t="n">
        <v>0</v>
      </c>
      <c r="D144" s="5" t="n">
        <v>0</v>
      </c>
    </row>
    <row r="145" spans="1:7">
      <c r="A145" s="3" t="s">
        <v>714</v>
      </c>
    </row>
    <row r="146" spans="1:7">
      <c r="A146" s="4" t="s">
        <v>558</v>
      </c>
      <c r="B146" s="5" t="n">
        <v>2400</v>
      </c>
      <c r="D146" s="5" t="n">
        <v>8366</v>
      </c>
    </row>
    <row r="147" spans="1:7">
      <c r="A147" s="4" t="s">
        <v>624</v>
      </c>
    </row>
    <row r="148" spans="1:7">
      <c r="A148" s="3" t="s">
        <v>710</v>
      </c>
    </row>
    <row r="149" spans="1:7">
      <c r="A149" s="4" t="s">
        <v>711</v>
      </c>
      <c r="B149" s="5" t="n">
        <v>0</v>
      </c>
      <c r="D149" s="5" t="n">
        <v>0</v>
      </c>
    </row>
    <row r="150" spans="1:7">
      <c r="A150" s="4" t="s">
        <v>712</v>
      </c>
      <c r="B150" s="5" t="n">
        <v>1158</v>
      </c>
      <c r="D150" s="5" t="n">
        <v>937</v>
      </c>
    </row>
    <row r="151" spans="1:7">
      <c r="A151" s="4" t="s">
        <v>713</v>
      </c>
      <c r="B151" s="5" t="n">
        <v>1158</v>
      </c>
      <c r="D151" s="5" t="n">
        <v>937</v>
      </c>
    </row>
    <row r="152" spans="1:7">
      <c r="A152" s="3" t="s">
        <v>714</v>
      </c>
    </row>
    <row r="153" spans="1:7">
      <c r="A153" s="4" t="s">
        <v>711</v>
      </c>
      <c r="B153" s="5" t="n">
        <v>0</v>
      </c>
      <c r="D153" s="5" t="n">
        <v>0</v>
      </c>
    </row>
    <row r="154" spans="1:7">
      <c r="A154" s="4" t="s">
        <v>712</v>
      </c>
      <c r="B154" s="5" t="n">
        <v>147636</v>
      </c>
      <c r="D154" s="5" t="n">
        <v>128266</v>
      </c>
    </row>
    <row r="155" spans="1:7">
      <c r="A155" s="4" t="s">
        <v>558</v>
      </c>
      <c r="B155" s="5" t="n">
        <v>147636</v>
      </c>
      <c r="D155" s="5" t="n">
        <v>128266</v>
      </c>
    </row>
    <row r="156" spans="1:7">
      <c r="A156" s="4" t="s">
        <v>625</v>
      </c>
    </row>
    <row r="157" spans="1:7">
      <c r="A157" s="3" t="s">
        <v>714</v>
      </c>
    </row>
    <row r="158" spans="1:7">
      <c r="A158" s="4" t="s">
        <v>711</v>
      </c>
      <c r="B158" s="5" t="n">
        <v>0</v>
      </c>
      <c r="D158" s="5" t="n">
        <v>0</v>
      </c>
    </row>
    <row r="159" spans="1:7">
      <c r="A159" s="4" t="s">
        <v>712</v>
      </c>
      <c r="B159" s="5" t="n">
        <v>40838</v>
      </c>
      <c r="D159" s="5" t="n">
        <v>75822</v>
      </c>
    </row>
    <row r="160" spans="1:7">
      <c r="A160" s="4" t="s">
        <v>558</v>
      </c>
      <c r="B160" s="5" t="n">
        <v>43238</v>
      </c>
      <c r="D160" s="5" t="n">
        <v>84188</v>
      </c>
    </row>
    <row r="161" spans="1:7">
      <c r="A161" s="4" t="s">
        <v>724</v>
      </c>
    </row>
    <row r="162" spans="1:7">
      <c r="A162" s="3" t="s">
        <v>710</v>
      </c>
    </row>
    <row r="163" spans="1:7">
      <c r="A163" s="4" t="s">
        <v>711</v>
      </c>
      <c r="B163" s="5" t="n">
        <v>0</v>
      </c>
      <c r="D163" s="5" t="n">
        <v>0</v>
      </c>
    </row>
    <row r="164" spans="1:7">
      <c r="A164" s="4" t="s">
        <v>712</v>
      </c>
      <c r="B164" s="5" t="n">
        <v>0</v>
      </c>
      <c r="D164" s="5" t="n">
        <v>0</v>
      </c>
    </row>
    <row r="165" spans="1:7">
      <c r="A165" s="4" t="s">
        <v>713</v>
      </c>
      <c r="B165" s="5" t="n">
        <v>0</v>
      </c>
      <c r="D165" s="5" t="n">
        <v>0</v>
      </c>
    </row>
    <row r="166" spans="1:7">
      <c r="A166" s="4" t="s">
        <v>567</v>
      </c>
    </row>
    <row r="167" spans="1:7">
      <c r="A167" s="3" t="s">
        <v>710</v>
      </c>
    </row>
    <row r="168" spans="1:7">
      <c r="A168" s="4" t="s">
        <v>711</v>
      </c>
      <c r="B168" s="5" t="n">
        <v>104</v>
      </c>
      <c r="D168" s="5" t="n">
        <v>5</v>
      </c>
    </row>
    <row r="169" spans="1:7">
      <c r="A169" s="4" t="s">
        <v>712</v>
      </c>
      <c r="B169" s="5" t="n">
        <v>5568</v>
      </c>
      <c r="D169" s="5" t="n">
        <v>5033</v>
      </c>
    </row>
    <row r="170" spans="1:7">
      <c r="A170" s="4" t="s">
        <v>713</v>
      </c>
      <c r="B170" s="5" t="n">
        <v>5672</v>
      </c>
      <c r="C170" s="5" t="n">
        <v>5361</v>
      </c>
      <c r="D170" s="5" t="n">
        <v>5038</v>
      </c>
      <c r="E170" s="5" t="n">
        <v>4813</v>
      </c>
      <c r="F170" s="5" t="n">
        <v>4747</v>
      </c>
      <c r="G170" s="5" t="n">
        <v>5142</v>
      </c>
    </row>
    <row r="171" spans="1:7">
      <c r="A171" s="3" t="s">
        <v>714</v>
      </c>
    </row>
    <row r="172" spans="1:7">
      <c r="A172" s="4" t="s">
        <v>711</v>
      </c>
      <c r="B172" s="5" t="n">
        <v>1864</v>
      </c>
      <c r="D172" s="5" t="n">
        <v>1897</v>
      </c>
    </row>
    <row r="173" spans="1:7">
      <c r="A173" s="4" t="s">
        <v>712</v>
      </c>
      <c r="B173" s="5" t="n">
        <v>728081</v>
      </c>
      <c r="D173" s="5" t="n">
        <v>712865</v>
      </c>
    </row>
    <row r="174" spans="1:7">
      <c r="A174" s="4" t="s">
        <v>558</v>
      </c>
      <c r="B174" s="5" t="n">
        <v>745306</v>
      </c>
      <c r="D174" s="5" t="n">
        <v>719312</v>
      </c>
    </row>
    <row r="175" spans="1:7">
      <c r="A175" s="4" t="s">
        <v>725</v>
      </c>
    </row>
    <row r="176" spans="1:7">
      <c r="A176" s="3" t="s">
        <v>710</v>
      </c>
    </row>
    <row r="177" spans="1:7">
      <c r="A177" s="4" t="s">
        <v>713</v>
      </c>
      <c r="B177" s="5" t="n">
        <v>0</v>
      </c>
      <c r="D177" s="5" t="n">
        <v>0</v>
      </c>
    </row>
    <row r="178" spans="1:7">
      <c r="A178" s="3" t="s">
        <v>714</v>
      </c>
    </row>
    <row r="179" spans="1:7">
      <c r="A179" s="4" t="s">
        <v>558</v>
      </c>
      <c r="B179" s="5" t="n">
        <v>15361</v>
      </c>
      <c r="D179" s="5" t="n">
        <v>4550</v>
      </c>
    </row>
    <row r="180" spans="1:7">
      <c r="A180" s="4" t="s">
        <v>602</v>
      </c>
    </row>
    <row r="181" spans="1:7">
      <c r="A181" s="3" t="s">
        <v>710</v>
      </c>
    </row>
    <row r="182" spans="1:7">
      <c r="A182" s="4" t="s">
        <v>711</v>
      </c>
      <c r="B182" s="5" t="n">
        <v>4</v>
      </c>
      <c r="D182" s="5" t="n">
        <v>5</v>
      </c>
    </row>
    <row r="183" spans="1:7">
      <c r="A183" s="4" t="s">
        <v>712</v>
      </c>
      <c r="B183" s="5" t="n">
        <v>5568</v>
      </c>
      <c r="D183" s="5" t="n">
        <v>5033</v>
      </c>
    </row>
    <row r="184" spans="1:7">
      <c r="A184" s="4" t="s">
        <v>713</v>
      </c>
      <c r="B184" s="5" t="n">
        <v>5572</v>
      </c>
      <c r="D184" s="5" t="n">
        <v>5038</v>
      </c>
    </row>
    <row r="185" spans="1:7">
      <c r="A185" s="3" t="s">
        <v>714</v>
      </c>
    </row>
    <row r="186" spans="1:7">
      <c r="A186" s="4" t="s">
        <v>711</v>
      </c>
      <c r="B186" s="5" t="n">
        <v>1377</v>
      </c>
      <c r="D186" s="5" t="n">
        <v>1186</v>
      </c>
    </row>
    <row r="187" spans="1:7">
      <c r="A187" s="4" t="s">
        <v>712</v>
      </c>
      <c r="B187" s="5" t="n">
        <v>631540</v>
      </c>
      <c r="D187" s="5" t="n">
        <v>588118</v>
      </c>
    </row>
    <row r="188" spans="1:7">
      <c r="A188" s="4" t="s">
        <v>558</v>
      </c>
      <c r="B188" s="5" t="n">
        <v>632917</v>
      </c>
      <c r="D188" s="5" t="n">
        <v>589304</v>
      </c>
    </row>
    <row r="189" spans="1:7">
      <c r="A189" s="4" t="s">
        <v>603</v>
      </c>
    </row>
    <row r="190" spans="1:7">
      <c r="A190" s="3" t="s">
        <v>714</v>
      </c>
    </row>
    <row r="191" spans="1:7">
      <c r="A191" s="4" t="s">
        <v>711</v>
      </c>
      <c r="B191" s="5" t="n">
        <v>487</v>
      </c>
      <c r="D191" s="5" t="n">
        <v>711</v>
      </c>
    </row>
    <row r="192" spans="1:7">
      <c r="A192" s="4" t="s">
        <v>712</v>
      </c>
      <c r="B192" s="5" t="n">
        <v>96541</v>
      </c>
      <c r="D192" s="5" t="n">
        <v>124747</v>
      </c>
    </row>
    <row r="193" spans="1:7">
      <c r="A193" s="4" t="s">
        <v>558</v>
      </c>
      <c r="B193" s="5" t="n">
        <v>112389</v>
      </c>
      <c r="D193" s="5" t="n">
        <v>130008</v>
      </c>
    </row>
    <row r="194" spans="1:7">
      <c r="A194" s="4" t="s">
        <v>726</v>
      </c>
    </row>
    <row r="195" spans="1:7">
      <c r="A195" s="3" t="s">
        <v>710</v>
      </c>
    </row>
    <row r="196" spans="1:7">
      <c r="A196" s="4" t="s">
        <v>711</v>
      </c>
      <c r="B196" s="5" t="n">
        <v>100</v>
      </c>
      <c r="D196" s="5" t="n">
        <v>0</v>
      </c>
    </row>
    <row r="197" spans="1:7">
      <c r="A197" s="4" t="s">
        <v>712</v>
      </c>
      <c r="B197" s="5" t="n">
        <v>0</v>
      </c>
      <c r="D197" s="5" t="n">
        <v>0</v>
      </c>
    </row>
    <row r="198" spans="1:7">
      <c r="A198" s="4" t="s">
        <v>713</v>
      </c>
      <c r="B198" s="5" t="n">
        <v>100</v>
      </c>
      <c r="D198" s="5" t="n">
        <v>0</v>
      </c>
    </row>
    <row r="199" spans="1:7">
      <c r="A199" s="4" t="s">
        <v>568</v>
      </c>
    </row>
    <row r="200" spans="1:7">
      <c r="A200" s="3" t="s">
        <v>710</v>
      </c>
    </row>
    <row r="201" spans="1:7">
      <c r="A201" s="4" t="s">
        <v>711</v>
      </c>
      <c r="B201" s="5" t="n">
        <v>4</v>
      </c>
      <c r="D201" s="5" t="n">
        <v>4</v>
      </c>
    </row>
    <row r="202" spans="1:7">
      <c r="A202" s="4" t="s">
        <v>712</v>
      </c>
      <c r="B202" s="5" t="n">
        <v>285</v>
      </c>
      <c r="D202" s="5" t="n">
        <v>242</v>
      </c>
    </row>
    <row r="203" spans="1:7">
      <c r="A203" s="4" t="s">
        <v>713</v>
      </c>
      <c r="B203" s="5" t="n">
        <v>289</v>
      </c>
      <c r="C203" s="5" t="n">
        <v>291</v>
      </c>
      <c r="D203" s="5" t="n">
        <v>246</v>
      </c>
      <c r="E203" s="5" t="n">
        <v>177</v>
      </c>
      <c r="F203" s="5" t="n">
        <v>135</v>
      </c>
      <c r="G203" s="5" t="n">
        <v>153</v>
      </c>
    </row>
    <row r="204" spans="1:7">
      <c r="A204" s="3" t="s">
        <v>714</v>
      </c>
    </row>
    <row r="205" spans="1:7">
      <c r="A205" s="4" t="s">
        <v>711</v>
      </c>
      <c r="B205" s="5" t="n">
        <v>27</v>
      </c>
      <c r="D205" s="5" t="n">
        <v>27</v>
      </c>
    </row>
    <row r="206" spans="1:7">
      <c r="A206" s="4" t="s">
        <v>712</v>
      </c>
      <c r="B206" s="5" t="n">
        <v>51435</v>
      </c>
      <c r="D206" s="5" t="n">
        <v>38126</v>
      </c>
    </row>
    <row r="207" spans="1:7">
      <c r="A207" s="4" t="s">
        <v>558</v>
      </c>
      <c r="B207" s="5" t="n">
        <v>51462</v>
      </c>
      <c r="D207" s="5" t="n">
        <v>38153</v>
      </c>
    </row>
    <row r="208" spans="1:7">
      <c r="A208" s="4" t="s">
        <v>727</v>
      </c>
    </row>
    <row r="209" spans="1:7">
      <c r="A209" s="3" t="s">
        <v>710</v>
      </c>
    </row>
    <row r="210" spans="1:7">
      <c r="A210" s="4" t="s">
        <v>713</v>
      </c>
      <c r="B210" s="5" t="n">
        <v>0</v>
      </c>
      <c r="D210" s="5" t="n">
        <v>0</v>
      </c>
    </row>
    <row r="211" spans="1:7">
      <c r="A211" s="3" t="s">
        <v>714</v>
      </c>
    </row>
    <row r="212" spans="1:7">
      <c r="A212" s="4" t="s">
        <v>558</v>
      </c>
      <c r="B212" s="5" t="n">
        <v>0</v>
      </c>
      <c r="D212" s="5" t="n">
        <v>0</v>
      </c>
    </row>
    <row r="213" spans="1:7">
      <c r="A213" s="4" t="s">
        <v>626</v>
      </c>
    </row>
    <row r="214" spans="1:7">
      <c r="A214" s="3" t="s">
        <v>710</v>
      </c>
    </row>
    <row r="215" spans="1:7">
      <c r="A215" s="4" t="s">
        <v>711</v>
      </c>
      <c r="B215" s="5" t="n">
        <v>4</v>
      </c>
      <c r="D215" s="5" t="n">
        <v>4</v>
      </c>
    </row>
    <row r="216" spans="1:7">
      <c r="A216" s="4" t="s">
        <v>712</v>
      </c>
      <c r="B216" s="5" t="n">
        <v>285</v>
      </c>
      <c r="D216" s="5" t="n">
        <v>242</v>
      </c>
    </row>
    <row r="217" spans="1:7">
      <c r="A217" s="4" t="s">
        <v>713</v>
      </c>
      <c r="B217" s="5" t="n">
        <v>289</v>
      </c>
      <c r="D217" s="5" t="n">
        <v>246</v>
      </c>
    </row>
    <row r="218" spans="1:7">
      <c r="A218" s="3" t="s">
        <v>714</v>
      </c>
    </row>
    <row r="219" spans="1:7">
      <c r="A219" s="4" t="s">
        <v>711</v>
      </c>
      <c r="B219" s="5" t="n">
        <v>27</v>
      </c>
      <c r="D219" s="5" t="n">
        <v>27</v>
      </c>
    </row>
    <row r="220" spans="1:7">
      <c r="A220" s="4" t="s">
        <v>712</v>
      </c>
      <c r="B220" s="5" t="n">
        <v>49801</v>
      </c>
      <c r="D220" s="5" t="n">
        <v>35119</v>
      </c>
    </row>
    <row r="221" spans="1:7">
      <c r="A221" s="4" t="s">
        <v>558</v>
      </c>
      <c r="B221" s="5" t="n">
        <v>49828</v>
      </c>
      <c r="D221" s="5" t="n">
        <v>35146</v>
      </c>
    </row>
    <row r="222" spans="1:7">
      <c r="A222" s="4" t="s">
        <v>627</v>
      </c>
    </row>
    <row r="223" spans="1:7">
      <c r="A223" s="3" t="s">
        <v>714</v>
      </c>
    </row>
    <row r="224" spans="1:7">
      <c r="A224" s="4" t="s">
        <v>711</v>
      </c>
      <c r="B224" s="5" t="n">
        <v>0</v>
      </c>
      <c r="D224" s="5" t="n">
        <v>0</v>
      </c>
    </row>
    <row r="225" spans="1:7">
      <c r="A225" s="4" t="s">
        <v>712</v>
      </c>
      <c r="B225" s="5" t="n">
        <v>1634</v>
      </c>
      <c r="D225" s="5" t="n">
        <v>3007</v>
      </c>
    </row>
    <row r="226" spans="1:7">
      <c r="A226" s="4" t="s">
        <v>558</v>
      </c>
      <c r="B226" s="5" t="n">
        <v>1634</v>
      </c>
      <c r="D226" s="5" t="n">
        <v>3007</v>
      </c>
    </row>
    <row r="227" spans="1:7">
      <c r="A227" s="4" t="s">
        <v>728</v>
      </c>
    </row>
    <row r="228" spans="1:7">
      <c r="A228" s="3" t="s">
        <v>710</v>
      </c>
    </row>
    <row r="229" spans="1:7">
      <c r="A229" s="4" t="s">
        <v>711</v>
      </c>
      <c r="B229" s="5" t="n">
        <v>0</v>
      </c>
      <c r="D229" s="5" t="n">
        <v>0</v>
      </c>
    </row>
    <row r="230" spans="1:7">
      <c r="A230" s="4" t="s">
        <v>712</v>
      </c>
      <c r="B230" s="5" t="n">
        <v>0</v>
      </c>
      <c r="D230" s="5" t="n">
        <v>0</v>
      </c>
    </row>
    <row r="231" spans="1:7">
      <c r="A231" s="4" t="s">
        <v>713</v>
      </c>
      <c r="B231" s="5" t="n">
        <v>0</v>
      </c>
      <c r="D231" s="5" t="n">
        <v>0</v>
      </c>
    </row>
    <row r="232" spans="1:7">
      <c r="A232" s="4" t="s">
        <v>556</v>
      </c>
    </row>
    <row r="233" spans="1:7">
      <c r="A233" s="3" t="s">
        <v>710</v>
      </c>
    </row>
    <row r="234" spans="1:7">
      <c r="A234" s="4" t="s">
        <v>711</v>
      </c>
      <c r="B234" s="5" t="n">
        <v>0</v>
      </c>
      <c r="D234" s="5" t="n">
        <v>0</v>
      </c>
    </row>
    <row r="235" spans="1:7">
      <c r="A235" s="4" t="s">
        <v>712</v>
      </c>
      <c r="B235" s="5" t="n">
        <v>1380</v>
      </c>
      <c r="D235" s="5" t="n">
        <v>742</v>
      </c>
    </row>
    <row r="236" spans="1:7">
      <c r="A236" s="4" t="s">
        <v>713</v>
      </c>
      <c r="B236" s="5" t="n">
        <v>1380</v>
      </c>
      <c r="C236" s="5" t="n">
        <v>1049</v>
      </c>
      <c r="D236" s="5" t="n">
        <v>742</v>
      </c>
      <c r="E236" s="5" t="n">
        <v>700</v>
      </c>
      <c r="F236" s="5" t="n">
        <v>579</v>
      </c>
      <c r="G236" s="5" t="n">
        <v>559</v>
      </c>
    </row>
    <row r="237" spans="1:7">
      <c r="A237" s="3" t="s">
        <v>714</v>
      </c>
    </row>
    <row r="238" spans="1:7">
      <c r="A238" s="4" t="s">
        <v>711</v>
      </c>
      <c r="B238" s="5" t="n">
        <v>0</v>
      </c>
      <c r="D238" s="5" t="n">
        <v>0</v>
      </c>
    </row>
    <row r="239" spans="1:7">
      <c r="A239" s="4" t="s">
        <v>712</v>
      </c>
      <c r="B239" s="5" t="n">
        <v>132649</v>
      </c>
      <c r="D239" s="5" t="n">
        <v>115401</v>
      </c>
    </row>
    <row r="240" spans="1:7">
      <c r="A240" s="4" t="s">
        <v>558</v>
      </c>
      <c r="B240" s="5" t="n">
        <v>132649</v>
      </c>
      <c r="D240" s="5" t="n">
        <v>115401</v>
      </c>
    </row>
    <row r="241" spans="1:7">
      <c r="A241" s="4" t="s">
        <v>729</v>
      </c>
    </row>
    <row r="242" spans="1:7">
      <c r="A242" s="3" t="s">
        <v>710</v>
      </c>
    </row>
    <row r="243" spans="1:7">
      <c r="A243" s="4" t="s">
        <v>713</v>
      </c>
      <c r="B243" s="5" t="n">
        <v>0</v>
      </c>
      <c r="D243" s="5" t="n">
        <v>0</v>
      </c>
    </row>
    <row r="244" spans="1:7">
      <c r="A244" s="3" t="s">
        <v>714</v>
      </c>
    </row>
    <row r="245" spans="1:7">
      <c r="A245" s="4" t="s">
        <v>558</v>
      </c>
      <c r="B245" s="5" t="n">
        <v>0</v>
      </c>
      <c r="D245" s="5" t="n">
        <v>0</v>
      </c>
    </row>
    <row r="246" spans="1:7">
      <c r="A246" s="4" t="s">
        <v>604</v>
      </c>
    </row>
    <row r="247" spans="1:7">
      <c r="A247" s="3" t="s">
        <v>710</v>
      </c>
    </row>
    <row r="248" spans="1:7">
      <c r="A248" s="4" t="s">
        <v>711</v>
      </c>
      <c r="B248" s="5" t="n">
        <v>0</v>
      </c>
      <c r="D248" s="5" t="n">
        <v>0</v>
      </c>
    </row>
    <row r="249" spans="1:7">
      <c r="A249" s="4" t="s">
        <v>712</v>
      </c>
      <c r="B249" s="5" t="n">
        <v>1380</v>
      </c>
      <c r="D249" s="5" t="n">
        <v>742</v>
      </c>
    </row>
    <row r="250" spans="1:7">
      <c r="A250" s="4" t="s">
        <v>713</v>
      </c>
      <c r="B250" s="5" t="n">
        <v>1380</v>
      </c>
      <c r="D250" s="5" t="n">
        <v>742</v>
      </c>
    </row>
    <row r="251" spans="1:7">
      <c r="A251" s="3" t="s">
        <v>714</v>
      </c>
    </row>
    <row r="252" spans="1:7">
      <c r="A252" s="4" t="s">
        <v>711</v>
      </c>
      <c r="B252" s="5" t="n">
        <v>0</v>
      </c>
      <c r="D252" s="5" t="n">
        <v>0</v>
      </c>
    </row>
    <row r="253" spans="1:7">
      <c r="A253" s="4" t="s">
        <v>712</v>
      </c>
      <c r="B253" s="5" t="n">
        <v>97506</v>
      </c>
      <c r="D253" s="5" t="n">
        <v>68035</v>
      </c>
    </row>
    <row r="254" spans="1:7">
      <c r="A254" s="4" t="s">
        <v>558</v>
      </c>
      <c r="B254" s="5" t="n">
        <v>97506</v>
      </c>
      <c r="D254" s="5" t="n">
        <v>68035</v>
      </c>
    </row>
    <row r="255" spans="1:7">
      <c r="A255" s="4" t="s">
        <v>605</v>
      </c>
    </row>
    <row r="256" spans="1:7">
      <c r="A256" s="3" t="s">
        <v>714</v>
      </c>
    </row>
    <row r="257" spans="1:7">
      <c r="A257" s="4" t="s">
        <v>711</v>
      </c>
      <c r="B257" s="5" t="n">
        <v>0</v>
      </c>
      <c r="D257" s="5" t="n">
        <v>0</v>
      </c>
    </row>
    <row r="258" spans="1:7">
      <c r="A258" s="4" t="s">
        <v>712</v>
      </c>
      <c r="B258" s="5" t="n">
        <v>35143</v>
      </c>
      <c r="D258" s="5" t="n">
        <v>47366</v>
      </c>
    </row>
    <row r="259" spans="1:7">
      <c r="A259" s="4" t="s">
        <v>558</v>
      </c>
      <c r="B259" s="5" t="n">
        <v>35143</v>
      </c>
      <c r="D259" s="5" t="n">
        <v>47366</v>
      </c>
    </row>
    <row r="260" spans="1:7">
      <c r="A260" s="4" t="s">
        <v>730</v>
      </c>
    </row>
    <row r="261" spans="1:7">
      <c r="A261" s="3" t="s">
        <v>710</v>
      </c>
    </row>
    <row r="262" spans="1:7">
      <c r="A262" s="4" t="s">
        <v>711</v>
      </c>
      <c r="B262" s="5" t="n">
        <v>0</v>
      </c>
      <c r="D262" s="5" t="n">
        <v>0</v>
      </c>
    </row>
    <row r="263" spans="1:7">
      <c r="A263" s="4" t="s">
        <v>712</v>
      </c>
      <c r="B263" s="5" t="n">
        <v>0</v>
      </c>
      <c r="D263" s="5" t="n">
        <v>0</v>
      </c>
    </row>
    <row r="264" spans="1:7">
      <c r="A264" s="4" t="s">
        <v>713</v>
      </c>
      <c r="B264" s="5" t="n">
        <v>0</v>
      </c>
      <c r="D264" s="5" t="n">
        <v>0</v>
      </c>
    </row>
    <row r="265" spans="1:7">
      <c r="A265" s="4" t="s">
        <v>706</v>
      </c>
    </row>
    <row r="266" spans="1:7">
      <c r="A266" s="3" t="s">
        <v>710</v>
      </c>
    </row>
    <row r="267" spans="1:7">
      <c r="A267" s="4" t="s">
        <v>711</v>
      </c>
      <c r="B267" s="5" t="n">
        <v>0</v>
      </c>
      <c r="D267" s="5" t="n">
        <v>0</v>
      </c>
    </row>
    <row r="268" spans="1:7">
      <c r="A268" s="4" t="s">
        <v>712</v>
      </c>
      <c r="B268" s="5" t="n">
        <v>0</v>
      </c>
      <c r="D268" s="5" t="n">
        <v>0</v>
      </c>
    </row>
    <row r="269" spans="1:7">
      <c r="A269" s="4" t="s">
        <v>713</v>
      </c>
      <c r="B269" s="5" t="n">
        <v>0</v>
      </c>
      <c r="C269" s="7" t="n">
        <v>0</v>
      </c>
      <c r="D269" s="5" t="n">
        <v>0</v>
      </c>
      <c r="E269" s="7" t="n">
        <v>0</v>
      </c>
      <c r="F269" s="7" t="n">
        <v>0</v>
      </c>
      <c r="G269" s="7" t="n">
        <v>0</v>
      </c>
    </row>
    <row r="270" spans="1:7">
      <c r="A270" s="4" t="s">
        <v>731</v>
      </c>
    </row>
    <row r="271" spans="1:7">
      <c r="A271" s="3" t="s">
        <v>710</v>
      </c>
    </row>
    <row r="272" spans="1:7">
      <c r="A272" s="4" t="s">
        <v>713</v>
      </c>
      <c r="B272" s="7" t="n">
        <v>0</v>
      </c>
      <c r="D27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553</v>
      </c>
    </row>
    <row r="3" spans="1:3">
      <c r="A3" s="4" t="s">
        <v>558</v>
      </c>
      <c r="B3" s="7" t="n">
        <v>3389501</v>
      </c>
      <c r="C3" s="7" t="n">
        <v>3285858</v>
      </c>
    </row>
    <row r="4" spans="1:3">
      <c r="A4" s="4" t="s">
        <v>569</v>
      </c>
    </row>
    <row r="5" spans="1:3">
      <c r="A5" s="3" t="s">
        <v>553</v>
      </c>
    </row>
    <row r="6" spans="1:3">
      <c r="A6" s="4" t="s">
        <v>558</v>
      </c>
      <c r="B6" s="5" t="n">
        <v>2700814</v>
      </c>
      <c r="C6" s="5" t="n">
        <v>2487296</v>
      </c>
    </row>
    <row r="7" spans="1:3">
      <c r="A7" s="4" t="s">
        <v>733</v>
      </c>
    </row>
    <row r="8" spans="1:3">
      <c r="A8" s="3" t="s">
        <v>553</v>
      </c>
    </row>
    <row r="9" spans="1:3">
      <c r="A9" s="4" t="s">
        <v>558</v>
      </c>
      <c r="B9" s="5" t="n">
        <v>2491897</v>
      </c>
      <c r="C9" s="5" t="n">
        <v>2395234</v>
      </c>
    </row>
    <row r="10" spans="1:3">
      <c r="A10" s="4" t="s">
        <v>734</v>
      </c>
    </row>
    <row r="11" spans="1:3">
      <c r="A11" s="3" t="s">
        <v>553</v>
      </c>
    </row>
    <row r="12" spans="1:3">
      <c r="A12" s="4" t="s">
        <v>558</v>
      </c>
      <c r="B12" s="5" t="n">
        <v>1999442</v>
      </c>
      <c r="C12" s="5" t="n">
        <v>1827327</v>
      </c>
    </row>
    <row r="13" spans="1:3">
      <c r="A13" s="4" t="s">
        <v>735</v>
      </c>
    </row>
    <row r="14" spans="1:3">
      <c r="A14" s="3" t="s">
        <v>553</v>
      </c>
    </row>
    <row r="15" spans="1:3">
      <c r="A15" s="4" t="s">
        <v>558</v>
      </c>
      <c r="B15" s="5" t="n">
        <v>492455</v>
      </c>
      <c r="C15" s="5" t="n">
        <v>567907</v>
      </c>
    </row>
    <row r="16" spans="1:3">
      <c r="A16" s="4" t="s">
        <v>736</v>
      </c>
    </row>
    <row r="17" spans="1:3">
      <c r="A17" s="3" t="s">
        <v>553</v>
      </c>
    </row>
    <row r="18" spans="1:3">
      <c r="A18" s="4" t="s">
        <v>558</v>
      </c>
      <c r="B18" s="5" t="n">
        <v>4795</v>
      </c>
      <c r="C18" s="5" t="n">
        <v>18239</v>
      </c>
    </row>
    <row r="19" spans="1:3">
      <c r="A19" s="4" t="s">
        <v>737</v>
      </c>
    </row>
    <row r="20" spans="1:3">
      <c r="A20" s="3" t="s">
        <v>553</v>
      </c>
    </row>
    <row r="21" spans="1:3">
      <c r="A21" s="4" t="s">
        <v>558</v>
      </c>
      <c r="B21" s="5" t="n">
        <v>2269</v>
      </c>
      <c r="C21" s="5" t="n">
        <v>664</v>
      </c>
    </row>
    <row r="22" spans="1:3">
      <c r="A22" s="4" t="s">
        <v>738</v>
      </c>
    </row>
    <row r="23" spans="1:3">
      <c r="A23" s="3" t="s">
        <v>553</v>
      </c>
    </row>
    <row r="24" spans="1:3">
      <c r="A24" s="4" t="s">
        <v>558</v>
      </c>
      <c r="B24" s="5" t="n">
        <v>2526</v>
      </c>
      <c r="C24" s="5" t="n">
        <v>17575</v>
      </c>
    </row>
    <row r="25" spans="1:3">
      <c r="A25" s="4" t="s">
        <v>739</v>
      </c>
    </row>
    <row r="26" spans="1:3">
      <c r="A26" s="3" t="s">
        <v>553</v>
      </c>
    </row>
    <row r="27" spans="1:3">
      <c r="A27" s="4" t="s">
        <v>558</v>
      </c>
      <c r="B27" s="5" t="n">
        <v>52375</v>
      </c>
      <c r="C27" s="5" t="n">
        <v>39532</v>
      </c>
    </row>
    <row r="28" spans="1:3">
      <c r="A28" s="4" t="s">
        <v>740</v>
      </c>
    </row>
    <row r="29" spans="1:3">
      <c r="A29" s="3" t="s">
        <v>553</v>
      </c>
    </row>
    <row r="30" spans="1:3">
      <c r="A30" s="4" t="s">
        <v>558</v>
      </c>
      <c r="B30" s="5" t="n">
        <v>16457</v>
      </c>
      <c r="C30" s="5" t="n">
        <v>11551</v>
      </c>
    </row>
    <row r="31" spans="1:3">
      <c r="A31" s="4" t="s">
        <v>741</v>
      </c>
    </row>
    <row r="32" spans="1:3">
      <c r="A32" s="3" t="s">
        <v>553</v>
      </c>
    </row>
    <row r="33" spans="1:3">
      <c r="A33" s="4" t="s">
        <v>558</v>
      </c>
      <c r="B33" s="5" t="n">
        <v>35918</v>
      </c>
      <c r="C33" s="5" t="n">
        <v>27981</v>
      </c>
    </row>
    <row r="34" spans="1:3">
      <c r="A34" s="4" t="s">
        <v>742</v>
      </c>
    </row>
    <row r="35" spans="1:3">
      <c r="A35" s="3" t="s">
        <v>553</v>
      </c>
    </row>
    <row r="36" spans="1:3">
      <c r="A36" s="4" t="s">
        <v>558</v>
      </c>
      <c r="B36" s="5" t="n">
        <v>834</v>
      </c>
      <c r="C36" s="5" t="n">
        <v>2138</v>
      </c>
    </row>
    <row r="37" spans="1:3">
      <c r="A37" s="4" t="s">
        <v>743</v>
      </c>
    </row>
    <row r="38" spans="1:3">
      <c r="A38" s="3" t="s">
        <v>553</v>
      </c>
    </row>
    <row r="39" spans="1:3">
      <c r="A39" s="4" t="s">
        <v>558</v>
      </c>
      <c r="B39" s="5" t="n">
        <v>270</v>
      </c>
      <c r="C39" s="5" t="n">
        <v>355</v>
      </c>
    </row>
    <row r="40" spans="1:3">
      <c r="A40" s="4" t="s">
        <v>744</v>
      </c>
    </row>
    <row r="41" spans="1:3">
      <c r="A41" s="3" t="s">
        <v>553</v>
      </c>
    </row>
    <row r="42" spans="1:3">
      <c r="A42" s="4" t="s">
        <v>558</v>
      </c>
      <c r="B42" s="5" t="n">
        <v>564</v>
      </c>
      <c r="C42" s="5" t="n">
        <v>1783</v>
      </c>
    </row>
    <row r="43" spans="1:3">
      <c r="A43" s="4" t="s">
        <v>745</v>
      </c>
    </row>
    <row r="44" spans="1:3">
      <c r="A44" s="3" t="s">
        <v>553</v>
      </c>
    </row>
    <row r="45" spans="1:3">
      <c r="A45" s="4" t="s">
        <v>558</v>
      </c>
      <c r="B45" s="5" t="n">
        <v>2549901</v>
      </c>
      <c r="C45" s="5" t="n">
        <v>2455143</v>
      </c>
    </row>
    <row r="46" spans="1:3">
      <c r="A46" s="4" t="s">
        <v>746</v>
      </c>
    </row>
    <row r="47" spans="1:3">
      <c r="A47" s="3" t="s">
        <v>553</v>
      </c>
    </row>
    <row r="48" spans="1:3">
      <c r="A48" s="4" t="s">
        <v>558</v>
      </c>
      <c r="B48" s="5" t="n">
        <v>2018438</v>
      </c>
      <c r="C48" s="5" t="n">
        <v>1839897</v>
      </c>
    </row>
    <row r="49" spans="1:3">
      <c r="A49" s="4" t="s">
        <v>747</v>
      </c>
    </row>
    <row r="50" spans="1:3">
      <c r="A50" s="3" t="s">
        <v>553</v>
      </c>
    </row>
    <row r="51" spans="1:3">
      <c r="A51" s="4" t="s">
        <v>558</v>
      </c>
      <c r="B51" s="5" t="n">
        <v>531463</v>
      </c>
      <c r="C51" s="5" t="n">
        <v>615246</v>
      </c>
    </row>
    <row r="52" spans="1:3">
      <c r="A52" s="4" t="s">
        <v>563</v>
      </c>
    </row>
    <row r="53" spans="1:3">
      <c r="A53" s="3" t="s">
        <v>553</v>
      </c>
    </row>
    <row r="54" spans="1:3">
      <c r="A54" s="4" t="s">
        <v>558</v>
      </c>
      <c r="B54" s="5" t="n">
        <v>1613721</v>
      </c>
      <c r="C54" s="5" t="n">
        <v>1523377</v>
      </c>
    </row>
    <row r="55" spans="1:3">
      <c r="A55" s="4" t="s">
        <v>596</v>
      </c>
    </row>
    <row r="56" spans="1:3">
      <c r="A56" s="3" t="s">
        <v>553</v>
      </c>
    </row>
    <row r="57" spans="1:3">
      <c r="A57" s="4" t="s">
        <v>558</v>
      </c>
      <c r="B57" s="5" t="n">
        <v>1237885</v>
      </c>
      <c r="C57" s="5" t="n">
        <v>1122327</v>
      </c>
    </row>
    <row r="58" spans="1:3">
      <c r="A58" s="4" t="s">
        <v>748</v>
      </c>
    </row>
    <row r="59" spans="1:3">
      <c r="A59" s="3" t="s">
        <v>553</v>
      </c>
    </row>
    <row r="60" spans="1:3">
      <c r="A60" s="4" t="s">
        <v>558</v>
      </c>
      <c r="B60" s="5" t="n">
        <v>1585083</v>
      </c>
      <c r="C60" s="5" t="n">
        <v>1490862</v>
      </c>
    </row>
    <row r="61" spans="1:3">
      <c r="A61" s="4" t="s">
        <v>749</v>
      </c>
    </row>
    <row r="62" spans="1:3">
      <c r="A62" s="3" t="s">
        <v>553</v>
      </c>
    </row>
    <row r="63" spans="1:3">
      <c r="A63" s="4" t="s">
        <v>558</v>
      </c>
      <c r="B63" s="5" t="n">
        <v>1228319</v>
      </c>
      <c r="C63" s="5" t="n">
        <v>1114171</v>
      </c>
    </row>
    <row r="64" spans="1:3">
      <c r="A64" s="4" t="s">
        <v>750</v>
      </c>
    </row>
    <row r="65" spans="1:3">
      <c r="A65" s="3" t="s">
        <v>553</v>
      </c>
    </row>
    <row r="66" spans="1:3">
      <c r="A66" s="4" t="s">
        <v>558</v>
      </c>
      <c r="B66" s="5" t="n">
        <v>356764</v>
      </c>
      <c r="C66" s="5" t="n">
        <v>376691</v>
      </c>
    </row>
    <row r="67" spans="1:3">
      <c r="A67" s="4" t="s">
        <v>751</v>
      </c>
    </row>
    <row r="68" spans="1:3">
      <c r="A68" s="3" t="s">
        <v>553</v>
      </c>
    </row>
    <row r="69" spans="1:3">
      <c r="A69" s="4" t="s">
        <v>558</v>
      </c>
      <c r="B69" s="5" t="n">
        <v>2357</v>
      </c>
      <c r="C69" s="5" t="n">
        <v>13448</v>
      </c>
    </row>
    <row r="70" spans="1:3">
      <c r="A70" s="4" t="s">
        <v>752</v>
      </c>
    </row>
    <row r="71" spans="1:3">
      <c r="A71" s="3" t="s">
        <v>553</v>
      </c>
    </row>
    <row r="72" spans="1:3">
      <c r="A72" s="4" t="s">
        <v>558</v>
      </c>
      <c r="B72" s="5" t="n">
        <v>990</v>
      </c>
      <c r="C72" s="5" t="n">
        <v>0</v>
      </c>
    </row>
    <row r="73" spans="1:3">
      <c r="A73" s="4" t="s">
        <v>753</v>
      </c>
    </row>
    <row r="74" spans="1:3">
      <c r="A74" s="3" t="s">
        <v>553</v>
      </c>
    </row>
    <row r="75" spans="1:3">
      <c r="A75" s="4" t="s">
        <v>558</v>
      </c>
      <c r="B75" s="5" t="n">
        <v>1367</v>
      </c>
      <c r="C75" s="5" t="n">
        <v>13448</v>
      </c>
    </row>
    <row r="76" spans="1:3">
      <c r="A76" s="4" t="s">
        <v>754</v>
      </c>
    </row>
    <row r="77" spans="1:3">
      <c r="A77" s="3" t="s">
        <v>553</v>
      </c>
    </row>
    <row r="78" spans="1:3">
      <c r="A78" s="4" t="s">
        <v>558</v>
      </c>
      <c r="B78" s="5" t="n">
        <v>25717</v>
      </c>
      <c r="C78" s="5" t="n">
        <v>18194</v>
      </c>
    </row>
    <row r="79" spans="1:3">
      <c r="A79" s="4" t="s">
        <v>755</v>
      </c>
    </row>
    <row r="80" spans="1:3">
      <c r="A80" s="3" t="s">
        <v>553</v>
      </c>
    </row>
    <row r="81" spans="1:3">
      <c r="A81" s="4" t="s">
        <v>558</v>
      </c>
      <c r="B81" s="5" t="n">
        <v>8576</v>
      </c>
      <c r="C81" s="5" t="n">
        <v>8156</v>
      </c>
    </row>
    <row r="82" spans="1:3">
      <c r="A82" s="4" t="s">
        <v>756</v>
      </c>
    </row>
    <row r="83" spans="1:3">
      <c r="A83" s="3" t="s">
        <v>553</v>
      </c>
    </row>
    <row r="84" spans="1:3">
      <c r="A84" s="4" t="s">
        <v>558</v>
      </c>
      <c r="B84" s="5" t="n">
        <v>17141</v>
      </c>
      <c r="C84" s="5" t="n">
        <v>10038</v>
      </c>
    </row>
    <row r="85" spans="1:3">
      <c r="A85" s="4" t="s">
        <v>757</v>
      </c>
    </row>
    <row r="86" spans="1:3">
      <c r="A86" s="3" t="s">
        <v>553</v>
      </c>
    </row>
    <row r="87" spans="1:3">
      <c r="A87" s="4" t="s">
        <v>558</v>
      </c>
      <c r="B87" s="5" t="n">
        <v>564</v>
      </c>
      <c r="C87" s="5" t="n">
        <v>873</v>
      </c>
    </row>
    <row r="88" spans="1:3">
      <c r="A88" s="4" t="s">
        <v>758</v>
      </c>
    </row>
    <row r="89" spans="1:3">
      <c r="A89" s="3" t="s">
        <v>553</v>
      </c>
    </row>
    <row r="90" spans="1:3">
      <c r="A90" s="4" t="s">
        <v>558</v>
      </c>
      <c r="B90" s="5" t="n">
        <v>0</v>
      </c>
      <c r="C90" s="5" t="n">
        <v>0</v>
      </c>
    </row>
    <row r="91" spans="1:3">
      <c r="A91" s="4" t="s">
        <v>759</v>
      </c>
    </row>
    <row r="92" spans="1:3">
      <c r="A92" s="3" t="s">
        <v>553</v>
      </c>
    </row>
    <row r="93" spans="1:3">
      <c r="A93" s="4" t="s">
        <v>558</v>
      </c>
      <c r="B93" s="5" t="n">
        <v>564</v>
      </c>
      <c r="C93" s="5" t="n">
        <v>873</v>
      </c>
    </row>
    <row r="94" spans="1:3">
      <c r="A94" s="4" t="s">
        <v>760</v>
      </c>
    </row>
    <row r="95" spans="1:3">
      <c r="A95" s="3" t="s">
        <v>553</v>
      </c>
    </row>
    <row r="96" spans="1:3">
      <c r="A96" s="4" t="s">
        <v>558</v>
      </c>
      <c r="B96" s="5" t="n">
        <v>1613721</v>
      </c>
      <c r="C96" s="5" t="n">
        <v>1523377</v>
      </c>
    </row>
    <row r="97" spans="1:3">
      <c r="A97" s="4" t="s">
        <v>761</v>
      </c>
    </row>
    <row r="98" spans="1:3">
      <c r="A98" s="3" t="s">
        <v>553</v>
      </c>
    </row>
    <row r="99" spans="1:3">
      <c r="A99" s="4" t="s">
        <v>558</v>
      </c>
      <c r="B99" s="5" t="n">
        <v>1237885</v>
      </c>
      <c r="C99" s="5" t="n">
        <v>1122327</v>
      </c>
    </row>
    <row r="100" spans="1:3">
      <c r="A100" s="4" t="s">
        <v>762</v>
      </c>
    </row>
    <row r="101" spans="1:3">
      <c r="A101" s="3" t="s">
        <v>553</v>
      </c>
    </row>
    <row r="102" spans="1:3">
      <c r="A102" s="4" t="s">
        <v>558</v>
      </c>
      <c r="B102" s="5" t="n">
        <v>375836</v>
      </c>
      <c r="C102" s="5" t="n">
        <v>401050</v>
      </c>
    </row>
    <row r="103" spans="1:3">
      <c r="A103" s="4" t="s">
        <v>565</v>
      </c>
    </row>
    <row r="104" spans="1:3">
      <c r="A104" s="3" t="s">
        <v>553</v>
      </c>
    </row>
    <row r="105" spans="1:3">
      <c r="A105" s="4" t="s">
        <v>558</v>
      </c>
      <c r="B105" s="5" t="n">
        <v>190874</v>
      </c>
      <c r="C105" s="5" t="n">
        <v>212454</v>
      </c>
    </row>
    <row r="106" spans="1:3">
      <c r="A106" s="4" t="s">
        <v>624</v>
      </c>
    </row>
    <row r="107" spans="1:3">
      <c r="A107" s="3" t="s">
        <v>553</v>
      </c>
    </row>
    <row r="108" spans="1:3">
      <c r="A108" s="4" t="s">
        <v>558</v>
      </c>
      <c r="B108" s="5" t="n">
        <v>147636</v>
      </c>
      <c r="C108" s="5" t="n">
        <v>128266</v>
      </c>
    </row>
    <row r="109" spans="1:3">
      <c r="A109" s="4" t="s">
        <v>763</v>
      </c>
    </row>
    <row r="110" spans="1:3">
      <c r="A110" s="3" t="s">
        <v>553</v>
      </c>
    </row>
    <row r="111" spans="1:3">
      <c r="A111" s="4" t="s">
        <v>558</v>
      </c>
      <c r="B111" s="5" t="n">
        <v>180805</v>
      </c>
      <c r="C111" s="5" t="n">
        <v>193227</v>
      </c>
    </row>
    <row r="112" spans="1:3">
      <c r="A112" s="4" t="s">
        <v>764</v>
      </c>
    </row>
    <row r="113" spans="1:3">
      <c r="A113" s="3" t="s">
        <v>553</v>
      </c>
    </row>
    <row r="114" spans="1:3">
      <c r="A114" s="4" t="s">
        <v>558</v>
      </c>
      <c r="B114" s="5" t="n">
        <v>140896</v>
      </c>
      <c r="C114" s="5" t="n">
        <v>126260</v>
      </c>
    </row>
    <row r="115" spans="1:3">
      <c r="A115" s="4" t="s">
        <v>765</v>
      </c>
    </row>
    <row r="116" spans="1:3">
      <c r="A116" s="3" t="s">
        <v>553</v>
      </c>
    </row>
    <row r="117" spans="1:3">
      <c r="A117" s="4" t="s">
        <v>558</v>
      </c>
      <c r="B117" s="5" t="n">
        <v>39909</v>
      </c>
      <c r="C117" s="5" t="n">
        <v>66967</v>
      </c>
    </row>
    <row r="118" spans="1:3">
      <c r="A118" s="4" t="s">
        <v>766</v>
      </c>
    </row>
    <row r="119" spans="1:3">
      <c r="A119" s="3" t="s">
        <v>553</v>
      </c>
    </row>
    <row r="120" spans="1:3">
      <c r="A120" s="4" t="s">
        <v>558</v>
      </c>
      <c r="B120" s="5" t="n">
        <v>2208</v>
      </c>
      <c r="C120" s="5" t="n">
        <v>3902</v>
      </c>
    </row>
    <row r="121" spans="1:3">
      <c r="A121" s="4" t="s">
        <v>767</v>
      </c>
    </row>
    <row r="122" spans="1:3">
      <c r="A122" s="3" t="s">
        <v>553</v>
      </c>
    </row>
    <row r="123" spans="1:3">
      <c r="A123" s="4" t="s">
        <v>558</v>
      </c>
      <c r="B123" s="5" t="n">
        <v>1279</v>
      </c>
      <c r="C123" s="5" t="n">
        <v>0</v>
      </c>
    </row>
    <row r="124" spans="1:3">
      <c r="A124" s="4" t="s">
        <v>768</v>
      </c>
    </row>
    <row r="125" spans="1:3">
      <c r="A125" s="3" t="s">
        <v>553</v>
      </c>
    </row>
    <row r="126" spans="1:3">
      <c r="A126" s="4" t="s">
        <v>558</v>
      </c>
      <c r="B126" s="5" t="n">
        <v>929</v>
      </c>
      <c r="C126" s="5" t="n">
        <v>3902</v>
      </c>
    </row>
    <row r="127" spans="1:3">
      <c r="A127" s="4" t="s">
        <v>769</v>
      </c>
    </row>
    <row r="128" spans="1:3">
      <c r="A128" s="3" t="s">
        <v>553</v>
      </c>
    </row>
    <row r="129" spans="1:3">
      <c r="A129" s="4" t="s">
        <v>558</v>
      </c>
      <c r="B129" s="5" t="n">
        <v>7861</v>
      </c>
      <c r="C129" s="5" t="n">
        <v>15325</v>
      </c>
    </row>
    <row r="130" spans="1:3">
      <c r="A130" s="4" t="s">
        <v>770</v>
      </c>
    </row>
    <row r="131" spans="1:3">
      <c r="A131" s="3" t="s">
        <v>553</v>
      </c>
    </row>
    <row r="132" spans="1:3">
      <c r="A132" s="4" t="s">
        <v>558</v>
      </c>
      <c r="B132" s="5" t="n">
        <v>5461</v>
      </c>
      <c r="C132" s="5" t="n">
        <v>2006</v>
      </c>
    </row>
    <row r="133" spans="1:3">
      <c r="A133" s="4" t="s">
        <v>771</v>
      </c>
    </row>
    <row r="134" spans="1:3">
      <c r="A134" s="3" t="s">
        <v>553</v>
      </c>
    </row>
    <row r="135" spans="1:3">
      <c r="A135" s="4" t="s">
        <v>558</v>
      </c>
      <c r="B135" s="5" t="n">
        <v>2400</v>
      </c>
      <c r="C135" s="5" t="n">
        <v>13319</v>
      </c>
    </row>
    <row r="136" spans="1:3">
      <c r="A136" s="4" t="s">
        <v>772</v>
      </c>
    </row>
    <row r="137" spans="1:3">
      <c r="A137" s="3" t="s">
        <v>553</v>
      </c>
    </row>
    <row r="138" spans="1:3">
      <c r="A138" s="4" t="s">
        <v>558</v>
      </c>
      <c r="B138" s="5" t="n">
        <v>0</v>
      </c>
      <c r="C138" s="5" t="n">
        <v>0</v>
      </c>
    </row>
    <row r="139" spans="1:3">
      <c r="A139" s="4" t="s">
        <v>773</v>
      </c>
    </row>
    <row r="140" spans="1:3">
      <c r="A140" s="3" t="s">
        <v>553</v>
      </c>
    </row>
    <row r="141" spans="1:3">
      <c r="A141" s="4" t="s">
        <v>558</v>
      </c>
      <c r="B141" s="5" t="n">
        <v>0</v>
      </c>
      <c r="C141" s="5" t="n">
        <v>0</v>
      </c>
    </row>
    <row r="142" spans="1:3">
      <c r="A142" s="4" t="s">
        <v>774</v>
      </c>
    </row>
    <row r="143" spans="1:3">
      <c r="A143" s="3" t="s">
        <v>553</v>
      </c>
    </row>
    <row r="144" spans="1:3">
      <c r="A144" s="4" t="s">
        <v>558</v>
      </c>
      <c r="B144" s="5" t="n">
        <v>0</v>
      </c>
      <c r="C144" s="5" t="n">
        <v>0</v>
      </c>
    </row>
    <row r="145" spans="1:3">
      <c r="A145" s="4" t="s">
        <v>775</v>
      </c>
    </row>
    <row r="146" spans="1:3">
      <c r="A146" s="3" t="s">
        <v>553</v>
      </c>
    </row>
    <row r="147" spans="1:3">
      <c r="A147" s="4" t="s">
        <v>558</v>
      </c>
      <c r="B147" s="5" t="n">
        <v>190874</v>
      </c>
      <c r="C147" s="5" t="n">
        <v>212454</v>
      </c>
    </row>
    <row r="148" spans="1:3">
      <c r="A148" s="4" t="s">
        <v>776</v>
      </c>
    </row>
    <row r="149" spans="1:3">
      <c r="A149" s="3" t="s">
        <v>553</v>
      </c>
    </row>
    <row r="150" spans="1:3">
      <c r="A150" s="4" t="s">
        <v>558</v>
      </c>
      <c r="B150" s="5" t="n">
        <v>147636</v>
      </c>
      <c r="C150" s="5" t="n">
        <v>128266</v>
      </c>
    </row>
    <row r="151" spans="1:3">
      <c r="A151" s="4" t="s">
        <v>777</v>
      </c>
    </row>
    <row r="152" spans="1:3">
      <c r="A152" s="3" t="s">
        <v>553</v>
      </c>
    </row>
    <row r="153" spans="1:3">
      <c r="A153" s="4" t="s">
        <v>558</v>
      </c>
      <c r="B153" s="5" t="n">
        <v>43238</v>
      </c>
      <c r="C153" s="5" t="n">
        <v>84188</v>
      </c>
    </row>
    <row r="154" spans="1:3">
      <c r="A154" s="4" t="s">
        <v>566</v>
      </c>
    </row>
    <row r="155" spans="1:3">
      <c r="A155" s="3" t="s">
        <v>553</v>
      </c>
    </row>
    <row r="156" spans="1:3">
      <c r="A156" s="4" t="s">
        <v>558</v>
      </c>
      <c r="B156" s="5" t="n">
        <v>2460084</v>
      </c>
      <c r="C156" s="5" t="n">
        <v>2412992</v>
      </c>
    </row>
    <row r="157" spans="1:3">
      <c r="A157" s="4" t="s">
        <v>778</v>
      </c>
    </row>
    <row r="158" spans="1:3">
      <c r="A158" s="3" t="s">
        <v>553</v>
      </c>
    </row>
    <row r="159" spans="1:3">
      <c r="A159" s="4" t="s">
        <v>558</v>
      </c>
      <c r="B159" s="5" t="n">
        <v>1920563</v>
      </c>
      <c r="C159" s="5" t="n">
        <v>1794811</v>
      </c>
    </row>
    <row r="160" spans="1:3">
      <c r="A160" s="4" t="s">
        <v>567</v>
      </c>
    </row>
    <row r="161" spans="1:3">
      <c r="A161" s="3" t="s">
        <v>553</v>
      </c>
    </row>
    <row r="162" spans="1:3">
      <c r="A162" s="4" t="s">
        <v>558</v>
      </c>
      <c r="B162" s="5" t="n">
        <v>745306</v>
      </c>
      <c r="C162" s="5" t="n">
        <v>719312</v>
      </c>
    </row>
    <row r="163" spans="1:3">
      <c r="A163" s="4" t="s">
        <v>602</v>
      </c>
    </row>
    <row r="164" spans="1:3">
      <c r="A164" s="3" t="s">
        <v>553</v>
      </c>
    </row>
    <row r="165" spans="1:3">
      <c r="A165" s="4" t="s">
        <v>558</v>
      </c>
      <c r="B165" s="5" t="n">
        <v>632917</v>
      </c>
      <c r="C165" s="5" t="n">
        <v>589304</v>
      </c>
    </row>
    <row r="166" spans="1:3">
      <c r="A166" s="4" t="s">
        <v>779</v>
      </c>
    </row>
    <row r="167" spans="1:3">
      <c r="A167" s="3" t="s">
        <v>553</v>
      </c>
    </row>
    <row r="168" spans="1:3">
      <c r="A168" s="4" t="s">
        <v>558</v>
      </c>
      <c r="B168" s="5" t="n">
        <v>726009</v>
      </c>
      <c r="C168" s="5" t="n">
        <v>711145</v>
      </c>
    </row>
    <row r="169" spans="1:3">
      <c r="A169" s="4" t="s">
        <v>780</v>
      </c>
    </row>
    <row r="170" spans="1:3">
      <c r="A170" s="3" t="s">
        <v>553</v>
      </c>
    </row>
    <row r="171" spans="1:3">
      <c r="A171" s="4" t="s">
        <v>558</v>
      </c>
      <c r="B171" s="5" t="n">
        <v>630227</v>
      </c>
      <c r="C171" s="5" t="n">
        <v>586896</v>
      </c>
    </row>
    <row r="172" spans="1:3">
      <c r="A172" s="4" t="s">
        <v>781</v>
      </c>
    </row>
    <row r="173" spans="1:3">
      <c r="A173" s="3" t="s">
        <v>553</v>
      </c>
    </row>
    <row r="174" spans="1:3">
      <c r="A174" s="4" t="s">
        <v>558</v>
      </c>
      <c r="B174" s="5" t="n">
        <v>95782</v>
      </c>
      <c r="C174" s="5" t="n">
        <v>124249</v>
      </c>
    </row>
    <row r="175" spans="1:3">
      <c r="A175" s="4" t="s">
        <v>782</v>
      </c>
    </row>
    <row r="176" spans="1:3">
      <c r="A176" s="3" t="s">
        <v>553</v>
      </c>
    </row>
    <row r="177" spans="1:3">
      <c r="A177" s="4" t="s">
        <v>558</v>
      </c>
      <c r="B177" s="5" t="n">
        <v>230</v>
      </c>
      <c r="C177" s="5" t="n">
        <v>889</v>
      </c>
    </row>
    <row r="178" spans="1:3">
      <c r="A178" s="4" t="s">
        <v>783</v>
      </c>
    </row>
    <row r="179" spans="1:3">
      <c r="A179" s="3" t="s">
        <v>553</v>
      </c>
    </row>
    <row r="180" spans="1:3">
      <c r="A180" s="4" t="s">
        <v>558</v>
      </c>
      <c r="B180" s="5" t="n">
        <v>0</v>
      </c>
      <c r="C180" s="5" t="n">
        <v>664</v>
      </c>
    </row>
    <row r="181" spans="1:3">
      <c r="A181" s="4" t="s">
        <v>784</v>
      </c>
    </row>
    <row r="182" spans="1:3">
      <c r="A182" s="3" t="s">
        <v>553</v>
      </c>
    </row>
    <row r="183" spans="1:3">
      <c r="A183" s="4" t="s">
        <v>558</v>
      </c>
      <c r="B183" s="5" t="n">
        <v>230</v>
      </c>
      <c r="C183" s="5" t="n">
        <v>225</v>
      </c>
    </row>
    <row r="184" spans="1:3">
      <c r="A184" s="4" t="s">
        <v>785</v>
      </c>
    </row>
    <row r="185" spans="1:3">
      <c r="A185" s="3" t="s">
        <v>553</v>
      </c>
    </row>
    <row r="186" spans="1:3">
      <c r="A186" s="4" t="s">
        <v>558</v>
      </c>
      <c r="B186" s="5" t="n">
        <v>18797</v>
      </c>
      <c r="C186" s="5" t="n">
        <v>6013</v>
      </c>
    </row>
    <row r="187" spans="1:3">
      <c r="A187" s="4" t="s">
        <v>786</v>
      </c>
    </row>
    <row r="188" spans="1:3">
      <c r="A188" s="3" t="s">
        <v>553</v>
      </c>
    </row>
    <row r="189" spans="1:3">
      <c r="A189" s="4" t="s">
        <v>558</v>
      </c>
      <c r="B189" s="5" t="n">
        <v>2420</v>
      </c>
      <c r="C189" s="5" t="n">
        <v>1389</v>
      </c>
    </row>
    <row r="190" spans="1:3">
      <c r="A190" s="4" t="s">
        <v>787</v>
      </c>
    </row>
    <row r="191" spans="1:3">
      <c r="A191" s="3" t="s">
        <v>553</v>
      </c>
    </row>
    <row r="192" spans="1:3">
      <c r="A192" s="4" t="s">
        <v>558</v>
      </c>
      <c r="B192" s="5" t="n">
        <v>16377</v>
      </c>
      <c r="C192" s="5" t="n">
        <v>4624</v>
      </c>
    </row>
    <row r="193" spans="1:3">
      <c r="A193" s="4" t="s">
        <v>788</v>
      </c>
    </row>
    <row r="194" spans="1:3">
      <c r="A194" s="3" t="s">
        <v>553</v>
      </c>
    </row>
    <row r="195" spans="1:3">
      <c r="A195" s="4" t="s">
        <v>558</v>
      </c>
      <c r="B195" s="5" t="n">
        <v>270</v>
      </c>
      <c r="C195" s="5" t="n">
        <v>1265</v>
      </c>
    </row>
    <row r="196" spans="1:3">
      <c r="A196" s="4" t="s">
        <v>789</v>
      </c>
    </row>
    <row r="197" spans="1:3">
      <c r="A197" s="3" t="s">
        <v>553</v>
      </c>
    </row>
    <row r="198" spans="1:3">
      <c r="A198" s="4" t="s">
        <v>558</v>
      </c>
      <c r="B198" s="5" t="n">
        <v>270</v>
      </c>
      <c r="C198" s="5" t="n">
        <v>355</v>
      </c>
    </row>
    <row r="199" spans="1:3">
      <c r="A199" s="4" t="s">
        <v>790</v>
      </c>
    </row>
    <row r="200" spans="1:3">
      <c r="A200" s="3" t="s">
        <v>553</v>
      </c>
    </row>
    <row r="201" spans="1:3">
      <c r="A201" s="4" t="s">
        <v>558</v>
      </c>
      <c r="B201" s="5" t="n">
        <v>0</v>
      </c>
      <c r="C201" s="5" t="n">
        <v>910</v>
      </c>
    </row>
    <row r="202" spans="1:3">
      <c r="A202" s="4" t="s">
        <v>791</v>
      </c>
    </row>
    <row r="203" spans="1:3">
      <c r="A203" s="3" t="s">
        <v>553</v>
      </c>
    </row>
    <row r="204" spans="1:3">
      <c r="A204" s="4" t="s">
        <v>558</v>
      </c>
      <c r="B204" s="5" t="n">
        <v>745306</v>
      </c>
      <c r="C204" s="5" t="n">
        <v>719312</v>
      </c>
    </row>
    <row r="205" spans="1:3">
      <c r="A205" s="4" t="s">
        <v>792</v>
      </c>
    </row>
    <row r="206" spans="1:3">
      <c r="A206" s="3" t="s">
        <v>553</v>
      </c>
    </row>
    <row r="207" spans="1:3">
      <c r="A207" s="4" t="s">
        <v>558</v>
      </c>
      <c r="B207" s="5" t="n">
        <v>632917</v>
      </c>
      <c r="C207" s="5" t="n">
        <v>589304</v>
      </c>
    </row>
    <row r="208" spans="1:3">
      <c r="A208" s="4" t="s">
        <v>793</v>
      </c>
    </row>
    <row r="209" spans="1:3">
      <c r="A209" s="3" t="s">
        <v>553</v>
      </c>
    </row>
    <row r="210" spans="1:3">
      <c r="A210" s="4" t="s">
        <v>558</v>
      </c>
      <c r="B210" s="7" t="n">
        <v>112389</v>
      </c>
      <c r="C210" s="7" t="n">
        <v>1300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5</v>
      </c>
    </row>
    <row r="2" spans="1:3">
      <c r="A2" s="3" t="s">
        <v>553</v>
      </c>
    </row>
    <row r="3" spans="1:3">
      <c r="A3" s="4" t="s">
        <v>558</v>
      </c>
      <c r="B3" s="7" t="n">
        <v>3389501</v>
      </c>
      <c r="C3" s="7" t="n">
        <v>3285858</v>
      </c>
    </row>
    <row r="4" spans="1:3">
      <c r="A4" s="4" t="s">
        <v>569</v>
      </c>
    </row>
    <row r="5" spans="1:3">
      <c r="A5" s="3" t="s">
        <v>553</v>
      </c>
    </row>
    <row r="6" spans="1:3">
      <c r="A6" s="4" t="s">
        <v>558</v>
      </c>
      <c r="B6" s="5" t="n">
        <v>2700814</v>
      </c>
      <c r="C6" s="5" t="n">
        <v>2487296</v>
      </c>
    </row>
    <row r="7" spans="1:3">
      <c r="A7" s="4" t="s">
        <v>564</v>
      </c>
    </row>
    <row r="8" spans="1:3">
      <c r="A8" s="3" t="s">
        <v>553</v>
      </c>
    </row>
    <row r="9" spans="1:3">
      <c r="A9" s="4" t="s">
        <v>558</v>
      </c>
      <c r="B9" s="5" t="n">
        <v>449060</v>
      </c>
      <c r="C9" s="5" t="n">
        <v>458886</v>
      </c>
    </row>
    <row r="10" spans="1:3">
      <c r="A10" s="4" t="s">
        <v>600</v>
      </c>
    </row>
    <row r="11" spans="1:3">
      <c r="A11" s="3" t="s">
        <v>553</v>
      </c>
    </row>
    <row r="12" spans="1:3">
      <c r="A12" s="4" t="s">
        <v>558</v>
      </c>
      <c r="B12" s="5" t="n">
        <v>358271</v>
      </c>
      <c r="C12" s="5" t="n">
        <v>360935</v>
      </c>
    </row>
    <row r="13" spans="1:3">
      <c r="A13" s="4" t="s">
        <v>552</v>
      </c>
    </row>
    <row r="14" spans="1:3">
      <c r="A14" s="3" t="s">
        <v>553</v>
      </c>
    </row>
    <row r="15" spans="1:3">
      <c r="A15" s="4" t="s">
        <v>558</v>
      </c>
      <c r="B15" s="5" t="n">
        <v>206429</v>
      </c>
      <c r="C15" s="5" t="n">
        <v>218275</v>
      </c>
    </row>
    <row r="16" spans="1:3">
      <c r="A16" s="4" t="s">
        <v>598</v>
      </c>
    </row>
    <row r="17" spans="1:3">
      <c r="A17" s="3" t="s">
        <v>553</v>
      </c>
    </row>
    <row r="18" spans="1:3">
      <c r="A18" s="4" t="s">
        <v>558</v>
      </c>
      <c r="B18" s="5" t="n">
        <v>176771</v>
      </c>
      <c r="C18" s="5" t="n">
        <v>183283</v>
      </c>
    </row>
    <row r="19" spans="1:3">
      <c r="A19" s="4" t="s">
        <v>568</v>
      </c>
    </row>
    <row r="20" spans="1:3">
      <c r="A20" s="3" t="s">
        <v>553</v>
      </c>
    </row>
    <row r="21" spans="1:3">
      <c r="A21" s="4" t="s">
        <v>558</v>
      </c>
      <c r="B21" s="5" t="n">
        <v>51462</v>
      </c>
      <c r="C21" s="5" t="n">
        <v>38153</v>
      </c>
    </row>
    <row r="22" spans="1:3">
      <c r="A22" s="4" t="s">
        <v>626</v>
      </c>
    </row>
    <row r="23" spans="1:3">
      <c r="A23" s="3" t="s">
        <v>553</v>
      </c>
    </row>
    <row r="24" spans="1:3">
      <c r="A24" s="4" t="s">
        <v>558</v>
      </c>
      <c r="B24" s="5" t="n">
        <v>49828</v>
      </c>
      <c r="C24" s="5" t="n">
        <v>35146</v>
      </c>
    </row>
    <row r="25" spans="1:3">
      <c r="A25" s="4" t="s">
        <v>556</v>
      </c>
    </row>
    <row r="26" spans="1:3">
      <c r="A26" s="3" t="s">
        <v>553</v>
      </c>
    </row>
    <row r="27" spans="1:3">
      <c r="A27" s="4" t="s">
        <v>558</v>
      </c>
      <c r="B27" s="5" t="n">
        <v>132649</v>
      </c>
      <c r="C27" s="5" t="n">
        <v>115401</v>
      </c>
    </row>
    <row r="28" spans="1:3">
      <c r="A28" s="4" t="s">
        <v>604</v>
      </c>
    </row>
    <row r="29" spans="1:3">
      <c r="A29" s="3" t="s">
        <v>553</v>
      </c>
    </row>
    <row r="30" spans="1:3">
      <c r="A30" s="4" t="s">
        <v>558</v>
      </c>
      <c r="B30" s="5" t="n">
        <v>97506</v>
      </c>
      <c r="C30" s="5" t="n">
        <v>68035</v>
      </c>
    </row>
    <row r="31" spans="1:3">
      <c r="A31" s="4" t="s">
        <v>795</v>
      </c>
    </row>
    <row r="32" spans="1:3">
      <c r="A32" s="3" t="s">
        <v>553</v>
      </c>
    </row>
    <row r="33" spans="1:3">
      <c r="A33" s="4" t="s">
        <v>558</v>
      </c>
      <c r="B33" s="5" t="n">
        <v>832748</v>
      </c>
      <c r="C33" s="5" t="n">
        <v>824714</v>
      </c>
    </row>
    <row r="34" spans="1:3">
      <c r="A34" s="4" t="s">
        <v>796</v>
      </c>
    </row>
    <row r="35" spans="1:3">
      <c r="A35" s="3" t="s">
        <v>553</v>
      </c>
    </row>
    <row r="36" spans="1:3">
      <c r="A36" s="4" t="s">
        <v>558</v>
      </c>
      <c r="B36" s="5" t="n">
        <v>678353</v>
      </c>
      <c r="C36" s="5" t="n">
        <v>644570</v>
      </c>
    </row>
    <row r="37" spans="1:3">
      <c r="A37" s="4" t="s">
        <v>797</v>
      </c>
    </row>
    <row r="38" spans="1:3">
      <c r="A38" s="3" t="s">
        <v>553</v>
      </c>
    </row>
    <row r="39" spans="1:3">
      <c r="A39" s="4" t="s">
        <v>558</v>
      </c>
      <c r="B39" s="5" t="n">
        <v>154395</v>
      </c>
      <c r="C39" s="5" t="n">
        <v>180144</v>
      </c>
    </row>
    <row r="40" spans="1:3">
      <c r="A40" s="4" t="s">
        <v>798</v>
      </c>
    </row>
    <row r="41" spans="1:3">
      <c r="A41" s="3" t="s">
        <v>553</v>
      </c>
    </row>
    <row r="42" spans="1:3">
      <c r="A42" s="4" t="s">
        <v>558</v>
      </c>
      <c r="B42" s="5" t="n">
        <v>446413</v>
      </c>
      <c r="C42" s="5" t="n">
        <v>454469</v>
      </c>
    </row>
    <row r="43" spans="1:3">
      <c r="A43" s="4" t="s">
        <v>799</v>
      </c>
    </row>
    <row r="44" spans="1:3">
      <c r="A44" s="3" t="s">
        <v>553</v>
      </c>
    </row>
    <row r="45" spans="1:3">
      <c r="A45" s="4" t="s">
        <v>558</v>
      </c>
      <c r="B45" s="5" t="n">
        <v>356656</v>
      </c>
      <c r="C45" s="5" t="n">
        <v>359430</v>
      </c>
    </row>
    <row r="46" spans="1:3">
      <c r="A46" s="4" t="s">
        <v>800</v>
      </c>
    </row>
    <row r="47" spans="1:3">
      <c r="A47" s="3" t="s">
        <v>553</v>
      </c>
    </row>
    <row r="48" spans="1:3">
      <c r="A48" s="4" t="s">
        <v>558</v>
      </c>
      <c r="B48" s="5" t="n">
        <v>89757</v>
      </c>
      <c r="C48" s="5" t="n">
        <v>95039</v>
      </c>
    </row>
    <row r="49" spans="1:3">
      <c r="A49" s="4" t="s">
        <v>801</v>
      </c>
    </row>
    <row r="50" spans="1:3">
      <c r="A50" s="3" t="s">
        <v>553</v>
      </c>
    </row>
    <row r="51" spans="1:3">
      <c r="A51" s="4" t="s">
        <v>558</v>
      </c>
      <c r="B51" s="5" t="n">
        <v>204106</v>
      </c>
      <c r="C51" s="5" t="n">
        <v>216794</v>
      </c>
    </row>
    <row r="52" spans="1:3">
      <c r="A52" s="4" t="s">
        <v>802</v>
      </c>
    </row>
    <row r="53" spans="1:3">
      <c r="A53" s="3" t="s">
        <v>553</v>
      </c>
    </row>
    <row r="54" spans="1:3">
      <c r="A54" s="4" t="s">
        <v>558</v>
      </c>
      <c r="B54" s="5" t="n">
        <v>174938</v>
      </c>
      <c r="C54" s="5" t="n">
        <v>182062</v>
      </c>
    </row>
    <row r="55" spans="1:3">
      <c r="A55" s="4" t="s">
        <v>803</v>
      </c>
    </row>
    <row r="56" spans="1:3">
      <c r="A56" s="3" t="s">
        <v>553</v>
      </c>
    </row>
    <row r="57" spans="1:3">
      <c r="A57" s="4" t="s">
        <v>558</v>
      </c>
      <c r="B57" s="5" t="n">
        <v>29168</v>
      </c>
      <c r="C57" s="5" t="n">
        <v>34732</v>
      </c>
    </row>
    <row r="58" spans="1:3">
      <c r="A58" s="4" t="s">
        <v>804</v>
      </c>
    </row>
    <row r="59" spans="1:3">
      <c r="A59" s="3" t="s">
        <v>553</v>
      </c>
    </row>
    <row r="60" spans="1:3">
      <c r="A60" s="4" t="s">
        <v>558</v>
      </c>
      <c r="B60" s="5" t="n">
        <v>51462</v>
      </c>
      <c r="C60" s="5" t="n">
        <v>38153</v>
      </c>
    </row>
    <row r="61" spans="1:3">
      <c r="A61" s="4" t="s">
        <v>805</v>
      </c>
    </row>
    <row r="62" spans="1:3">
      <c r="A62" s="3" t="s">
        <v>553</v>
      </c>
    </row>
    <row r="63" spans="1:3">
      <c r="A63" s="4" t="s">
        <v>558</v>
      </c>
      <c r="B63" s="5" t="n">
        <v>49828</v>
      </c>
      <c r="C63" s="5" t="n">
        <v>35146</v>
      </c>
    </row>
    <row r="64" spans="1:3">
      <c r="A64" s="4" t="s">
        <v>806</v>
      </c>
    </row>
    <row r="65" spans="1:3">
      <c r="A65" s="3" t="s">
        <v>553</v>
      </c>
    </row>
    <row r="66" spans="1:3">
      <c r="A66" s="4" t="s">
        <v>558</v>
      </c>
      <c r="B66" s="5" t="n">
        <v>1634</v>
      </c>
      <c r="C66" s="5" t="n">
        <v>3007</v>
      </c>
    </row>
    <row r="67" spans="1:3">
      <c r="A67" s="4" t="s">
        <v>807</v>
      </c>
    </row>
    <row r="68" spans="1:3">
      <c r="A68" s="3" t="s">
        <v>553</v>
      </c>
    </row>
    <row r="69" spans="1:3">
      <c r="A69" s="4" t="s">
        <v>558</v>
      </c>
      <c r="B69" s="5" t="n">
        <v>130767</v>
      </c>
      <c r="C69" s="5" t="n">
        <v>115298</v>
      </c>
    </row>
    <row r="70" spans="1:3">
      <c r="A70" s="4" t="s">
        <v>808</v>
      </c>
    </row>
    <row r="71" spans="1:3">
      <c r="A71" s="3" t="s">
        <v>553</v>
      </c>
    </row>
    <row r="72" spans="1:3">
      <c r="A72" s="4" t="s">
        <v>558</v>
      </c>
      <c r="B72" s="5" t="n">
        <v>96931</v>
      </c>
      <c r="C72" s="5" t="n">
        <v>67932</v>
      </c>
    </row>
    <row r="73" spans="1:3">
      <c r="A73" s="4" t="s">
        <v>809</v>
      </c>
    </row>
    <row r="74" spans="1:3">
      <c r="A74" s="3" t="s">
        <v>553</v>
      </c>
    </row>
    <row r="75" spans="1:3">
      <c r="A75" s="4" t="s">
        <v>558</v>
      </c>
      <c r="B75" s="5" t="n">
        <v>33836</v>
      </c>
      <c r="C75" s="5" t="n">
        <v>47366</v>
      </c>
    </row>
    <row r="76" spans="1:3">
      <c r="A76" s="4" t="s">
        <v>810</v>
      </c>
    </row>
    <row r="77" spans="1:3">
      <c r="A77" s="3" t="s">
        <v>553</v>
      </c>
    </row>
    <row r="78" spans="1:3">
      <c r="A78" s="4" t="s">
        <v>558</v>
      </c>
      <c r="B78" s="5" t="n">
        <v>6852</v>
      </c>
      <c r="C78" s="5" t="n">
        <v>6001</v>
      </c>
    </row>
    <row r="79" spans="1:3">
      <c r="A79" s="4" t="s">
        <v>811</v>
      </c>
    </row>
    <row r="80" spans="1:3">
      <c r="A80" s="3" t="s">
        <v>553</v>
      </c>
    </row>
    <row r="81" spans="1:3">
      <c r="A81" s="4" t="s">
        <v>558</v>
      </c>
      <c r="B81" s="5" t="n">
        <v>4023</v>
      </c>
      <c r="C81" s="5" t="n">
        <v>2829</v>
      </c>
    </row>
    <row r="82" spans="1:3">
      <c r="A82" s="4" t="s">
        <v>812</v>
      </c>
    </row>
    <row r="83" spans="1:3">
      <c r="A83" s="3" t="s">
        <v>553</v>
      </c>
    </row>
    <row r="84" spans="1:3">
      <c r="A84" s="4" t="s">
        <v>558</v>
      </c>
      <c r="B84" s="5" t="n">
        <v>2829</v>
      </c>
      <c r="C84" s="5" t="n">
        <v>3172</v>
      </c>
    </row>
    <row r="85" spans="1:3">
      <c r="A85" s="4" t="s">
        <v>813</v>
      </c>
    </row>
    <row r="86" spans="1:3">
      <c r="A86" s="3" t="s">
        <v>553</v>
      </c>
    </row>
    <row r="87" spans="1:3">
      <c r="A87" s="4" t="s">
        <v>558</v>
      </c>
      <c r="B87" s="5" t="n">
        <v>2647</v>
      </c>
      <c r="C87" s="5" t="n">
        <v>4417</v>
      </c>
    </row>
    <row r="88" spans="1:3">
      <c r="A88" s="4" t="s">
        <v>814</v>
      </c>
    </row>
    <row r="89" spans="1:3">
      <c r="A89" s="3" t="s">
        <v>553</v>
      </c>
    </row>
    <row r="90" spans="1:3">
      <c r="A90" s="4" t="s">
        <v>558</v>
      </c>
      <c r="B90" s="5" t="n">
        <v>1615</v>
      </c>
      <c r="C90" s="5" t="n">
        <v>1505</v>
      </c>
    </row>
    <row r="91" spans="1:3">
      <c r="A91" s="4" t="s">
        <v>815</v>
      </c>
    </row>
    <row r="92" spans="1:3">
      <c r="A92" s="3" t="s">
        <v>553</v>
      </c>
    </row>
    <row r="93" spans="1:3">
      <c r="A93" s="4" t="s">
        <v>558</v>
      </c>
      <c r="B93" s="5" t="n">
        <v>1032</v>
      </c>
      <c r="C93" s="5" t="n">
        <v>2912</v>
      </c>
    </row>
    <row r="94" spans="1:3">
      <c r="A94" s="4" t="s">
        <v>816</v>
      </c>
    </row>
    <row r="95" spans="1:3">
      <c r="A95" s="3" t="s">
        <v>553</v>
      </c>
    </row>
    <row r="96" spans="1:3">
      <c r="A96" s="4" t="s">
        <v>558</v>
      </c>
      <c r="B96" s="5" t="n">
        <v>2323</v>
      </c>
      <c r="C96" s="5" t="n">
        <v>1481</v>
      </c>
    </row>
    <row r="97" spans="1:3">
      <c r="A97" s="4" t="s">
        <v>817</v>
      </c>
    </row>
    <row r="98" spans="1:3">
      <c r="A98" s="3" t="s">
        <v>553</v>
      </c>
    </row>
    <row r="99" spans="1:3">
      <c r="A99" s="4" t="s">
        <v>558</v>
      </c>
      <c r="B99" s="5" t="n">
        <v>1833</v>
      </c>
      <c r="C99" s="5" t="n">
        <v>1221</v>
      </c>
    </row>
    <row r="100" spans="1:3">
      <c r="A100" s="4" t="s">
        <v>818</v>
      </c>
    </row>
    <row r="101" spans="1:3">
      <c r="A101" s="3" t="s">
        <v>553</v>
      </c>
    </row>
    <row r="102" spans="1:3">
      <c r="A102" s="4" t="s">
        <v>558</v>
      </c>
      <c r="B102" s="5" t="n">
        <v>490</v>
      </c>
      <c r="C102" s="5" t="n">
        <v>260</v>
      </c>
    </row>
    <row r="103" spans="1:3">
      <c r="A103" s="4" t="s">
        <v>819</v>
      </c>
    </row>
    <row r="104" spans="1:3">
      <c r="A104" s="3" t="s">
        <v>553</v>
      </c>
    </row>
    <row r="105" spans="1:3">
      <c r="A105" s="4" t="s">
        <v>558</v>
      </c>
      <c r="B105" s="5" t="n">
        <v>0</v>
      </c>
      <c r="C105" s="5" t="n">
        <v>0</v>
      </c>
    </row>
    <row r="106" spans="1:3">
      <c r="A106" s="4" t="s">
        <v>820</v>
      </c>
    </row>
    <row r="107" spans="1:3">
      <c r="A107" s="3" t="s">
        <v>553</v>
      </c>
    </row>
    <row r="108" spans="1:3">
      <c r="A108" s="4" t="s">
        <v>558</v>
      </c>
      <c r="B108" s="5" t="n">
        <v>0</v>
      </c>
      <c r="C108" s="5" t="n">
        <v>0</v>
      </c>
    </row>
    <row r="109" spans="1:3">
      <c r="A109" s="4" t="s">
        <v>821</v>
      </c>
    </row>
    <row r="110" spans="1:3">
      <c r="A110" s="3" t="s">
        <v>553</v>
      </c>
    </row>
    <row r="111" spans="1:3">
      <c r="A111" s="4" t="s">
        <v>558</v>
      </c>
      <c r="B111" s="5" t="n">
        <v>0</v>
      </c>
      <c r="C111" s="5" t="n">
        <v>0</v>
      </c>
    </row>
    <row r="112" spans="1:3">
      <c r="A112" s="4" t="s">
        <v>822</v>
      </c>
    </row>
    <row r="113" spans="1:3">
      <c r="A113" s="3" t="s">
        <v>553</v>
      </c>
    </row>
    <row r="114" spans="1:3">
      <c r="A114" s="4" t="s">
        <v>558</v>
      </c>
      <c r="B114" s="5" t="n">
        <v>1882</v>
      </c>
      <c r="C114" s="5" t="n">
        <v>103</v>
      </c>
    </row>
    <row r="115" spans="1:3">
      <c r="A115" s="4" t="s">
        <v>823</v>
      </c>
    </row>
    <row r="116" spans="1:3">
      <c r="A116" s="3" t="s">
        <v>553</v>
      </c>
    </row>
    <row r="117" spans="1:3">
      <c r="A117" s="4" t="s">
        <v>558</v>
      </c>
      <c r="B117" s="5" t="n">
        <v>575</v>
      </c>
      <c r="C117" s="5" t="n">
        <v>103</v>
      </c>
    </row>
    <row r="118" spans="1:3">
      <c r="A118" s="4" t="s">
        <v>824</v>
      </c>
    </row>
    <row r="119" spans="1:3">
      <c r="A119" s="3" t="s">
        <v>553</v>
      </c>
    </row>
    <row r="120" spans="1:3">
      <c r="A120" s="4" t="s">
        <v>558</v>
      </c>
      <c r="B120" s="5" t="n">
        <v>1307</v>
      </c>
      <c r="C120" s="5" t="n">
        <v>0</v>
      </c>
    </row>
    <row r="121" spans="1:3">
      <c r="A121" s="4" t="s">
        <v>825</v>
      </c>
    </row>
    <row r="122" spans="1:3">
      <c r="A122" s="3" t="s">
        <v>553</v>
      </c>
    </row>
    <row r="123" spans="1:3">
      <c r="A123" s="4" t="s">
        <v>558</v>
      </c>
      <c r="B123" s="5" t="n">
        <v>839600</v>
      </c>
      <c r="C123" s="5" t="n">
        <v>830715</v>
      </c>
    </row>
    <row r="124" spans="1:3">
      <c r="A124" s="4" t="s">
        <v>826</v>
      </c>
    </row>
    <row r="125" spans="1:3">
      <c r="A125" s="3" t="s">
        <v>553</v>
      </c>
    </row>
    <row r="126" spans="1:3">
      <c r="A126" s="4" t="s">
        <v>558</v>
      </c>
      <c r="B126" s="5" t="n">
        <v>682376</v>
      </c>
      <c r="C126" s="5" t="n">
        <v>647399</v>
      </c>
    </row>
    <row r="127" spans="1:3">
      <c r="A127" s="4" t="s">
        <v>827</v>
      </c>
    </row>
    <row r="128" spans="1:3">
      <c r="A128" s="3" t="s">
        <v>553</v>
      </c>
    </row>
    <row r="129" spans="1:3">
      <c r="A129" s="4" t="s">
        <v>558</v>
      </c>
      <c r="B129" s="5" t="n">
        <v>157224</v>
      </c>
      <c r="C129" s="5" t="n">
        <v>183316</v>
      </c>
    </row>
    <row r="130" spans="1:3">
      <c r="A130" s="4" t="s">
        <v>828</v>
      </c>
    </row>
    <row r="131" spans="1:3">
      <c r="A131" s="3" t="s">
        <v>553</v>
      </c>
    </row>
    <row r="132" spans="1:3">
      <c r="A132" s="4" t="s">
        <v>558</v>
      </c>
      <c r="B132" s="5" t="n">
        <v>449060</v>
      </c>
      <c r="C132" s="5" t="n">
        <v>458886</v>
      </c>
    </row>
    <row r="133" spans="1:3">
      <c r="A133" s="4" t="s">
        <v>829</v>
      </c>
    </row>
    <row r="134" spans="1:3">
      <c r="A134" s="3" t="s">
        <v>553</v>
      </c>
    </row>
    <row r="135" spans="1:3">
      <c r="A135" s="4" t="s">
        <v>558</v>
      </c>
      <c r="B135" s="5" t="n">
        <v>358271</v>
      </c>
      <c r="C135" s="5" t="n">
        <v>360935</v>
      </c>
    </row>
    <row r="136" spans="1:3">
      <c r="A136" s="4" t="s">
        <v>830</v>
      </c>
    </row>
    <row r="137" spans="1:3">
      <c r="A137" s="3" t="s">
        <v>553</v>
      </c>
    </row>
    <row r="138" spans="1:3">
      <c r="A138" s="4" t="s">
        <v>558</v>
      </c>
      <c r="B138" s="5" t="n">
        <v>90789</v>
      </c>
      <c r="C138" s="5" t="n">
        <v>97951</v>
      </c>
    </row>
    <row r="139" spans="1:3">
      <c r="A139" s="4" t="s">
        <v>831</v>
      </c>
    </row>
    <row r="140" spans="1:3">
      <c r="A140" s="3" t="s">
        <v>553</v>
      </c>
    </row>
    <row r="141" spans="1:3">
      <c r="A141" s="4" t="s">
        <v>558</v>
      </c>
      <c r="B141" s="5" t="n">
        <v>206429</v>
      </c>
      <c r="C141" s="5" t="n">
        <v>218275</v>
      </c>
    </row>
    <row r="142" spans="1:3">
      <c r="A142" s="4" t="s">
        <v>832</v>
      </c>
    </row>
    <row r="143" spans="1:3">
      <c r="A143" s="3" t="s">
        <v>553</v>
      </c>
    </row>
    <row r="144" spans="1:3">
      <c r="A144" s="4" t="s">
        <v>558</v>
      </c>
      <c r="B144" s="5" t="n">
        <v>176771</v>
      </c>
      <c r="C144" s="5" t="n">
        <v>183283</v>
      </c>
    </row>
    <row r="145" spans="1:3">
      <c r="A145" s="4" t="s">
        <v>833</v>
      </c>
    </row>
    <row r="146" spans="1:3">
      <c r="A146" s="3" t="s">
        <v>553</v>
      </c>
    </row>
    <row r="147" spans="1:3">
      <c r="A147" s="4" t="s">
        <v>558</v>
      </c>
      <c r="B147" s="5" t="n">
        <v>29658</v>
      </c>
      <c r="C147" s="5" t="n">
        <v>34992</v>
      </c>
    </row>
    <row r="148" spans="1:3">
      <c r="A148" s="4" t="s">
        <v>834</v>
      </c>
    </row>
    <row r="149" spans="1:3">
      <c r="A149" s="3" t="s">
        <v>553</v>
      </c>
    </row>
    <row r="150" spans="1:3">
      <c r="A150" s="4" t="s">
        <v>558</v>
      </c>
      <c r="B150" s="5" t="n">
        <v>51462</v>
      </c>
      <c r="C150" s="5" t="n">
        <v>38153</v>
      </c>
    </row>
    <row r="151" spans="1:3">
      <c r="A151" s="4" t="s">
        <v>835</v>
      </c>
    </row>
    <row r="152" spans="1:3">
      <c r="A152" s="3" t="s">
        <v>553</v>
      </c>
    </row>
    <row r="153" spans="1:3">
      <c r="A153" s="4" t="s">
        <v>558</v>
      </c>
      <c r="B153" s="5" t="n">
        <v>49828</v>
      </c>
      <c r="C153" s="5" t="n">
        <v>35146</v>
      </c>
    </row>
    <row r="154" spans="1:3">
      <c r="A154" s="4" t="s">
        <v>836</v>
      </c>
    </row>
    <row r="155" spans="1:3">
      <c r="A155" s="3" t="s">
        <v>553</v>
      </c>
    </row>
    <row r="156" spans="1:3">
      <c r="A156" s="4" t="s">
        <v>558</v>
      </c>
      <c r="B156" s="5" t="n">
        <v>1634</v>
      </c>
      <c r="C156" s="5" t="n">
        <v>3007</v>
      </c>
    </row>
    <row r="157" spans="1:3">
      <c r="A157" s="4" t="s">
        <v>837</v>
      </c>
    </row>
    <row r="158" spans="1:3">
      <c r="A158" s="3" t="s">
        <v>553</v>
      </c>
    </row>
    <row r="159" spans="1:3">
      <c r="A159" s="4" t="s">
        <v>558</v>
      </c>
      <c r="B159" s="5" t="n">
        <v>132649</v>
      </c>
      <c r="C159" s="5" t="n">
        <v>115401</v>
      </c>
    </row>
    <row r="160" spans="1:3">
      <c r="A160" s="4" t="s">
        <v>838</v>
      </c>
    </row>
    <row r="161" spans="1:3">
      <c r="A161" s="3" t="s">
        <v>553</v>
      </c>
    </row>
    <row r="162" spans="1:3">
      <c r="A162" s="4" t="s">
        <v>558</v>
      </c>
      <c r="B162" s="5" t="n">
        <v>97506</v>
      </c>
      <c r="C162" s="5" t="n">
        <v>68035</v>
      </c>
    </row>
    <row r="163" spans="1:3">
      <c r="A163" s="4" t="s">
        <v>839</v>
      </c>
    </row>
    <row r="164" spans="1:3">
      <c r="A164" s="3" t="s">
        <v>553</v>
      </c>
    </row>
    <row r="165" spans="1:3">
      <c r="A165" s="4" t="s">
        <v>558</v>
      </c>
      <c r="B165" s="7" t="n">
        <v>35143</v>
      </c>
      <c r="C165" s="7" t="n">
        <v>473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1"/>
  </cols>
  <sheetData>
    <row r="1" spans="1:4">
      <c r="A1" s="1" t="s">
        <v>840</v>
      </c>
      <c r="B1" s="2" t="s">
        <v>82</v>
      </c>
      <c r="C1" s="2" t="s">
        <v>1</v>
      </c>
    </row>
    <row r="2" spans="1:4">
      <c r="B2" s="2" t="s">
        <v>551</v>
      </c>
      <c r="C2" s="2" t="s">
        <v>551</v>
      </c>
      <c r="D2" s="2" t="s">
        <v>841</v>
      </c>
    </row>
    <row r="3" spans="1:4">
      <c r="A3" s="3" t="s">
        <v>842</v>
      </c>
    </row>
    <row r="4" spans="1:4">
      <c r="A4" s="4" t="s">
        <v>843</v>
      </c>
      <c r="B4" s="7" t="n">
        <v>5161</v>
      </c>
      <c r="C4" s="7" t="n">
        <v>5161</v>
      </c>
      <c r="D4" s="7" t="n">
        <v>9089</v>
      </c>
    </row>
    <row r="5" spans="1:4">
      <c r="A5" s="4" t="s">
        <v>844</v>
      </c>
      <c r="B5" s="5" t="n">
        <v>5</v>
      </c>
      <c r="C5" s="5" t="n">
        <v>6</v>
      </c>
    </row>
    <row r="6" spans="1:4">
      <c r="A6" s="4" t="s">
        <v>845</v>
      </c>
      <c r="B6" s="7" t="n">
        <v>260</v>
      </c>
      <c r="C6" s="7" t="n">
        <v>278</v>
      </c>
    </row>
    <row r="7" spans="1:4">
      <c r="A7" s="4" t="s">
        <v>846</v>
      </c>
      <c r="B7" s="7" t="n">
        <v>260</v>
      </c>
      <c r="C7" s="7" t="n">
        <v>278</v>
      </c>
    </row>
    <row r="8" spans="1:4">
      <c r="A8" s="4" t="s">
        <v>847</v>
      </c>
    </row>
    <row r="9" spans="1:4">
      <c r="A9" s="3" t="s">
        <v>842</v>
      </c>
    </row>
    <row r="10" spans="1:4">
      <c r="A10" s="4" t="s">
        <v>844</v>
      </c>
      <c r="B10" s="5" t="n">
        <v>1</v>
      </c>
      <c r="C10" s="5" t="n">
        <v>1</v>
      </c>
    </row>
    <row r="11" spans="1:4">
      <c r="A11" s="4" t="s">
        <v>848</v>
      </c>
    </row>
    <row r="12" spans="1:4">
      <c r="A12" s="3" t="s">
        <v>842</v>
      </c>
    </row>
    <row r="13" spans="1:4">
      <c r="A13" s="4" t="s">
        <v>844</v>
      </c>
      <c r="B13" s="5" t="n">
        <v>2</v>
      </c>
      <c r="C13" s="5" t="n">
        <v>3</v>
      </c>
    </row>
    <row r="14" spans="1:4">
      <c r="A14" s="4" t="s">
        <v>849</v>
      </c>
    </row>
    <row r="15" spans="1:4">
      <c r="A15" s="3" t="s">
        <v>842</v>
      </c>
    </row>
    <row r="16" spans="1:4">
      <c r="A16" s="4" t="s">
        <v>844</v>
      </c>
      <c r="B16" s="5" t="n">
        <v>0</v>
      </c>
      <c r="C16" s="5" t="n">
        <v>0</v>
      </c>
    </row>
    <row r="17" spans="1:4">
      <c r="A17" s="4" t="s">
        <v>850</v>
      </c>
    </row>
    <row r="18" spans="1:4">
      <c r="A18" s="3" t="s">
        <v>842</v>
      </c>
    </row>
    <row r="19" spans="1:4">
      <c r="A19" s="4" t="s">
        <v>844</v>
      </c>
      <c r="B19" s="5" t="n">
        <v>2</v>
      </c>
      <c r="C19" s="5" t="n">
        <v>2</v>
      </c>
    </row>
    <row r="20" spans="1:4">
      <c r="A20" s="4" t="s">
        <v>851</v>
      </c>
    </row>
    <row r="21" spans="1:4">
      <c r="A21" s="3" t="s">
        <v>842</v>
      </c>
    </row>
    <row r="22" spans="1:4">
      <c r="A22" s="4" t="s">
        <v>844</v>
      </c>
      <c r="B22" s="5" t="n">
        <v>0</v>
      </c>
      <c r="C22" s="5" t="n">
        <v>0</v>
      </c>
    </row>
    <row r="23" spans="1:4">
      <c r="A23" s="4" t="s">
        <v>552</v>
      </c>
    </row>
    <row r="24" spans="1:4">
      <c r="A24" s="3" t="s">
        <v>842</v>
      </c>
    </row>
    <row r="25" spans="1:4">
      <c r="A25" s="4" t="s">
        <v>844</v>
      </c>
      <c r="B25" s="5" t="n">
        <v>1</v>
      </c>
      <c r="C25" s="5" t="n">
        <v>1</v>
      </c>
    </row>
    <row r="26" spans="1:4">
      <c r="A26" s="4" t="s">
        <v>845</v>
      </c>
      <c r="B26" s="7" t="n">
        <v>8</v>
      </c>
      <c r="C26" s="7" t="n">
        <v>8</v>
      </c>
    </row>
    <row r="27" spans="1:4">
      <c r="A27" s="4" t="s">
        <v>846</v>
      </c>
      <c r="B27" s="7" t="n">
        <v>8</v>
      </c>
      <c r="C27" s="7" t="n">
        <v>8</v>
      </c>
    </row>
    <row r="28" spans="1:4">
      <c r="A28" s="4" t="s">
        <v>852</v>
      </c>
    </row>
    <row r="29" spans="1:4">
      <c r="A29" s="3" t="s">
        <v>842</v>
      </c>
    </row>
    <row r="30" spans="1:4">
      <c r="A30" s="4" t="s">
        <v>844</v>
      </c>
      <c r="B30" s="5" t="n">
        <v>0</v>
      </c>
      <c r="C30" s="5" t="n">
        <v>0</v>
      </c>
    </row>
    <row r="31" spans="1:4">
      <c r="A31" s="4" t="s">
        <v>853</v>
      </c>
    </row>
    <row r="32" spans="1:4">
      <c r="A32" s="3" t="s">
        <v>842</v>
      </c>
    </row>
    <row r="33" spans="1:4">
      <c r="A33" s="4" t="s">
        <v>844</v>
      </c>
      <c r="B33" s="5" t="n">
        <v>1</v>
      </c>
      <c r="C33" s="5" t="n">
        <v>1</v>
      </c>
    </row>
    <row r="34" spans="1:4">
      <c r="A34" s="4" t="s">
        <v>854</v>
      </c>
    </row>
    <row r="35" spans="1:4">
      <c r="A35" s="3" t="s">
        <v>842</v>
      </c>
    </row>
    <row r="36" spans="1:4">
      <c r="A36" s="4" t="s">
        <v>844</v>
      </c>
      <c r="B36" s="5" t="n">
        <v>0</v>
      </c>
      <c r="C36" s="5" t="n">
        <v>0</v>
      </c>
    </row>
    <row r="37" spans="1:4">
      <c r="A37" s="4" t="s">
        <v>855</v>
      </c>
    </row>
    <row r="38" spans="1:4">
      <c r="A38" s="3" t="s">
        <v>842</v>
      </c>
    </row>
    <row r="39" spans="1:4">
      <c r="A39" s="4" t="s">
        <v>844</v>
      </c>
      <c r="B39" s="5" t="n">
        <v>0</v>
      </c>
      <c r="C39" s="5" t="n">
        <v>0</v>
      </c>
    </row>
    <row r="40" spans="1:4">
      <c r="A40" s="4" t="s">
        <v>856</v>
      </c>
    </row>
    <row r="41" spans="1:4">
      <c r="A41" s="3" t="s">
        <v>842</v>
      </c>
    </row>
    <row r="42" spans="1:4">
      <c r="A42" s="4" t="s">
        <v>844</v>
      </c>
      <c r="B42" s="5" t="n">
        <v>0</v>
      </c>
      <c r="C42" s="5" t="n">
        <v>0</v>
      </c>
    </row>
    <row r="43" spans="1:4">
      <c r="A43" s="4" t="s">
        <v>564</v>
      </c>
    </row>
    <row r="44" spans="1:4">
      <c r="A44" s="3" t="s">
        <v>842</v>
      </c>
    </row>
    <row r="45" spans="1:4">
      <c r="A45" s="4" t="s">
        <v>844</v>
      </c>
      <c r="B45" s="5" t="n">
        <v>2</v>
      </c>
      <c r="C45" s="5" t="n">
        <v>2</v>
      </c>
    </row>
    <row r="46" spans="1:4">
      <c r="A46" s="4" t="s">
        <v>845</v>
      </c>
      <c r="B46" s="7" t="n">
        <v>219</v>
      </c>
      <c r="C46" s="7" t="n">
        <v>219</v>
      </c>
    </row>
    <row r="47" spans="1:4">
      <c r="A47" s="4" t="s">
        <v>846</v>
      </c>
      <c r="B47" s="7" t="n">
        <v>219</v>
      </c>
      <c r="C47" s="7" t="n">
        <v>219</v>
      </c>
    </row>
    <row r="48" spans="1:4">
      <c r="A48" s="4" t="s">
        <v>857</v>
      </c>
    </row>
    <row r="49" spans="1:4">
      <c r="A49" s="3" t="s">
        <v>842</v>
      </c>
    </row>
    <row r="50" spans="1:4">
      <c r="A50" s="4" t="s">
        <v>844</v>
      </c>
      <c r="B50" s="5" t="n">
        <v>1</v>
      </c>
      <c r="C50" s="5" t="n">
        <v>1</v>
      </c>
    </row>
    <row r="51" spans="1:4">
      <c r="A51" s="4" t="s">
        <v>858</v>
      </c>
    </row>
    <row r="52" spans="1:4">
      <c r="A52" s="3" t="s">
        <v>842</v>
      </c>
    </row>
    <row r="53" spans="1:4">
      <c r="A53" s="4" t="s">
        <v>844</v>
      </c>
      <c r="B53" s="5" t="n">
        <v>1</v>
      </c>
      <c r="C53" s="5" t="n">
        <v>1</v>
      </c>
    </row>
    <row r="54" spans="1:4">
      <c r="A54" s="4" t="s">
        <v>859</v>
      </c>
    </row>
    <row r="55" spans="1:4">
      <c r="A55" s="3" t="s">
        <v>842</v>
      </c>
    </row>
    <row r="56" spans="1:4">
      <c r="A56" s="4" t="s">
        <v>844</v>
      </c>
      <c r="B56" s="5" t="n">
        <v>0</v>
      </c>
      <c r="C56" s="5" t="n">
        <v>0</v>
      </c>
    </row>
    <row r="57" spans="1:4">
      <c r="A57" s="4" t="s">
        <v>860</v>
      </c>
    </row>
    <row r="58" spans="1:4">
      <c r="A58" s="3" t="s">
        <v>842</v>
      </c>
    </row>
    <row r="59" spans="1:4">
      <c r="A59" s="4" t="s">
        <v>844</v>
      </c>
      <c r="B59" s="5" t="n">
        <v>0</v>
      </c>
      <c r="C59" s="5" t="n">
        <v>0</v>
      </c>
    </row>
    <row r="60" spans="1:4">
      <c r="A60" s="4" t="s">
        <v>861</v>
      </c>
    </row>
    <row r="61" spans="1:4">
      <c r="A61" s="3" t="s">
        <v>842</v>
      </c>
    </row>
    <row r="62" spans="1:4">
      <c r="A62" s="4" t="s">
        <v>844</v>
      </c>
      <c r="B62" s="5" t="n">
        <v>0</v>
      </c>
      <c r="C62" s="5" t="n">
        <v>0</v>
      </c>
    </row>
    <row r="63" spans="1:4">
      <c r="A63" s="4" t="s">
        <v>556</v>
      </c>
    </row>
    <row r="64" spans="1:4">
      <c r="A64" s="3" t="s">
        <v>842</v>
      </c>
    </row>
    <row r="65" spans="1:4">
      <c r="A65" s="4" t="s">
        <v>844</v>
      </c>
      <c r="B65" s="5" t="n">
        <v>2</v>
      </c>
      <c r="C65" s="5" t="n">
        <v>2</v>
      </c>
    </row>
    <row r="66" spans="1:4">
      <c r="A66" s="4" t="s">
        <v>845</v>
      </c>
      <c r="B66" s="7" t="n">
        <v>33</v>
      </c>
      <c r="C66" s="7" t="n">
        <v>33</v>
      </c>
    </row>
    <row r="67" spans="1:4">
      <c r="A67" s="4" t="s">
        <v>846</v>
      </c>
      <c r="B67" s="7" t="n">
        <v>33</v>
      </c>
      <c r="C67" s="7" t="n">
        <v>33</v>
      </c>
    </row>
    <row r="68" spans="1:4">
      <c r="A68" s="4" t="s">
        <v>862</v>
      </c>
    </row>
    <row r="69" spans="1:4">
      <c r="A69" s="3" t="s">
        <v>842</v>
      </c>
    </row>
    <row r="70" spans="1:4">
      <c r="A70" s="4" t="s">
        <v>844</v>
      </c>
      <c r="B70" s="5" t="n">
        <v>0</v>
      </c>
      <c r="C70" s="5" t="n">
        <v>0</v>
      </c>
    </row>
    <row r="71" spans="1:4">
      <c r="A71" s="4" t="s">
        <v>863</v>
      </c>
    </row>
    <row r="72" spans="1:4">
      <c r="A72" s="3" t="s">
        <v>842</v>
      </c>
    </row>
    <row r="73" spans="1:4">
      <c r="A73" s="4" t="s">
        <v>844</v>
      </c>
      <c r="B73" s="5" t="n">
        <v>0</v>
      </c>
      <c r="C73" s="5" t="n">
        <v>0</v>
      </c>
    </row>
    <row r="74" spans="1:4">
      <c r="A74" s="4" t="s">
        <v>864</v>
      </c>
    </row>
    <row r="75" spans="1:4">
      <c r="A75" s="3" t="s">
        <v>842</v>
      </c>
    </row>
    <row r="76" spans="1:4">
      <c r="A76" s="4" t="s">
        <v>844</v>
      </c>
      <c r="B76" s="5" t="n">
        <v>0</v>
      </c>
      <c r="C76" s="5" t="n">
        <v>0</v>
      </c>
    </row>
    <row r="77" spans="1:4">
      <c r="A77" s="4" t="s">
        <v>865</v>
      </c>
    </row>
    <row r="78" spans="1:4">
      <c r="A78" s="3" t="s">
        <v>842</v>
      </c>
    </row>
    <row r="79" spans="1:4">
      <c r="A79" s="4" t="s">
        <v>844</v>
      </c>
      <c r="B79" s="5" t="n">
        <v>2</v>
      </c>
      <c r="C79" s="5" t="n">
        <v>2</v>
      </c>
    </row>
    <row r="80" spans="1:4">
      <c r="A80" s="4" t="s">
        <v>866</v>
      </c>
    </row>
    <row r="81" spans="1:4">
      <c r="A81" s="3" t="s">
        <v>842</v>
      </c>
    </row>
    <row r="82" spans="1:4">
      <c r="A82" s="4" t="s">
        <v>844</v>
      </c>
      <c r="B82" s="5" t="n">
        <v>0</v>
      </c>
      <c r="C82" s="5" t="n">
        <v>0</v>
      </c>
    </row>
    <row r="83" spans="1:4">
      <c r="A83" s="4" t="s">
        <v>567</v>
      </c>
    </row>
    <row r="84" spans="1:4">
      <c r="A84" s="3" t="s">
        <v>842</v>
      </c>
    </row>
    <row r="85" spans="1:4">
      <c r="A85" s="4" t="s">
        <v>844</v>
      </c>
      <c r="C85" s="5" t="n">
        <v>1</v>
      </c>
    </row>
    <row r="86" spans="1:4">
      <c r="A86" s="4" t="s">
        <v>845</v>
      </c>
      <c r="C86" s="7" t="n">
        <v>18</v>
      </c>
    </row>
    <row r="87" spans="1:4">
      <c r="A87" s="4" t="s">
        <v>846</v>
      </c>
      <c r="C87" s="7" t="n">
        <v>18</v>
      </c>
    </row>
    <row r="88" spans="1:4">
      <c r="A88" s="4" t="s">
        <v>867</v>
      </c>
    </row>
    <row r="89" spans="1:4">
      <c r="A89" s="3" t="s">
        <v>842</v>
      </c>
    </row>
    <row r="90" spans="1:4">
      <c r="A90" s="4" t="s">
        <v>844</v>
      </c>
      <c r="C90" s="5" t="n">
        <v>0</v>
      </c>
    </row>
    <row r="91" spans="1:4">
      <c r="A91" s="4" t="s">
        <v>868</v>
      </c>
    </row>
    <row r="92" spans="1:4">
      <c r="A92" s="3" t="s">
        <v>842</v>
      </c>
    </row>
    <row r="93" spans="1:4">
      <c r="A93" s="4" t="s">
        <v>844</v>
      </c>
      <c r="C93" s="5" t="n">
        <v>1</v>
      </c>
    </row>
    <row r="94" spans="1:4">
      <c r="A94" s="4" t="s">
        <v>869</v>
      </c>
    </row>
    <row r="95" spans="1:4">
      <c r="A95" s="3" t="s">
        <v>842</v>
      </c>
    </row>
    <row r="96" spans="1:4">
      <c r="A96" s="4" t="s">
        <v>844</v>
      </c>
      <c r="C96" s="5" t="n">
        <v>0</v>
      </c>
    </row>
    <row r="97" spans="1:4">
      <c r="A97" s="4" t="s">
        <v>870</v>
      </c>
    </row>
    <row r="98" spans="1:4">
      <c r="A98" s="3" t="s">
        <v>842</v>
      </c>
    </row>
    <row r="99" spans="1:4">
      <c r="A99" s="4" t="s">
        <v>844</v>
      </c>
      <c r="C99" s="5" t="n">
        <v>0</v>
      </c>
    </row>
    <row r="100" spans="1:4">
      <c r="A100" s="4" t="s">
        <v>871</v>
      </c>
    </row>
    <row r="101" spans="1:4">
      <c r="A101" s="3" t="s">
        <v>842</v>
      </c>
    </row>
    <row r="102" spans="1:4">
      <c r="A102" s="4" t="s">
        <v>844</v>
      </c>
      <c r="C102" s="5" t="n">
        <v>0</v>
      </c>
    </row>
    <row r="103" spans="1:4">
      <c r="A103" s="4" t="s">
        <v>810</v>
      </c>
    </row>
    <row r="104" spans="1:4">
      <c r="A104" s="3" t="s">
        <v>842</v>
      </c>
    </row>
    <row r="105" spans="1:4">
      <c r="A105" s="4" t="s">
        <v>843</v>
      </c>
      <c r="B105" s="7" t="n">
        <v>1044</v>
      </c>
      <c r="C105" s="7" t="n">
        <v>1044</v>
      </c>
      <c r="D105" s="5" t="n">
        <v>3289</v>
      </c>
    </row>
    <row r="106" spans="1:4">
      <c r="A106" s="4" t="s">
        <v>795</v>
      </c>
    </row>
    <row r="107" spans="1:4">
      <c r="A107" s="3" t="s">
        <v>842</v>
      </c>
    </row>
    <row r="108" spans="1:4">
      <c r="A108" s="4" t="s">
        <v>843</v>
      </c>
      <c r="B108" s="7" t="n">
        <v>4117</v>
      </c>
      <c r="C108" s="7" t="n">
        <v>4117</v>
      </c>
      <c r="D108" s="7" t="n">
        <v>58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872</v>
      </c>
      <c r="B1" s="2" t="s">
        <v>82</v>
      </c>
      <c r="D1" s="2" t="s">
        <v>1</v>
      </c>
    </row>
    <row r="2" spans="1:6">
      <c r="B2" s="2" t="s">
        <v>2</v>
      </c>
      <c r="C2" s="2" t="s">
        <v>83</v>
      </c>
      <c r="D2" s="2" t="s">
        <v>2</v>
      </c>
      <c r="E2" s="2" t="s">
        <v>83</v>
      </c>
      <c r="F2" s="2" t="s">
        <v>25</v>
      </c>
    </row>
    <row r="3" spans="1:6">
      <c r="A3" s="3" t="s">
        <v>873</v>
      </c>
    </row>
    <row r="4" spans="1:6">
      <c r="A4" s="4" t="s">
        <v>874</v>
      </c>
      <c r="B4" s="7" t="n">
        <v>3243</v>
      </c>
      <c r="C4" s="7" t="n">
        <v>1637</v>
      </c>
      <c r="D4" s="7" t="n">
        <v>3243</v>
      </c>
      <c r="E4" s="7" t="n">
        <v>1637</v>
      </c>
      <c r="F4" s="7" t="n">
        <v>3058</v>
      </c>
    </row>
    <row r="5" spans="1:6">
      <c r="A5" s="4" t="s">
        <v>875</v>
      </c>
      <c r="B5" s="5" t="n">
        <v>3338</v>
      </c>
      <c r="C5" s="5" t="n">
        <v>1637</v>
      </c>
      <c r="D5" s="5" t="n">
        <v>3338</v>
      </c>
      <c r="E5" s="5" t="n">
        <v>1637</v>
      </c>
      <c r="F5" s="5" t="n">
        <v>3058</v>
      </c>
    </row>
    <row r="6" spans="1:6">
      <c r="A6" s="4" t="s">
        <v>876</v>
      </c>
      <c r="B6" s="5" t="n">
        <v>426</v>
      </c>
      <c r="C6" s="5" t="n">
        <v>129</v>
      </c>
      <c r="D6" s="5" t="n">
        <v>426</v>
      </c>
      <c r="E6" s="5" t="n">
        <v>129</v>
      </c>
      <c r="F6" s="5" t="n">
        <v>258</v>
      </c>
    </row>
    <row r="7" spans="1:6">
      <c r="A7" s="4" t="s">
        <v>877</v>
      </c>
      <c r="B7" s="5" t="n">
        <v>3296</v>
      </c>
      <c r="C7" s="5" t="n">
        <v>1640</v>
      </c>
      <c r="D7" s="5" t="n">
        <v>3379</v>
      </c>
      <c r="E7" s="5" t="n">
        <v>1645</v>
      </c>
    </row>
    <row r="8" spans="1:6">
      <c r="A8" s="4" t="s">
        <v>878</v>
      </c>
      <c r="B8" s="5" t="n">
        <v>28</v>
      </c>
      <c r="C8" s="5" t="n">
        <v>20</v>
      </c>
      <c r="D8" s="5" t="n">
        <v>57</v>
      </c>
      <c r="E8" s="5" t="n">
        <v>43</v>
      </c>
    </row>
    <row r="9" spans="1:6">
      <c r="A9" s="4" t="s">
        <v>879</v>
      </c>
      <c r="B9" s="5" t="n">
        <v>8257</v>
      </c>
      <c r="C9" s="5" t="n">
        <v>11096</v>
      </c>
      <c r="D9" s="5" t="n">
        <v>8257</v>
      </c>
      <c r="E9" s="5" t="n">
        <v>11096</v>
      </c>
      <c r="F9" s="5" t="n">
        <v>10882</v>
      </c>
    </row>
    <row r="10" spans="1:6">
      <c r="A10" s="4" t="s">
        <v>880</v>
      </c>
      <c r="B10" s="5" t="n">
        <v>9062</v>
      </c>
      <c r="C10" s="5" t="n">
        <v>12668</v>
      </c>
      <c r="D10" s="5" t="n">
        <v>9062</v>
      </c>
      <c r="E10" s="5" t="n">
        <v>12668</v>
      </c>
      <c r="F10" s="5" t="n">
        <v>13005</v>
      </c>
    </row>
    <row r="11" spans="1:6">
      <c r="A11" s="4" t="s">
        <v>881</v>
      </c>
      <c r="B11" s="5" t="n">
        <v>8328</v>
      </c>
      <c r="C11" s="5" t="n">
        <v>11483</v>
      </c>
      <c r="D11" s="5" t="n">
        <v>7918</v>
      </c>
      <c r="E11" s="5" t="n">
        <v>11584</v>
      </c>
    </row>
    <row r="12" spans="1:6">
      <c r="A12" s="4" t="s">
        <v>882</v>
      </c>
      <c r="B12" s="5" t="n">
        <v>26</v>
      </c>
      <c r="C12" s="5" t="n">
        <v>55</v>
      </c>
      <c r="D12" s="5" t="n">
        <v>67</v>
      </c>
      <c r="E12" s="5" t="n">
        <v>124</v>
      </c>
    </row>
    <row r="13" spans="1:6">
      <c r="A13" s="4" t="s">
        <v>883</v>
      </c>
      <c r="B13" s="5" t="n">
        <v>11500</v>
      </c>
      <c r="C13" s="5" t="n">
        <v>12733</v>
      </c>
      <c r="D13" s="5" t="n">
        <v>11500</v>
      </c>
      <c r="E13" s="5" t="n">
        <v>12733</v>
      </c>
      <c r="F13" s="5" t="n">
        <v>13940</v>
      </c>
    </row>
    <row r="14" spans="1:6">
      <c r="A14" s="4" t="s">
        <v>884</v>
      </c>
      <c r="B14" s="5" t="n">
        <v>12400</v>
      </c>
      <c r="C14" s="5" t="n">
        <v>14305</v>
      </c>
      <c r="D14" s="5" t="n">
        <v>12400</v>
      </c>
      <c r="E14" s="5" t="n">
        <v>14305</v>
      </c>
      <c r="F14" s="5" t="n">
        <v>16063</v>
      </c>
    </row>
    <row r="15" spans="1:6">
      <c r="A15" s="4" t="s">
        <v>876</v>
      </c>
      <c r="B15" s="5" t="n">
        <v>426</v>
      </c>
      <c r="C15" s="5" t="n">
        <v>129</v>
      </c>
      <c r="D15" s="5" t="n">
        <v>426</v>
      </c>
      <c r="E15" s="5" t="n">
        <v>129</v>
      </c>
      <c r="F15" s="5" t="n">
        <v>258</v>
      </c>
    </row>
    <row r="16" spans="1:6">
      <c r="A16" s="4" t="s">
        <v>885</v>
      </c>
      <c r="B16" s="5" t="n">
        <v>11624</v>
      </c>
      <c r="C16" s="5" t="n">
        <v>13123</v>
      </c>
      <c r="D16" s="5" t="n">
        <v>11297</v>
      </c>
      <c r="E16" s="5" t="n">
        <v>13229</v>
      </c>
    </row>
    <row r="17" spans="1:6">
      <c r="A17" s="4" t="s">
        <v>886</v>
      </c>
      <c r="B17" s="5" t="n">
        <v>54</v>
      </c>
      <c r="C17" s="5" t="n">
        <v>75</v>
      </c>
      <c r="D17" s="5" t="n">
        <v>124</v>
      </c>
      <c r="E17" s="5" t="n">
        <v>167</v>
      </c>
    </row>
    <row r="18" spans="1:6">
      <c r="A18" s="4" t="s">
        <v>552</v>
      </c>
    </row>
    <row r="19" spans="1:6">
      <c r="A19" s="3" t="s">
        <v>873</v>
      </c>
    </row>
    <row r="20" spans="1:6">
      <c r="A20" s="4" t="s">
        <v>874</v>
      </c>
      <c r="B20" s="5" t="n">
        <v>570</v>
      </c>
      <c r="C20" s="5" t="n">
        <v>21</v>
      </c>
      <c r="D20" s="5" t="n">
        <v>570</v>
      </c>
      <c r="E20" s="5" t="n">
        <v>21</v>
      </c>
      <c r="F20" s="5" t="n">
        <v>577</v>
      </c>
    </row>
    <row r="21" spans="1:6">
      <c r="A21" s="4" t="s">
        <v>875</v>
      </c>
      <c r="B21" s="5" t="n">
        <v>570</v>
      </c>
      <c r="C21" s="5" t="n">
        <v>21</v>
      </c>
      <c r="D21" s="5" t="n">
        <v>570</v>
      </c>
      <c r="E21" s="5" t="n">
        <v>21</v>
      </c>
      <c r="F21" s="5" t="n">
        <v>577</v>
      </c>
    </row>
    <row r="22" spans="1:6">
      <c r="A22" s="4" t="s">
        <v>876</v>
      </c>
      <c r="B22" s="5" t="n">
        <v>19</v>
      </c>
      <c r="C22" s="5" t="n">
        <v>3</v>
      </c>
      <c r="D22" s="5" t="n">
        <v>19</v>
      </c>
      <c r="E22" s="5" t="n">
        <v>3</v>
      </c>
      <c r="F22" s="5" t="n">
        <v>19</v>
      </c>
    </row>
    <row r="23" spans="1:6">
      <c r="A23" s="4" t="s">
        <v>877</v>
      </c>
      <c r="B23" s="5" t="n">
        <v>572</v>
      </c>
      <c r="C23" s="5" t="n">
        <v>21</v>
      </c>
      <c r="D23" s="5" t="n">
        <v>574</v>
      </c>
      <c r="E23" s="5" t="n">
        <v>21</v>
      </c>
    </row>
    <row r="24" spans="1:6">
      <c r="A24" s="4" t="s">
        <v>878</v>
      </c>
      <c r="B24" s="5" t="n">
        <v>6</v>
      </c>
      <c r="C24" s="5" t="n">
        <v>0</v>
      </c>
      <c r="D24" s="5" t="n">
        <v>11</v>
      </c>
      <c r="E24" s="5" t="n">
        <v>1</v>
      </c>
    </row>
    <row r="25" spans="1:6">
      <c r="A25" s="4" t="s">
        <v>879</v>
      </c>
      <c r="B25" s="5" t="n">
        <v>2425</v>
      </c>
      <c r="C25" s="5" t="n">
        <v>1514</v>
      </c>
      <c r="D25" s="5" t="n">
        <v>2425</v>
      </c>
      <c r="E25" s="5" t="n">
        <v>1514</v>
      </c>
      <c r="F25" s="5" t="n">
        <v>1585</v>
      </c>
    </row>
    <row r="26" spans="1:6">
      <c r="A26" s="4" t="s">
        <v>880</v>
      </c>
      <c r="B26" s="5" t="n">
        <v>2487</v>
      </c>
      <c r="C26" s="5" t="n">
        <v>2054</v>
      </c>
      <c r="D26" s="5" t="n">
        <v>2487</v>
      </c>
      <c r="E26" s="5" t="n">
        <v>2054</v>
      </c>
      <c r="F26" s="5" t="n">
        <v>1645</v>
      </c>
    </row>
    <row r="27" spans="1:6">
      <c r="A27" s="4" t="s">
        <v>881</v>
      </c>
      <c r="B27" s="5" t="n">
        <v>2450</v>
      </c>
      <c r="C27" s="5" t="n">
        <v>1536</v>
      </c>
      <c r="D27" s="5" t="n">
        <v>2473</v>
      </c>
      <c r="E27" s="5" t="n">
        <v>1579</v>
      </c>
    </row>
    <row r="28" spans="1:6">
      <c r="A28" s="4" t="s">
        <v>882</v>
      </c>
      <c r="B28" s="5" t="n">
        <v>2</v>
      </c>
      <c r="C28" s="5" t="n">
        <v>1</v>
      </c>
      <c r="D28" s="5" t="n">
        <v>8</v>
      </c>
      <c r="E28" s="5" t="n">
        <v>3</v>
      </c>
    </row>
    <row r="29" spans="1:6">
      <c r="A29" s="4" t="s">
        <v>876</v>
      </c>
      <c r="B29" s="5" t="n">
        <v>19</v>
      </c>
      <c r="C29" s="5" t="n">
        <v>3</v>
      </c>
      <c r="D29" s="5" t="n">
        <v>19</v>
      </c>
      <c r="E29" s="5" t="n">
        <v>3</v>
      </c>
      <c r="F29" s="5" t="n">
        <v>19</v>
      </c>
    </row>
    <row r="30" spans="1:6">
      <c r="A30" s="4" t="s">
        <v>563</v>
      </c>
    </row>
    <row r="31" spans="1:6">
      <c r="A31" s="3" t="s">
        <v>873</v>
      </c>
    </row>
    <row r="32" spans="1:6">
      <c r="A32" s="4" t="s">
        <v>879</v>
      </c>
      <c r="B32" s="5" t="n">
        <v>1011</v>
      </c>
      <c r="C32" s="5" t="n">
        <v>2071</v>
      </c>
      <c r="D32" s="5" t="n">
        <v>1011</v>
      </c>
      <c r="E32" s="5" t="n">
        <v>2071</v>
      </c>
      <c r="F32" s="5" t="n">
        <v>2128</v>
      </c>
    </row>
    <row r="33" spans="1:6">
      <c r="A33" s="4" t="s">
        <v>880</v>
      </c>
      <c r="B33" s="5" t="n">
        <v>1010</v>
      </c>
      <c r="C33" s="5" t="n">
        <v>2106</v>
      </c>
      <c r="D33" s="5" t="n">
        <v>1010</v>
      </c>
      <c r="E33" s="5" t="n">
        <v>2106</v>
      </c>
      <c r="F33" s="5" t="n">
        <v>2218</v>
      </c>
    </row>
    <row r="34" spans="1:6">
      <c r="A34" s="4" t="s">
        <v>881</v>
      </c>
      <c r="B34" s="5" t="n">
        <v>1022</v>
      </c>
      <c r="C34" s="5" t="n">
        <v>2113</v>
      </c>
      <c r="D34" s="5" t="n">
        <v>771</v>
      </c>
      <c r="E34" s="5" t="n">
        <v>2117</v>
      </c>
    </row>
    <row r="35" spans="1:6">
      <c r="A35" s="4" t="s">
        <v>882</v>
      </c>
      <c r="B35" s="5" t="n">
        <v>0</v>
      </c>
      <c r="C35" s="5" t="n">
        <v>15</v>
      </c>
      <c r="D35" s="5" t="n">
        <v>6</v>
      </c>
      <c r="E35" s="5" t="n">
        <v>39</v>
      </c>
    </row>
    <row r="36" spans="1:6">
      <c r="A36" s="4" t="s">
        <v>564</v>
      </c>
    </row>
    <row r="37" spans="1:6">
      <c r="A37" s="3" t="s">
        <v>873</v>
      </c>
    </row>
    <row r="38" spans="1:6">
      <c r="A38" s="4" t="s">
        <v>874</v>
      </c>
      <c r="B38" s="5" t="n">
        <v>2379</v>
      </c>
      <c r="C38" s="5" t="n">
        <v>1578</v>
      </c>
      <c r="D38" s="5" t="n">
        <v>2379</v>
      </c>
      <c r="E38" s="5" t="n">
        <v>1578</v>
      </c>
      <c r="F38" s="5" t="n">
        <v>2436</v>
      </c>
    </row>
    <row r="39" spans="1:6">
      <c r="A39" s="4" t="s">
        <v>875</v>
      </c>
      <c r="B39" s="5" t="n">
        <v>2379</v>
      </c>
      <c r="C39" s="5" t="n">
        <v>1578</v>
      </c>
      <c r="D39" s="5" t="n">
        <v>2379</v>
      </c>
      <c r="E39" s="5" t="n">
        <v>1578</v>
      </c>
      <c r="F39" s="5" t="n">
        <v>2435</v>
      </c>
    </row>
    <row r="40" spans="1:6">
      <c r="A40" s="4" t="s">
        <v>876</v>
      </c>
      <c r="B40" s="5" t="n">
        <v>299</v>
      </c>
      <c r="C40" s="5" t="n">
        <v>112</v>
      </c>
      <c r="D40" s="5" t="n">
        <v>299</v>
      </c>
      <c r="E40" s="5" t="n">
        <v>112</v>
      </c>
      <c r="F40" s="5" t="n">
        <v>230</v>
      </c>
    </row>
    <row r="41" spans="1:6">
      <c r="A41" s="4" t="s">
        <v>877</v>
      </c>
      <c r="B41" s="5" t="n">
        <v>2383</v>
      </c>
      <c r="C41" s="5" t="n">
        <v>1581</v>
      </c>
      <c r="D41" s="5" t="n">
        <v>2387</v>
      </c>
      <c r="E41" s="5" t="n">
        <v>1585</v>
      </c>
    </row>
    <row r="42" spans="1:6">
      <c r="A42" s="4" t="s">
        <v>878</v>
      </c>
      <c r="B42" s="5" t="n">
        <v>22</v>
      </c>
      <c r="C42" s="5" t="n">
        <v>20</v>
      </c>
      <c r="D42" s="5" t="n">
        <v>45</v>
      </c>
      <c r="E42" s="5" t="n">
        <v>41</v>
      </c>
    </row>
    <row r="43" spans="1:6">
      <c r="A43" s="4" t="s">
        <v>879</v>
      </c>
      <c r="B43" s="5" t="n">
        <v>3223</v>
      </c>
      <c r="C43" s="5" t="n">
        <v>5371</v>
      </c>
      <c r="D43" s="5" t="n">
        <v>3223</v>
      </c>
      <c r="E43" s="5" t="n">
        <v>5371</v>
      </c>
      <c r="F43" s="5" t="n">
        <v>5290</v>
      </c>
    </row>
    <row r="44" spans="1:6">
      <c r="A44" s="4" t="s">
        <v>880</v>
      </c>
      <c r="B44" s="5" t="n">
        <v>3265</v>
      </c>
      <c r="C44" s="5" t="n">
        <v>5712</v>
      </c>
      <c r="D44" s="5" t="n">
        <v>3265</v>
      </c>
      <c r="E44" s="5" t="n">
        <v>5712</v>
      </c>
      <c r="F44" s="5" t="n">
        <v>5529</v>
      </c>
    </row>
    <row r="45" spans="1:6">
      <c r="A45" s="4" t="s">
        <v>881</v>
      </c>
      <c r="B45" s="5" t="n">
        <v>3236</v>
      </c>
      <c r="C45" s="5" t="n">
        <v>5496</v>
      </c>
      <c r="D45" s="5" t="n">
        <v>3105</v>
      </c>
      <c r="E45" s="5" t="n">
        <v>5521</v>
      </c>
    </row>
    <row r="46" spans="1:6">
      <c r="A46" s="4" t="s">
        <v>882</v>
      </c>
      <c r="B46" s="5" t="n">
        <v>19</v>
      </c>
      <c r="C46" s="5" t="n">
        <v>36</v>
      </c>
      <c r="D46" s="5" t="n">
        <v>41</v>
      </c>
      <c r="E46" s="5" t="n">
        <v>76</v>
      </c>
    </row>
    <row r="47" spans="1:6">
      <c r="A47" s="4" t="s">
        <v>876</v>
      </c>
      <c r="B47" s="5" t="n">
        <v>299</v>
      </c>
      <c r="C47" s="5" t="n">
        <v>112</v>
      </c>
      <c r="D47" s="5" t="n">
        <v>299</v>
      </c>
      <c r="E47" s="5" t="n">
        <v>112</v>
      </c>
      <c r="F47" s="5" t="n">
        <v>230</v>
      </c>
    </row>
    <row r="48" spans="1:6">
      <c r="A48" s="4" t="s">
        <v>567</v>
      </c>
    </row>
    <row r="49" spans="1:6">
      <c r="A49" s="3" t="s">
        <v>873</v>
      </c>
    </row>
    <row r="50" spans="1:6">
      <c r="A50" s="4" t="s">
        <v>874</v>
      </c>
      <c r="B50" s="5" t="n">
        <v>267</v>
      </c>
      <c r="D50" s="5" t="n">
        <v>267</v>
      </c>
      <c r="F50" s="5" t="n">
        <v>18</v>
      </c>
    </row>
    <row r="51" spans="1:6">
      <c r="A51" s="4" t="s">
        <v>875</v>
      </c>
      <c r="B51" s="5" t="n">
        <v>362</v>
      </c>
      <c r="D51" s="5" t="n">
        <v>362</v>
      </c>
      <c r="F51" s="5" t="n">
        <v>19</v>
      </c>
    </row>
    <row r="52" spans="1:6">
      <c r="A52" s="4" t="s">
        <v>876</v>
      </c>
      <c r="B52" s="5" t="n">
        <v>104</v>
      </c>
      <c r="D52" s="5" t="n">
        <v>104</v>
      </c>
      <c r="F52" s="5" t="n">
        <v>5</v>
      </c>
    </row>
    <row r="53" spans="1:6">
      <c r="A53" s="4" t="s">
        <v>877</v>
      </c>
      <c r="B53" s="5" t="n">
        <v>314</v>
      </c>
      <c r="D53" s="5" t="n">
        <v>391</v>
      </c>
    </row>
    <row r="54" spans="1:6">
      <c r="A54" s="4" t="s">
        <v>878</v>
      </c>
      <c r="B54" s="5" t="n">
        <v>0</v>
      </c>
      <c r="D54" s="5" t="n">
        <v>0</v>
      </c>
    </row>
    <row r="55" spans="1:6">
      <c r="A55" s="4" t="s">
        <v>879</v>
      </c>
      <c r="B55" s="5" t="n">
        <v>1598</v>
      </c>
      <c r="C55" s="5" t="n">
        <v>2140</v>
      </c>
      <c r="D55" s="5" t="n">
        <v>1598</v>
      </c>
      <c r="E55" s="5" t="n">
        <v>2140</v>
      </c>
      <c r="F55" s="5" t="n">
        <v>1879</v>
      </c>
    </row>
    <row r="56" spans="1:6">
      <c r="A56" s="4" t="s">
        <v>880</v>
      </c>
      <c r="B56" s="5" t="n">
        <v>2300</v>
      </c>
      <c r="C56" s="5" t="n">
        <v>2796</v>
      </c>
      <c r="D56" s="5" t="n">
        <v>2300</v>
      </c>
      <c r="E56" s="5" t="n">
        <v>2796</v>
      </c>
      <c r="F56" s="5" t="n">
        <v>3613</v>
      </c>
    </row>
    <row r="57" spans="1:6">
      <c r="A57" s="4" t="s">
        <v>881</v>
      </c>
      <c r="B57" s="5" t="n">
        <v>1620</v>
      </c>
      <c r="C57" s="5" t="n">
        <v>2338</v>
      </c>
      <c r="D57" s="5" t="n">
        <v>1569</v>
      </c>
      <c r="E57" s="5" t="n">
        <v>2367</v>
      </c>
    </row>
    <row r="58" spans="1:6">
      <c r="A58" s="4" t="s">
        <v>882</v>
      </c>
      <c r="B58" s="5" t="n">
        <v>5</v>
      </c>
      <c r="C58" s="5" t="n">
        <v>3</v>
      </c>
      <c r="D58" s="5" t="n">
        <v>12</v>
      </c>
      <c r="E58" s="5" t="n">
        <v>6</v>
      </c>
    </row>
    <row r="59" spans="1:6">
      <c r="A59" s="4" t="s">
        <v>876</v>
      </c>
      <c r="B59" s="5" t="n">
        <v>104</v>
      </c>
      <c r="D59" s="5" t="n">
        <v>104</v>
      </c>
      <c r="F59" s="5" t="n">
        <v>5</v>
      </c>
    </row>
    <row r="60" spans="1:6">
      <c r="A60" s="4" t="s">
        <v>568</v>
      </c>
    </row>
    <row r="61" spans="1:6">
      <c r="A61" s="3" t="s">
        <v>873</v>
      </c>
    </row>
    <row r="62" spans="1:6">
      <c r="A62" s="4" t="s">
        <v>874</v>
      </c>
      <c r="B62" s="5" t="n">
        <v>27</v>
      </c>
      <c r="C62" s="5" t="n">
        <v>38</v>
      </c>
      <c r="D62" s="5" t="n">
        <v>27</v>
      </c>
      <c r="E62" s="5" t="n">
        <v>38</v>
      </c>
      <c r="F62" s="5" t="n">
        <v>27</v>
      </c>
    </row>
    <row r="63" spans="1:6">
      <c r="A63" s="4" t="s">
        <v>875</v>
      </c>
      <c r="B63" s="5" t="n">
        <v>27</v>
      </c>
      <c r="C63" s="5" t="n">
        <v>38</v>
      </c>
      <c r="D63" s="5" t="n">
        <v>27</v>
      </c>
      <c r="E63" s="5" t="n">
        <v>38</v>
      </c>
      <c r="F63" s="5" t="n">
        <v>27</v>
      </c>
    </row>
    <row r="64" spans="1:6">
      <c r="A64" s="4" t="s">
        <v>876</v>
      </c>
      <c r="B64" s="5" t="n">
        <v>4</v>
      </c>
      <c r="C64" s="5" t="n">
        <v>14</v>
      </c>
      <c r="D64" s="5" t="n">
        <v>4</v>
      </c>
      <c r="E64" s="5" t="n">
        <v>14</v>
      </c>
      <c r="F64" s="5" t="n">
        <v>4</v>
      </c>
    </row>
    <row r="65" spans="1:6">
      <c r="A65" s="4" t="s">
        <v>877</v>
      </c>
      <c r="B65" s="5" t="n">
        <v>27</v>
      </c>
      <c r="C65" s="5" t="n">
        <v>38</v>
      </c>
      <c r="D65" s="5" t="n">
        <v>27</v>
      </c>
      <c r="E65" s="5" t="n">
        <v>39</v>
      </c>
    </row>
    <row r="66" spans="1:6">
      <c r="A66" s="4" t="s">
        <v>878</v>
      </c>
      <c r="B66" s="5" t="n">
        <v>0</v>
      </c>
      <c r="C66" s="5" t="n">
        <v>0</v>
      </c>
      <c r="D66" s="5" t="n">
        <v>1</v>
      </c>
      <c r="E66" s="5" t="n">
        <v>1</v>
      </c>
    </row>
    <row r="67" spans="1:6">
      <c r="A67" s="4" t="s">
        <v>876</v>
      </c>
      <c r="B67" s="5" t="n">
        <v>4</v>
      </c>
      <c r="C67" s="5" t="n">
        <v>14</v>
      </c>
      <c r="D67" s="5" t="n">
        <v>4</v>
      </c>
      <c r="E67" s="5" t="n">
        <v>14</v>
      </c>
      <c r="F67" s="5" t="n">
        <v>4</v>
      </c>
    </row>
    <row r="68" spans="1:6">
      <c r="A68" s="4" t="s">
        <v>887</v>
      </c>
    </row>
    <row r="69" spans="1:6">
      <c r="A69" s="3" t="s">
        <v>873</v>
      </c>
    </row>
    <row r="70" spans="1:6">
      <c r="A70" s="4" t="s">
        <v>883</v>
      </c>
      <c r="B70" s="7" t="n">
        <v>2000</v>
      </c>
      <c r="C70" s="7" t="n">
        <v>380</v>
      </c>
      <c r="D70" s="7" t="n">
        <v>2000</v>
      </c>
      <c r="E70" s="7" t="n">
        <v>380</v>
      </c>
      <c r="F70" s="7" t="n">
        <v>27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88</v>
      </c>
      <c r="B1" s="2" t="s">
        <v>1</v>
      </c>
      <c r="C1" s="2" t="s">
        <v>593</v>
      </c>
    </row>
    <row r="2" spans="1:3">
      <c r="B2" s="2" t="s">
        <v>2</v>
      </c>
      <c r="C2" s="2" t="s">
        <v>25</v>
      </c>
    </row>
    <row r="3" spans="1:3">
      <c r="A3" s="3" t="s">
        <v>553</v>
      </c>
    </row>
    <row r="4" spans="1:3">
      <c r="A4" s="4" t="s">
        <v>889</v>
      </c>
      <c r="B4" s="7" t="n">
        <v>715390</v>
      </c>
      <c r="C4" s="7" t="n">
        <v>833352</v>
      </c>
    </row>
    <row r="5" spans="1:3">
      <c r="A5" s="4" t="s">
        <v>890</v>
      </c>
      <c r="B5" s="5" t="n">
        <v>-26703</v>
      </c>
      <c r="C5" s="5" t="n">
        <v>-34790</v>
      </c>
    </row>
    <row r="6" spans="1:3">
      <c r="A6" s="4" t="s">
        <v>891</v>
      </c>
      <c r="B6" s="5" t="n">
        <v>688687</v>
      </c>
      <c r="C6" s="5" t="n">
        <v>798562</v>
      </c>
    </row>
    <row r="7" spans="1:3">
      <c r="A7" s="4" t="s">
        <v>563</v>
      </c>
    </row>
    <row r="8" spans="1:3">
      <c r="A8" s="3" t="s">
        <v>553</v>
      </c>
    </row>
    <row r="9" spans="1:3">
      <c r="A9" s="4" t="s">
        <v>889</v>
      </c>
      <c r="B9" s="5" t="n">
        <v>385801</v>
      </c>
      <c r="C9" s="5" t="n">
        <v>412263</v>
      </c>
    </row>
    <row r="10" spans="1:3">
      <c r="A10" s="4" t="s">
        <v>890</v>
      </c>
      <c r="B10" s="5" t="n">
        <v>-9965</v>
      </c>
      <c r="C10" s="5" t="n">
        <v>-11213</v>
      </c>
    </row>
    <row r="11" spans="1:3">
      <c r="A11" s="4" t="s">
        <v>891</v>
      </c>
      <c r="B11" s="5" t="n">
        <v>375836</v>
      </c>
      <c r="C11" s="5" t="n">
        <v>401050</v>
      </c>
    </row>
    <row r="12" spans="1:3">
      <c r="A12" s="4" t="s">
        <v>552</v>
      </c>
    </row>
    <row r="13" spans="1:3">
      <c r="A13" s="3" t="s">
        <v>553</v>
      </c>
    </row>
    <row r="14" spans="1:3">
      <c r="A14" s="4" t="s">
        <v>889</v>
      </c>
      <c r="B14" s="5" t="n">
        <v>32271</v>
      </c>
      <c r="C14" s="5" t="n">
        <v>37944</v>
      </c>
    </row>
    <row r="15" spans="1:3">
      <c r="A15" s="4" t="s">
        <v>890</v>
      </c>
      <c r="B15" s="5" t="n">
        <v>-2613</v>
      </c>
      <c r="C15" s="5" t="n">
        <v>-2952</v>
      </c>
    </row>
    <row r="16" spans="1:3">
      <c r="A16" s="4" t="s">
        <v>891</v>
      </c>
      <c r="B16" s="5" t="n">
        <v>29658</v>
      </c>
      <c r="C16" s="5" t="n">
        <v>34992</v>
      </c>
    </row>
    <row r="17" spans="1:3">
      <c r="A17" s="4" t="s">
        <v>564</v>
      </c>
    </row>
    <row r="18" spans="1:3">
      <c r="A18" s="3" t="s">
        <v>553</v>
      </c>
    </row>
    <row r="19" spans="1:3">
      <c r="A19" s="4" t="s">
        <v>889</v>
      </c>
      <c r="B19" s="5" t="n">
        <v>93916</v>
      </c>
      <c r="C19" s="5" t="n">
        <v>101523</v>
      </c>
    </row>
    <row r="20" spans="1:3">
      <c r="A20" s="4" t="s">
        <v>890</v>
      </c>
      <c r="B20" s="5" t="n">
        <v>-3127</v>
      </c>
      <c r="C20" s="5" t="n">
        <v>-3572</v>
      </c>
    </row>
    <row r="21" spans="1:3">
      <c r="A21" s="4" t="s">
        <v>891</v>
      </c>
      <c r="B21" s="5" t="n">
        <v>90789</v>
      </c>
      <c r="C21" s="5" t="n">
        <v>97951</v>
      </c>
    </row>
    <row r="22" spans="1:3">
      <c r="A22" s="4" t="s">
        <v>565</v>
      </c>
    </row>
    <row r="23" spans="1:3">
      <c r="A23" s="3" t="s">
        <v>553</v>
      </c>
    </row>
    <row r="24" spans="1:3">
      <c r="A24" s="4" t="s">
        <v>889</v>
      </c>
      <c r="B24" s="5" t="n">
        <v>43676</v>
      </c>
      <c r="C24" s="5" t="n">
        <v>86081</v>
      </c>
    </row>
    <row r="25" spans="1:3">
      <c r="A25" s="4" t="s">
        <v>890</v>
      </c>
      <c r="B25" s="5" t="n">
        <v>-438</v>
      </c>
      <c r="C25" s="5" t="n">
        <v>-1893</v>
      </c>
    </row>
    <row r="26" spans="1:3">
      <c r="A26" s="4" t="s">
        <v>891</v>
      </c>
      <c r="B26" s="5" t="n">
        <v>43238</v>
      </c>
      <c r="C26" s="5" t="n">
        <v>84188</v>
      </c>
    </row>
    <row r="27" spans="1:3">
      <c r="A27" s="4" t="s">
        <v>567</v>
      </c>
    </row>
    <row r="28" spans="1:3">
      <c r="A28" s="3" t="s">
        <v>553</v>
      </c>
    </row>
    <row r="29" spans="1:3">
      <c r="A29" s="4" t="s">
        <v>889</v>
      </c>
      <c r="B29" s="5" t="n">
        <v>121265</v>
      </c>
      <c r="C29" s="5" t="n">
        <v>141960</v>
      </c>
    </row>
    <row r="30" spans="1:3">
      <c r="A30" s="4" t="s">
        <v>890</v>
      </c>
      <c r="B30" s="5" t="n">
        <v>-8876</v>
      </c>
      <c r="C30" s="5" t="n">
        <v>-11952</v>
      </c>
    </row>
    <row r="31" spans="1:3">
      <c r="A31" s="4" t="s">
        <v>891</v>
      </c>
      <c r="B31" s="5" t="n">
        <v>112389</v>
      </c>
      <c r="C31" s="5" t="n">
        <v>130008</v>
      </c>
    </row>
    <row r="32" spans="1:3">
      <c r="A32" s="4" t="s">
        <v>568</v>
      </c>
    </row>
    <row r="33" spans="1:3">
      <c r="A33" s="3" t="s">
        <v>553</v>
      </c>
    </row>
    <row r="34" spans="1:3">
      <c r="A34" s="4" t="s">
        <v>889</v>
      </c>
      <c r="B34" s="5" t="n">
        <v>1669</v>
      </c>
      <c r="C34" s="5" t="n">
        <v>3051</v>
      </c>
    </row>
    <row r="35" spans="1:3">
      <c r="A35" s="4" t="s">
        <v>890</v>
      </c>
      <c r="B35" s="5" t="n">
        <v>-35</v>
      </c>
      <c r="C35" s="5" t="n">
        <v>-44</v>
      </c>
    </row>
    <row r="36" spans="1:3">
      <c r="A36" s="4" t="s">
        <v>891</v>
      </c>
      <c r="B36" s="5" t="n">
        <v>1634</v>
      </c>
      <c r="C36" s="5" t="n">
        <v>3007</v>
      </c>
    </row>
    <row r="37" spans="1:3">
      <c r="A37" s="4" t="s">
        <v>556</v>
      </c>
    </row>
    <row r="38" spans="1:3">
      <c r="A38" s="3" t="s">
        <v>553</v>
      </c>
    </row>
    <row r="39" spans="1:3">
      <c r="A39" s="4" t="s">
        <v>889</v>
      </c>
      <c r="B39" s="5" t="n">
        <v>36792</v>
      </c>
      <c r="C39" s="5" t="n">
        <v>50530</v>
      </c>
    </row>
    <row r="40" spans="1:3">
      <c r="A40" s="4" t="s">
        <v>890</v>
      </c>
      <c r="B40" s="5" t="n">
        <v>-1649</v>
      </c>
      <c r="C40" s="5" t="n">
        <v>-3164</v>
      </c>
    </row>
    <row r="41" spans="1:3">
      <c r="A41" s="4" t="s">
        <v>891</v>
      </c>
      <c r="B41" s="7" t="n">
        <v>35143</v>
      </c>
      <c r="C41" s="7" t="n">
        <v>473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2</v>
      </c>
      <c r="B1" s="2" t="s">
        <v>2</v>
      </c>
      <c r="C1" s="2" t="s">
        <v>25</v>
      </c>
    </row>
    <row r="2" spans="1:3">
      <c r="A2" s="3" t="s">
        <v>259</v>
      </c>
    </row>
    <row r="3" spans="1:3">
      <c r="A3" s="4" t="s">
        <v>893</v>
      </c>
      <c r="B3" s="4" t="s">
        <v>894</v>
      </c>
    </row>
    <row r="4" spans="1:3">
      <c r="A4" s="4" t="s">
        <v>895</v>
      </c>
      <c r="B4" s="4" t="s">
        <v>896</v>
      </c>
    </row>
    <row r="5" spans="1:3">
      <c r="A5" s="4" t="s">
        <v>897</v>
      </c>
      <c r="B5" s="11" t="n">
        <v>6.7</v>
      </c>
      <c r="C5" s="11" t="n">
        <v>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8</v>
      </c>
      <c r="B1" s="2" t="s">
        <v>82</v>
      </c>
      <c r="D1" s="2" t="s">
        <v>1</v>
      </c>
    </row>
    <row r="2" spans="1:6">
      <c r="B2" s="2" t="s">
        <v>2</v>
      </c>
      <c r="C2" s="2" t="s">
        <v>83</v>
      </c>
      <c r="D2" s="2" t="s">
        <v>2</v>
      </c>
      <c r="E2" s="2" t="s">
        <v>83</v>
      </c>
      <c r="F2" s="2" t="s">
        <v>25</v>
      </c>
    </row>
    <row r="3" spans="1:6">
      <c r="A3" s="3" t="s">
        <v>899</v>
      </c>
    </row>
    <row r="4" spans="1:6">
      <c r="A4" s="4" t="s">
        <v>900</v>
      </c>
      <c r="D4" s="7" t="n">
        <v>5861</v>
      </c>
    </row>
    <row r="5" spans="1:6">
      <c r="A5" s="4" t="s">
        <v>901</v>
      </c>
      <c r="B5" s="7" t="n">
        <v>5511</v>
      </c>
      <c r="D5" s="5" t="n">
        <v>5511</v>
      </c>
    </row>
    <row r="6" spans="1:6">
      <c r="A6" s="4" t="s">
        <v>897</v>
      </c>
      <c r="B6" s="5" t="n">
        <v>6700</v>
      </c>
      <c r="D6" s="5" t="n">
        <v>6700</v>
      </c>
      <c r="F6" s="7" t="n">
        <v>6400</v>
      </c>
    </row>
    <row r="7" spans="1:6">
      <c r="A7" s="4" t="s">
        <v>902</v>
      </c>
    </row>
    <row r="8" spans="1:6">
      <c r="A8" s="3" t="s">
        <v>899</v>
      </c>
    </row>
    <row r="9" spans="1:6">
      <c r="A9" s="4" t="s">
        <v>900</v>
      </c>
      <c r="B9" s="5" t="n">
        <v>5706</v>
      </c>
      <c r="C9" s="7" t="n">
        <v>5686</v>
      </c>
      <c r="D9" s="5" t="n">
        <v>5861</v>
      </c>
      <c r="E9" s="7" t="n">
        <v>5582</v>
      </c>
    </row>
    <row r="10" spans="1:6">
      <c r="A10" s="4" t="s">
        <v>903</v>
      </c>
      <c r="B10" s="5" t="n">
        <v>0</v>
      </c>
      <c r="C10" s="5" t="n">
        <v>213</v>
      </c>
      <c r="D10" s="5" t="n">
        <v>16</v>
      </c>
      <c r="E10" s="5" t="n">
        <v>489</v>
      </c>
    </row>
    <row r="11" spans="1:6">
      <c r="A11" s="4" t="s">
        <v>904</v>
      </c>
      <c r="B11" s="5" t="n">
        <v>-196</v>
      </c>
      <c r="C11" s="5" t="n">
        <v>-173</v>
      </c>
      <c r="D11" s="5" t="n">
        <v>-417</v>
      </c>
      <c r="E11" s="5" t="n">
        <v>-342</v>
      </c>
    </row>
    <row r="12" spans="1:6">
      <c r="A12" s="4" t="s">
        <v>905</v>
      </c>
      <c r="B12" s="5" t="n">
        <v>1</v>
      </c>
      <c r="C12" s="5" t="n">
        <v>-43</v>
      </c>
      <c r="D12" s="5" t="n">
        <v>51</v>
      </c>
      <c r="E12" s="5" t="n">
        <v>-46</v>
      </c>
    </row>
    <row r="13" spans="1:6">
      <c r="A13" s="4" t="s">
        <v>901</v>
      </c>
      <c r="B13" s="5" t="n">
        <v>5511</v>
      </c>
      <c r="C13" s="5" t="n">
        <v>5683</v>
      </c>
      <c r="D13" s="5" t="n">
        <v>5511</v>
      </c>
      <c r="E13" s="5" t="n">
        <v>5683</v>
      </c>
    </row>
    <row r="14" spans="1:6">
      <c r="A14" s="4" t="s">
        <v>897</v>
      </c>
      <c r="B14" s="5" t="n">
        <v>6695</v>
      </c>
      <c r="C14" s="5" t="n">
        <v>6057</v>
      </c>
      <c r="D14" s="5" t="n">
        <v>6695</v>
      </c>
      <c r="E14" s="5" t="n">
        <v>6057</v>
      </c>
      <c r="F14" s="7" t="n">
        <v>6397</v>
      </c>
    </row>
    <row r="15" spans="1:6">
      <c r="A15" s="4" t="s">
        <v>906</v>
      </c>
      <c r="B15" s="7" t="n">
        <v>614259</v>
      </c>
      <c r="C15" s="7" t="n">
        <v>631888</v>
      </c>
      <c r="D15" s="7" t="n">
        <v>614259</v>
      </c>
      <c r="E15" s="7" t="n">
        <v>6318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907</v>
      </c>
      <c r="B1" s="2" t="s">
        <v>1</v>
      </c>
      <c r="C1" s="2" t="s">
        <v>593</v>
      </c>
    </row>
    <row r="2" spans="1:4">
      <c r="B2" s="2" t="s">
        <v>2</v>
      </c>
      <c r="C2" s="2" t="s">
        <v>25</v>
      </c>
      <c r="D2" s="2" t="s">
        <v>83</v>
      </c>
    </row>
    <row r="3" spans="1:4">
      <c r="A3" s="3" t="s">
        <v>908</v>
      </c>
    </row>
    <row r="4" spans="1:4">
      <c r="A4" s="4" t="s">
        <v>897</v>
      </c>
      <c r="B4" s="7" t="n">
        <v>6700</v>
      </c>
      <c r="C4" s="7" t="n">
        <v>6400</v>
      </c>
    </row>
    <row r="5" spans="1:4">
      <c r="A5" s="4" t="s">
        <v>902</v>
      </c>
    </row>
    <row r="6" spans="1:4">
      <c r="A6" s="3" t="s">
        <v>908</v>
      </c>
    </row>
    <row r="7" spans="1:4">
      <c r="A7" s="4" t="s">
        <v>897</v>
      </c>
      <c r="B7" s="7" t="n">
        <v>6695</v>
      </c>
      <c r="C7" s="7" t="n">
        <v>6397</v>
      </c>
      <c r="D7" s="7" t="n">
        <v>6057</v>
      </c>
    </row>
    <row r="8" spans="1:4">
      <c r="A8" s="4" t="s">
        <v>909</v>
      </c>
      <c r="B8" s="4" t="s">
        <v>910</v>
      </c>
      <c r="C8" s="4" t="s">
        <v>911</v>
      </c>
    </row>
    <row r="9" spans="1:4">
      <c r="A9" s="4" t="s">
        <v>912</v>
      </c>
      <c r="B9" s="4" t="s">
        <v>913</v>
      </c>
      <c r="C9" s="4" t="s">
        <v>914</v>
      </c>
    </row>
    <row r="10" spans="1:4">
      <c r="A10" s="4" t="s">
        <v>915</v>
      </c>
      <c r="B10" s="7" t="n">
        <v>-112</v>
      </c>
      <c r="C10" s="7" t="n">
        <v>-194</v>
      </c>
    </row>
    <row r="11" spans="1:4">
      <c r="A11" s="4" t="s">
        <v>916</v>
      </c>
      <c r="B11" s="7" t="n">
        <v>-242</v>
      </c>
      <c r="C11" s="7" t="n">
        <v>-394</v>
      </c>
    </row>
    <row r="12" spans="1:4">
      <c r="A12" s="4" t="s">
        <v>917</v>
      </c>
      <c r="B12" s="4" t="s">
        <v>918</v>
      </c>
      <c r="C12" s="4" t="s">
        <v>918</v>
      </c>
    </row>
    <row r="13" spans="1:4">
      <c r="A13" s="4" t="s">
        <v>915</v>
      </c>
      <c r="B13" s="7" t="n">
        <v>-247</v>
      </c>
      <c r="C13" s="7" t="n">
        <v>-225</v>
      </c>
    </row>
    <row r="14" spans="1:4">
      <c r="A14" s="4" t="s">
        <v>916</v>
      </c>
      <c r="B14" s="7" t="n">
        <v>-477</v>
      </c>
      <c r="C14" s="7" t="n">
        <v>-4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82</v>
      </c>
      <c r="D1" s="2" t="s">
        <v>1</v>
      </c>
    </row>
    <row r="2" spans="1:5">
      <c r="B2" s="2" t="s">
        <v>2</v>
      </c>
      <c r="C2" s="2" t="s">
        <v>83</v>
      </c>
      <c r="D2" s="2" t="s">
        <v>2</v>
      </c>
      <c r="E2" s="2" t="s">
        <v>83</v>
      </c>
    </row>
    <row r="3" spans="1:5">
      <c r="A3" s="3" t="s">
        <v>473</v>
      </c>
    </row>
    <row r="4" spans="1:5">
      <c r="A4" s="4" t="s">
        <v>474</v>
      </c>
      <c r="D4" s="7" t="n">
        <v>179889</v>
      </c>
    </row>
    <row r="5" spans="1:5">
      <c r="A5" s="4" t="s">
        <v>903</v>
      </c>
      <c r="D5" s="5" t="n">
        <v>677</v>
      </c>
    </row>
    <row r="6" spans="1:5">
      <c r="A6" s="4" t="s">
        <v>920</v>
      </c>
      <c r="D6" s="5" t="n">
        <v>2596</v>
      </c>
    </row>
    <row r="7" spans="1:5">
      <c r="A7" s="4" t="s">
        <v>475</v>
      </c>
      <c r="B7" s="7" t="n">
        <v>183162</v>
      </c>
      <c r="D7" s="5" t="n">
        <v>183162</v>
      </c>
    </row>
    <row r="8" spans="1:5">
      <c r="A8" s="3" t="s">
        <v>921</v>
      </c>
    </row>
    <row r="9" spans="1:5">
      <c r="A9" s="4" t="s">
        <v>903</v>
      </c>
      <c r="D9" s="5" t="n">
        <v>779</v>
      </c>
    </row>
    <row r="10" spans="1:5">
      <c r="A10" s="4" t="s">
        <v>922</v>
      </c>
      <c r="B10" s="5" t="n">
        <v>-889</v>
      </c>
      <c r="C10" s="7" t="n">
        <v>-687</v>
      </c>
      <c r="D10" s="5" t="n">
        <v>-1768</v>
      </c>
      <c r="E10" s="7" t="n">
        <v>-1380</v>
      </c>
    </row>
    <row r="11" spans="1:5">
      <c r="A11" s="3" t="s">
        <v>923</v>
      </c>
    </row>
    <row r="12" spans="1:5">
      <c r="A12" s="4" t="s">
        <v>924</v>
      </c>
      <c r="D12" s="5" t="n">
        <v>25966</v>
      </c>
    </row>
    <row r="13" spans="1:5">
      <c r="A13" s="4" t="s">
        <v>924</v>
      </c>
      <c r="B13" s="5" t="n">
        <v>24977</v>
      </c>
      <c r="D13" s="5" t="n">
        <v>24977</v>
      </c>
    </row>
    <row r="14" spans="1:5">
      <c r="A14" s="4" t="s">
        <v>925</v>
      </c>
      <c r="D14" s="5" t="n">
        <v>205855</v>
      </c>
    </row>
    <row r="15" spans="1:5">
      <c r="A15" s="4" t="s">
        <v>926</v>
      </c>
      <c r="D15" s="5" t="n">
        <v>1456</v>
      </c>
    </row>
    <row r="16" spans="1:5">
      <c r="A16" s="4" t="s">
        <v>927</v>
      </c>
      <c r="D16" s="5" t="n">
        <v>2596</v>
      </c>
    </row>
    <row r="17" spans="1:5">
      <c r="A17" s="4" t="s">
        <v>922</v>
      </c>
      <c r="D17" s="5" t="n">
        <v>-1768</v>
      </c>
    </row>
    <row r="18" spans="1:5">
      <c r="A18" s="4" t="s">
        <v>928</v>
      </c>
      <c r="B18" s="5" t="n">
        <v>208139</v>
      </c>
      <c r="D18" s="5" t="n">
        <v>208139</v>
      </c>
    </row>
    <row r="19" spans="1:5">
      <c r="A19" s="4" t="s">
        <v>929</v>
      </c>
    </row>
    <row r="20" spans="1:5">
      <c r="A20" s="3" t="s">
        <v>473</v>
      </c>
    </row>
    <row r="21" spans="1:5">
      <c r="A21" s="4" t="s">
        <v>903</v>
      </c>
      <c r="D21" s="5" t="n">
        <v>0</v>
      </c>
    </row>
    <row r="22" spans="1:5">
      <c r="A22" s="3" t="s">
        <v>923</v>
      </c>
    </row>
    <row r="23" spans="1:5">
      <c r="A23" s="4" t="s">
        <v>930</v>
      </c>
      <c r="D23" s="5" t="n">
        <v>151</v>
      </c>
    </row>
    <row r="24" spans="1:5">
      <c r="A24" s="4" t="s">
        <v>930</v>
      </c>
      <c r="B24" s="5" t="n">
        <v>151</v>
      </c>
      <c r="D24" s="5" t="n">
        <v>151</v>
      </c>
    </row>
    <row r="25" spans="1:5">
      <c r="A25" s="4" t="s">
        <v>931</v>
      </c>
    </row>
    <row r="26" spans="1:5">
      <c r="A26" s="3" t="s">
        <v>473</v>
      </c>
    </row>
    <row r="27" spans="1:5">
      <c r="A27" s="4" t="s">
        <v>903</v>
      </c>
      <c r="D27" s="5" t="n">
        <v>0</v>
      </c>
    </row>
    <row r="28" spans="1:5">
      <c r="A28" s="3" t="s">
        <v>921</v>
      </c>
    </row>
    <row r="29" spans="1:5">
      <c r="A29" s="4" t="s">
        <v>474</v>
      </c>
      <c r="D29" s="5" t="n">
        <v>7380</v>
      </c>
    </row>
    <row r="30" spans="1:5">
      <c r="A30" s="4" t="s">
        <v>922</v>
      </c>
      <c r="D30" s="5" t="n">
        <v>-742</v>
      </c>
    </row>
    <row r="31" spans="1:5">
      <c r="A31" s="4" t="s">
        <v>932</v>
      </c>
      <c r="B31" s="5" t="n">
        <v>6638</v>
      </c>
      <c r="D31" s="7" t="n">
        <v>6638</v>
      </c>
    </row>
    <row r="32" spans="1:5">
      <c r="A32" s="4" t="s">
        <v>933</v>
      </c>
      <c r="D32" s="4" t="s">
        <v>934</v>
      </c>
    </row>
    <row r="33" spans="1:5">
      <c r="A33" s="4" t="s">
        <v>935</v>
      </c>
    </row>
    <row r="34" spans="1:5">
      <c r="A34" s="3" t="s">
        <v>921</v>
      </c>
    </row>
    <row r="35" spans="1:5">
      <c r="A35" s="4" t="s">
        <v>474</v>
      </c>
      <c r="D35" s="7" t="n">
        <v>14173</v>
      </c>
    </row>
    <row r="36" spans="1:5">
      <c r="A36" s="4" t="s">
        <v>903</v>
      </c>
      <c r="D36" s="5" t="n">
        <v>779</v>
      </c>
    </row>
    <row r="37" spans="1:5">
      <c r="A37" s="4" t="s">
        <v>922</v>
      </c>
      <c r="D37" s="5" t="n">
        <v>-833</v>
      </c>
    </row>
    <row r="38" spans="1:5">
      <c r="A38" s="4" t="s">
        <v>932</v>
      </c>
      <c r="B38" s="7" t="n">
        <v>14119</v>
      </c>
      <c r="D38" s="5" t="n">
        <v>14119</v>
      </c>
    </row>
    <row r="39" spans="1:5">
      <c r="A39" s="4" t="s">
        <v>936</v>
      </c>
    </row>
    <row r="40" spans="1:5">
      <c r="A40" s="3" t="s">
        <v>921</v>
      </c>
    </row>
    <row r="41" spans="1:5">
      <c r="A41" s="4" t="s">
        <v>933</v>
      </c>
      <c r="B41" s="4" t="s">
        <v>934</v>
      </c>
    </row>
    <row r="42" spans="1:5">
      <c r="A42" s="4" t="s">
        <v>937</v>
      </c>
    </row>
    <row r="43" spans="1:5">
      <c r="A43" s="3" t="s">
        <v>921</v>
      </c>
    </row>
    <row r="44" spans="1:5">
      <c r="A44" s="4" t="s">
        <v>933</v>
      </c>
      <c r="B44" s="4" t="s">
        <v>938</v>
      </c>
    </row>
    <row r="45" spans="1:5">
      <c r="A45" s="4" t="s">
        <v>939</v>
      </c>
    </row>
    <row r="46" spans="1:5">
      <c r="A46" s="3" t="s">
        <v>473</v>
      </c>
    </row>
    <row r="47" spans="1:5">
      <c r="A47" s="4" t="s">
        <v>903</v>
      </c>
      <c r="D47" s="5" t="n">
        <v>0</v>
      </c>
    </row>
    <row r="48" spans="1:5">
      <c r="A48" s="3" t="s">
        <v>921</v>
      </c>
    </row>
    <row r="49" spans="1:5">
      <c r="A49" s="4" t="s">
        <v>474</v>
      </c>
      <c r="D49" s="5" t="n">
        <v>1319</v>
      </c>
    </row>
    <row r="50" spans="1:5">
      <c r="A50" s="4" t="s">
        <v>922</v>
      </c>
      <c r="D50" s="5" t="n">
        <v>-121</v>
      </c>
    </row>
    <row r="51" spans="1:5">
      <c r="A51" s="4" t="s">
        <v>932</v>
      </c>
      <c r="B51" s="7" t="n">
        <v>1198</v>
      </c>
      <c r="D51" s="5" t="n">
        <v>1198</v>
      </c>
    </row>
    <row r="52" spans="1:5">
      <c r="A52" s="4" t="s">
        <v>940</v>
      </c>
    </row>
    <row r="53" spans="1:5">
      <c r="A53" s="3" t="s">
        <v>921</v>
      </c>
    </row>
    <row r="54" spans="1:5">
      <c r="A54" s="4" t="s">
        <v>933</v>
      </c>
      <c r="B54" s="4" t="s">
        <v>941</v>
      </c>
    </row>
    <row r="55" spans="1:5">
      <c r="A55" s="4" t="s">
        <v>942</v>
      </c>
    </row>
    <row r="56" spans="1:5">
      <c r="A56" s="3" t="s">
        <v>921</v>
      </c>
    </row>
    <row r="57" spans="1:5">
      <c r="A57" s="4" t="s">
        <v>933</v>
      </c>
      <c r="B57" s="4" t="s">
        <v>934</v>
      </c>
    </row>
    <row r="58" spans="1:5">
      <c r="A58" s="4" t="s">
        <v>943</v>
      </c>
    </row>
    <row r="59" spans="1:5">
      <c r="A59" s="3" t="s">
        <v>473</v>
      </c>
    </row>
    <row r="60" spans="1:5">
      <c r="A60" s="4" t="s">
        <v>903</v>
      </c>
      <c r="D60" s="5" t="n">
        <v>0</v>
      </c>
    </row>
    <row r="61" spans="1:5">
      <c r="A61" s="3" t="s">
        <v>921</v>
      </c>
    </row>
    <row r="62" spans="1:5">
      <c r="A62" s="4" t="s">
        <v>474</v>
      </c>
      <c r="D62" s="5" t="n">
        <v>2322</v>
      </c>
    </row>
    <row r="63" spans="1:5">
      <c r="A63" s="4" t="s">
        <v>922</v>
      </c>
      <c r="D63" s="5" t="n">
        <v>-32</v>
      </c>
    </row>
    <row r="64" spans="1:5">
      <c r="A64" s="4" t="s">
        <v>932</v>
      </c>
      <c r="B64" s="7" t="n">
        <v>2290</v>
      </c>
      <c r="D64" s="5" t="n">
        <v>2290</v>
      </c>
    </row>
    <row r="65" spans="1:5">
      <c r="A65" s="4" t="s">
        <v>944</v>
      </c>
    </row>
    <row r="66" spans="1:5">
      <c r="A66" s="3" t="s">
        <v>921</v>
      </c>
    </row>
    <row r="67" spans="1:5">
      <c r="A67" s="4" t="s">
        <v>933</v>
      </c>
      <c r="B67" s="4" t="s">
        <v>945</v>
      </c>
    </row>
    <row r="68" spans="1:5">
      <c r="A68" s="4" t="s">
        <v>946</v>
      </c>
    </row>
    <row r="69" spans="1:5">
      <c r="A69" s="3" t="s">
        <v>473</v>
      </c>
    </row>
    <row r="70" spans="1:5">
      <c r="A70" s="4" t="s">
        <v>903</v>
      </c>
      <c r="D70" s="5" t="n">
        <v>0</v>
      </c>
    </row>
    <row r="71" spans="1:5">
      <c r="A71" s="3" t="s">
        <v>921</v>
      </c>
    </row>
    <row r="72" spans="1:5">
      <c r="A72" s="4" t="s">
        <v>474</v>
      </c>
      <c r="D72" s="5" t="n">
        <v>621</v>
      </c>
    </row>
    <row r="73" spans="1:5">
      <c r="A73" s="4" t="s">
        <v>922</v>
      </c>
      <c r="D73" s="5" t="n">
        <v>-40</v>
      </c>
    </row>
    <row r="74" spans="1:5">
      <c r="A74" s="4" t="s">
        <v>932</v>
      </c>
      <c r="B74" s="7" t="n">
        <v>581</v>
      </c>
      <c r="D74" s="5" t="n">
        <v>581</v>
      </c>
    </row>
    <row r="75" spans="1:5">
      <c r="A75" s="4" t="s">
        <v>947</v>
      </c>
    </row>
    <row r="76" spans="1:5">
      <c r="A76" s="3" t="s">
        <v>921</v>
      </c>
    </row>
    <row r="77" spans="1:5">
      <c r="A77" s="4" t="s">
        <v>933</v>
      </c>
      <c r="B77" s="4" t="s">
        <v>948</v>
      </c>
    </row>
    <row r="78" spans="1:5">
      <c r="A78" s="4" t="s">
        <v>949</v>
      </c>
    </row>
    <row r="79" spans="1:5">
      <c r="A79" s="3" t="s">
        <v>921</v>
      </c>
    </row>
    <row r="80" spans="1:5">
      <c r="A80" s="4" t="s">
        <v>933</v>
      </c>
      <c r="B80" s="4" t="s">
        <v>950</v>
      </c>
    </row>
    <row r="81" spans="1:5">
      <c r="A81" s="4" t="s">
        <v>951</v>
      </c>
    </row>
    <row r="82" spans="1:5">
      <c r="A82" s="3" t="s">
        <v>473</v>
      </c>
    </row>
    <row r="83" spans="1:5">
      <c r="A83" s="4" t="s">
        <v>474</v>
      </c>
      <c r="D83" s="5" t="n">
        <v>20412</v>
      </c>
    </row>
    <row r="84" spans="1:5">
      <c r="A84" s="4" t="s">
        <v>903</v>
      </c>
      <c r="D84" s="5" t="n">
        <v>0</v>
      </c>
    </row>
    <row r="85" spans="1:5">
      <c r="A85" s="4" t="s">
        <v>920</v>
      </c>
      <c r="D85" s="5" t="n">
        <v>0</v>
      </c>
    </row>
    <row r="86" spans="1:5">
      <c r="A86" s="4" t="s">
        <v>475</v>
      </c>
      <c r="B86" s="7" t="n">
        <v>20412</v>
      </c>
      <c r="D86" s="5" t="n">
        <v>20412</v>
      </c>
    </row>
    <row r="87" spans="1:5">
      <c r="A87" s="4" t="s">
        <v>952</v>
      </c>
    </row>
    <row r="88" spans="1:5">
      <c r="A88" s="3" t="s">
        <v>473</v>
      </c>
    </row>
    <row r="89" spans="1:5">
      <c r="A89" s="4" t="s">
        <v>474</v>
      </c>
      <c r="D89" s="5" t="n">
        <v>153545</v>
      </c>
    </row>
    <row r="90" spans="1:5">
      <c r="A90" s="4" t="s">
        <v>903</v>
      </c>
      <c r="D90" s="5" t="n">
        <v>0</v>
      </c>
    </row>
    <row r="91" spans="1:5">
      <c r="A91" s="4" t="s">
        <v>920</v>
      </c>
      <c r="D91" s="5" t="n">
        <v>2596</v>
      </c>
    </row>
    <row r="92" spans="1:5">
      <c r="A92" s="4" t="s">
        <v>475</v>
      </c>
      <c r="B92" s="5" t="n">
        <v>156141</v>
      </c>
      <c r="D92" s="5" t="n">
        <v>156141</v>
      </c>
    </row>
    <row r="93" spans="1:5">
      <c r="A93" s="4" t="s">
        <v>953</v>
      </c>
    </row>
    <row r="94" spans="1:5">
      <c r="A94" s="3" t="s">
        <v>473</v>
      </c>
    </row>
    <row r="95" spans="1:5">
      <c r="A95" s="4" t="s">
        <v>474</v>
      </c>
      <c r="D95" s="5" t="n">
        <v>5932</v>
      </c>
    </row>
    <row r="96" spans="1:5">
      <c r="A96" s="4" t="s">
        <v>903</v>
      </c>
      <c r="D96" s="5" t="n">
        <v>677</v>
      </c>
    </row>
    <row r="97" spans="1:5">
      <c r="A97" s="4" t="s">
        <v>920</v>
      </c>
      <c r="D97" s="5" t="n">
        <v>0</v>
      </c>
    </row>
    <row r="98" spans="1:5">
      <c r="A98" s="4" t="s">
        <v>475</v>
      </c>
      <c r="B98" s="7" t="n">
        <v>6609</v>
      </c>
      <c r="D98" s="7" t="n">
        <v>66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15"/>
    <col customWidth="1" max="7" min="7" width="37"/>
    <col customWidth="1" max="8" min="8" width="18"/>
    <col customWidth="1" max="9" min="9" width="24"/>
  </cols>
  <sheetData>
    <row r="1" spans="1:9">
      <c r="A1" s="1" t="s">
        <v>215</v>
      </c>
      <c r="C1" s="2" t="s">
        <v>216</v>
      </c>
      <c r="D1" s="2" t="s">
        <v>217</v>
      </c>
      <c r="E1" s="2" t="s">
        <v>218</v>
      </c>
      <c r="F1" s="2" t="s">
        <v>219</v>
      </c>
      <c r="G1" s="2" t="s">
        <v>220</v>
      </c>
      <c r="H1" s="2" t="s">
        <v>221</v>
      </c>
      <c r="I1" s="2" t="s">
        <v>222</v>
      </c>
    </row>
    <row r="2" spans="1:9">
      <c r="A2" s="4" t="s">
        <v>223</v>
      </c>
      <c r="C2" s="5" t="n">
        <v>24360049</v>
      </c>
      <c r="D2" s="5" t="n">
        <v>24360049</v>
      </c>
    </row>
    <row r="3" spans="1:9">
      <c r="A3" s="4" t="s">
        <v>224</v>
      </c>
      <c r="C3" s="7" t="n">
        <v>528119</v>
      </c>
      <c r="D3" s="7" t="n">
        <v>24360</v>
      </c>
      <c r="E3" s="7" t="n">
        <v>371486</v>
      </c>
      <c r="F3" s="7" t="n">
        <v>-68179</v>
      </c>
      <c r="G3" s="7" t="n">
        <v>-4414</v>
      </c>
      <c r="H3" s="7" t="n">
        <v>205549</v>
      </c>
      <c r="I3" s="7" t="n">
        <v>-683</v>
      </c>
    </row>
    <row r="4" spans="1:9">
      <c r="A4" s="3" t="s">
        <v>225</v>
      </c>
    </row>
    <row r="5" spans="1:9">
      <c r="A5" s="4" t="s">
        <v>131</v>
      </c>
      <c r="C5" s="5" t="n">
        <v>29974</v>
      </c>
      <c r="H5" s="5" t="n">
        <v>29974</v>
      </c>
    </row>
    <row r="6" spans="1:9">
      <c r="A6" s="4" t="s">
        <v>130</v>
      </c>
      <c r="C6" s="5" t="n">
        <v>6</v>
      </c>
      <c r="I6" s="5" t="n">
        <v>6</v>
      </c>
    </row>
    <row r="7" spans="1:9">
      <c r="A7" s="4" t="s">
        <v>226</v>
      </c>
      <c r="C7" s="5" t="n">
        <v>-8987</v>
      </c>
      <c r="H7" s="5" t="n">
        <v>-8987</v>
      </c>
    </row>
    <row r="8" spans="1:9">
      <c r="A8" s="4" t="s">
        <v>227</v>
      </c>
      <c r="C8" s="5" t="n">
        <v>-6777</v>
      </c>
      <c r="G8" s="5" t="n">
        <v>-6777</v>
      </c>
    </row>
    <row r="9" spans="1:9">
      <c r="A9" s="4" t="s">
        <v>160</v>
      </c>
      <c r="C9" s="5" t="n">
        <v>1235</v>
      </c>
      <c r="E9" s="5" t="n">
        <v>1235</v>
      </c>
    </row>
    <row r="10" spans="1:9">
      <c r="A10" s="4" t="s">
        <v>228</v>
      </c>
      <c r="D10" s="5" t="n">
        <v>-2253</v>
      </c>
    </row>
    <row r="11" spans="1:9">
      <c r="A11" s="4" t="s">
        <v>229</v>
      </c>
      <c r="C11" s="5" t="n">
        <v>0</v>
      </c>
      <c r="D11" s="7" t="n">
        <v>-2</v>
      </c>
      <c r="E11" s="5" t="n">
        <v>-20</v>
      </c>
      <c r="F11" s="5" t="n">
        <v>22</v>
      </c>
    </row>
    <row r="12" spans="1:9">
      <c r="A12" s="4" t="s">
        <v>230</v>
      </c>
      <c r="C12" s="5" t="n">
        <v>-732</v>
      </c>
      <c r="F12" s="5" t="n">
        <v>-732</v>
      </c>
    </row>
    <row r="13" spans="1:9">
      <c r="A13" s="4" t="s">
        <v>231</v>
      </c>
      <c r="C13" s="5" t="n">
        <v>99</v>
      </c>
      <c r="E13" s="5" t="n">
        <v>153</v>
      </c>
      <c r="F13" s="5" t="n">
        <v>-54</v>
      </c>
    </row>
    <row r="14" spans="1:9">
      <c r="A14" s="4" t="s">
        <v>199</v>
      </c>
      <c r="C14" s="7" t="n">
        <v>-1755</v>
      </c>
      <c r="E14" s="5" t="n">
        <v>-1853</v>
      </c>
      <c r="H14" s="5" t="n">
        <v>98</v>
      </c>
    </row>
    <row r="15" spans="1:9">
      <c r="A15" s="4" t="s">
        <v>232</v>
      </c>
      <c r="C15" s="5" t="n">
        <v>48675</v>
      </c>
      <c r="D15" s="5" t="n">
        <v>93059</v>
      </c>
    </row>
    <row r="16" spans="1:9">
      <c r="A16" s="4" t="s">
        <v>233</v>
      </c>
      <c r="C16" s="7" t="n">
        <v>1208</v>
      </c>
      <c r="D16" s="7" t="n">
        <v>92</v>
      </c>
      <c r="E16" s="5" t="n">
        <v>1116</v>
      </c>
    </row>
    <row r="17" spans="1:9">
      <c r="A17" s="4" t="s">
        <v>234</v>
      </c>
      <c r="B17" s="4" t="s">
        <v>235</v>
      </c>
      <c r="D17" s="5" t="n">
        <v>2562</v>
      </c>
    </row>
    <row r="18" spans="1:9">
      <c r="A18" s="4" t="s">
        <v>236</v>
      </c>
      <c r="B18" s="4" t="s">
        <v>235</v>
      </c>
      <c r="C18" s="7" t="n">
        <v>113</v>
      </c>
      <c r="D18" s="7" t="n">
        <v>3</v>
      </c>
      <c r="E18" s="5" t="n">
        <v>110</v>
      </c>
    </row>
    <row r="19" spans="1:9">
      <c r="A19" s="4" t="s">
        <v>237</v>
      </c>
      <c r="C19" s="5" t="n">
        <v>24453417</v>
      </c>
      <c r="D19" s="5" t="n">
        <v>24453417</v>
      </c>
    </row>
    <row r="20" spans="1:9">
      <c r="A20" s="4" t="s">
        <v>238</v>
      </c>
      <c r="C20" s="7" t="n">
        <v>542503</v>
      </c>
      <c r="D20" s="7" t="n">
        <v>24453</v>
      </c>
      <c r="E20" s="7" t="n">
        <v>372227</v>
      </c>
      <c r="F20" s="7" t="n">
        <v>-68943</v>
      </c>
      <c r="G20" s="7" t="n">
        <v>-11191</v>
      </c>
      <c r="H20" s="7" t="n">
        <v>226634</v>
      </c>
      <c r="I20" s="7" t="n">
        <v>-677</v>
      </c>
    </row>
    <row r="21" spans="1:9"/>
    <row r="22" spans="1:9">
      <c r="A22" s="4" t="s">
        <v>235</v>
      </c>
      <c r="B22" s="4" t="s">
        <v>239</v>
      </c>
    </row>
  </sheetData>
  <mergeCells count="3">
    <mergeCell ref="A1:B1"/>
    <mergeCell ref="A21:H21"/>
    <mergeCell ref="B22:H2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4</v>
      </c>
      <c r="B1" s="2" t="s">
        <v>955</v>
      </c>
      <c r="C1" s="2" t="s">
        <v>2</v>
      </c>
    </row>
    <row r="2" spans="1:3">
      <c r="A2" s="3" t="s">
        <v>262</v>
      </c>
    </row>
    <row r="3" spans="1:3">
      <c r="A3" s="4" t="s">
        <v>956</v>
      </c>
      <c r="B3" s="7" t="n">
        <v>0</v>
      </c>
    </row>
    <row r="4" spans="1:3">
      <c r="A4" s="4" t="s">
        <v>957</v>
      </c>
      <c r="C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58</v>
      </c>
      <c r="B1" s="2" t="s">
        <v>2</v>
      </c>
      <c r="C1" s="2" t="s">
        <v>25</v>
      </c>
    </row>
    <row r="2" spans="1:3">
      <c r="A2" s="3" t="s">
        <v>265</v>
      </c>
    </row>
    <row r="3" spans="1:3">
      <c r="A3" s="4" t="s">
        <v>959</v>
      </c>
      <c r="B3" s="7" t="n">
        <v>617258</v>
      </c>
      <c r="C3" s="7" t="n">
        <v>481336</v>
      </c>
    </row>
    <row r="4" spans="1:3">
      <c r="A4" s="4" t="s">
        <v>960</v>
      </c>
      <c r="B4" s="5" t="n">
        <v>814530</v>
      </c>
      <c r="C4" s="5" t="n">
        <v>862639</v>
      </c>
    </row>
    <row r="5" spans="1:3">
      <c r="A5" s="4" t="s">
        <v>961</v>
      </c>
      <c r="B5" s="5" t="n">
        <v>291858</v>
      </c>
      <c r="C5" s="5" t="n">
        <v>338572</v>
      </c>
    </row>
    <row r="6" spans="1:3">
      <c r="A6" s="4" t="s">
        <v>962</v>
      </c>
      <c r="B6" s="5" t="n">
        <v>536287</v>
      </c>
      <c r="C6" s="5" t="n">
        <v>532202</v>
      </c>
    </row>
    <row r="7" spans="1:3">
      <c r="A7" s="4" t="s">
        <v>963</v>
      </c>
      <c r="B7" s="5" t="n">
        <v>36826</v>
      </c>
      <c r="C7" s="5" t="n">
        <v>62276</v>
      </c>
    </row>
    <row r="8" spans="1:3">
      <c r="A8" s="4" t="s">
        <v>964</v>
      </c>
      <c r="B8" s="5" t="n">
        <v>169770</v>
      </c>
      <c r="C8" s="5" t="n">
        <v>171929</v>
      </c>
    </row>
    <row r="9" spans="1:3">
      <c r="A9" s="4" t="s">
        <v>965</v>
      </c>
      <c r="B9" s="5" t="n">
        <v>2466529</v>
      </c>
      <c r="C9" s="5" t="n">
        <v>2448954</v>
      </c>
    </row>
    <row r="10" spans="1:3">
      <c r="A10" s="4" t="s">
        <v>966</v>
      </c>
      <c r="B10" s="5" t="n">
        <v>892386</v>
      </c>
      <c r="C10" s="5" t="n">
        <v>924844</v>
      </c>
    </row>
    <row r="11" spans="1:3">
      <c r="A11" s="4" t="s">
        <v>54</v>
      </c>
      <c r="B11" s="7" t="n">
        <v>3358915</v>
      </c>
      <c r="C11" s="7" t="n">
        <v>33737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25</v>
      </c>
      <c r="D1" s="2" t="s">
        <v>83</v>
      </c>
    </row>
    <row r="2" spans="1:4">
      <c r="A2" s="3" t="s">
        <v>968</v>
      </c>
    </row>
    <row r="3" spans="1:4">
      <c r="A3" s="4" t="s">
        <v>55</v>
      </c>
      <c r="B3" s="7" t="n">
        <v>227059</v>
      </c>
      <c r="C3" s="7" t="n">
        <v>237865</v>
      </c>
      <c r="D3" s="7" t="n">
        <v>130295</v>
      </c>
    </row>
    <row r="4" spans="1:4">
      <c r="A4" s="4" t="s">
        <v>969</v>
      </c>
    </row>
    <row r="5" spans="1:4">
      <c r="A5" s="3" t="s">
        <v>968</v>
      </c>
    </row>
    <row r="6" spans="1:4">
      <c r="A6" s="4" t="s">
        <v>55</v>
      </c>
      <c r="B6" s="5" t="n">
        <v>17159</v>
      </c>
      <c r="C6" s="5" t="n">
        <v>25865</v>
      </c>
    </row>
    <row r="7" spans="1:4">
      <c r="A7" s="4" t="s">
        <v>970</v>
      </c>
    </row>
    <row r="8" spans="1:4">
      <c r="A8" s="3" t="s">
        <v>968</v>
      </c>
    </row>
    <row r="9" spans="1:4">
      <c r="A9" s="4" t="s">
        <v>55</v>
      </c>
      <c r="B9" s="7" t="n">
        <v>209900</v>
      </c>
      <c r="C9" s="7" t="n">
        <v>21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1</v>
      </c>
      <c r="B1" s="2" t="s">
        <v>82</v>
      </c>
      <c r="D1" s="2" t="s">
        <v>1</v>
      </c>
    </row>
    <row r="2" spans="1:6">
      <c r="B2" s="2" t="s">
        <v>2</v>
      </c>
      <c r="C2" s="2" t="s">
        <v>83</v>
      </c>
      <c r="D2" s="2" t="s">
        <v>2</v>
      </c>
      <c r="E2" s="2" t="s">
        <v>83</v>
      </c>
      <c r="F2" s="2" t="s">
        <v>25</v>
      </c>
    </row>
    <row r="3" spans="1:6">
      <c r="A3" s="3" t="s">
        <v>268</v>
      </c>
    </row>
    <row r="4" spans="1:6">
      <c r="A4" s="4" t="s">
        <v>972</v>
      </c>
      <c r="B4" s="7" t="n">
        <v>227059</v>
      </c>
      <c r="C4" s="7" t="n">
        <v>130295</v>
      </c>
      <c r="D4" s="7" t="n">
        <v>227059</v>
      </c>
      <c r="E4" s="7" t="n">
        <v>130295</v>
      </c>
      <c r="F4" s="7" t="n">
        <v>237865</v>
      </c>
    </row>
    <row r="5" spans="1:6">
      <c r="A5" s="4" t="s">
        <v>973</v>
      </c>
      <c r="B5" s="5" t="n">
        <v>279525</v>
      </c>
      <c r="C5" s="5" t="n">
        <v>130295</v>
      </c>
      <c r="D5" s="5" t="n">
        <v>279525</v>
      </c>
      <c r="E5" s="5" t="n">
        <v>130295</v>
      </c>
    </row>
    <row r="6" spans="1:6">
      <c r="A6" s="4" t="s">
        <v>974</v>
      </c>
      <c r="B6" s="7" t="n">
        <v>218566</v>
      </c>
      <c r="C6" s="7" t="n">
        <v>98869</v>
      </c>
      <c r="D6" s="7" t="n">
        <v>198079</v>
      </c>
      <c r="E6" s="7" t="n">
        <v>73378</v>
      </c>
    </row>
    <row r="7" spans="1:6">
      <c r="A7" s="4" t="s">
        <v>975</v>
      </c>
      <c r="B7" s="4" t="s">
        <v>976</v>
      </c>
      <c r="C7" s="4" t="s">
        <v>977</v>
      </c>
      <c r="D7" s="4" t="s">
        <v>976</v>
      </c>
      <c r="E7" s="4" t="s">
        <v>977</v>
      </c>
    </row>
    <row r="8" spans="1:6">
      <c r="A8" s="4" t="s">
        <v>978</v>
      </c>
      <c r="B8" s="4" t="s">
        <v>979</v>
      </c>
      <c r="C8" s="4" t="s">
        <v>980</v>
      </c>
      <c r="D8" s="4" t="s">
        <v>981</v>
      </c>
      <c r="E8" s="4" t="s">
        <v>98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5</v>
      </c>
    </row>
    <row r="2" spans="1:3">
      <c r="A2" s="3" t="s">
        <v>984</v>
      </c>
    </row>
    <row r="3" spans="1:3">
      <c r="A3" s="4" t="s">
        <v>56</v>
      </c>
      <c r="B3" s="7" t="n">
        <v>87808</v>
      </c>
      <c r="C3" s="7" t="n">
        <v>139140</v>
      </c>
    </row>
    <row r="4" spans="1:3">
      <c r="A4" s="4" t="s">
        <v>45</v>
      </c>
      <c r="B4" s="5" t="n">
        <v>16678</v>
      </c>
      <c r="C4" s="7" t="n">
        <v>20083</v>
      </c>
    </row>
    <row r="5" spans="1:3">
      <c r="A5" s="4" t="s">
        <v>985</v>
      </c>
      <c r="B5" s="5" t="n">
        <v>1490000</v>
      </c>
    </row>
    <row r="6" spans="1:3">
      <c r="A6" s="4" t="s">
        <v>986</v>
      </c>
      <c r="B6" s="5" t="n">
        <v>1190000</v>
      </c>
    </row>
    <row r="7" spans="1:3">
      <c r="A7" s="4" t="s">
        <v>987</v>
      </c>
    </row>
    <row r="8" spans="1:3">
      <c r="A8" s="3" t="s">
        <v>984</v>
      </c>
    </row>
    <row r="9" spans="1:3">
      <c r="A9" s="4" t="s">
        <v>986</v>
      </c>
      <c r="B9" s="5" t="n">
        <v>79000</v>
      </c>
    </row>
    <row r="10" spans="1:3">
      <c r="A10" s="4" t="s">
        <v>988</v>
      </c>
    </row>
    <row r="11" spans="1:3">
      <c r="A11" s="3" t="s">
        <v>984</v>
      </c>
    </row>
    <row r="12" spans="1:3">
      <c r="A12" s="4" t="s">
        <v>986</v>
      </c>
      <c r="B12" s="7" t="n">
        <v>145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25</v>
      </c>
    </row>
    <row r="2" spans="1:3">
      <c r="A2" s="3" t="s">
        <v>984</v>
      </c>
    </row>
    <row r="3" spans="1:3">
      <c r="A3" s="4" t="s">
        <v>216</v>
      </c>
      <c r="B3" s="7" t="n">
        <v>87808</v>
      </c>
      <c r="C3" s="7" t="n">
        <v>139140</v>
      </c>
    </row>
    <row r="4" spans="1:3">
      <c r="A4" s="4" t="s">
        <v>970</v>
      </c>
    </row>
    <row r="5" spans="1:3">
      <c r="A5" s="3" t="s">
        <v>984</v>
      </c>
    </row>
    <row r="6" spans="1:3">
      <c r="A6" s="4" t="s">
        <v>990</v>
      </c>
      <c r="B6" s="5" t="n">
        <v>39867</v>
      </c>
      <c r="C6" s="5" t="n">
        <v>83766</v>
      </c>
    </row>
    <row r="7" spans="1:3">
      <c r="A7" s="4" t="s">
        <v>991</v>
      </c>
      <c r="B7" s="5" t="n">
        <v>47941</v>
      </c>
      <c r="C7" s="5" t="n">
        <v>55374</v>
      </c>
    </row>
    <row r="8" spans="1:3">
      <c r="A8" s="4" t="s">
        <v>216</v>
      </c>
      <c r="B8" s="7" t="n">
        <v>87808</v>
      </c>
      <c r="C8" s="7" t="n">
        <v>1391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25</v>
      </c>
    </row>
    <row r="2" spans="1:3">
      <c r="A2" s="3" t="s">
        <v>984</v>
      </c>
    </row>
    <row r="3" spans="1:3">
      <c r="A3" s="4" t="s">
        <v>993</v>
      </c>
      <c r="B3" s="7" t="n">
        <v>87808</v>
      </c>
      <c r="C3" s="7" t="n">
        <v>139140</v>
      </c>
    </row>
    <row r="4" spans="1:3">
      <c r="A4" s="4" t="s">
        <v>994</v>
      </c>
    </row>
    <row r="5" spans="1:3">
      <c r="A5" s="3" t="s">
        <v>984</v>
      </c>
    </row>
    <row r="6" spans="1:3">
      <c r="A6" s="4" t="s">
        <v>993</v>
      </c>
      <c r="B6" s="7" t="n">
        <v>77808</v>
      </c>
      <c r="C6" s="5" t="n">
        <v>118131</v>
      </c>
    </row>
    <row r="7" spans="1:3">
      <c r="A7" s="4" t="s">
        <v>995</v>
      </c>
    </row>
    <row r="8" spans="1:3">
      <c r="A8" s="3" t="s">
        <v>984</v>
      </c>
    </row>
    <row r="9" spans="1:3">
      <c r="A9" s="4" t="s">
        <v>996</v>
      </c>
      <c r="B9" s="4" t="s">
        <v>997</v>
      </c>
    </row>
    <row r="10" spans="1:3">
      <c r="A10" s="4" t="s">
        <v>998</v>
      </c>
    </row>
    <row r="11" spans="1:3">
      <c r="A11" s="3" t="s">
        <v>984</v>
      </c>
    </row>
    <row r="12" spans="1:3">
      <c r="A12" s="4" t="s">
        <v>996</v>
      </c>
      <c r="B12" s="4" t="s">
        <v>999</v>
      </c>
    </row>
    <row r="13" spans="1:3">
      <c r="A13" s="4" t="s">
        <v>1000</v>
      </c>
    </row>
    <row r="14" spans="1:3">
      <c r="A14" s="3" t="s">
        <v>984</v>
      </c>
    </row>
    <row r="15" spans="1:3">
      <c r="A15" s="4" t="s">
        <v>996</v>
      </c>
      <c r="B15" s="4" t="s">
        <v>1001</v>
      </c>
    </row>
    <row r="16" spans="1:3">
      <c r="A16" s="4" t="s">
        <v>1002</v>
      </c>
    </row>
    <row r="17" spans="1:3">
      <c r="A17" s="3" t="s">
        <v>984</v>
      </c>
    </row>
    <row r="18" spans="1:3">
      <c r="A18" s="4" t="s">
        <v>993</v>
      </c>
      <c r="B18" s="7" t="n">
        <v>10000</v>
      </c>
      <c r="C18" s="7" t="n">
        <v>21009</v>
      </c>
    </row>
    <row r="19" spans="1:3">
      <c r="A19" s="4" t="s">
        <v>1003</v>
      </c>
    </row>
    <row r="20" spans="1:3">
      <c r="A20" s="3" t="s">
        <v>984</v>
      </c>
    </row>
    <row r="21" spans="1:3">
      <c r="A21" s="4" t="s">
        <v>996</v>
      </c>
      <c r="B21" s="4" t="s">
        <v>1004</v>
      </c>
    </row>
    <row r="22" spans="1:3">
      <c r="A22" s="4" t="s">
        <v>1005</v>
      </c>
    </row>
    <row r="23" spans="1:3">
      <c r="A23" s="3" t="s">
        <v>984</v>
      </c>
    </row>
    <row r="24" spans="1:3">
      <c r="A24" s="4" t="s">
        <v>996</v>
      </c>
      <c r="B24" s="4" t="s">
        <v>1004</v>
      </c>
    </row>
    <row r="25" spans="1:3">
      <c r="A25" s="4" t="s">
        <v>1006</v>
      </c>
    </row>
    <row r="26" spans="1:3">
      <c r="A26" s="3" t="s">
        <v>984</v>
      </c>
    </row>
    <row r="27" spans="1:3">
      <c r="A27" s="4" t="s">
        <v>996</v>
      </c>
      <c r="B27" s="4" t="s">
        <v>10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7</v>
      </c>
      <c r="B1" s="2" t="s">
        <v>1008</v>
      </c>
      <c r="C1" s="2" t="s">
        <v>1009</v>
      </c>
    </row>
    <row r="2" spans="1:3">
      <c r="A2" s="4" t="s">
        <v>1010</v>
      </c>
    </row>
    <row r="3" spans="1:3">
      <c r="A3" s="3" t="s">
        <v>1011</v>
      </c>
    </row>
    <row r="4" spans="1:3">
      <c r="A4" s="4" t="s">
        <v>1012</v>
      </c>
      <c r="B4" s="7" t="n">
        <v>70000000</v>
      </c>
    </row>
    <row r="5" spans="1:3">
      <c r="A5" s="4" t="s">
        <v>1013</v>
      </c>
    </row>
    <row r="6" spans="1:3">
      <c r="A6" s="3" t="s">
        <v>1011</v>
      </c>
    </row>
    <row r="7" spans="1:3">
      <c r="A7" s="4" t="s">
        <v>1012</v>
      </c>
      <c r="C7" s="7" t="n">
        <v>3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25</v>
      </c>
    </row>
    <row r="3" spans="1:3">
      <c r="A3" s="3" t="s">
        <v>1011</v>
      </c>
    </row>
    <row r="4" spans="1:3">
      <c r="A4" s="4" t="s">
        <v>1015</v>
      </c>
      <c r="B4" s="7" t="n">
        <v>98491</v>
      </c>
      <c r="C4" s="7" t="n">
        <v>98416</v>
      </c>
    </row>
    <row r="5" spans="1:3">
      <c r="A5" s="4" t="s">
        <v>1010</v>
      </c>
    </row>
    <row r="6" spans="1:3">
      <c r="A6" s="3" t="s">
        <v>1011</v>
      </c>
    </row>
    <row r="7" spans="1:3">
      <c r="A7" s="4" t="s">
        <v>1015</v>
      </c>
      <c r="B7" s="7" t="n">
        <v>68877</v>
      </c>
      <c r="C7" s="7" t="n">
        <v>68829</v>
      </c>
    </row>
    <row r="8" spans="1:3">
      <c r="A8" s="4" t="s">
        <v>1016</v>
      </c>
      <c r="B8" s="4" t="s">
        <v>1017</v>
      </c>
      <c r="C8" s="4" t="s">
        <v>1017</v>
      </c>
    </row>
    <row r="9" spans="1:3">
      <c r="A9" s="4" t="s">
        <v>1013</v>
      </c>
    </row>
    <row r="10" spans="1:3">
      <c r="A10" s="3" t="s">
        <v>1011</v>
      </c>
    </row>
    <row r="11" spans="1:3">
      <c r="A11" s="4" t="s">
        <v>1015</v>
      </c>
      <c r="B11" s="7" t="n">
        <v>29614</v>
      </c>
      <c r="C11" s="7" t="n">
        <v>29587</v>
      </c>
    </row>
    <row r="12" spans="1:3">
      <c r="A12" s="4" t="s">
        <v>1016</v>
      </c>
      <c r="B12" s="4" t="s">
        <v>1018</v>
      </c>
      <c r="C12" s="4" t="s">
        <v>1018</v>
      </c>
    </row>
    <row r="13" spans="1:3">
      <c r="A13" s="4" t="s">
        <v>1019</v>
      </c>
    </row>
    <row r="14" spans="1:3">
      <c r="A14" s="3" t="s">
        <v>1011</v>
      </c>
    </row>
    <row r="15" spans="1:3">
      <c r="A15" s="4" t="s">
        <v>1016</v>
      </c>
      <c r="B15" s="4" t="s">
        <v>1017</v>
      </c>
    </row>
    <row r="16" spans="1:3">
      <c r="A16" s="4" t="s">
        <v>1020</v>
      </c>
    </row>
    <row r="17" spans="1:3">
      <c r="A17" s="3" t="s">
        <v>1011</v>
      </c>
    </row>
    <row r="18" spans="1:3">
      <c r="A18" s="4" t="s">
        <v>1016</v>
      </c>
      <c r="B18" s="4" t="s">
        <v>1018</v>
      </c>
    </row>
    <row r="19" spans="1:3">
      <c r="A19" s="4" t="s">
        <v>1021</v>
      </c>
    </row>
    <row r="20" spans="1:3">
      <c r="A20" s="3" t="s">
        <v>1011</v>
      </c>
    </row>
    <row r="21" spans="1:3">
      <c r="A21" s="4" t="s">
        <v>1022</v>
      </c>
      <c r="B21" s="4" t="s">
        <v>1023</v>
      </c>
    </row>
    <row r="22" spans="1:3">
      <c r="A22" s="4" t="s">
        <v>1024</v>
      </c>
    </row>
    <row r="23" spans="1:3">
      <c r="A23" s="3" t="s">
        <v>1011</v>
      </c>
    </row>
    <row r="24" spans="1:3">
      <c r="A24" s="4" t="s">
        <v>1022</v>
      </c>
      <c r="B24" s="4" t="s">
        <v>10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26</v>
      </c>
      <c r="B1" s="2" t="s">
        <v>1</v>
      </c>
    </row>
    <row r="2" spans="1:4">
      <c r="B2" s="2" t="s">
        <v>2</v>
      </c>
      <c r="C2" s="2" t="s">
        <v>25</v>
      </c>
      <c r="D2" s="2" t="s">
        <v>446</v>
      </c>
    </row>
    <row r="3" spans="1:4">
      <c r="A3" s="3" t="s">
        <v>1027</v>
      </c>
    </row>
    <row r="4" spans="1:4">
      <c r="A4" s="4" t="s">
        <v>1028</v>
      </c>
      <c r="B4" s="7" t="n">
        <v>16774000</v>
      </c>
      <c r="C4" s="7" t="n">
        <v>12470000</v>
      </c>
    </row>
    <row r="5" spans="1:4">
      <c r="A5" s="4" t="s">
        <v>1029</v>
      </c>
    </row>
    <row r="6" spans="1:4">
      <c r="A6" s="3" t="s">
        <v>1027</v>
      </c>
    </row>
    <row r="7" spans="1:4">
      <c r="A7" s="4" t="s">
        <v>1030</v>
      </c>
      <c r="B7" s="5" t="n">
        <v>12500000</v>
      </c>
    </row>
    <row r="8" spans="1:4">
      <c r="A8" s="4" t="s">
        <v>1031</v>
      </c>
      <c r="B8" s="5" t="n">
        <v>387000</v>
      </c>
    </row>
    <row r="9" spans="1:4">
      <c r="A9" s="4" t="s">
        <v>1032</v>
      </c>
    </row>
    <row r="10" spans="1:4">
      <c r="A10" s="3" t="s">
        <v>1027</v>
      </c>
    </row>
    <row r="11" spans="1:4">
      <c r="A11" s="4" t="s">
        <v>1030</v>
      </c>
      <c r="B11" s="5" t="n">
        <v>12500000</v>
      </c>
    </row>
    <row r="12" spans="1:4">
      <c r="A12" s="4" t="s">
        <v>1031</v>
      </c>
      <c r="B12" s="7" t="n">
        <v>387000</v>
      </c>
    </row>
    <row r="13" spans="1:4">
      <c r="A13" s="4" t="s">
        <v>1033</v>
      </c>
    </row>
    <row r="14" spans="1:4">
      <c r="A14" s="3" t="s">
        <v>1027</v>
      </c>
    </row>
    <row r="15" spans="1:4">
      <c r="A15" s="4" t="s">
        <v>1034</v>
      </c>
      <c r="B15" s="4" t="s">
        <v>1035</v>
      </c>
    </row>
    <row r="16" spans="1:4">
      <c r="A16" s="4" t="s">
        <v>1036</v>
      </c>
    </row>
    <row r="17" spans="1:4">
      <c r="A17" s="3" t="s">
        <v>1027</v>
      </c>
    </row>
    <row r="18" spans="1:4">
      <c r="A18" s="4" t="s">
        <v>1022</v>
      </c>
      <c r="B18" s="4" t="s">
        <v>1037</v>
      </c>
    </row>
    <row r="19" spans="1:4">
      <c r="A19" s="4" t="s">
        <v>1038</v>
      </c>
    </row>
    <row r="20" spans="1:4">
      <c r="A20" s="3" t="s">
        <v>1027</v>
      </c>
    </row>
    <row r="21" spans="1:4">
      <c r="A21" s="4" t="s">
        <v>58</v>
      </c>
      <c r="D21" s="7" t="n">
        <v>21400000</v>
      </c>
    </row>
    <row r="22" spans="1:4">
      <c r="A22" s="4" t="s">
        <v>1039</v>
      </c>
    </row>
    <row r="23" spans="1:4">
      <c r="A23" s="3" t="s">
        <v>1027</v>
      </c>
    </row>
    <row r="24" spans="1:4">
      <c r="A24" s="4" t="s">
        <v>58</v>
      </c>
      <c r="D24" s="5" t="n">
        <v>10700000</v>
      </c>
    </row>
    <row r="25" spans="1:4">
      <c r="A25" s="4" t="s">
        <v>1029</v>
      </c>
    </row>
    <row r="26" spans="1:4">
      <c r="A26" s="3" t="s">
        <v>1027</v>
      </c>
    </row>
    <row r="27" spans="1:4">
      <c r="A27" s="4" t="s">
        <v>1028</v>
      </c>
      <c r="B27" s="7" t="n">
        <v>387000</v>
      </c>
    </row>
    <row r="28" spans="1:4">
      <c r="A28" s="4" t="s">
        <v>1040</v>
      </c>
    </row>
    <row r="29" spans="1:4">
      <c r="A29" s="3" t="s">
        <v>1027</v>
      </c>
    </row>
    <row r="30" spans="1:4">
      <c r="A30" s="4" t="s">
        <v>58</v>
      </c>
      <c r="D30" s="5" t="n">
        <v>10700000</v>
      </c>
    </row>
    <row r="31" spans="1:4">
      <c r="A31" s="4" t="s">
        <v>1041</v>
      </c>
    </row>
    <row r="32" spans="1:4">
      <c r="A32" s="3" t="s">
        <v>1027</v>
      </c>
    </row>
    <row r="33" spans="1:4">
      <c r="A33" s="4" t="s">
        <v>1028</v>
      </c>
      <c r="D33" s="7" t="n">
        <v>774000</v>
      </c>
    </row>
    <row r="34" spans="1:4">
      <c r="A34" s="4" t="s">
        <v>1032</v>
      </c>
    </row>
    <row r="35" spans="1:4">
      <c r="A35" s="3" t="s">
        <v>1027</v>
      </c>
    </row>
    <row r="36" spans="1:4">
      <c r="A36" s="4" t="s">
        <v>1028</v>
      </c>
      <c r="B36" s="7" t="n">
        <v>38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40</v>
      </c>
      <c r="B1" s="2" t="s">
        <v>1</v>
      </c>
    </row>
    <row r="2" spans="1:2">
      <c r="B2" s="2" t="s">
        <v>241</v>
      </c>
    </row>
    <row r="3" spans="1:2">
      <c r="A3" s="4" t="s">
        <v>134</v>
      </c>
      <c r="B3" s="8" t="n">
        <v>0.44</v>
      </c>
    </row>
    <row r="4" spans="1:2">
      <c r="A4" s="4" t="s">
        <v>221</v>
      </c>
    </row>
    <row r="5" spans="1:2">
      <c r="A5" s="4" t="s">
        <v>134</v>
      </c>
      <c r="B5" s="8" t="n">
        <v>0.44</v>
      </c>
    </row>
    <row r="6" spans="1:2">
      <c r="A6" s="4" t="s">
        <v>220</v>
      </c>
    </row>
    <row r="7" spans="1:2">
      <c r="A7" s="4" t="s">
        <v>242</v>
      </c>
      <c r="B7" s="7" t="n">
        <v>18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25</v>
      </c>
    </row>
    <row r="2" spans="1:3">
      <c r="A2" s="3" t="s">
        <v>277</v>
      </c>
    </row>
    <row r="3" spans="1:3">
      <c r="A3" s="4" t="s">
        <v>1043</v>
      </c>
      <c r="B3" s="11" t="n">
        <v>1.8</v>
      </c>
      <c r="C3" s="11" t="n">
        <v>1.3</v>
      </c>
    </row>
    <row r="4" spans="1:3">
      <c r="A4" s="4" t="s">
        <v>1044</v>
      </c>
      <c r="B4" s="11" t="n">
        <v>3.4</v>
      </c>
      <c r="C4" s="11" t="n">
        <v>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25</v>
      </c>
    </row>
    <row r="2" spans="1:3">
      <c r="A2" s="3" t="s">
        <v>1046</v>
      </c>
    </row>
    <row r="3" spans="1:3">
      <c r="A3" s="4" t="s">
        <v>1047</v>
      </c>
      <c r="B3" s="7" t="n">
        <v>310177</v>
      </c>
      <c r="C3" s="7" t="n">
        <v>139337</v>
      </c>
    </row>
    <row r="4" spans="1:3">
      <c r="A4" s="4" t="s">
        <v>503</v>
      </c>
      <c r="B4" s="5" t="n">
        <v>6383</v>
      </c>
      <c r="C4" s="5" t="n">
        <v>1916</v>
      </c>
    </row>
    <row r="5" spans="1:3">
      <c r="A5" s="3" t="s">
        <v>1048</v>
      </c>
    </row>
    <row r="6" spans="1:3">
      <c r="A6" s="4" t="s">
        <v>1047</v>
      </c>
      <c r="B6" s="5" t="n">
        <v>275094</v>
      </c>
      <c r="C6" s="5" t="n">
        <v>125526</v>
      </c>
    </row>
    <row r="7" spans="1:3">
      <c r="A7" s="4" t="s">
        <v>503</v>
      </c>
      <c r="B7" s="5" t="n">
        <v>6270</v>
      </c>
      <c r="C7" s="5" t="n">
        <v>1898</v>
      </c>
    </row>
    <row r="8" spans="1:3">
      <c r="A8" s="4" t="s">
        <v>1049</v>
      </c>
    </row>
    <row r="9" spans="1:3">
      <c r="A9" s="3" t="s">
        <v>1046</v>
      </c>
    </row>
    <row r="10" spans="1:3">
      <c r="A10" s="4" t="s">
        <v>1047</v>
      </c>
      <c r="B10" s="5" t="n">
        <v>274541</v>
      </c>
      <c r="C10" s="5" t="n">
        <v>124627</v>
      </c>
    </row>
    <row r="11" spans="1:3">
      <c r="A11" s="4" t="s">
        <v>503</v>
      </c>
      <c r="B11" s="5" t="n">
        <v>6318</v>
      </c>
      <c r="C11" s="5" t="n">
        <v>1895</v>
      </c>
    </row>
    <row r="12" spans="1:3">
      <c r="A12" s="3" t="s">
        <v>1048</v>
      </c>
    </row>
    <row r="13" spans="1:3">
      <c r="A13" s="4" t="s">
        <v>1047</v>
      </c>
      <c r="B13" s="5" t="n">
        <v>274541</v>
      </c>
      <c r="C13" s="5" t="n">
        <v>124627</v>
      </c>
    </row>
    <row r="14" spans="1:3">
      <c r="A14" s="4" t="s">
        <v>503</v>
      </c>
      <c r="B14" s="5" t="n">
        <v>6269</v>
      </c>
      <c r="C14" s="5" t="n">
        <v>1895</v>
      </c>
    </row>
    <row r="15" spans="1:3">
      <c r="A15" s="4" t="s">
        <v>1050</v>
      </c>
    </row>
    <row r="16" spans="1:3">
      <c r="A16" s="3" t="s">
        <v>1046</v>
      </c>
    </row>
    <row r="17" spans="1:3">
      <c r="A17" s="4" t="s">
        <v>1047</v>
      </c>
      <c r="B17" s="5" t="n">
        <v>0</v>
      </c>
      <c r="C17" s="5" t="n">
        <v>0</v>
      </c>
    </row>
    <row r="18" spans="1:3">
      <c r="A18" s="4" t="s">
        <v>503</v>
      </c>
      <c r="B18" s="5" t="n">
        <v>0</v>
      </c>
      <c r="C18" s="5" t="n">
        <v>0</v>
      </c>
    </row>
    <row r="19" spans="1:3">
      <c r="A19" s="3" t="s">
        <v>1048</v>
      </c>
    </row>
    <row r="20" spans="1:3">
      <c r="A20" s="4" t="s">
        <v>1047</v>
      </c>
      <c r="B20" s="5" t="n">
        <v>553</v>
      </c>
      <c r="C20" s="5" t="n">
        <v>899</v>
      </c>
    </row>
    <row r="21" spans="1:3">
      <c r="A21" s="4" t="s">
        <v>503</v>
      </c>
      <c r="B21" s="5" t="n">
        <v>1</v>
      </c>
      <c r="C21" s="5" t="n">
        <v>3</v>
      </c>
    </row>
    <row r="22" spans="1:3">
      <c r="A22" s="4" t="s">
        <v>1051</v>
      </c>
    </row>
    <row r="23" spans="1:3">
      <c r="A23" s="3" t="s">
        <v>1046</v>
      </c>
    </row>
    <row r="24" spans="1:3">
      <c r="A24" s="4" t="s">
        <v>1047</v>
      </c>
      <c r="B24" s="5" t="n">
        <v>35636</v>
      </c>
      <c r="C24" s="5" t="n">
        <v>14710</v>
      </c>
    </row>
    <row r="25" spans="1:3">
      <c r="A25" s="4" t="s">
        <v>503</v>
      </c>
      <c r="B25" s="5" t="n">
        <v>65</v>
      </c>
      <c r="C25" s="5" t="n">
        <v>21</v>
      </c>
    </row>
    <row r="26" spans="1:3">
      <c r="A26" s="3" t="s">
        <v>1048</v>
      </c>
    </row>
    <row r="27" spans="1:3">
      <c r="A27" s="4" t="s">
        <v>1047</v>
      </c>
      <c r="B27" s="5" t="n">
        <v>0</v>
      </c>
      <c r="C27" s="5" t="n">
        <v>0</v>
      </c>
    </row>
    <row r="28" spans="1:3">
      <c r="A28" s="4" t="s">
        <v>503</v>
      </c>
      <c r="B28" s="7" t="n">
        <v>0</v>
      </c>
      <c r="C28"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52</v>
      </c>
      <c r="B1" s="2" t="s">
        <v>2</v>
      </c>
      <c r="C1" s="2" t="s">
        <v>83</v>
      </c>
    </row>
    <row r="2" spans="1:3">
      <c r="A2" s="3" t="s">
        <v>280</v>
      </c>
    </row>
    <row r="3" spans="1:3">
      <c r="A3" s="4" t="s">
        <v>1053</v>
      </c>
      <c r="B3" s="7" t="n">
        <v>0</v>
      </c>
      <c r="C3"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054</v>
      </c>
      <c r="B1" s="2" t="s">
        <v>1055</v>
      </c>
      <c r="C1" s="2" t="s">
        <v>445</v>
      </c>
      <c r="D1" s="2" t="s">
        <v>1056</v>
      </c>
      <c r="E1" s="2" t="s">
        <v>2</v>
      </c>
      <c r="F1" s="2" t="s">
        <v>2</v>
      </c>
      <c r="G1" s="2" t="s">
        <v>25</v>
      </c>
      <c r="H1" s="2" t="s">
        <v>1009</v>
      </c>
    </row>
    <row r="2" spans="1:8">
      <c r="A2" s="3" t="s">
        <v>1057</v>
      </c>
    </row>
    <row r="3" spans="1:8">
      <c r="A3" s="4" t="s">
        <v>1058</v>
      </c>
      <c r="E3" s="8" t="n">
        <v>0.22</v>
      </c>
    </row>
    <row r="4" spans="1:8">
      <c r="A4" s="4" t="s">
        <v>1059</v>
      </c>
      <c r="C4" s="7" t="n">
        <v>4500000</v>
      </c>
    </row>
    <row r="5" spans="1:8">
      <c r="A5" s="4" t="s">
        <v>79</v>
      </c>
      <c r="C5" s="5" t="n">
        <v>20446221</v>
      </c>
      <c r="E5" s="5" t="n">
        <v>20242893</v>
      </c>
      <c r="F5" s="5" t="n">
        <v>20242893</v>
      </c>
      <c r="G5" s="5" t="n">
        <v>20161395</v>
      </c>
    </row>
    <row r="6" spans="1:8">
      <c r="A6" s="4" t="s">
        <v>1060</v>
      </c>
      <c r="D6" s="7" t="n">
        <v>120000</v>
      </c>
    </row>
    <row r="7" spans="1:8">
      <c r="A7" s="4" t="s">
        <v>1061</v>
      </c>
      <c r="E7" s="5" t="n">
        <v>4750</v>
      </c>
      <c r="F7" s="5" t="n">
        <v>48675</v>
      </c>
    </row>
    <row r="8" spans="1:8">
      <c r="A8" s="4" t="s">
        <v>1062</v>
      </c>
      <c r="E8" s="7" t="n">
        <v>115000</v>
      </c>
      <c r="F8" s="7" t="n">
        <v>1100000</v>
      </c>
    </row>
    <row r="9" spans="1:8">
      <c r="A9" s="4" t="s">
        <v>1063</v>
      </c>
      <c r="E9" s="5" t="n">
        <v>0</v>
      </c>
      <c r="F9" s="5" t="n">
        <v>0</v>
      </c>
    </row>
    <row r="10" spans="1:8">
      <c r="A10" s="4" t="s">
        <v>1064</v>
      </c>
    </row>
    <row r="11" spans="1:8">
      <c r="A11" s="3" t="s">
        <v>1057</v>
      </c>
    </row>
    <row r="12" spans="1:8">
      <c r="A12" s="4" t="s">
        <v>1063</v>
      </c>
      <c r="H12" s="5" t="n">
        <v>1200000</v>
      </c>
    </row>
    <row r="13" spans="1:8">
      <c r="A13" s="4" t="s">
        <v>1065</v>
      </c>
      <c r="E13" s="7" t="n">
        <v>189300</v>
      </c>
      <c r="F13" s="7" t="n">
        <v>189300</v>
      </c>
    </row>
    <row r="14" spans="1:8">
      <c r="A14" s="4" t="s">
        <v>1066</v>
      </c>
    </row>
    <row r="15" spans="1:8">
      <c r="A15" s="3" t="s">
        <v>1057</v>
      </c>
    </row>
    <row r="16" spans="1:8">
      <c r="A16" s="4" t="s">
        <v>1067</v>
      </c>
      <c r="E16" s="7" t="n">
        <v>615000</v>
      </c>
      <c r="F16" s="7" t="n">
        <v>1200000</v>
      </c>
    </row>
    <row r="17" spans="1:8">
      <c r="A17" s="4" t="s">
        <v>1068</v>
      </c>
    </row>
    <row r="18" spans="1:8">
      <c r="A18" s="3" t="s">
        <v>1057</v>
      </c>
    </row>
    <row r="19" spans="1:8">
      <c r="A19" s="4" t="s">
        <v>1069</v>
      </c>
      <c r="D19" s="5" t="n">
        <v>1500000</v>
      </c>
    </row>
    <row r="20" spans="1:8">
      <c r="A20" s="4" t="s">
        <v>1070</v>
      </c>
    </row>
    <row r="21" spans="1:8">
      <c r="A21" s="3" t="s">
        <v>1057</v>
      </c>
    </row>
    <row r="22" spans="1:8">
      <c r="A22" s="4" t="s">
        <v>1071</v>
      </c>
      <c r="H22" s="7" t="n">
        <v>40000000</v>
      </c>
    </row>
    <row r="23" spans="1:8">
      <c r="A23" s="4" t="s">
        <v>1072</v>
      </c>
    </row>
    <row r="24" spans="1:8">
      <c r="A24" s="3" t="s">
        <v>1057</v>
      </c>
    </row>
    <row r="25" spans="1:8">
      <c r="A25" s="4" t="s">
        <v>1073</v>
      </c>
      <c r="B25" s="8" t="n">
        <v>0.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82</v>
      </c>
      <c r="D1" s="2" t="s">
        <v>1</v>
      </c>
    </row>
    <row r="2" spans="1:5">
      <c r="B2" s="2" t="s">
        <v>2</v>
      </c>
      <c r="C2" s="2" t="s">
        <v>83</v>
      </c>
      <c r="D2" s="2" t="s">
        <v>2</v>
      </c>
      <c r="E2" s="2" t="s">
        <v>83</v>
      </c>
    </row>
    <row r="3" spans="1:5">
      <c r="A3" s="3" t="s">
        <v>1075</v>
      </c>
    </row>
    <row r="4" spans="1:5">
      <c r="A4" s="4" t="s">
        <v>1076</v>
      </c>
      <c r="D4" s="7" t="n">
        <v>528802</v>
      </c>
    </row>
    <row r="5" spans="1:5">
      <c r="A5" s="4" t="s">
        <v>1077</v>
      </c>
      <c r="B5" s="7" t="n">
        <v>-1527</v>
      </c>
      <c r="C5" s="7" t="n">
        <v>426</v>
      </c>
      <c r="D5" s="5" t="n">
        <v>-6777</v>
      </c>
      <c r="E5" s="7" t="n">
        <v>845</v>
      </c>
    </row>
    <row r="6" spans="1:5">
      <c r="A6" s="4" t="s">
        <v>1078</v>
      </c>
      <c r="B6" s="5" t="n">
        <v>543180</v>
      </c>
      <c r="D6" s="5" t="n">
        <v>543180</v>
      </c>
    </row>
    <row r="7" spans="1:5">
      <c r="A7" s="4" t="s">
        <v>1079</v>
      </c>
    </row>
    <row r="8" spans="1:5">
      <c r="A8" s="3" t="s">
        <v>1075</v>
      </c>
    </row>
    <row r="9" spans="1:5">
      <c r="A9" s="4" t="s">
        <v>1076</v>
      </c>
      <c r="B9" s="5" t="n">
        <v>-8157</v>
      </c>
      <c r="C9" s="5" t="n">
        <v>-844</v>
      </c>
      <c r="D9" s="5" t="n">
        <v>-2861</v>
      </c>
      <c r="E9" s="5" t="n">
        <v>-1231</v>
      </c>
    </row>
    <row r="10" spans="1:5">
      <c r="A10" s="4" t="s">
        <v>1077</v>
      </c>
      <c r="B10" s="5" t="n">
        <v>-1512</v>
      </c>
      <c r="C10" s="5" t="n">
        <v>411</v>
      </c>
      <c r="D10" s="5" t="n">
        <v>-6808</v>
      </c>
      <c r="E10" s="5" t="n">
        <v>798</v>
      </c>
    </row>
    <row r="11" spans="1:5">
      <c r="A11" s="4" t="s">
        <v>1078</v>
      </c>
      <c r="B11" s="5" t="n">
        <v>-9669</v>
      </c>
      <c r="C11" s="5" t="n">
        <v>-433</v>
      </c>
      <c r="D11" s="5" t="n">
        <v>-9669</v>
      </c>
      <c r="E11" s="5" t="n">
        <v>-433</v>
      </c>
    </row>
    <row r="12" spans="1:5">
      <c r="A12" s="4" t="s">
        <v>1080</v>
      </c>
    </row>
    <row r="13" spans="1:5">
      <c r="A13" s="3" t="s">
        <v>1075</v>
      </c>
    </row>
    <row r="14" spans="1:5">
      <c r="A14" s="4" t="s">
        <v>1076</v>
      </c>
      <c r="B14" s="5" t="n">
        <v>-1507</v>
      </c>
      <c r="C14" s="5" t="n">
        <v>-1146</v>
      </c>
      <c r="D14" s="5" t="n">
        <v>-1553</v>
      </c>
      <c r="E14" s="5" t="n">
        <v>-1178</v>
      </c>
    </row>
    <row r="15" spans="1:5">
      <c r="A15" s="4" t="s">
        <v>1077</v>
      </c>
      <c r="B15" s="5" t="n">
        <v>-15</v>
      </c>
      <c r="C15" s="5" t="n">
        <v>15</v>
      </c>
      <c r="D15" s="5" t="n">
        <v>31</v>
      </c>
      <c r="E15" s="5" t="n">
        <v>47</v>
      </c>
    </row>
    <row r="16" spans="1:5">
      <c r="A16" s="4" t="s">
        <v>1078</v>
      </c>
      <c r="B16" s="5" t="n">
        <v>-1522</v>
      </c>
      <c r="C16" s="5" t="n">
        <v>-1131</v>
      </c>
      <c r="D16" s="5" t="n">
        <v>-1522</v>
      </c>
      <c r="E16" s="5" t="n">
        <v>-1131</v>
      </c>
    </row>
    <row r="17" spans="1:5">
      <c r="A17" s="4" t="s">
        <v>1081</v>
      </c>
    </row>
    <row r="18" spans="1:5">
      <c r="A18" s="3" t="s">
        <v>1075</v>
      </c>
    </row>
    <row r="19" spans="1:5">
      <c r="A19" s="4" t="s">
        <v>1076</v>
      </c>
      <c r="B19" s="5" t="n">
        <v>-9664</v>
      </c>
      <c r="C19" s="5" t="n">
        <v>-1990</v>
      </c>
      <c r="D19" s="5" t="n">
        <v>-4414</v>
      </c>
      <c r="E19" s="5" t="n">
        <v>-2409</v>
      </c>
    </row>
    <row r="20" spans="1:5">
      <c r="A20" s="4" t="s">
        <v>1077</v>
      </c>
      <c r="D20" s="5" t="n">
        <v>-6777</v>
      </c>
    </row>
    <row r="21" spans="1:5">
      <c r="A21" s="4" t="s">
        <v>1078</v>
      </c>
      <c r="B21" s="7" t="n">
        <v>-11191</v>
      </c>
      <c r="C21" s="7" t="n">
        <v>-1564</v>
      </c>
      <c r="D21" s="7" t="n">
        <v>-11191</v>
      </c>
      <c r="E21" s="7" t="n">
        <v>-156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2</v>
      </c>
      <c r="B1" s="2" t="s">
        <v>82</v>
      </c>
      <c r="D1" s="2" t="s">
        <v>1</v>
      </c>
    </row>
    <row r="2" spans="1:5">
      <c r="B2" s="2" t="s">
        <v>2</v>
      </c>
      <c r="C2" s="2" t="s">
        <v>83</v>
      </c>
      <c r="D2" s="2" t="s">
        <v>2</v>
      </c>
      <c r="E2" s="2" t="s">
        <v>83</v>
      </c>
    </row>
    <row r="3" spans="1:5">
      <c r="A3" s="3" t="s">
        <v>1083</v>
      </c>
    </row>
    <row r="4" spans="1:5">
      <c r="A4" s="4" t="s">
        <v>125</v>
      </c>
      <c r="B4" s="7" t="n">
        <v>4985</v>
      </c>
      <c r="C4" s="7" t="n">
        <v>3900</v>
      </c>
      <c r="D4" s="7" t="n">
        <v>8302</v>
      </c>
      <c r="E4" s="7" t="n">
        <v>7282</v>
      </c>
    </row>
    <row r="5" spans="1:5">
      <c r="A5" s="4" t="s">
        <v>112</v>
      </c>
      <c r="B5" s="5" t="n">
        <v>3034</v>
      </c>
      <c r="C5" s="5" t="n">
        <v>1207</v>
      </c>
      <c r="D5" s="5" t="n">
        <v>7372</v>
      </c>
      <c r="E5" s="5" t="n">
        <v>2374</v>
      </c>
    </row>
    <row r="6" spans="1:5">
      <c r="A6" s="4" t="s">
        <v>127</v>
      </c>
      <c r="B6" s="5" t="n">
        <v>18418</v>
      </c>
      <c r="C6" s="5" t="n">
        <v>14338</v>
      </c>
      <c r="D6" s="5" t="n">
        <v>38333</v>
      </c>
      <c r="E6" s="5" t="n">
        <v>28017</v>
      </c>
    </row>
    <row r="7" spans="1:5">
      <c r="A7" s="4" t="s">
        <v>128</v>
      </c>
      <c r="B7" s="5" t="n">
        <v>3723</v>
      </c>
      <c r="C7" s="5" t="n">
        <v>4905</v>
      </c>
      <c r="D7" s="5" t="n">
        <v>8353</v>
      </c>
      <c r="E7" s="5" t="n">
        <v>9540</v>
      </c>
    </row>
    <row r="8" spans="1:5">
      <c r="A8" s="4" t="s">
        <v>131</v>
      </c>
      <c r="B8" s="5" t="n">
        <v>14688</v>
      </c>
      <c r="C8" s="5" t="n">
        <v>9433</v>
      </c>
      <c r="D8" s="5" t="n">
        <v>29974</v>
      </c>
      <c r="E8" s="5" t="n">
        <v>18477</v>
      </c>
    </row>
    <row r="9" spans="1:5">
      <c r="A9" s="4" t="s">
        <v>1084</v>
      </c>
    </row>
    <row r="10" spans="1:5">
      <c r="A10" s="3" t="s">
        <v>1083</v>
      </c>
    </row>
    <row r="11" spans="1:5">
      <c r="A11" s="4" t="s">
        <v>1085</v>
      </c>
      <c r="D11" s="5" t="n">
        <v>7</v>
      </c>
      <c r="E11" s="5" t="n">
        <v>1</v>
      </c>
    </row>
    <row r="12" spans="1:5">
      <c r="A12" s="4" t="s">
        <v>112</v>
      </c>
      <c r="D12" s="5" t="n">
        <v>417</v>
      </c>
      <c r="E12" s="5" t="n">
        <v>0</v>
      </c>
    </row>
    <row r="13" spans="1:5">
      <c r="A13" s="4" t="s">
        <v>127</v>
      </c>
      <c r="D13" s="5" t="n">
        <v>424</v>
      </c>
      <c r="E13" s="5" t="n">
        <v>1</v>
      </c>
    </row>
    <row r="14" spans="1:5">
      <c r="A14" s="4" t="s">
        <v>128</v>
      </c>
      <c r="D14" s="5" t="n">
        <v>89</v>
      </c>
      <c r="E14" s="5" t="n">
        <v>0</v>
      </c>
    </row>
    <row r="15" spans="1:5">
      <c r="A15" s="4" t="s">
        <v>131</v>
      </c>
      <c r="D15" s="5" t="n">
        <v>335</v>
      </c>
      <c r="E15" s="5" t="n">
        <v>1</v>
      </c>
    </row>
    <row r="16" spans="1:5">
      <c r="A16" s="4" t="s">
        <v>1086</v>
      </c>
    </row>
    <row r="17" spans="1:5">
      <c r="A17" s="3" t="s">
        <v>1083</v>
      </c>
    </row>
    <row r="18" spans="1:5">
      <c r="A18" s="4" t="s">
        <v>125</v>
      </c>
      <c r="B18" s="5" t="n">
        <v>25</v>
      </c>
      <c r="C18" s="5" t="n">
        <v>24</v>
      </c>
      <c r="D18" s="5" t="n">
        <v>50</v>
      </c>
      <c r="E18" s="5" t="n">
        <v>47</v>
      </c>
    </row>
    <row r="19" spans="1:5">
      <c r="A19" s="4" t="s">
        <v>128</v>
      </c>
      <c r="B19" s="5" t="n">
        <v>5</v>
      </c>
      <c r="C19" s="5" t="n">
        <v>8</v>
      </c>
      <c r="D19" s="5" t="n">
        <v>10</v>
      </c>
      <c r="E19" s="5" t="n">
        <v>16</v>
      </c>
    </row>
    <row r="20" spans="1:5">
      <c r="A20" s="4" t="s">
        <v>131</v>
      </c>
      <c r="B20" s="7" t="n">
        <v>20</v>
      </c>
      <c r="C20" s="7" t="n">
        <v>16</v>
      </c>
      <c r="D20" s="7" t="n">
        <v>40</v>
      </c>
      <c r="E20" s="7" t="n">
        <v>3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7</v>
      </c>
      <c r="B1" s="2" t="s">
        <v>82</v>
      </c>
      <c r="D1" s="2" t="s">
        <v>1</v>
      </c>
    </row>
    <row r="2" spans="1:5">
      <c r="B2" s="2" t="s">
        <v>2</v>
      </c>
      <c r="C2" s="2" t="s">
        <v>83</v>
      </c>
      <c r="D2" s="2" t="s">
        <v>2</v>
      </c>
      <c r="E2" s="2" t="s">
        <v>83</v>
      </c>
    </row>
    <row r="3" spans="1:5">
      <c r="A3" s="3" t="s">
        <v>290</v>
      </c>
    </row>
    <row r="4" spans="1:5">
      <c r="A4" s="4" t="s">
        <v>131</v>
      </c>
      <c r="B4" s="7" t="n">
        <v>14688</v>
      </c>
      <c r="C4" s="7" t="n">
        <v>9433</v>
      </c>
      <c r="D4" s="7" t="n">
        <v>29974</v>
      </c>
      <c r="E4" s="7" t="n">
        <v>18477</v>
      </c>
    </row>
    <row r="5" spans="1:5">
      <c r="A5" s="4" t="s">
        <v>1088</v>
      </c>
      <c r="B5" s="5" t="n">
        <v>20238852</v>
      </c>
      <c r="C5" s="5" t="n">
        <v>16984563</v>
      </c>
      <c r="D5" s="5" t="n">
        <v>20221010</v>
      </c>
      <c r="E5" s="5" t="n">
        <v>16969431</v>
      </c>
    </row>
    <row r="6" spans="1:5">
      <c r="A6" s="4" t="s">
        <v>1089</v>
      </c>
      <c r="B6" s="5" t="n">
        <v>174726</v>
      </c>
      <c r="C6" s="5" t="n">
        <v>248204</v>
      </c>
      <c r="D6" s="5" t="n">
        <v>206782</v>
      </c>
      <c r="E6" s="5" t="n">
        <v>238381</v>
      </c>
    </row>
    <row r="7" spans="1:5">
      <c r="A7" s="4" t="s">
        <v>137</v>
      </c>
      <c r="B7" s="5" t="n">
        <v>20413578</v>
      </c>
      <c r="C7" s="5" t="n">
        <v>17232767</v>
      </c>
      <c r="D7" s="5" t="n">
        <v>20427792</v>
      </c>
      <c r="E7" s="5" t="n">
        <v>17207812</v>
      </c>
    </row>
    <row r="8" spans="1:5">
      <c r="A8" s="4" t="s">
        <v>491</v>
      </c>
      <c r="B8" s="8" t="n">
        <v>0.73</v>
      </c>
      <c r="C8" s="8" t="n">
        <v>0.5600000000000001</v>
      </c>
      <c r="D8" s="8" t="n">
        <v>1.48</v>
      </c>
      <c r="E8" s="8" t="n">
        <v>1.09</v>
      </c>
    </row>
    <row r="9" spans="1:5">
      <c r="A9" s="4" t="s">
        <v>492</v>
      </c>
      <c r="B9" s="8" t="n">
        <v>0.72</v>
      </c>
      <c r="C9" s="8" t="n">
        <v>0.55</v>
      </c>
      <c r="D9" s="8" t="n">
        <v>1.47</v>
      </c>
      <c r="E9" s="8" t="n">
        <v>1.07</v>
      </c>
    </row>
    <row r="10" spans="1:5">
      <c r="A10" s="4" t="s">
        <v>1090</v>
      </c>
      <c r="B10" s="5" t="n">
        <v>1422</v>
      </c>
      <c r="C10" s="5" t="n">
        <v>0</v>
      </c>
      <c r="D10" s="5" t="n">
        <v>2495</v>
      </c>
      <c r="E10" s="5"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91</v>
      </c>
      <c r="B1" s="2" t="s">
        <v>82</v>
      </c>
      <c r="D1" s="2" t="s">
        <v>1</v>
      </c>
    </row>
    <row r="2" spans="1:5">
      <c r="B2" s="2" t="s">
        <v>2</v>
      </c>
      <c r="C2" s="2" t="s">
        <v>83</v>
      </c>
      <c r="D2" s="2" t="s">
        <v>2</v>
      </c>
      <c r="E2" s="2" t="s">
        <v>83</v>
      </c>
    </row>
    <row r="3" spans="1:5">
      <c r="A3" s="3" t="s">
        <v>1092</v>
      </c>
    </row>
    <row r="4" spans="1:5">
      <c r="A4" s="4" t="s">
        <v>104</v>
      </c>
      <c r="B4" s="7" t="n">
        <v>1902</v>
      </c>
      <c r="C4" s="7" t="n">
        <v>943</v>
      </c>
      <c r="D4" s="7" t="n">
        <v>3595</v>
      </c>
      <c r="E4" s="7" t="n">
        <v>1706</v>
      </c>
    </row>
    <row r="5" spans="1:5">
      <c r="A5" s="4" t="s">
        <v>105</v>
      </c>
      <c r="B5" s="5" t="n">
        <v>2105</v>
      </c>
      <c r="C5" s="5" t="n">
        <v>953</v>
      </c>
      <c r="D5" s="5" t="n">
        <v>2771</v>
      </c>
      <c r="E5" s="5" t="n">
        <v>953</v>
      </c>
    </row>
    <row r="6" spans="1:5">
      <c r="A6" s="4" t="s">
        <v>107</v>
      </c>
      <c r="B6" s="5" t="n">
        <v>475</v>
      </c>
      <c r="C6" s="5" t="n">
        <v>519</v>
      </c>
      <c r="D6" s="5" t="n">
        <v>1161</v>
      </c>
      <c r="E6" s="5" t="n">
        <v>1022</v>
      </c>
    </row>
    <row r="7" spans="1:5">
      <c r="A7" s="4" t="s">
        <v>108</v>
      </c>
      <c r="B7" s="5" t="n">
        <v>528</v>
      </c>
      <c r="C7" s="5" t="n">
        <v>520</v>
      </c>
      <c r="D7" s="5" t="n">
        <v>1046</v>
      </c>
      <c r="E7" s="5" t="n">
        <v>1149</v>
      </c>
    </row>
    <row r="8" spans="1:5">
      <c r="A8" s="4" t="s">
        <v>109</v>
      </c>
      <c r="B8" s="5" t="n">
        <v>0</v>
      </c>
      <c r="C8" s="5" t="n">
        <v>0</v>
      </c>
      <c r="D8" s="5" t="n">
        <v>7</v>
      </c>
      <c r="E8" s="5" t="n">
        <v>1</v>
      </c>
    </row>
    <row r="9" spans="1:5">
      <c r="A9" s="4" t="s">
        <v>110</v>
      </c>
      <c r="B9" s="5" t="n">
        <v>111</v>
      </c>
      <c r="C9" s="5" t="n">
        <v>-12</v>
      </c>
      <c r="D9" s="5" t="n">
        <v>287</v>
      </c>
      <c r="E9" s="5" t="n">
        <v>-12</v>
      </c>
    </row>
    <row r="10" spans="1:5">
      <c r="A10" s="4" t="s">
        <v>111</v>
      </c>
      <c r="B10" s="5" t="n">
        <v>510</v>
      </c>
      <c r="C10" s="5" t="n">
        <v>218</v>
      </c>
      <c r="D10" s="5" t="n">
        <v>941</v>
      </c>
      <c r="E10" s="5" t="n">
        <v>432</v>
      </c>
    </row>
    <row r="11" spans="1:5">
      <c r="A11" s="4" t="s">
        <v>112</v>
      </c>
      <c r="B11" s="5" t="n">
        <v>3034</v>
      </c>
      <c r="C11" s="5" t="n">
        <v>1207</v>
      </c>
      <c r="D11" s="5" t="n">
        <v>7372</v>
      </c>
      <c r="E11" s="5" t="n">
        <v>2374</v>
      </c>
    </row>
    <row r="12" spans="1:5">
      <c r="A12" s="4" t="s">
        <v>113</v>
      </c>
      <c r="B12" s="5" t="n">
        <v>20075</v>
      </c>
      <c r="C12" s="5" t="n">
        <v>14785</v>
      </c>
      <c r="D12" s="5" t="n">
        <v>39611</v>
      </c>
      <c r="E12" s="5" t="n">
        <v>28012</v>
      </c>
    </row>
    <row r="13" spans="1:5">
      <c r="A13" s="4" t="s">
        <v>103</v>
      </c>
    </row>
    <row r="14" spans="1:5">
      <c r="A14" s="3" t="s">
        <v>1092</v>
      </c>
    </row>
    <row r="15" spans="1:5">
      <c r="A15" s="4" t="s">
        <v>1093</v>
      </c>
      <c r="B15" s="5" t="n">
        <v>10658</v>
      </c>
      <c r="C15" s="5" t="n">
        <v>9807</v>
      </c>
      <c r="D15" s="5" t="n">
        <v>20966</v>
      </c>
      <c r="E15" s="5" t="n">
        <v>19110</v>
      </c>
    </row>
    <row r="16" spans="1:5">
      <c r="A16" s="4" t="s">
        <v>1094</v>
      </c>
    </row>
    <row r="17" spans="1:5">
      <c r="A17" s="3" t="s">
        <v>1092</v>
      </c>
    </row>
    <row r="18" spans="1:5">
      <c r="A18" s="4" t="s">
        <v>1093</v>
      </c>
      <c r="B18" s="5" t="n">
        <v>752</v>
      </c>
      <c r="C18" s="5" t="n">
        <v>630</v>
      </c>
      <c r="D18" s="5" t="n">
        <v>1465</v>
      </c>
      <c r="E18" s="5" t="n">
        <v>1277</v>
      </c>
    </row>
    <row r="19" spans="1:5">
      <c r="A19" s="4" t="s">
        <v>1095</v>
      </c>
    </row>
    <row r="20" spans="1:5">
      <c r="A20" s="3" t="s">
        <v>1092</v>
      </c>
    </row>
    <row r="21" spans="1:5">
      <c r="A21" s="4" t="s">
        <v>1093</v>
      </c>
      <c r="B21" s="5" t="n">
        <v>610</v>
      </c>
      <c r="C21" s="5" t="n">
        <v>501</v>
      </c>
      <c r="D21" s="5" t="n">
        <v>980</v>
      </c>
      <c r="E21" s="5" t="n">
        <v>1100</v>
      </c>
    </row>
    <row r="22" spans="1:5">
      <c r="A22" s="4" t="s">
        <v>1096</v>
      </c>
    </row>
    <row r="23" spans="1:5">
      <c r="A23" s="3" t="s">
        <v>1092</v>
      </c>
    </row>
    <row r="24" spans="1:5">
      <c r="A24" s="4" t="s">
        <v>104</v>
      </c>
      <c r="B24" s="5" t="n">
        <v>0</v>
      </c>
      <c r="C24" s="5" t="n">
        <v>0</v>
      </c>
      <c r="D24" s="5" t="n">
        <v>0</v>
      </c>
      <c r="E24" s="5" t="n">
        <v>0</v>
      </c>
    </row>
    <row r="25" spans="1:5">
      <c r="A25" s="4" t="s">
        <v>105</v>
      </c>
      <c r="B25" s="5" t="n">
        <v>2105</v>
      </c>
      <c r="C25" s="5" t="n">
        <v>953</v>
      </c>
      <c r="D25" s="5" t="n">
        <v>2771</v>
      </c>
      <c r="E25" s="5" t="n">
        <v>953</v>
      </c>
    </row>
    <row r="26" spans="1:5">
      <c r="A26" s="4" t="s">
        <v>107</v>
      </c>
      <c r="B26" s="5" t="n">
        <v>475</v>
      </c>
      <c r="C26" s="5" t="n">
        <v>519</v>
      </c>
      <c r="D26" s="5" t="n">
        <v>1161</v>
      </c>
      <c r="E26" s="5" t="n">
        <v>1022</v>
      </c>
    </row>
    <row r="27" spans="1:5">
      <c r="A27" s="4" t="s">
        <v>108</v>
      </c>
      <c r="B27" s="5" t="n">
        <v>528</v>
      </c>
      <c r="C27" s="5" t="n">
        <v>520</v>
      </c>
      <c r="D27" s="5" t="n">
        <v>1046</v>
      </c>
      <c r="E27" s="5" t="n">
        <v>1149</v>
      </c>
    </row>
    <row r="28" spans="1:5">
      <c r="A28" s="4" t="s">
        <v>109</v>
      </c>
      <c r="B28" s="5" t="n">
        <v>0</v>
      </c>
      <c r="C28" s="5" t="n">
        <v>0</v>
      </c>
      <c r="D28" s="5" t="n">
        <v>7</v>
      </c>
      <c r="E28" s="5" t="n">
        <v>1</v>
      </c>
    </row>
    <row r="29" spans="1:5">
      <c r="A29" s="4" t="s">
        <v>110</v>
      </c>
      <c r="B29" s="5" t="n">
        <v>111</v>
      </c>
      <c r="C29" s="5" t="n">
        <v>-12</v>
      </c>
      <c r="D29" s="5" t="n">
        <v>287</v>
      </c>
      <c r="E29" s="5" t="n">
        <v>-12</v>
      </c>
    </row>
    <row r="30" spans="1:5">
      <c r="A30" s="4" t="s">
        <v>111</v>
      </c>
      <c r="B30" s="5" t="n">
        <v>510</v>
      </c>
      <c r="C30" s="5" t="n">
        <v>218</v>
      </c>
      <c r="D30" s="5" t="n">
        <v>941</v>
      </c>
      <c r="E30" s="5" t="n">
        <v>432</v>
      </c>
    </row>
    <row r="31" spans="1:5">
      <c r="A31" s="4" t="s">
        <v>112</v>
      </c>
      <c r="B31" s="5" t="n">
        <v>2976</v>
      </c>
      <c r="C31" s="5" t="n">
        <v>1158</v>
      </c>
      <c r="D31" s="5" t="n">
        <v>7270</v>
      </c>
      <c r="E31" s="5" t="n">
        <v>2277</v>
      </c>
    </row>
    <row r="32" spans="1:5">
      <c r="A32" s="4" t="s">
        <v>113</v>
      </c>
      <c r="B32" s="5" t="n">
        <v>7457</v>
      </c>
      <c r="C32" s="5" t="n">
        <v>3986</v>
      </c>
      <c r="D32" s="5" t="n">
        <v>14948</v>
      </c>
      <c r="E32" s="5" t="n">
        <v>7099</v>
      </c>
    </row>
    <row r="33" spans="1:5">
      <c r="A33" s="4" t="s">
        <v>1097</v>
      </c>
    </row>
    <row r="34" spans="1:5">
      <c r="A34" s="3" t="s">
        <v>1092</v>
      </c>
    </row>
    <row r="35" spans="1:5">
      <c r="A35" s="4" t="s">
        <v>1093</v>
      </c>
      <c r="B35" s="5" t="n">
        <v>0</v>
      </c>
      <c r="C35" s="5" t="n">
        <v>0</v>
      </c>
      <c r="D35" s="5" t="n">
        <v>0</v>
      </c>
      <c r="E35" s="5" t="n">
        <v>0</v>
      </c>
    </row>
    <row r="36" spans="1:5">
      <c r="A36" s="4" t="s">
        <v>1098</v>
      </c>
    </row>
    <row r="37" spans="1:5">
      <c r="A37" s="3" t="s">
        <v>1092</v>
      </c>
    </row>
    <row r="38" spans="1:5">
      <c r="A38" s="4" t="s">
        <v>1093</v>
      </c>
      <c r="B38" s="5" t="n">
        <v>752</v>
      </c>
      <c r="C38" s="5" t="n">
        <v>630</v>
      </c>
      <c r="D38" s="5" t="n">
        <v>1465</v>
      </c>
      <c r="E38" s="5" t="n">
        <v>1277</v>
      </c>
    </row>
    <row r="39" spans="1:5">
      <c r="A39" s="4" t="s">
        <v>1099</v>
      </c>
    </row>
    <row r="40" spans="1:5">
      <c r="A40" s="3" t="s">
        <v>1092</v>
      </c>
    </row>
    <row r="41" spans="1:5">
      <c r="A41" s="4" t="s">
        <v>104</v>
      </c>
      <c r="B41" s="5" t="n">
        <v>1902</v>
      </c>
      <c r="C41" s="5" t="n">
        <v>943</v>
      </c>
      <c r="D41" s="5" t="n">
        <v>3595</v>
      </c>
      <c r="E41" s="5" t="n">
        <v>1706</v>
      </c>
    </row>
    <row r="42" spans="1:5">
      <c r="A42" s="4" t="s">
        <v>105</v>
      </c>
      <c r="B42" s="5" t="n">
        <v>0</v>
      </c>
      <c r="C42" s="5" t="n">
        <v>0</v>
      </c>
      <c r="D42" s="5" t="n">
        <v>0</v>
      </c>
      <c r="E42" s="5" t="n">
        <v>0</v>
      </c>
    </row>
    <row r="43" spans="1:5">
      <c r="A43" s="4" t="s">
        <v>107</v>
      </c>
      <c r="B43" s="5" t="n">
        <v>0</v>
      </c>
      <c r="C43" s="5" t="n">
        <v>0</v>
      </c>
      <c r="D43" s="5" t="n">
        <v>0</v>
      </c>
      <c r="E43" s="5" t="n">
        <v>0</v>
      </c>
    </row>
    <row r="44" spans="1:5">
      <c r="A44" s="4" t="s">
        <v>108</v>
      </c>
      <c r="B44" s="5" t="n">
        <v>0</v>
      </c>
      <c r="C44" s="5" t="n">
        <v>0</v>
      </c>
      <c r="D44" s="5" t="n">
        <v>0</v>
      </c>
      <c r="E44" s="5" t="n">
        <v>0</v>
      </c>
    </row>
    <row r="45" spans="1:5">
      <c r="A45" s="4" t="s">
        <v>109</v>
      </c>
      <c r="B45" s="5" t="n">
        <v>0</v>
      </c>
      <c r="C45" s="5" t="n">
        <v>0</v>
      </c>
      <c r="D45" s="5" t="n">
        <v>0</v>
      </c>
      <c r="E45" s="5" t="n">
        <v>0</v>
      </c>
    </row>
    <row r="46" spans="1:5">
      <c r="A46" s="4" t="s">
        <v>110</v>
      </c>
      <c r="B46" s="5" t="n">
        <v>0</v>
      </c>
      <c r="C46" s="5" t="n">
        <v>0</v>
      </c>
      <c r="D46" s="5" t="n">
        <v>0</v>
      </c>
      <c r="E46" s="5" t="n">
        <v>0</v>
      </c>
    </row>
    <row r="47" spans="1:5">
      <c r="A47" s="4" t="s">
        <v>111</v>
      </c>
      <c r="B47" s="5" t="n">
        <v>0</v>
      </c>
      <c r="C47" s="5" t="n">
        <v>0</v>
      </c>
      <c r="D47" s="5" t="n">
        <v>0</v>
      </c>
      <c r="E47" s="5" t="n">
        <v>0</v>
      </c>
    </row>
    <row r="48" spans="1:5">
      <c r="A48" s="4" t="s">
        <v>112</v>
      </c>
      <c r="B48" s="5" t="n">
        <v>58</v>
      </c>
      <c r="C48" s="5" t="n">
        <v>49</v>
      </c>
      <c r="D48" s="5" t="n">
        <v>102</v>
      </c>
      <c r="E48" s="5" t="n">
        <v>97</v>
      </c>
    </row>
    <row r="49" spans="1:5">
      <c r="A49" s="4" t="s">
        <v>113</v>
      </c>
      <c r="B49" s="5" t="n">
        <v>12618</v>
      </c>
      <c r="C49" s="5" t="n">
        <v>10799</v>
      </c>
      <c r="D49" s="5" t="n">
        <v>24663</v>
      </c>
      <c r="E49" s="5" t="n">
        <v>20913</v>
      </c>
    </row>
    <row r="50" spans="1:5">
      <c r="A50" s="4" t="s">
        <v>1100</v>
      </c>
    </row>
    <row r="51" spans="1:5">
      <c r="A51" s="3" t="s">
        <v>1092</v>
      </c>
    </row>
    <row r="52" spans="1:5">
      <c r="A52" s="4" t="s">
        <v>1093</v>
      </c>
      <c r="B52" s="5" t="n">
        <v>10658</v>
      </c>
      <c r="C52" s="5" t="n">
        <v>9807</v>
      </c>
      <c r="D52" s="5" t="n">
        <v>20966</v>
      </c>
      <c r="E52" s="5" t="n">
        <v>19110</v>
      </c>
    </row>
    <row r="53" spans="1:5">
      <c r="A53" s="4" t="s">
        <v>1101</v>
      </c>
    </row>
    <row r="54" spans="1:5">
      <c r="A54" s="3" t="s">
        <v>1092</v>
      </c>
    </row>
    <row r="55" spans="1:5">
      <c r="A55" s="4" t="s">
        <v>1093</v>
      </c>
      <c r="B55" s="7" t="n">
        <v>0</v>
      </c>
      <c r="C55" s="7" t="n">
        <v>0</v>
      </c>
      <c r="D55" s="7" t="n">
        <v>0</v>
      </c>
      <c r="E55" s="7"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 customWidth="1" max="6" min="6" width="14"/>
    <col customWidth="1" max="7" min="7" width="14"/>
  </cols>
  <sheetData>
    <row r="1" spans="1:7">
      <c r="A1" s="1" t="s">
        <v>1102</v>
      </c>
      <c r="B1" s="2" t="s">
        <v>82</v>
      </c>
      <c r="C1" s="2" t="s">
        <v>1</v>
      </c>
    </row>
    <row r="2" spans="1:7">
      <c r="B2" s="2" t="s">
        <v>2</v>
      </c>
      <c r="C2" s="2" t="s">
        <v>2</v>
      </c>
      <c r="D2" s="2" t="s">
        <v>1103</v>
      </c>
      <c r="E2" s="2" t="s">
        <v>1104</v>
      </c>
      <c r="F2" s="2" t="s">
        <v>1105</v>
      </c>
      <c r="G2" s="2" t="s">
        <v>1106</v>
      </c>
    </row>
    <row r="3" spans="1:7">
      <c r="A3" s="3" t="s">
        <v>1107</v>
      </c>
    </row>
    <row r="4" spans="1:7">
      <c r="A4" s="4" t="s">
        <v>1108</v>
      </c>
      <c r="C4" s="4" t="s">
        <v>1109</v>
      </c>
    </row>
    <row r="5" spans="1:7">
      <c r="A5" s="4" t="s">
        <v>1110</v>
      </c>
      <c r="C5" s="4" t="s">
        <v>1111</v>
      </c>
    </row>
    <row r="6" spans="1:7">
      <c r="A6" s="4" t="s">
        <v>1112</v>
      </c>
      <c r="B6" s="5" t="n">
        <v>0</v>
      </c>
      <c r="C6" s="5" t="n">
        <v>0</v>
      </c>
    </row>
    <row r="7" spans="1:7">
      <c r="A7" s="4" t="s">
        <v>1113</v>
      </c>
    </row>
    <row r="8" spans="1:7">
      <c r="A8" s="3" t="s">
        <v>1107</v>
      </c>
    </row>
    <row r="9" spans="1:7">
      <c r="A9" s="4" t="s">
        <v>1067</v>
      </c>
      <c r="B9" s="7" t="n">
        <v>267</v>
      </c>
      <c r="C9" s="7" t="n">
        <v>555</v>
      </c>
    </row>
    <row r="10" spans="1:7">
      <c r="A10" s="4" t="s">
        <v>1114</v>
      </c>
      <c r="B10" s="5" t="n">
        <v>1500</v>
      </c>
      <c r="C10" s="7" t="n">
        <v>1500</v>
      </c>
    </row>
    <row r="11" spans="1:7">
      <c r="A11" s="4" t="s">
        <v>1115</v>
      </c>
      <c r="C11" s="4" t="s">
        <v>1116</v>
      </c>
    </row>
    <row r="12" spans="1:7">
      <c r="A12" s="4" t="s">
        <v>1117</v>
      </c>
    </row>
    <row r="13" spans="1:7">
      <c r="A13" s="3" t="s">
        <v>1107</v>
      </c>
    </row>
    <row r="14" spans="1:7">
      <c r="A14" s="4" t="s">
        <v>1067</v>
      </c>
      <c r="B14" s="5" t="n">
        <v>348</v>
      </c>
      <c r="C14" s="7" t="n">
        <v>680</v>
      </c>
    </row>
    <row r="15" spans="1:7">
      <c r="A15" s="4" t="s">
        <v>1114</v>
      </c>
      <c r="B15" s="7" t="n">
        <v>1800</v>
      </c>
      <c r="C15" s="7" t="n">
        <v>1800</v>
      </c>
    </row>
    <row r="16" spans="1:7">
      <c r="A16" s="4" t="s">
        <v>1115</v>
      </c>
      <c r="C16" s="4" t="s">
        <v>1118</v>
      </c>
    </row>
    <row r="17" spans="1:7">
      <c r="A17" s="4" t="s">
        <v>1119</v>
      </c>
    </row>
    <row r="18" spans="1:7">
      <c r="A18" s="3" t="s">
        <v>1107</v>
      </c>
    </row>
    <row r="19" spans="1:7">
      <c r="A19" s="4" t="s">
        <v>1120</v>
      </c>
      <c r="G19" s="5" t="n">
        <v>428996</v>
      </c>
    </row>
    <row r="20" spans="1:7">
      <c r="A20" s="4" t="s">
        <v>1121</v>
      </c>
    </row>
    <row r="21" spans="1:7">
      <c r="A21" s="3" t="s">
        <v>1107</v>
      </c>
    </row>
    <row r="22" spans="1:7">
      <c r="A22" s="4" t="s">
        <v>1120</v>
      </c>
      <c r="D22" s="5" t="n">
        <v>945002</v>
      </c>
      <c r="E22" s="5" t="n">
        <v>500000</v>
      </c>
      <c r="F22" s="5" t="n">
        <v>4450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2</v>
      </c>
      <c r="B1" s="2" t="s">
        <v>82</v>
      </c>
      <c r="C1" s="2" t="s">
        <v>1</v>
      </c>
    </row>
    <row r="2" spans="1:3">
      <c r="B2" s="2" t="s">
        <v>2</v>
      </c>
      <c r="C2" s="2" t="s">
        <v>2</v>
      </c>
    </row>
    <row r="3" spans="1:3">
      <c r="A3" s="3" t="s">
        <v>1123</v>
      </c>
    </row>
    <row r="4" spans="1:3">
      <c r="A4" s="4" t="s">
        <v>1124</v>
      </c>
      <c r="B4" s="5" t="n">
        <v>71321</v>
      </c>
      <c r="C4" s="5" t="n">
        <v>115246</v>
      </c>
    </row>
    <row r="5" spans="1:3">
      <c r="A5" s="4" t="s">
        <v>1125</v>
      </c>
      <c r="B5" s="5" t="n">
        <v>0</v>
      </c>
      <c r="C5" s="5" t="n">
        <v>0</v>
      </c>
    </row>
    <row r="6" spans="1:3">
      <c r="A6" s="4" t="s">
        <v>1126</v>
      </c>
      <c r="B6" s="5" t="n">
        <v>0</v>
      </c>
      <c r="C6" s="5" t="n">
        <v>0</v>
      </c>
    </row>
    <row r="7" spans="1:3">
      <c r="A7" s="4" t="s">
        <v>1127</v>
      </c>
      <c r="B7" s="5" t="n">
        <v>-4750</v>
      </c>
      <c r="C7" s="5" t="n">
        <v>-48675</v>
      </c>
    </row>
    <row r="8" spans="1:3">
      <c r="A8" s="4" t="s">
        <v>1124</v>
      </c>
      <c r="B8" s="5" t="n">
        <v>66571</v>
      </c>
      <c r="C8" s="5" t="n">
        <v>66571</v>
      </c>
    </row>
    <row r="9" spans="1:3">
      <c r="A9" s="3" t="s">
        <v>1128</v>
      </c>
    </row>
    <row r="10" spans="1:3">
      <c r="A10" s="4" t="s">
        <v>1129</v>
      </c>
      <c r="B10" s="8" t="n">
        <v>19.59</v>
      </c>
      <c r="C10" s="8" t="n">
        <v>20.73</v>
      </c>
    </row>
    <row r="11" spans="1:3">
      <c r="A11" s="4" t="s">
        <v>1130</v>
      </c>
      <c r="B11" s="5" t="n">
        <v>0</v>
      </c>
      <c r="C11" s="5" t="n">
        <v>0</v>
      </c>
    </row>
    <row r="12" spans="1:3">
      <c r="A12" s="4" t="s">
        <v>1131</v>
      </c>
      <c r="B12" s="5" t="n">
        <v>0</v>
      </c>
      <c r="C12" s="5" t="n">
        <v>0</v>
      </c>
    </row>
    <row r="13" spans="1:3">
      <c r="A13" s="4" t="s">
        <v>1132</v>
      </c>
      <c r="B13" s="9" t="n">
        <v>24.26</v>
      </c>
      <c r="C13" s="9" t="n">
        <v>22.74</v>
      </c>
    </row>
    <row r="14" spans="1:3">
      <c r="A14" s="4" t="s">
        <v>1129</v>
      </c>
      <c r="B14" s="9" t="n">
        <v>19.26</v>
      </c>
      <c r="C14" s="9" t="n">
        <v>19.26</v>
      </c>
    </row>
    <row r="15" spans="1:3">
      <c r="A15" s="3" t="s">
        <v>1133</v>
      </c>
    </row>
    <row r="16" spans="1:3">
      <c r="A16" s="4" t="s">
        <v>1134</v>
      </c>
      <c r="B16" s="9" t="n">
        <v>4.75</v>
      </c>
      <c r="C16" s="9" t="n">
        <v>4.86</v>
      </c>
    </row>
    <row r="17" spans="1:3">
      <c r="A17" s="4" t="s">
        <v>1135</v>
      </c>
      <c r="B17" s="5" t="n">
        <v>0</v>
      </c>
      <c r="C17" s="5" t="n">
        <v>0</v>
      </c>
    </row>
    <row r="18" spans="1:3">
      <c r="A18" s="4" t="s">
        <v>1136</v>
      </c>
      <c r="B18" s="5" t="n">
        <v>0</v>
      </c>
      <c r="C18" s="5" t="n">
        <v>0</v>
      </c>
    </row>
    <row r="19" spans="1:3">
      <c r="A19" s="4" t="s">
        <v>1137</v>
      </c>
      <c r="B19" s="9" t="n">
        <v>5.27</v>
      </c>
      <c r="C19" s="9" t="n">
        <v>5.05</v>
      </c>
    </row>
    <row r="20" spans="1:3">
      <c r="A20" s="4" t="s">
        <v>1134</v>
      </c>
      <c r="B20" s="8" t="n">
        <v>4.71</v>
      </c>
      <c r="C20" s="8" t="n">
        <v>4.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22:34Z</dcterms:created>
  <dcterms:modified xmlns:dcterms="http://purl.org/dc/terms/" xmlns:xsi="http://www.w3.org/2001/XMLSchema-instance" xsi:type="dcterms:W3CDTF">2018-08-03T16:22:34Z</dcterms:modified>
</cp:coreProperties>
</file>